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Background, Tax Status. Assessm" sheetId="10" state="visible" r:id="rId10"/>
    <sheet xmlns:r="http://schemas.openxmlformats.org/officeDocument/2006/relationships" name="Critical Accounting Policies an" sheetId="11" state="visible" r:id="rId11"/>
    <sheet xmlns:r="http://schemas.openxmlformats.org/officeDocument/2006/relationships" name="FASB Standards Issued But Not Y" sheetId="12" state="visible" r:id="rId12"/>
    <sheet xmlns:r="http://schemas.openxmlformats.org/officeDocument/2006/relationships" name="Cash and Due from Banks." sheetId="13" state="visible" r:id="rId13"/>
    <sheet xmlns:r="http://schemas.openxmlformats.org/officeDocument/2006/relationships" name="Interest-bearing Deposits, Fede" sheetId="14" state="visible" r:id="rId14"/>
    <sheet xmlns:r="http://schemas.openxmlformats.org/officeDocument/2006/relationships" name="Trading Securities." sheetId="15" state="visible" r:id="rId15"/>
    <sheet xmlns:r="http://schemas.openxmlformats.org/officeDocument/2006/relationships" name="Equity Investments." sheetId="16" state="visible" r:id="rId16"/>
    <sheet xmlns:r="http://schemas.openxmlformats.org/officeDocument/2006/relationships" name="Available-for-Sale Securities." sheetId="17" state="visible" r:id="rId17"/>
    <sheet xmlns:r="http://schemas.openxmlformats.org/officeDocument/2006/relationships" name="Held-to-Maturity Securities." sheetId="18" state="visible" r:id="rId18"/>
    <sheet xmlns:r="http://schemas.openxmlformats.org/officeDocument/2006/relationships" name="Advances." sheetId="19" state="visible" r:id="rId19"/>
    <sheet xmlns:r="http://schemas.openxmlformats.org/officeDocument/2006/relationships" name="Mortgage Loans Held-for-Portfol" sheetId="20" state="visible" r:id="rId20"/>
    <sheet xmlns:r="http://schemas.openxmlformats.org/officeDocument/2006/relationships" name="Deposits." sheetId="21" state="visible" r:id="rId21"/>
    <sheet xmlns:r="http://schemas.openxmlformats.org/officeDocument/2006/relationships" name="Consolidated Obligations." sheetId="22" state="visible" r:id="rId22"/>
    <sheet xmlns:r="http://schemas.openxmlformats.org/officeDocument/2006/relationships" name="Affordable Housing Program." sheetId="23" state="visible" r:id="rId23"/>
    <sheet xmlns:r="http://schemas.openxmlformats.org/officeDocument/2006/relationships" name="Capital Stock, Mandatorily Rede" sheetId="24" state="visible" r:id="rId24"/>
    <sheet xmlns:r="http://schemas.openxmlformats.org/officeDocument/2006/relationships" name="Earnings Per Share of Capital." sheetId="25" state="visible" r:id="rId25"/>
    <sheet xmlns:r="http://schemas.openxmlformats.org/officeDocument/2006/relationships" name="Employee Retirement Plans." sheetId="26" state="visible" r:id="rId26"/>
    <sheet xmlns:r="http://schemas.openxmlformats.org/officeDocument/2006/relationships" name="Derivatives and Hedging Activit" sheetId="27" state="visible" r:id="rId27"/>
    <sheet xmlns:r="http://schemas.openxmlformats.org/officeDocument/2006/relationships" name="Fair Values of Financial Instru"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egment Information and Concent" sheetId="31" state="visible" r:id="rId31"/>
    <sheet xmlns:r="http://schemas.openxmlformats.org/officeDocument/2006/relationships" name="Critical Accounting Policies _2" sheetId="32" state="visible" r:id="rId32"/>
    <sheet xmlns:r="http://schemas.openxmlformats.org/officeDocument/2006/relationships" name="Trading Securities. (Tables)" sheetId="33" state="visible" r:id="rId33"/>
    <sheet xmlns:r="http://schemas.openxmlformats.org/officeDocument/2006/relationships" name="Equity Investments. (Tables)" sheetId="34" state="visible" r:id="rId34"/>
    <sheet xmlns:r="http://schemas.openxmlformats.org/officeDocument/2006/relationships" name="Available-for-Sale Securities. " sheetId="35" state="visible" r:id="rId35"/>
    <sheet xmlns:r="http://schemas.openxmlformats.org/officeDocument/2006/relationships" name="Held-to-Maturity Securities. (T" sheetId="36" state="visible" r:id="rId36"/>
    <sheet xmlns:r="http://schemas.openxmlformats.org/officeDocument/2006/relationships" name="Advances. (Tables)" sheetId="37" state="visible" r:id="rId37"/>
    <sheet xmlns:r="http://schemas.openxmlformats.org/officeDocument/2006/relationships" name="Mortgage Loans Held-for-Portf_2" sheetId="38" state="visible" r:id="rId38"/>
    <sheet xmlns:r="http://schemas.openxmlformats.org/officeDocument/2006/relationships" name="Deposits. (Tables)" sheetId="39" state="visible" r:id="rId39"/>
    <sheet xmlns:r="http://schemas.openxmlformats.org/officeDocument/2006/relationships" name="Consolidated Obligations. (Tabl" sheetId="40" state="visible" r:id="rId40"/>
    <sheet xmlns:r="http://schemas.openxmlformats.org/officeDocument/2006/relationships" name="Affordable Housing Program. (Ta" sheetId="41" state="visible" r:id="rId41"/>
    <sheet xmlns:r="http://schemas.openxmlformats.org/officeDocument/2006/relationships" name="Capital Stock, Mandatorily Re_2" sheetId="42" state="visible" r:id="rId42"/>
    <sheet xmlns:r="http://schemas.openxmlformats.org/officeDocument/2006/relationships" name="Earnings Per Share of Capital. " sheetId="43" state="visible" r:id="rId43"/>
    <sheet xmlns:r="http://schemas.openxmlformats.org/officeDocument/2006/relationships" name="Employee Retirement Plans. (Tab" sheetId="44" state="visible" r:id="rId44"/>
    <sheet xmlns:r="http://schemas.openxmlformats.org/officeDocument/2006/relationships" name="Derivatives and Hedging Activ_2" sheetId="45" state="visible" r:id="rId45"/>
    <sheet xmlns:r="http://schemas.openxmlformats.org/officeDocument/2006/relationships" name="Fair Values of Financial Inst_2" sheetId="46" state="visible" r:id="rId46"/>
    <sheet xmlns:r="http://schemas.openxmlformats.org/officeDocument/2006/relationships" name="Commitments and Contingencies. " sheetId="47" state="visible" r:id="rId47"/>
    <sheet xmlns:r="http://schemas.openxmlformats.org/officeDocument/2006/relationships" name="Related Party Transactions. (Ta" sheetId="48" state="visible" r:id="rId48"/>
    <sheet xmlns:r="http://schemas.openxmlformats.org/officeDocument/2006/relationships" name="Segment Information and Conce_2" sheetId="49" state="visible" r:id="rId49"/>
    <sheet xmlns:r="http://schemas.openxmlformats.org/officeDocument/2006/relationships" name="Background, Tax Status. Asses_2" sheetId="50" state="visible" r:id="rId50"/>
    <sheet xmlns:r="http://schemas.openxmlformats.org/officeDocument/2006/relationships" name="Critical Accounting Policies _3" sheetId="51" state="visible" r:id="rId51"/>
    <sheet xmlns:r="http://schemas.openxmlformats.org/officeDocument/2006/relationships" name="Critical Accounting Policies _4" sheetId="52" state="visible" r:id="rId52"/>
    <sheet xmlns:r="http://schemas.openxmlformats.org/officeDocument/2006/relationships" name="Critical Accounting Policies _5" sheetId="53" state="visible" r:id="rId53"/>
    <sheet xmlns:r="http://schemas.openxmlformats.org/officeDocument/2006/relationships" name="Critical Accounting Policies _6" sheetId="54" state="visible" r:id="rId54"/>
    <sheet xmlns:r="http://schemas.openxmlformats.org/officeDocument/2006/relationships" name="Critical Accounting Policies _7" sheetId="55" state="visible" r:id="rId55"/>
    <sheet xmlns:r="http://schemas.openxmlformats.org/officeDocument/2006/relationships" name="Cash and Due from Banks. (Detai" sheetId="56" state="visible" r:id="rId56"/>
    <sheet xmlns:r="http://schemas.openxmlformats.org/officeDocument/2006/relationships" name="Interest-bearing Deposits, Fe_2" sheetId="57" state="visible" r:id="rId57"/>
    <sheet xmlns:r="http://schemas.openxmlformats.org/officeDocument/2006/relationships" name="Trading Securities. (Details)" sheetId="58" state="visible" r:id="rId58"/>
    <sheet xmlns:r="http://schemas.openxmlformats.org/officeDocument/2006/relationships" name="Equity Investments. (Details)" sheetId="59" state="visible" r:id="rId59"/>
    <sheet xmlns:r="http://schemas.openxmlformats.org/officeDocument/2006/relationships" name="Available-for-Sale Securities_2" sheetId="60" state="visible" r:id="rId60"/>
    <sheet xmlns:r="http://schemas.openxmlformats.org/officeDocument/2006/relationships" name="Available-for-Sale Securities_3" sheetId="61" state="visible" r:id="rId61"/>
    <sheet xmlns:r="http://schemas.openxmlformats.org/officeDocument/2006/relationships" name="Available-for-Sale Securities_4" sheetId="62" state="visible" r:id="rId62"/>
    <sheet xmlns:r="http://schemas.openxmlformats.org/officeDocument/2006/relationships" name="Available-for-Sale Securities_5" sheetId="63" state="visible" r:id="rId63"/>
    <sheet xmlns:r="http://schemas.openxmlformats.org/officeDocument/2006/relationships" name="Held-to-Maturity Securities. - " sheetId="64" state="visible" r:id="rId64"/>
    <sheet xmlns:r="http://schemas.openxmlformats.org/officeDocument/2006/relationships" name="Held-to-Maturity Securities. _2" sheetId="65" state="visible" r:id="rId65"/>
    <sheet xmlns:r="http://schemas.openxmlformats.org/officeDocument/2006/relationships" name="Advances. - Redemption Terms (D" sheetId="66" state="visible" r:id="rId66"/>
    <sheet xmlns:r="http://schemas.openxmlformats.org/officeDocument/2006/relationships" name="Advances. - Credit Risk, Concen" sheetId="67" state="visible" r:id="rId67"/>
    <sheet xmlns:r="http://schemas.openxmlformats.org/officeDocument/2006/relationships" name="Mortgage Loans Held-for-Portf_3" sheetId="68" state="visible" r:id="rId68"/>
    <sheet xmlns:r="http://schemas.openxmlformats.org/officeDocument/2006/relationships" name="Mortgage Loans Held-for-Portf_4" sheetId="69" state="visible" r:id="rId69"/>
    <sheet xmlns:r="http://schemas.openxmlformats.org/officeDocument/2006/relationships" name="Mortgage Loans Held-for-Portf_5" sheetId="70" state="visible" r:id="rId70"/>
    <sheet xmlns:r="http://schemas.openxmlformats.org/officeDocument/2006/relationships" name="Mortgage Loans Held-for-Portf_6" sheetId="71" state="visible" r:id="rId71"/>
    <sheet xmlns:r="http://schemas.openxmlformats.org/officeDocument/2006/relationships" name="Deposits. (Details)" sheetId="72" state="visible" r:id="rId72"/>
    <sheet xmlns:r="http://schemas.openxmlformats.org/officeDocument/2006/relationships" name="Consolidated Obligations. - Sum" sheetId="73" state="visible" r:id="rId73"/>
    <sheet xmlns:r="http://schemas.openxmlformats.org/officeDocument/2006/relationships" name="Consolidated Obligations. - Red" sheetId="74" state="visible" r:id="rId74"/>
    <sheet xmlns:r="http://schemas.openxmlformats.org/officeDocument/2006/relationships" name="Consolidated Obligations. - Int" sheetId="75" state="visible" r:id="rId75"/>
    <sheet xmlns:r="http://schemas.openxmlformats.org/officeDocument/2006/relationships" name="Consolidated Obligations. - Out" sheetId="76" state="visible" r:id="rId76"/>
    <sheet xmlns:r="http://schemas.openxmlformats.org/officeDocument/2006/relationships" name="Affordable Housing Program. - C" sheetId="77" state="visible" r:id="rId77"/>
    <sheet xmlns:r="http://schemas.openxmlformats.org/officeDocument/2006/relationships" name="Capital Stock, Mandatorily Re_3" sheetId="78" state="visible" r:id="rId78"/>
    <sheet xmlns:r="http://schemas.openxmlformats.org/officeDocument/2006/relationships" name="Capital Stock, Mandatorily Re_4" sheetId="79" state="visible" r:id="rId79"/>
    <sheet xmlns:r="http://schemas.openxmlformats.org/officeDocument/2006/relationships" name="Capital Stock, Mandatorily Re_5" sheetId="80" state="visible" r:id="rId80"/>
    <sheet xmlns:r="http://schemas.openxmlformats.org/officeDocument/2006/relationships" name="Capital Stock, Mandatorily Re_6" sheetId="81" state="visible" r:id="rId81"/>
    <sheet xmlns:r="http://schemas.openxmlformats.org/officeDocument/2006/relationships" name="Capital Stock, Mandatorily Re_7" sheetId="82" state="visible" r:id="rId82"/>
    <sheet xmlns:r="http://schemas.openxmlformats.org/officeDocument/2006/relationships" name="Earnings Per Share of Capital_2" sheetId="83" state="visible" r:id="rId83"/>
    <sheet xmlns:r="http://schemas.openxmlformats.org/officeDocument/2006/relationships" name="Employee Retirement Plans. - Pl" sheetId="84" state="visible" r:id="rId84"/>
    <sheet xmlns:r="http://schemas.openxmlformats.org/officeDocument/2006/relationships" name="Employee Retirement Plans. - Pe" sheetId="85" state="visible" r:id="rId85"/>
    <sheet xmlns:r="http://schemas.openxmlformats.org/officeDocument/2006/relationships" name="Employee Retirement Plans. - Be" sheetId="86" state="visible" r:id="rId86"/>
    <sheet xmlns:r="http://schemas.openxmlformats.org/officeDocument/2006/relationships" name="Employee Retirement Plans. - Po" sheetId="87" state="visible" r:id="rId87"/>
    <sheet xmlns:r="http://schemas.openxmlformats.org/officeDocument/2006/relationships" name="Employee Retirement Plans. - _2"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Derivatives and Hedging Activ_5" sheetId="91" state="visible" r:id="rId91"/>
    <sheet xmlns:r="http://schemas.openxmlformats.org/officeDocument/2006/relationships" name="Derivatives and Hedging Activ_6" sheetId="92" state="visible" r:id="rId92"/>
    <sheet xmlns:r="http://schemas.openxmlformats.org/officeDocument/2006/relationships" name="Derivatives and Hedging Activ_7" sheetId="93" state="visible" r:id="rId93"/>
    <sheet xmlns:r="http://schemas.openxmlformats.org/officeDocument/2006/relationships" name="Derivatives and Hedging Activ_8" sheetId="94" state="visible" r:id="rId94"/>
    <sheet xmlns:r="http://schemas.openxmlformats.org/officeDocument/2006/relationships" name="Derivatives and Hedging Activ_9" sheetId="95" state="visible" r:id="rId95"/>
    <sheet xmlns:r="http://schemas.openxmlformats.org/officeDocument/2006/relationships" name="Fair Values of Financial Inst_3" sheetId="96" state="visible" r:id="rId96"/>
    <sheet xmlns:r="http://schemas.openxmlformats.org/officeDocument/2006/relationships" name="Fair Values of Financial Inst_4" sheetId="97" state="visible" r:id="rId97"/>
    <sheet xmlns:r="http://schemas.openxmlformats.org/officeDocument/2006/relationships" name="Fair Values of Financial Inst_5" sheetId="98" state="visible" r:id="rId98"/>
    <sheet xmlns:r="http://schemas.openxmlformats.org/officeDocument/2006/relationships" name="Fair Values of Financial Inst_6" sheetId="99" state="visible" r:id="rId99"/>
    <sheet xmlns:r="http://schemas.openxmlformats.org/officeDocument/2006/relationships" name="Fair Values of Financial Inst_7"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Related Party Transactions. - S" sheetId="105" state="visible" r:id="rId105"/>
    <sheet xmlns:r="http://schemas.openxmlformats.org/officeDocument/2006/relationships" name="Related Party Transactions. -_2" sheetId="106" state="visible" r:id="rId106"/>
    <sheet xmlns:r="http://schemas.openxmlformats.org/officeDocument/2006/relationships" name="Segment Information and Conce_3" sheetId="107" state="visible" r:id="rId107"/>
    <sheet xmlns:r="http://schemas.openxmlformats.org/officeDocument/2006/relationships" name="Segment Information and Conce_4"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Entity Registrant Name</t>
        </is>
      </c>
      <c r="B4" s="4" t="inlineStr">
        <is>
          <t>Federal Home Loan Bank of New York</t>
        </is>
      </c>
    </row>
    <row r="5">
      <c r="A5" s="4" t="inlineStr">
        <is>
          <t>Entity Central Index Key</t>
        </is>
      </c>
      <c r="B5" s="4" t="inlineStr">
        <is>
          <t>000132984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53093420</v>
      </c>
    </row>
    <row r="20">
      <c r="A20" s="4" t="inlineStr">
        <is>
          <t>Document Fiscal Year Focus</t>
        </is>
      </c>
      <c r="B20" s="4" t="inlineStr">
        <is>
          <t>2020</t>
        </is>
      </c>
    </row>
    <row r="21">
      <c r="A21" s="4" t="inlineStr">
        <is>
          <t>Document Fiscal Period Focus</t>
        </is>
      </c>
      <c r="B2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Tax Status. Assessments.</t>
        </is>
      </c>
      <c r="B1" s="2" t="inlineStr">
        <is>
          <t>12 Months Ended</t>
        </is>
      </c>
    </row>
    <row r="2">
      <c r="B2" s="2" t="inlineStr">
        <is>
          <t>Dec. 31, 2020</t>
        </is>
      </c>
    </row>
    <row r="3">
      <c r="A3" s="3" t="inlineStr">
        <is>
          <t>Background, Tax Status. Assessments.</t>
        </is>
      </c>
    </row>
    <row r="4">
      <c r="A4" s="4" t="inlineStr">
        <is>
          <t>Background, Tax Status. Assessments.</t>
        </is>
      </c>
      <c r="B4" s="4" t="inlineStr">
        <is>
          <t>Background
The Federal Home Loan Bank of New York (FHLBNY or the Bank) is a federally chartered corporation, and is one of 11 district Federal Home Loan Banks (FHLBanks). The FHLBanks are U.S. government-sponsored enterprises (GSEs), organized under the authority of the Federal Home Loan Bank Act of 1932, as amended (FHLBank Act). Each FHLBank is a cooperative owned by member institutions located within a defined geographic district. The FHLBNY’s defined geographic district is New Jersey, New York, Puerto Rico, and the U.S. Virgin Islands.
Tax Status. The FHLBanks, including the FHLBNY, are exempt from ordinary federal, state, and local taxation except for real property taxes.
Assessments. Affordable Housing Program (AHP) Assessments — Each FHLBank, including the FHLBNY, provides subsidies in the form of direct grants and below-market interest rate advances to members, who use the funds to assist in the purchase, construction or rehabilitation of housing for very low-, low- and moderate-income households. Annually, the 11 FHLBanks must allocate the greater of $100 million or 10% of their regulatory defined net income for the Affordable Housing Progra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s of Financial Instruments. - Fair Value Option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Activity related to financial instruments for which the Bank elected the fair value option</t>
        </is>
      </c>
    </row>
    <row r="4">
      <c r="A4" s="4" t="inlineStr">
        <is>
          <t>Net gains (losses) on financial instruments held under fair value option</t>
        </is>
      </c>
      <c r="B4" s="5" t="n">
        <v>123</v>
      </c>
      <c r="C4" s="5" t="n">
        <v>-4146</v>
      </c>
      <c r="D4" s="5" t="n">
        <v>209</v>
      </c>
    </row>
    <row r="5">
      <c r="A5" s="3" t="inlineStr">
        <is>
          <t>Change in fair value included in the Statements of Income for financial instruments for which the fair value option has been elected</t>
        </is>
      </c>
    </row>
    <row r="6">
      <c r="A6" s="4" t="inlineStr">
        <is>
          <t>Interest Income</t>
        </is>
      </c>
      <c r="B6" s="6" t="n">
        <v>1166745</v>
      </c>
      <c r="C6" s="6" t="n">
        <v>2526662</v>
      </c>
      <c r="D6" s="6" t="n">
        <v>2522040</v>
      </c>
    </row>
    <row r="7">
      <c r="A7" s="4" t="inlineStr">
        <is>
          <t>Net gains (losses) on financial instruments held under fair value option</t>
        </is>
      </c>
      <c r="B7" s="6" t="n">
        <v>123</v>
      </c>
      <c r="C7" s="6" t="n">
        <v>-4146</v>
      </c>
      <c r="D7" s="6" t="n">
        <v>209</v>
      </c>
    </row>
    <row r="8">
      <c r="A8" s="4" t="inlineStr">
        <is>
          <t>Advances, fair value option</t>
        </is>
      </c>
    </row>
    <row r="9">
      <c r="A9" s="3" t="inlineStr">
        <is>
          <t>Fair Value Option Disclosures</t>
        </is>
      </c>
    </row>
    <row r="10">
      <c r="A10" s="4" t="inlineStr">
        <is>
          <t>Adjustments to fair values of assets recorded under fair value option for instrument-specific credit risk</t>
        </is>
      </c>
      <c r="B10" s="6" t="n">
        <v>0</v>
      </c>
      <c r="C10" s="6" t="n">
        <v>0</v>
      </c>
    </row>
    <row r="11">
      <c r="A11" s="3" t="inlineStr">
        <is>
          <t>Activity related to financial instruments for which the Bank elected the fair value option</t>
        </is>
      </c>
    </row>
    <row r="12">
      <c r="A12" s="4" t="inlineStr">
        <is>
          <t>Balance, beginning of the period</t>
        </is>
      </c>
      <c r="D12" s="6" t="n">
        <v>2205624</v>
      </c>
    </row>
    <row r="13">
      <c r="A13" s="4" t="inlineStr">
        <is>
          <t>Maturities and terminations</t>
        </is>
      </c>
      <c r="D13" s="6" t="n">
        <v>-2200000</v>
      </c>
    </row>
    <row r="14">
      <c r="A14" s="4" t="inlineStr">
        <is>
          <t>Net gains (losses) on financial instruments held under fair value option</t>
        </is>
      </c>
      <c r="D14" s="6" t="n">
        <v>-590</v>
      </c>
    </row>
    <row r="15">
      <c r="A15" s="4" t="inlineStr">
        <is>
          <t>Change in accrued interest/ unaccreted balance</t>
        </is>
      </c>
      <c r="D15" s="6" t="n">
        <v>-5034</v>
      </c>
    </row>
    <row r="16">
      <c r="A16" s="3" t="inlineStr">
        <is>
          <t>Change in fair value included in the Statements of Income for financial instruments for which the fair value option has been elected</t>
        </is>
      </c>
    </row>
    <row r="17">
      <c r="A17" s="4" t="inlineStr">
        <is>
          <t>Interest Income</t>
        </is>
      </c>
      <c r="D17" s="6" t="n">
        <v>10085</v>
      </c>
    </row>
    <row r="18">
      <c r="A18" s="4" t="inlineStr">
        <is>
          <t>Net gains (losses) on financial instruments held under fair value option</t>
        </is>
      </c>
      <c r="D18" s="6" t="n">
        <v>-590</v>
      </c>
    </row>
    <row r="19">
      <c r="A19" s="4" t="inlineStr">
        <is>
          <t>Total Change in Fair Value Included in Current Period Earnings</t>
        </is>
      </c>
      <c r="D19" s="6" t="n">
        <v>9495</v>
      </c>
    </row>
    <row r="20">
      <c r="A20" s="3" t="inlineStr">
        <is>
          <t>Comparison of aggregate fair value and aggregate remaining contractual principal balance outstanding of financial instruments for which the fair value option has been elected</t>
        </is>
      </c>
    </row>
    <row r="21">
      <c r="A21" s="4" t="inlineStr">
        <is>
          <t>Aggregate Fair Value</t>
        </is>
      </c>
      <c r="D21" s="6" t="n">
        <v>2205624</v>
      </c>
    </row>
    <row r="22">
      <c r="A22" s="4" t="inlineStr">
        <is>
          <t>Consolidated obligations, fair value option</t>
        </is>
      </c>
    </row>
    <row r="23">
      <c r="A23" s="3" t="inlineStr">
        <is>
          <t>Fair Value Option Disclosures</t>
        </is>
      </c>
    </row>
    <row r="24">
      <c r="A24" s="4" t="inlineStr">
        <is>
          <t>Adjustments to fair values of liabilities recorded under fair value option for instrument-specific credit risk</t>
        </is>
      </c>
      <c r="B24" s="6" t="n">
        <v>0</v>
      </c>
      <c r="C24" s="6" t="n">
        <v>0</v>
      </c>
    </row>
    <row r="25">
      <c r="A25" s="3" t="inlineStr">
        <is>
          <t>Activity related to financial instruments for which the Bank elected the fair value option</t>
        </is>
      </c>
    </row>
    <row r="26">
      <c r="A26" s="4" t="inlineStr">
        <is>
          <t>Balance, beginning of the period</t>
        </is>
      </c>
      <c r="B26" s="6" t="n">
        <v>-14320646</v>
      </c>
      <c r="C26" s="6" t="n">
        <v>-8339878</v>
      </c>
    </row>
    <row r="27">
      <c r="A27" s="4" t="inlineStr">
        <is>
          <t>Net gains (losses) on financial instruments held under fair value option</t>
        </is>
      </c>
      <c r="B27" s="6" t="n">
        <v>123</v>
      </c>
      <c r="C27" s="6" t="n">
        <v>-4146</v>
      </c>
      <c r="D27" s="6" t="n">
        <v>799</v>
      </c>
    </row>
    <row r="28">
      <c r="A28" s="4" t="inlineStr">
        <is>
          <t>Balance, end of the period</t>
        </is>
      </c>
      <c r="B28" s="6" t="n">
        <v>-23714219</v>
      </c>
      <c r="C28" s="6" t="n">
        <v>-14320646</v>
      </c>
      <c r="D28" s="6" t="n">
        <v>-8339878</v>
      </c>
    </row>
    <row r="29">
      <c r="A29" s="3" t="inlineStr">
        <is>
          <t>Change in fair value included in the Statements of Income for financial instruments for which the fair value option has been elected</t>
        </is>
      </c>
    </row>
    <row r="30">
      <c r="A30" s="4" t="inlineStr">
        <is>
          <t>Interest Expense</t>
        </is>
      </c>
      <c r="B30" s="6" t="n">
        <v>-115151</v>
      </c>
      <c r="C30" s="6" t="n">
        <v>-194804</v>
      </c>
      <c r="D30" s="6" t="n">
        <v>-46694</v>
      </c>
    </row>
    <row r="31">
      <c r="A31" s="4" t="inlineStr">
        <is>
          <t>Net gains (losses) on financial instruments held under fair value option</t>
        </is>
      </c>
      <c r="B31" s="6" t="n">
        <v>123</v>
      </c>
      <c r="C31" s="6" t="n">
        <v>-4146</v>
      </c>
      <c r="D31" s="6" t="n">
        <v>799</v>
      </c>
    </row>
    <row r="32">
      <c r="A32" s="4" t="inlineStr">
        <is>
          <t>Total Change in Fair Value Included in Current Period Earnings</t>
        </is>
      </c>
      <c r="B32" s="6" t="n">
        <v>-115028</v>
      </c>
      <c r="C32" s="6" t="n">
        <v>-198950</v>
      </c>
      <c r="D32" s="6" t="n">
        <v>-45895</v>
      </c>
    </row>
    <row r="33">
      <c r="A33" s="3" t="inlineStr">
        <is>
          <t>Comparison of aggregate fair value and aggregate remaining contractual principal balance outstanding of financial instruments for which the fair value option has been elected</t>
        </is>
      </c>
    </row>
    <row r="34">
      <c r="A34" s="4" t="inlineStr">
        <is>
          <t>Aggregate Unpaid Principal Balance</t>
        </is>
      </c>
      <c r="E34" s="5" t="n">
        <v>23693211</v>
      </c>
      <c r="F34" s="5" t="n">
        <v>14249845</v>
      </c>
      <c r="G34" s="5" t="n">
        <v>8310915</v>
      </c>
    </row>
    <row r="35">
      <c r="A35" s="4" t="inlineStr">
        <is>
          <t>Aggregate Fair Value</t>
        </is>
      </c>
      <c r="B35" s="6" t="n">
        <v>23714219</v>
      </c>
      <c r="C35" s="6" t="n">
        <v>14320646</v>
      </c>
      <c r="D35" s="6" t="n">
        <v>8339878</v>
      </c>
      <c r="E35" s="6" t="n">
        <v>23714219</v>
      </c>
      <c r="F35" s="6" t="n">
        <v>14320646</v>
      </c>
      <c r="G35" s="6" t="n">
        <v>8339878</v>
      </c>
    </row>
    <row r="36">
      <c r="A36" s="4" t="inlineStr">
        <is>
          <t>Fair Value Over/(Under) Aggregate Unpaid Principal Balance</t>
        </is>
      </c>
      <c r="E36" s="6" t="n">
        <v>21008</v>
      </c>
      <c r="F36" s="6" t="n">
        <v>70801</v>
      </c>
      <c r="G36" s="6" t="n">
        <v>28963</v>
      </c>
    </row>
    <row r="37">
      <c r="A37" s="4" t="inlineStr">
        <is>
          <t>Consolidated obligation - bonds, fair value option</t>
        </is>
      </c>
    </row>
    <row r="38">
      <c r="A38" s="3" t="inlineStr">
        <is>
          <t>Activity related to financial instruments for which the Bank elected the fair value option</t>
        </is>
      </c>
    </row>
    <row r="39">
      <c r="A39" s="4" t="inlineStr">
        <is>
          <t>Balance, beginning of the period</t>
        </is>
      </c>
      <c r="B39" s="6" t="n">
        <v>-12134043</v>
      </c>
      <c r="C39" s="6" t="n">
        <v>-5159792</v>
      </c>
      <c r="D39" s="6" t="n">
        <v>-1131074</v>
      </c>
    </row>
    <row r="40">
      <c r="A40" s="4" t="inlineStr">
        <is>
          <t>New transactions elected for fair value option</t>
        </is>
      </c>
      <c r="B40" s="6" t="n">
        <v>-19375000</v>
      </c>
      <c r="C40" s="6" t="n">
        <v>-18392000</v>
      </c>
      <c r="D40" s="6" t="n">
        <v>-5225000</v>
      </c>
    </row>
    <row r="41">
      <c r="A41" s="4" t="inlineStr">
        <is>
          <t>Maturities and terminations</t>
        </is>
      </c>
      <c r="B41" s="6" t="n">
        <v>14867000</v>
      </c>
      <c r="C41" s="6" t="n">
        <v>11465000</v>
      </c>
      <c r="D41" s="6" t="n">
        <v>1215000</v>
      </c>
    </row>
    <row r="42">
      <c r="A42" s="4" t="inlineStr">
        <is>
          <t>Net gains (losses) on financial instruments held under fair value option</t>
        </is>
      </c>
      <c r="B42" s="6" t="n">
        <v>2069</v>
      </c>
      <c r="C42" s="6" t="n">
        <v>-3952</v>
      </c>
      <c r="D42" s="6" t="n">
        <v>681</v>
      </c>
    </row>
    <row r="43">
      <c r="A43" s="4" t="inlineStr">
        <is>
          <t>Change in accrued interest/ unaccreted balance</t>
        </is>
      </c>
      <c r="B43" s="6" t="n">
        <v>59510</v>
      </c>
      <c r="C43" s="6" t="n">
        <v>-43299</v>
      </c>
      <c r="D43" s="6" t="n">
        <v>-19399</v>
      </c>
    </row>
    <row r="44">
      <c r="A44" s="4" t="inlineStr">
        <is>
          <t>Balance, end of the period</t>
        </is>
      </c>
      <c r="B44" s="6" t="n">
        <v>-16580464</v>
      </c>
      <c r="C44" s="6" t="n">
        <v>-12134043</v>
      </c>
      <c r="D44" s="6" t="n">
        <v>-5159792</v>
      </c>
    </row>
    <row r="45">
      <c r="A45" s="3" t="inlineStr">
        <is>
          <t>Change in fair value included in the Statements of Income for financial instruments for which the fair value option has been elected</t>
        </is>
      </c>
    </row>
    <row r="46">
      <c r="A46" s="4" t="inlineStr">
        <is>
          <t>Interest Expense</t>
        </is>
      </c>
      <c r="B46" s="6" t="n">
        <v>-55088</v>
      </c>
      <c r="C46" s="6" t="n">
        <v>-168329</v>
      </c>
      <c r="D46" s="6" t="n">
        <v>-25077</v>
      </c>
    </row>
    <row r="47">
      <c r="A47" s="4" t="inlineStr">
        <is>
          <t>Net gains (losses) on financial instruments held under fair value option</t>
        </is>
      </c>
      <c r="B47" s="6" t="n">
        <v>2069</v>
      </c>
      <c r="C47" s="6" t="n">
        <v>-3952</v>
      </c>
      <c r="D47" s="6" t="n">
        <v>681</v>
      </c>
    </row>
    <row r="48">
      <c r="A48" s="4" t="inlineStr">
        <is>
          <t>Total Change in Fair Value Included in Current Period Earnings</t>
        </is>
      </c>
      <c r="B48" s="6" t="n">
        <v>-53019</v>
      </c>
      <c r="C48" s="6" t="n">
        <v>-172281</v>
      </c>
      <c r="D48" s="6" t="n">
        <v>-24396</v>
      </c>
    </row>
    <row r="49">
      <c r="A49" s="3" t="inlineStr">
        <is>
          <t>Comparison of aggregate fair value and aggregate remaining contractual principal balance outstanding of financial instruments for which the fair value option has been elected</t>
        </is>
      </c>
    </row>
    <row r="50">
      <c r="A50" s="4" t="inlineStr">
        <is>
          <t>Aggregate Unpaid Principal Balance</t>
        </is>
      </c>
      <c r="E50" s="6" t="n">
        <v>16575000</v>
      </c>
      <c r="F50" s="6" t="n">
        <v>12067000</v>
      </c>
      <c r="G50" s="6" t="n">
        <v>5140000</v>
      </c>
    </row>
    <row r="51">
      <c r="A51" s="4" t="inlineStr">
        <is>
          <t>Aggregate Fair Value</t>
        </is>
      </c>
      <c r="B51" s="6" t="n">
        <v>16580464</v>
      </c>
      <c r="C51" s="6" t="n">
        <v>12134043</v>
      </c>
      <c r="D51" s="6" t="n">
        <v>5159792</v>
      </c>
      <c r="E51" s="6" t="n">
        <v>16580464</v>
      </c>
      <c r="F51" s="6" t="n">
        <v>12134043</v>
      </c>
      <c r="G51" s="6" t="n">
        <v>5159792</v>
      </c>
    </row>
    <row r="52">
      <c r="A52" s="4" t="inlineStr">
        <is>
          <t>Fair Value Over/(Under) Aggregate Unpaid Principal Balance</t>
        </is>
      </c>
      <c r="E52" s="6" t="n">
        <v>5464</v>
      </c>
      <c r="F52" s="6" t="n">
        <v>67043</v>
      </c>
      <c r="G52" s="6" t="n">
        <v>19792</v>
      </c>
    </row>
    <row r="53">
      <c r="A53" s="4" t="inlineStr">
        <is>
          <t>Consolidated obligation - discount notes, fair value option</t>
        </is>
      </c>
    </row>
    <row r="54">
      <c r="A54" s="3" t="inlineStr">
        <is>
          <t>Activity related to financial instruments for which the Bank elected the fair value option</t>
        </is>
      </c>
    </row>
    <row r="55">
      <c r="A55" s="4" t="inlineStr">
        <is>
          <t>Balance, beginning of the period</t>
        </is>
      </c>
      <c r="B55" s="6" t="n">
        <v>-2186603</v>
      </c>
      <c r="C55" s="6" t="n">
        <v>-3180086</v>
      </c>
      <c r="D55" s="6" t="n">
        <v>-2312621</v>
      </c>
    </row>
    <row r="56">
      <c r="A56" s="4" t="inlineStr">
        <is>
          <t>New transactions elected for fair value option</t>
        </is>
      </c>
      <c r="B56" s="6" t="n">
        <v>-23818753</v>
      </c>
      <c r="C56" s="6" t="n">
        <v>-2182845</v>
      </c>
      <c r="D56" s="6" t="n">
        <v>-4735290</v>
      </c>
    </row>
    <row r="57">
      <c r="A57" s="4" t="inlineStr">
        <is>
          <t>Maturities and terminations</t>
        </is>
      </c>
      <c r="B57" s="6" t="n">
        <v>18883387</v>
      </c>
      <c r="C57" s="6" t="n">
        <v>3170915</v>
      </c>
      <c r="D57" s="6" t="n">
        <v>3873993</v>
      </c>
    </row>
    <row r="58">
      <c r="A58" s="4" t="inlineStr">
        <is>
          <t>Net gains (losses) on financial instruments held under fair value option</t>
        </is>
      </c>
      <c r="B58" s="6" t="n">
        <v>-1946</v>
      </c>
      <c r="C58" s="6" t="n">
        <v>-194</v>
      </c>
      <c r="D58" s="6" t="n">
        <v>118</v>
      </c>
    </row>
    <row r="59">
      <c r="A59" s="4" t="inlineStr">
        <is>
          <t>Change in accrued interest/ unaccreted balance</t>
        </is>
      </c>
      <c r="B59" s="6" t="n">
        <v>-9840</v>
      </c>
      <c r="C59" s="6" t="n">
        <v>5607</v>
      </c>
      <c r="D59" s="6" t="n">
        <v>-6286</v>
      </c>
    </row>
    <row r="60">
      <c r="A60" s="4" t="inlineStr">
        <is>
          <t>Balance, end of the period</t>
        </is>
      </c>
      <c r="B60" s="6" t="n">
        <v>-7133755</v>
      </c>
      <c r="C60" s="6" t="n">
        <v>-2186603</v>
      </c>
      <c r="D60" s="6" t="n">
        <v>-3180086</v>
      </c>
    </row>
    <row r="61">
      <c r="A61" s="3" t="inlineStr">
        <is>
          <t>Change in fair value included in the Statements of Income for financial instruments for which the fair value option has been elected</t>
        </is>
      </c>
    </row>
    <row r="62">
      <c r="A62" s="4" t="inlineStr">
        <is>
          <t>Interest Expense</t>
        </is>
      </c>
      <c r="B62" s="6" t="n">
        <v>-60063</v>
      </c>
      <c r="C62" s="6" t="n">
        <v>-26475</v>
      </c>
      <c r="D62" s="6" t="n">
        <v>-21617</v>
      </c>
    </row>
    <row r="63">
      <c r="A63" s="4" t="inlineStr">
        <is>
          <t>Net gains (losses) on financial instruments held under fair value option</t>
        </is>
      </c>
      <c r="B63" s="6" t="n">
        <v>-1946</v>
      </c>
      <c r="C63" s="6" t="n">
        <v>-194</v>
      </c>
      <c r="D63" s="6" t="n">
        <v>118</v>
      </c>
    </row>
    <row r="64">
      <c r="A64" s="4" t="inlineStr">
        <is>
          <t>Total Change in Fair Value Included in Current Period Earnings</t>
        </is>
      </c>
      <c r="B64" s="6" t="n">
        <v>-62009</v>
      </c>
      <c r="C64" s="6" t="n">
        <v>-26669</v>
      </c>
      <c r="D64" s="6" t="n">
        <v>-21499</v>
      </c>
    </row>
    <row r="65">
      <c r="A65" s="3" t="inlineStr">
        <is>
          <t>Comparison of aggregate fair value and aggregate remaining contractual principal balance outstanding of financial instruments for which the fair value option has been elected</t>
        </is>
      </c>
    </row>
    <row r="66">
      <c r="A66" s="4" t="inlineStr">
        <is>
          <t>Aggregate Unpaid Principal Balance</t>
        </is>
      </c>
      <c r="E66" s="6" t="n">
        <v>7118211</v>
      </c>
      <c r="F66" s="6" t="n">
        <v>2182845</v>
      </c>
      <c r="G66" s="6" t="n">
        <v>3170915</v>
      </c>
    </row>
    <row r="67">
      <c r="A67" s="4" t="inlineStr">
        <is>
          <t>Aggregate Fair Value</t>
        </is>
      </c>
      <c r="B67" s="5" t="n">
        <v>7133755</v>
      </c>
      <c r="C67" s="5" t="n">
        <v>2186603</v>
      </c>
      <c r="D67" s="5" t="n">
        <v>3180086</v>
      </c>
      <c r="E67" s="6" t="n">
        <v>7133755</v>
      </c>
      <c r="F67" s="6" t="n">
        <v>2186603</v>
      </c>
      <c r="G67" s="6" t="n">
        <v>3180086</v>
      </c>
    </row>
    <row r="68">
      <c r="A68" s="4" t="inlineStr">
        <is>
          <t>Fair Value Over/(Under) Aggregate Unpaid Principal Balance</t>
        </is>
      </c>
      <c r="E68" s="5" t="n">
        <v>15544</v>
      </c>
      <c r="F68" s="5" t="n">
        <v>3758</v>
      </c>
      <c r="G68" s="5" t="n">
        <v>91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itments and Contingencies. - Consolidated obligations (Details) - Obligations subject to joint and several liability - All other FHLBanks $ in Trillions</t>
        </is>
      </c>
      <c r="B1" s="2" t="inlineStr">
        <is>
          <t>12 Months Ended</t>
        </is>
      </c>
    </row>
    <row r="2">
      <c r="B2" s="2" t="inlineStr">
        <is>
          <t>Dec. 31, 2020USD ($)Institution</t>
        </is>
      </c>
      <c r="C2" s="2" t="inlineStr">
        <is>
          <t>Dec. 31, 2019USD ($)</t>
        </is>
      </c>
    </row>
    <row r="3">
      <c r="A3" s="3" t="inlineStr">
        <is>
          <t>Commitments</t>
        </is>
      </c>
    </row>
    <row r="4">
      <c r="A4" s="4" t="inlineStr">
        <is>
          <t>Joint and several liability, number of Federal Home Loan Banks unable to repay their participation in consolidated obligations, minimum | Institution</t>
        </is>
      </c>
      <c r="B4" s="6" t="n">
        <v>1</v>
      </c>
    </row>
    <row r="5">
      <c r="A5" s="4" t="inlineStr">
        <is>
          <t>Consolidated obligations</t>
        </is>
      </c>
    </row>
    <row r="6">
      <c r="A6" s="3" t="inlineStr">
        <is>
          <t>Commitments</t>
        </is>
      </c>
    </row>
    <row r="7">
      <c r="A7" s="4" t="inlineStr">
        <is>
          <t>Aggregate amount outstanding | $</t>
        </is>
      </c>
      <c r="B7" s="8" t="n">
        <v>0.7</v>
      </c>
      <c r="C7" s="5"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ffordable Housing Program (Details) - USD ($) $ in Millions</t>
        </is>
      </c>
      <c r="B1" s="2" t="inlineStr">
        <is>
          <t>12 Months Ended</t>
        </is>
      </c>
    </row>
    <row r="2">
      <c r="B2" s="2" t="inlineStr">
        <is>
          <t>Dec. 31, 2020</t>
        </is>
      </c>
      <c r="C2" s="2" t="inlineStr">
        <is>
          <t>Dec. 31, 2019</t>
        </is>
      </c>
      <c r="D2" s="2" t="inlineStr">
        <is>
          <t>Dec. 31, 2018</t>
        </is>
      </c>
    </row>
    <row r="3">
      <c r="A3" s="3" t="inlineStr">
        <is>
          <t>Affordable Housing Program</t>
        </is>
      </c>
    </row>
    <row r="4">
      <c r="A4" s="4" t="inlineStr">
        <is>
          <t>Expected annual aggregate FHLBank contribution to the Affordable Housing Program</t>
        </is>
      </c>
      <c r="B4" s="5" t="n">
        <v>100</v>
      </c>
    </row>
    <row r="5">
      <c r="A5" s="4" t="inlineStr">
        <is>
          <t>Shortfall of expected aggregate annual contribution to the Affordable Housing Program</t>
        </is>
      </c>
      <c r="B5" s="5" t="n">
        <v>0</v>
      </c>
      <c r="C5" s="5" t="n">
        <v>0</v>
      </c>
      <c r="D5"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and Contingencies (Details) $ in Thousands</t>
        </is>
      </c>
      <c r="B1" s="2" t="inlineStr">
        <is>
          <t>Dec. 31, 2020USD ($)</t>
        </is>
      </c>
    </row>
    <row r="2">
      <c r="A2" s="3" t="inlineStr">
        <is>
          <t>Contractual obligations and commitments</t>
        </is>
      </c>
    </row>
    <row r="3">
      <c r="A3" s="4" t="inlineStr">
        <is>
          <t>Less Than One Year</t>
        </is>
      </c>
      <c r="B3" s="5" t="n">
        <v>127010908</v>
      </c>
    </row>
    <row r="4">
      <c r="A4" s="4" t="inlineStr">
        <is>
          <t>Greater Than One Year to Three Years</t>
        </is>
      </c>
      <c r="B4" s="6" t="n">
        <v>14898769</v>
      </c>
    </row>
    <row r="5">
      <c r="A5" s="4" t="inlineStr">
        <is>
          <t>Greater Than Three Years to Five Years</t>
        </is>
      </c>
      <c r="B5" s="6" t="n">
        <v>2430259</v>
      </c>
    </row>
    <row r="6">
      <c r="A6" s="4" t="inlineStr">
        <is>
          <t>Greater Than Five Years</t>
        </is>
      </c>
      <c r="B6" s="6" t="n">
        <v>6478278</v>
      </c>
    </row>
    <row r="7">
      <c r="A7" s="4" t="inlineStr">
        <is>
          <t>Total</t>
        </is>
      </c>
      <c r="B7" s="6" t="n">
        <v>150818214</v>
      </c>
    </row>
    <row r="8">
      <c r="A8" s="4" t="inlineStr">
        <is>
          <t>Contractual Obligations</t>
        </is>
      </c>
    </row>
    <row r="9">
      <c r="A9" s="3" t="inlineStr">
        <is>
          <t>Contractual obligations and commitments</t>
        </is>
      </c>
    </row>
    <row r="10">
      <c r="A10" s="4" t="inlineStr">
        <is>
          <t>Less Than One Year</t>
        </is>
      </c>
      <c r="B10" s="6" t="n">
        <v>103238052</v>
      </c>
    </row>
    <row r="11">
      <c r="A11" s="4" t="inlineStr">
        <is>
          <t>Greater Than One Year to Three Years</t>
        </is>
      </c>
      <c r="B11" s="6" t="n">
        <v>14721373</v>
      </c>
    </row>
    <row r="12">
      <c r="A12" s="4" t="inlineStr">
        <is>
          <t>Greater Than Three Years to Five Years</t>
        </is>
      </c>
      <c r="B12" s="6" t="n">
        <v>2430259</v>
      </c>
    </row>
    <row r="13">
      <c r="A13" s="4" t="inlineStr">
        <is>
          <t>Greater Than Five Years</t>
        </is>
      </c>
      <c r="B13" s="6" t="n">
        <v>6478278</v>
      </c>
    </row>
    <row r="14">
      <c r="A14" s="4" t="inlineStr">
        <is>
          <t>Total</t>
        </is>
      </c>
      <c r="B14" s="6" t="n">
        <v>126867962</v>
      </c>
    </row>
    <row r="15">
      <c r="A15" s="4" t="inlineStr">
        <is>
          <t>Consolidated obligation bonds</t>
        </is>
      </c>
    </row>
    <row r="16">
      <c r="A16" s="3" t="inlineStr">
        <is>
          <t>Contractual obligations and commitments</t>
        </is>
      </c>
    </row>
    <row r="17">
      <c r="A17" s="4" t="inlineStr">
        <is>
          <t>Less Than One Year</t>
        </is>
      </c>
      <c r="B17" s="6" t="n">
        <v>45481150</v>
      </c>
    </row>
    <row r="18">
      <c r="A18" s="4" t="inlineStr">
        <is>
          <t>Greater Than One Year to Three Years</t>
        </is>
      </c>
      <c r="B18" s="6" t="n">
        <v>14692205</v>
      </c>
    </row>
    <row r="19">
      <c r="A19" s="4" t="inlineStr">
        <is>
          <t>Greater Than Three Years to Five Years</t>
        </is>
      </c>
      <c r="B19" s="6" t="n">
        <v>2403975</v>
      </c>
    </row>
    <row r="20">
      <c r="A20" s="4" t="inlineStr">
        <is>
          <t>Greater Than Five Years</t>
        </is>
      </c>
      <c r="B20" s="6" t="n">
        <v>6329200</v>
      </c>
    </row>
    <row r="21">
      <c r="A21" s="4" t="inlineStr">
        <is>
          <t>Total</t>
        </is>
      </c>
      <c r="B21" s="6" t="n">
        <v>68906530</v>
      </c>
    </row>
    <row r="22">
      <c r="A22" s="4" t="inlineStr">
        <is>
          <t>Consolidated obligation discount notes</t>
        </is>
      </c>
    </row>
    <row r="23">
      <c r="A23" s="3" t="inlineStr">
        <is>
          <t>Contractual obligations and commitments</t>
        </is>
      </c>
    </row>
    <row r="24">
      <c r="A24" s="4" t="inlineStr">
        <is>
          <t>Less Than One Year</t>
        </is>
      </c>
      <c r="B24" s="6" t="n">
        <v>57668646</v>
      </c>
    </row>
    <row r="25">
      <c r="A25" s="4" t="inlineStr">
        <is>
          <t>Total</t>
        </is>
      </c>
      <c r="B25" s="6" t="n">
        <v>57668646</v>
      </c>
    </row>
    <row r="26">
      <c r="A26" s="4" t="inlineStr">
        <is>
          <t>Mandatorily redeemable capital stock</t>
        </is>
      </c>
    </row>
    <row r="27">
      <c r="A27" s="3" t="inlineStr">
        <is>
          <t>Contractual obligations and commitments</t>
        </is>
      </c>
    </row>
    <row r="28">
      <c r="A28" s="4" t="inlineStr">
        <is>
          <t>Less Than One Year</t>
        </is>
      </c>
      <c r="B28" s="6" t="n">
        <v>127</v>
      </c>
    </row>
    <row r="29">
      <c r="A29" s="4" t="inlineStr">
        <is>
          <t>Greater Than One Year to Three Years</t>
        </is>
      </c>
      <c r="B29" s="6" t="n">
        <v>293</v>
      </c>
    </row>
    <row r="30">
      <c r="A30" s="4" t="inlineStr">
        <is>
          <t>Greater Than Three Years to Five Years</t>
        </is>
      </c>
      <c r="B30" s="6" t="n">
        <v>317</v>
      </c>
    </row>
    <row r="31">
      <c r="A31" s="4" t="inlineStr">
        <is>
          <t>Greater Than Five Years</t>
        </is>
      </c>
      <c r="B31" s="6" t="n">
        <v>2254</v>
      </c>
    </row>
    <row r="32">
      <c r="A32" s="4" t="inlineStr">
        <is>
          <t>Total</t>
        </is>
      </c>
      <c r="B32" s="6" t="n">
        <v>2991</v>
      </c>
    </row>
    <row r="33">
      <c r="A33" s="4" t="inlineStr">
        <is>
          <t>Lease obligations | Premises</t>
        </is>
      </c>
    </row>
    <row r="34">
      <c r="A34" s="3" t="inlineStr">
        <is>
          <t>Contractual obligations and commitments</t>
        </is>
      </c>
    </row>
    <row r="35">
      <c r="A35" s="4" t="inlineStr">
        <is>
          <t>Less Than One Year</t>
        </is>
      </c>
      <c r="B35" s="6" t="n">
        <v>6916</v>
      </c>
    </row>
    <row r="36">
      <c r="A36" s="4" t="inlineStr">
        <is>
          <t>Greater Than One Year to Three Years</t>
        </is>
      </c>
      <c r="B36" s="6" t="n">
        <v>15676</v>
      </c>
    </row>
    <row r="37">
      <c r="A37" s="4" t="inlineStr">
        <is>
          <t>Greater Than Three Years to Five Years</t>
        </is>
      </c>
      <c r="B37" s="6" t="n">
        <v>16202</v>
      </c>
    </row>
    <row r="38">
      <c r="A38" s="4" t="inlineStr">
        <is>
          <t>Greater Than Five Years</t>
        </is>
      </c>
      <c r="B38" s="6" t="n">
        <v>62094</v>
      </c>
    </row>
    <row r="39">
      <c r="A39" s="4" t="inlineStr">
        <is>
          <t>Total</t>
        </is>
      </c>
      <c r="B39" s="6" t="n">
        <v>100888</v>
      </c>
    </row>
    <row r="40">
      <c r="A40" s="4" t="inlineStr">
        <is>
          <t>Lease obligations | Remote backup site</t>
        </is>
      </c>
    </row>
    <row r="41">
      <c r="A41" s="3" t="inlineStr">
        <is>
          <t>Contractual obligations and commitments</t>
        </is>
      </c>
    </row>
    <row r="42">
      <c r="A42" s="4" t="inlineStr">
        <is>
          <t>Less Than One Year</t>
        </is>
      </c>
      <c r="B42" s="6" t="n">
        <v>723</v>
      </c>
    </row>
    <row r="43">
      <c r="A43" s="4" t="inlineStr">
        <is>
          <t>Greater Than One Year to Three Years</t>
        </is>
      </c>
      <c r="B43" s="6" t="n">
        <v>1371</v>
      </c>
    </row>
    <row r="44">
      <c r="A44" s="4" t="inlineStr">
        <is>
          <t>Greater Than Three Years to Five Years</t>
        </is>
      </c>
      <c r="B44" s="6" t="n">
        <v>263</v>
      </c>
    </row>
    <row r="45">
      <c r="A45" s="4" t="inlineStr">
        <is>
          <t>Total</t>
        </is>
      </c>
      <c r="B45" s="6" t="n">
        <v>2357</v>
      </c>
    </row>
    <row r="46">
      <c r="A46" s="4" t="inlineStr">
        <is>
          <t>Other liabilities</t>
        </is>
      </c>
    </row>
    <row r="47">
      <c r="A47" s="3" t="inlineStr">
        <is>
          <t>Contractual obligations and commitments</t>
        </is>
      </c>
    </row>
    <row r="48">
      <c r="A48" s="4" t="inlineStr">
        <is>
          <t>Less Than One Year</t>
        </is>
      </c>
      <c r="B48" s="6" t="n">
        <v>80490</v>
      </c>
    </row>
    <row r="49">
      <c r="A49" s="4" t="inlineStr">
        <is>
          <t>Greater Than One Year to Three Years</t>
        </is>
      </c>
      <c r="B49" s="6" t="n">
        <v>11828</v>
      </c>
    </row>
    <row r="50">
      <c r="A50" s="4" t="inlineStr">
        <is>
          <t>Greater Than Three Years to Five Years</t>
        </is>
      </c>
      <c r="B50" s="6" t="n">
        <v>9502</v>
      </c>
    </row>
    <row r="51">
      <c r="A51" s="4" t="inlineStr">
        <is>
          <t>Greater Than Five Years</t>
        </is>
      </c>
      <c r="B51" s="6" t="n">
        <v>84730</v>
      </c>
    </row>
    <row r="52">
      <c r="A52" s="4" t="inlineStr">
        <is>
          <t>Total</t>
        </is>
      </c>
      <c r="B52" s="6" t="n">
        <v>186550</v>
      </c>
    </row>
    <row r="53">
      <c r="A53" s="4" t="inlineStr">
        <is>
          <t>Other commitments</t>
        </is>
      </c>
    </row>
    <row r="54">
      <c r="A54" s="3" t="inlineStr">
        <is>
          <t>Contractual obligations and commitments</t>
        </is>
      </c>
    </row>
    <row r="55">
      <c r="A55" s="4" t="inlineStr">
        <is>
          <t>Less Than One Year</t>
        </is>
      </c>
      <c r="B55" s="6" t="n">
        <v>23772856</v>
      </c>
    </row>
    <row r="56">
      <c r="A56" s="4" t="inlineStr">
        <is>
          <t>Greater Than One Year to Three Years</t>
        </is>
      </c>
      <c r="B56" s="6" t="n">
        <v>177396</v>
      </c>
    </row>
    <row r="57">
      <c r="A57" s="4" t="inlineStr">
        <is>
          <t>Total</t>
        </is>
      </c>
      <c r="B57" s="6" t="n">
        <v>23950252</v>
      </c>
    </row>
    <row r="58">
      <c r="A58" s="4" t="inlineStr">
        <is>
          <t>Standby letters of credit</t>
        </is>
      </c>
    </row>
    <row r="59">
      <c r="A59" s="3" t="inlineStr">
        <is>
          <t>Contractual obligations and commitments</t>
        </is>
      </c>
    </row>
    <row r="60">
      <c r="A60" s="4" t="inlineStr">
        <is>
          <t>Less Than One Year</t>
        </is>
      </c>
      <c r="B60" s="6" t="n">
        <v>19924154</v>
      </c>
    </row>
    <row r="61">
      <c r="A61" s="4" t="inlineStr">
        <is>
          <t>Greater Than One Year to Three Years</t>
        </is>
      </c>
      <c r="B61" s="6" t="n">
        <v>177396</v>
      </c>
    </row>
    <row r="62">
      <c r="A62" s="4" t="inlineStr">
        <is>
          <t>Total</t>
        </is>
      </c>
      <c r="B62" s="6" t="n">
        <v>20101550</v>
      </c>
    </row>
    <row r="63">
      <c r="A63" s="4" t="inlineStr">
        <is>
          <t>Consolidated obligation bonds/discount notes traded not settled</t>
        </is>
      </c>
    </row>
    <row r="64">
      <c r="A64" s="3" t="inlineStr">
        <is>
          <t>Contractual obligations and commitments</t>
        </is>
      </c>
    </row>
    <row r="65">
      <c r="A65" s="4" t="inlineStr">
        <is>
          <t>Less Than One Year</t>
        </is>
      </c>
      <c r="B65" s="6" t="n">
        <v>3613925</v>
      </c>
    </row>
    <row r="66">
      <c r="A66" s="4" t="inlineStr">
        <is>
          <t>Total</t>
        </is>
      </c>
      <c r="B66" s="6" t="n">
        <v>3613925</v>
      </c>
    </row>
    <row r="67">
      <c r="A67" s="4" t="inlineStr">
        <is>
          <t>Commitments to fund additional advances</t>
        </is>
      </c>
    </row>
    <row r="68">
      <c r="A68" s="3" t="inlineStr">
        <is>
          <t>Contractual obligations and commitments</t>
        </is>
      </c>
    </row>
    <row r="69">
      <c r="A69" s="4" t="inlineStr">
        <is>
          <t>Less Than One Year</t>
        </is>
      </c>
      <c r="B69" s="6" t="n">
        <v>215000</v>
      </c>
    </row>
    <row r="70">
      <c r="A70" s="4" t="inlineStr">
        <is>
          <t>Total</t>
        </is>
      </c>
      <c r="B70" s="6" t="n">
        <v>215000</v>
      </c>
    </row>
    <row r="71">
      <c r="A71" s="4" t="inlineStr">
        <is>
          <t>Pentegra Defined Benefit Plan</t>
        </is>
      </c>
    </row>
    <row r="72">
      <c r="A72" s="3" t="inlineStr">
        <is>
          <t>Contractual obligations and commitments</t>
        </is>
      </c>
    </row>
    <row r="73">
      <c r="A73" s="4" t="inlineStr">
        <is>
          <t>Less Than One Year</t>
        </is>
      </c>
      <c r="B73" s="6" t="n">
        <v>10000</v>
      </c>
    </row>
    <row r="74">
      <c r="A74" s="4" t="inlineStr">
        <is>
          <t>Total</t>
        </is>
      </c>
      <c r="B74" s="6" t="n">
        <v>10000</v>
      </c>
    </row>
    <row r="75">
      <c r="A75" s="4" t="inlineStr">
        <is>
          <t>Open delivery commitments (MPF and MAP)</t>
        </is>
      </c>
    </row>
    <row r="76">
      <c r="A76" s="3" t="inlineStr">
        <is>
          <t>Contractual obligations and commitments</t>
        </is>
      </c>
    </row>
    <row r="77">
      <c r="A77" s="4" t="inlineStr">
        <is>
          <t>Less Than One Year</t>
        </is>
      </c>
      <c r="B77" s="6" t="n">
        <v>9777</v>
      </c>
    </row>
    <row r="78">
      <c r="A78" s="4" t="inlineStr">
        <is>
          <t>Total</t>
        </is>
      </c>
      <c r="B78" s="5" t="n">
        <v>97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7" customWidth="1" min="3" max="3"/>
  </cols>
  <sheetData>
    <row r="1">
      <c r="A1" s="1" t="inlineStr">
        <is>
          <t>Commitments and Contingencies. - Operating Lease (Details) - USD ($) $ in Thousands</t>
        </is>
      </c>
      <c r="B1" s="2" t="inlineStr">
        <is>
          <t>12 Months Ended</t>
        </is>
      </c>
    </row>
    <row r="2">
      <c r="B2" s="2" t="inlineStr">
        <is>
          <t>Dec. 31, 2020</t>
        </is>
      </c>
      <c r="C2" s="2" t="inlineStr">
        <is>
          <t>Dec. 31, 2019</t>
        </is>
      </c>
    </row>
    <row r="3">
      <c r="A3" s="3" t="inlineStr">
        <is>
          <t>Assets and Liabilities</t>
        </is>
      </c>
    </row>
    <row r="4">
      <c r="A4" s="4" t="inlineStr">
        <is>
          <t>Right-of-use assets</t>
        </is>
      </c>
      <c r="B4" s="5" t="n">
        <v>70733</v>
      </c>
      <c r="C4" s="5" t="n">
        <v>75464</v>
      </c>
    </row>
    <row r="5">
      <c r="A5" s="4" t="inlineStr">
        <is>
          <t>Lease Liabilities</t>
        </is>
      </c>
      <c r="B5" s="6" t="n">
        <v>84475</v>
      </c>
      <c r="C5" s="6" t="n">
        <v>89365</v>
      </c>
    </row>
    <row r="6">
      <c r="A6" s="3" t="inlineStr">
        <is>
          <t>Lease Expense and operating cash flows</t>
        </is>
      </c>
    </row>
    <row r="7">
      <c r="A7" s="4" t="inlineStr">
        <is>
          <t>Operating Lease Expense</t>
        </is>
      </c>
      <c r="B7" s="6" t="n">
        <v>7776</v>
      </c>
      <c r="C7" s="6" t="n">
        <v>7585</v>
      </c>
    </row>
    <row r="8">
      <c r="A8" s="4" t="inlineStr">
        <is>
          <t>Operating cash flows - Cash Paid</t>
        </is>
      </c>
      <c r="B8" s="5" t="n">
        <v>7899</v>
      </c>
      <c r="C8" s="5" t="n">
        <v>6624</v>
      </c>
    </row>
    <row r="9">
      <c r="A9" s="4" t="inlineStr">
        <is>
          <t>Weighted Average Discount Rate</t>
        </is>
      </c>
      <c r="B9" s="4" t="inlineStr">
        <is>
          <t>3.29%</t>
        </is>
      </c>
      <c r="C9" s="4" t="inlineStr">
        <is>
          <t>3.29%</t>
        </is>
      </c>
    </row>
    <row r="10">
      <c r="A10" s="4" t="inlineStr">
        <is>
          <t>Weighted Average Remaining Lease Term</t>
        </is>
      </c>
      <c r="B10" s="4" t="inlineStr">
        <is>
          <t>12 years 4 days</t>
        </is>
      </c>
      <c r="C10" s="4" t="inlineStr">
        <is>
          <t>12 years 11 months 23 days</t>
        </is>
      </c>
    </row>
    <row r="11">
      <c r="A11" s="3" t="inlineStr">
        <is>
          <t>Operating lease liabilities</t>
        </is>
      </c>
    </row>
    <row r="12">
      <c r="A12" s="4" t="inlineStr">
        <is>
          <t>2020</t>
        </is>
      </c>
      <c r="C12" s="5" t="n">
        <v>7886</v>
      </c>
    </row>
    <row r="13">
      <c r="A13" s="4" t="inlineStr">
        <is>
          <t>2021</t>
        </is>
      </c>
      <c r="B13" s="5" t="n">
        <v>8148</v>
      </c>
      <c r="C13" s="6" t="n">
        <v>8107</v>
      </c>
    </row>
    <row r="14">
      <c r="A14" s="4" t="inlineStr">
        <is>
          <t>2022</t>
        </is>
      </c>
      <c r="B14" s="6" t="n">
        <v>8246</v>
      </c>
      <c r="C14" s="6" t="n">
        <v>8205</v>
      </c>
    </row>
    <row r="15">
      <c r="A15" s="4" t="inlineStr">
        <is>
          <t>2023</t>
        </is>
      </c>
      <c r="B15" s="6" t="n">
        <v>8615</v>
      </c>
      <c r="C15" s="6" t="n">
        <v>8575</v>
      </c>
    </row>
    <row r="16">
      <c r="A16" s="4" t="inlineStr">
        <is>
          <t>2024</t>
        </is>
      </c>
      <c r="B16" s="6" t="n">
        <v>8297</v>
      </c>
      <c r="C16" s="6" t="n">
        <v>8282</v>
      </c>
    </row>
    <row r="17">
      <c r="A17" s="4" t="inlineStr">
        <is>
          <t>2025</t>
        </is>
      </c>
      <c r="B17" s="6" t="n">
        <v>8088</v>
      </c>
      <c r="C17" s="6" t="n">
        <v>8088</v>
      </c>
    </row>
    <row r="18">
      <c r="A18" s="4" t="inlineStr">
        <is>
          <t>Thereafter</t>
        </is>
      </c>
      <c r="B18" s="6" t="n">
        <v>61798</v>
      </c>
      <c r="C18" s="6" t="n">
        <v>61798</v>
      </c>
    </row>
    <row r="19">
      <c r="A19" s="4" t="inlineStr">
        <is>
          <t>Total undiscounted lease payments</t>
        </is>
      </c>
      <c r="B19" s="6" t="n">
        <v>103192</v>
      </c>
      <c r="C19" s="6" t="n">
        <v>110941</v>
      </c>
    </row>
    <row r="20">
      <c r="A20" s="4" t="inlineStr">
        <is>
          <t>Imputed interest</t>
        </is>
      </c>
      <c r="B20" s="6" t="n">
        <v>-18717</v>
      </c>
      <c r="C20" s="6" t="n">
        <v>-21576</v>
      </c>
    </row>
    <row r="21">
      <c r="A21" s="4" t="inlineStr">
        <is>
          <t>Total operating lease liabilities</t>
        </is>
      </c>
      <c r="B21" s="5" t="n">
        <v>84475</v>
      </c>
      <c r="C21" s="5" t="n">
        <v>89365</v>
      </c>
    </row>
    <row r="22">
      <c r="A22" s="4" t="inlineStr">
        <is>
          <t>Maximum</t>
        </is>
      </c>
    </row>
    <row r="23">
      <c r="A23" s="3" t="inlineStr">
        <is>
          <t>Assets and Liabilities</t>
        </is>
      </c>
    </row>
    <row r="24">
      <c r="A24" s="4" t="inlineStr">
        <is>
          <t>Operating lease term of contract (in years)</t>
        </is>
      </c>
      <c r="B24" s="4" t="inlineStr">
        <is>
          <t>15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7" customWidth="1" min="6" max="6"/>
    <col width="15" customWidth="1" min="7" max="7"/>
  </cols>
  <sheetData>
    <row r="1">
      <c r="A1" s="1" t="inlineStr">
        <is>
          <t>Related Party Transactions. - Summary of Activity and Outstanding Balances with Related Parties (Details) - USD ($)</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Mar. 31, 2020</t>
        </is>
      </c>
      <c r="G2" s="2" t="inlineStr">
        <is>
          <t>Dec. 31, 2017</t>
        </is>
      </c>
    </row>
    <row r="3">
      <c r="A3" s="3" t="inlineStr">
        <is>
          <t>Related Party Transactions</t>
        </is>
      </c>
    </row>
    <row r="4">
      <c r="A4" s="4" t="inlineStr">
        <is>
          <t>Debt assumed by FHLBNY from another FHLBank</t>
        </is>
      </c>
      <c r="B4" s="5" t="n">
        <v>985100000</v>
      </c>
      <c r="D4" s="5" t="n">
        <v>0</v>
      </c>
    </row>
    <row r="5">
      <c r="A5" s="4" t="inlineStr">
        <is>
          <t>Debt transferred to another FHLBNY</t>
        </is>
      </c>
      <c r="C5" s="5" t="n">
        <v>0</v>
      </c>
      <c r="D5" s="6" t="n">
        <v>0</v>
      </c>
    </row>
    <row r="6">
      <c r="A6" s="4" t="inlineStr">
        <is>
          <t>Advances transferred or sold by FHLBNY to another FHLBank</t>
        </is>
      </c>
      <c r="C6" s="6" t="n">
        <v>0</v>
      </c>
      <c r="D6" s="6" t="n">
        <v>0</v>
      </c>
    </row>
    <row r="7">
      <c r="A7" s="4" t="inlineStr">
        <is>
          <t>Advances transferred or sold to the FHLBNY from another FHLBank</t>
        </is>
      </c>
      <c r="C7" s="6" t="n">
        <v>0</v>
      </c>
      <c r="D7" s="6" t="n">
        <v>0</v>
      </c>
    </row>
    <row r="8">
      <c r="A8" s="4" t="inlineStr">
        <is>
          <t>Mortgage-backed securities acquired by FHLBNY from another FHLBank</t>
        </is>
      </c>
      <c r="C8" s="6" t="n">
        <v>0</v>
      </c>
      <c r="D8" s="6" t="n">
        <v>0</v>
      </c>
    </row>
    <row r="9">
      <c r="A9" s="4" t="inlineStr">
        <is>
          <t>Notional amounts outstanding</t>
        </is>
      </c>
      <c r="B9" s="6" t="n">
        <v>127887644000</v>
      </c>
      <c r="C9" s="6" t="n">
        <v>127887644000</v>
      </c>
      <c r="D9" s="6" t="n">
        <v>108682693000</v>
      </c>
    </row>
    <row r="10">
      <c r="A10" s="4" t="inlineStr">
        <is>
          <t>Overnight loans extended to other FHLBanks</t>
        </is>
      </c>
      <c r="C10" s="5" t="n">
        <v>2000000</v>
      </c>
      <c r="D10" s="6" t="n">
        <v>6900000</v>
      </c>
    </row>
    <row r="11">
      <c r="A11" s="4" t="inlineStr">
        <is>
          <t>Average overnight loan borrowed from other FHLBanks</t>
        </is>
      </c>
      <c r="D11" s="6" t="n">
        <v>6600000</v>
      </c>
    </row>
    <row r="12">
      <c r="A12" s="4" t="inlineStr">
        <is>
          <t>Borrowing period from other FHLBanks</t>
        </is>
      </c>
      <c r="C12" s="4" t="inlineStr">
        <is>
          <t>1 day</t>
        </is>
      </c>
    </row>
    <row r="13">
      <c r="A13" s="4" t="inlineStr">
        <is>
          <t>Borrowings from other FHLBanks</t>
        </is>
      </c>
      <c r="B13" s="6" t="n">
        <v>0</v>
      </c>
      <c r="C13" s="5" t="n">
        <v>0</v>
      </c>
      <c r="D13" s="6" t="n">
        <v>2100000000</v>
      </c>
    </row>
    <row r="14">
      <c r="A14" s="4" t="inlineStr">
        <is>
          <t>Estimated annual lease receipts</t>
        </is>
      </c>
      <c r="B14" s="6" t="n">
        <v>100000</v>
      </c>
      <c r="C14" s="6" t="n">
        <v>100000</v>
      </c>
    </row>
    <row r="15">
      <c r="A15" s="3" t="inlineStr">
        <is>
          <t>Assets</t>
        </is>
      </c>
    </row>
    <row r="16">
      <c r="A16" s="4" t="inlineStr">
        <is>
          <t>Advances</t>
        </is>
      </c>
      <c r="B16" s="6" t="n">
        <v>92067104000</v>
      </c>
      <c r="C16" s="6" t="n">
        <v>92067104000</v>
      </c>
      <c r="D16" s="6" t="n">
        <v>100695241000</v>
      </c>
      <c r="F16" s="5" t="n">
        <v>136200000000</v>
      </c>
    </row>
    <row r="17">
      <c r="A17" s="4" t="inlineStr">
        <is>
          <t>Accrued interest receivable</t>
        </is>
      </c>
      <c r="B17" s="6" t="n">
        <v>189454000</v>
      </c>
      <c r="C17" s="6" t="n">
        <v>189454000</v>
      </c>
      <c r="D17" s="6" t="n">
        <v>312559000</v>
      </c>
    </row>
    <row r="18">
      <c r="A18" s="3" t="inlineStr">
        <is>
          <t>Liabilities and capital</t>
        </is>
      </c>
    </row>
    <row r="19">
      <c r="A19" s="4" t="inlineStr">
        <is>
          <t>Deposits</t>
        </is>
      </c>
      <c r="B19" s="6" t="n">
        <v>1752963000</v>
      </c>
      <c r="C19" s="6" t="n">
        <v>1752963000</v>
      </c>
      <c r="D19" s="6" t="n">
        <v>1194409000</v>
      </c>
    </row>
    <row r="20">
      <c r="A20" s="4" t="inlineStr">
        <is>
          <t>Mandatorily redeemable capital stock</t>
        </is>
      </c>
      <c r="B20" s="6" t="n">
        <v>2991000</v>
      </c>
      <c r="C20" s="6" t="n">
        <v>2991000</v>
      </c>
      <c r="D20" s="6" t="n">
        <v>5129000</v>
      </c>
      <c r="E20" s="5" t="n">
        <v>5845000</v>
      </c>
      <c r="G20" s="5" t="n">
        <v>19945000</v>
      </c>
    </row>
    <row r="21">
      <c r="A21" s="4" t="inlineStr">
        <is>
          <t>Accrued interest payable</t>
        </is>
      </c>
      <c r="B21" s="6" t="n">
        <v>117982000</v>
      </c>
      <c r="C21" s="6" t="n">
        <v>117982000</v>
      </c>
      <c r="D21" s="6" t="n">
        <v>156889000</v>
      </c>
    </row>
    <row r="22">
      <c r="A22" s="4" t="inlineStr">
        <is>
          <t>Affordable Housing Program</t>
        </is>
      </c>
      <c r="B22" s="6" t="n">
        <v>148827000</v>
      </c>
      <c r="C22" s="6" t="n">
        <v>148827000</v>
      </c>
      <c r="D22" s="6" t="n">
        <v>153894000</v>
      </c>
      <c r="E22" s="6" t="n">
        <v>161718000</v>
      </c>
      <c r="G22" s="6" t="n">
        <v>131654000</v>
      </c>
    </row>
    <row r="23">
      <c r="A23" s="4" t="inlineStr">
        <is>
          <t>Other liabilities</t>
        </is>
      </c>
      <c r="B23" s="6" t="n">
        <v>186550000</v>
      </c>
      <c r="C23" s="6" t="n">
        <v>186550000</v>
      </c>
      <c r="D23" s="6" t="n">
        <v>175516000</v>
      </c>
    </row>
    <row r="24">
      <c r="A24" s="4" t="inlineStr">
        <is>
          <t>Total capital</t>
        </is>
      </c>
      <c r="B24" s="6" t="n">
        <v>7256699000</v>
      </c>
      <c r="C24" s="6" t="n">
        <v>7256699000</v>
      </c>
      <c r="D24" s="6" t="n">
        <v>7531895000</v>
      </c>
      <c r="E24" s="6" t="n">
        <v>7746622000</v>
      </c>
      <c r="G24" s="5" t="n">
        <v>8241038000</v>
      </c>
    </row>
    <row r="25">
      <c r="A25" s="4" t="inlineStr">
        <is>
          <t>FHLBank of Chicago | MPF program services</t>
        </is>
      </c>
    </row>
    <row r="26">
      <c r="A26" s="3" t="inlineStr">
        <is>
          <t>Related Party Transactions</t>
        </is>
      </c>
    </row>
    <row r="27">
      <c r="A27" s="4" t="inlineStr">
        <is>
          <t>Purchases of mortgage loans, cumulative participations by other Federal Home Loan Banks</t>
        </is>
      </c>
      <c r="B27" s="6" t="n">
        <v>6000000</v>
      </c>
      <c r="C27" s="6" t="n">
        <v>6000000</v>
      </c>
      <c r="D27" s="6" t="n">
        <v>7300000</v>
      </c>
    </row>
    <row r="28">
      <c r="A28" s="4" t="inlineStr">
        <is>
          <t>Fees paid</t>
        </is>
      </c>
      <c r="C28" s="6" t="n">
        <v>2600000</v>
      </c>
      <c r="D28" s="6" t="n">
        <v>2500000</v>
      </c>
      <c r="E28" s="5" t="n">
        <v>2600000</v>
      </c>
    </row>
    <row r="29">
      <c r="A29" s="4" t="inlineStr">
        <is>
          <t>FHLBank of Chicago | Use of MBS cash flow model</t>
        </is>
      </c>
    </row>
    <row r="30">
      <c r="A30" s="3" t="inlineStr">
        <is>
          <t>Related Party Transactions</t>
        </is>
      </c>
    </row>
    <row r="31">
      <c r="A31" s="4" t="inlineStr">
        <is>
          <t>Annual fee</t>
        </is>
      </c>
      <c r="C31" s="6" t="n">
        <v>6000</v>
      </c>
    </row>
    <row r="32">
      <c r="A32" s="4" t="inlineStr">
        <is>
          <t>Smaller members | Member Swaps Intermediation</t>
        </is>
      </c>
    </row>
    <row r="33">
      <c r="A33" s="3" t="inlineStr">
        <is>
          <t>Related Party Transactions</t>
        </is>
      </c>
    </row>
    <row r="34">
      <c r="A34" s="4" t="inlineStr">
        <is>
          <t>Notional amounts outstanding</t>
        </is>
      </c>
      <c r="B34" s="6" t="n">
        <v>444000000</v>
      </c>
      <c r="C34" s="6" t="n">
        <v>444000000</v>
      </c>
      <c r="D34" s="6" t="n">
        <v>536000000</v>
      </c>
    </row>
    <row r="35">
      <c r="A35" s="4" t="inlineStr">
        <is>
          <t>Related Party</t>
        </is>
      </c>
    </row>
    <row r="36">
      <c r="A36" s="3" t="inlineStr">
        <is>
          <t>Assets</t>
        </is>
      </c>
    </row>
    <row r="37">
      <c r="A37" s="4" t="inlineStr">
        <is>
          <t>Advances</t>
        </is>
      </c>
      <c r="B37" s="6" t="n">
        <v>92067104000</v>
      </c>
      <c r="C37" s="6" t="n">
        <v>92067104000</v>
      </c>
      <c r="D37" s="6" t="n">
        <v>100695241000</v>
      </c>
    </row>
    <row r="38">
      <c r="A38" s="4" t="inlineStr">
        <is>
          <t>Accrued interest receivable</t>
        </is>
      </c>
      <c r="B38" s="6" t="n">
        <v>89604000</v>
      </c>
      <c r="C38" s="6" t="n">
        <v>89604000</v>
      </c>
      <c r="D38" s="6" t="n">
        <v>181792000</v>
      </c>
    </row>
    <row r="39">
      <c r="A39" s="3" t="inlineStr">
        <is>
          <t>Liabilities and capital</t>
        </is>
      </c>
    </row>
    <row r="40">
      <c r="A40" s="4" t="inlineStr">
        <is>
          <t>Deposits</t>
        </is>
      </c>
      <c r="B40" s="6" t="n">
        <v>1752963000</v>
      </c>
      <c r="C40" s="6" t="n">
        <v>1752963000</v>
      </c>
      <c r="D40" s="6" t="n">
        <v>1194409000</v>
      </c>
    </row>
    <row r="41">
      <c r="A41" s="4" t="inlineStr">
        <is>
          <t>Mandatorily redeemable capital stock</t>
        </is>
      </c>
      <c r="B41" s="6" t="n">
        <v>2991000</v>
      </c>
      <c r="C41" s="6" t="n">
        <v>2991000</v>
      </c>
      <c r="D41" s="6" t="n">
        <v>5129000</v>
      </c>
    </row>
    <row r="42">
      <c r="A42" s="4" t="inlineStr">
        <is>
          <t>Accrued interest payable</t>
        </is>
      </c>
      <c r="B42" s="6" t="n">
        <v>45000</v>
      </c>
      <c r="C42" s="6" t="n">
        <v>45000</v>
      </c>
      <c r="D42" s="6" t="n">
        <v>140000</v>
      </c>
    </row>
    <row r="43">
      <c r="A43" s="4" t="inlineStr">
        <is>
          <t>Affordable Housing Program</t>
        </is>
      </c>
      <c r="B43" s="6" t="n">
        <v>148827000</v>
      </c>
      <c r="C43" s="6" t="n">
        <v>148827000</v>
      </c>
      <c r="D43" s="6" t="n">
        <v>153894000</v>
      </c>
    </row>
    <row r="44">
      <c r="A44" s="4" t="inlineStr">
        <is>
          <t>Other liabilities</t>
        </is>
      </c>
      <c r="B44" s="6" t="n">
        <v>32378000</v>
      </c>
      <c r="C44" s="6" t="n">
        <v>32378000</v>
      </c>
      <c r="D44" s="6" t="n">
        <v>45388000</v>
      </c>
    </row>
    <row r="45">
      <c r="A45" s="4" t="inlineStr">
        <is>
          <t>Total capital</t>
        </is>
      </c>
      <c r="B45" s="5" t="n">
        <v>7256699000</v>
      </c>
      <c r="C45" s="5" t="n">
        <v>7256699000</v>
      </c>
      <c r="D45" s="5" t="n">
        <v>75318950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Income and Expense 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Advances</t>
        </is>
      </c>
      <c r="B4" s="5" t="n">
        <v>1166745</v>
      </c>
      <c r="C4" s="5" t="n">
        <v>2526662</v>
      </c>
      <c r="D4" s="5" t="n">
        <v>2522040</v>
      </c>
    </row>
    <row r="5">
      <c r="A5" s="4" t="inlineStr">
        <is>
          <t>Interest-bearing deposits</t>
        </is>
      </c>
      <c r="B5" s="6" t="n">
        <v>3615</v>
      </c>
      <c r="C5" s="6" t="n">
        <v>4561</v>
      </c>
      <c r="D5" s="6" t="n">
        <v>420</v>
      </c>
    </row>
    <row r="6">
      <c r="A6" s="4" t="inlineStr">
        <is>
          <t>Loans to other FHLBanks</t>
        </is>
      </c>
      <c r="B6" s="6" t="n">
        <v>33</v>
      </c>
      <c r="C6" s="6" t="n">
        <v>165</v>
      </c>
      <c r="D6" s="6" t="n">
        <v>130</v>
      </c>
    </row>
    <row r="7">
      <c r="A7" s="3" t="inlineStr">
        <is>
          <t>Interest expense</t>
        </is>
      </c>
    </row>
    <row r="8">
      <c r="A8" s="4" t="inlineStr">
        <is>
          <t>Deposits</t>
        </is>
      </c>
      <c r="B8" s="6" t="n">
        <v>3768</v>
      </c>
      <c r="C8" s="6" t="n">
        <v>22839</v>
      </c>
      <c r="D8" s="6" t="n">
        <v>17816</v>
      </c>
    </row>
    <row r="9">
      <c r="A9" s="4" t="inlineStr">
        <is>
          <t>Mandatorily redeemable capital stock</t>
        </is>
      </c>
      <c r="B9" s="6" t="n">
        <v>235</v>
      </c>
      <c r="C9" s="6" t="n">
        <v>379</v>
      </c>
      <c r="D9" s="6" t="n">
        <v>964</v>
      </c>
    </row>
    <row r="10">
      <c r="A10" s="4" t="inlineStr">
        <is>
          <t>Cash collateral held and other borrowings</t>
        </is>
      </c>
      <c r="B10" s="6" t="n">
        <v>128</v>
      </c>
      <c r="C10" s="6" t="n">
        <v>895</v>
      </c>
      <c r="D10" s="6" t="n">
        <v>1614</v>
      </c>
    </row>
    <row r="11">
      <c r="A11" s="4" t="inlineStr">
        <is>
          <t>Service fees and other</t>
        </is>
      </c>
      <c r="B11" s="6" t="n">
        <v>17924</v>
      </c>
      <c r="C11" s="6" t="n">
        <v>18224</v>
      </c>
      <c r="D11" s="6" t="n">
        <v>18442</v>
      </c>
    </row>
    <row r="12">
      <c r="A12" s="4" t="inlineStr">
        <is>
          <t>Related Party</t>
        </is>
      </c>
    </row>
    <row r="13">
      <c r="A13" s="3" t="inlineStr">
        <is>
          <t>Interest income</t>
        </is>
      </c>
    </row>
    <row r="14">
      <c r="A14" s="4" t="inlineStr">
        <is>
          <t>Advances</t>
        </is>
      </c>
      <c r="B14" s="6" t="n">
        <v>1166745</v>
      </c>
      <c r="C14" s="6" t="n">
        <v>2526662</v>
      </c>
      <c r="D14" s="6" t="n">
        <v>2522040</v>
      </c>
    </row>
    <row r="15">
      <c r="A15" s="4" t="inlineStr">
        <is>
          <t>Interest-bearing deposits</t>
        </is>
      </c>
      <c r="B15" s="6" t="n">
        <v>1</v>
      </c>
      <c r="C15" s="6" t="n">
        <v>6</v>
      </c>
      <c r="D15" s="6" t="n">
        <v>5</v>
      </c>
    </row>
    <row r="16">
      <c r="A16" s="4" t="inlineStr">
        <is>
          <t>Loans to other FHLBanks</t>
        </is>
      </c>
      <c r="B16" s="6" t="n">
        <v>33</v>
      </c>
      <c r="C16" s="6" t="n">
        <v>165</v>
      </c>
      <c r="D16" s="6" t="n">
        <v>130</v>
      </c>
    </row>
    <row r="17">
      <c r="A17" s="3" t="inlineStr">
        <is>
          <t>Interest expense</t>
        </is>
      </c>
    </row>
    <row r="18">
      <c r="A18" s="4" t="inlineStr">
        <is>
          <t>Deposits</t>
        </is>
      </c>
      <c r="B18" s="6" t="n">
        <v>3768</v>
      </c>
      <c r="C18" s="6" t="n">
        <v>22839</v>
      </c>
      <c r="D18" s="6" t="n">
        <v>17816</v>
      </c>
    </row>
    <row r="19">
      <c r="A19" s="4" t="inlineStr">
        <is>
          <t>Mandatorily redeemable capital stock</t>
        </is>
      </c>
      <c r="B19" s="6" t="n">
        <v>235</v>
      </c>
      <c r="C19" s="6" t="n">
        <v>379</v>
      </c>
      <c r="D19" s="6" t="n">
        <v>964</v>
      </c>
    </row>
    <row r="20">
      <c r="A20" s="4" t="inlineStr">
        <is>
          <t>Cash collateral held and other borrowings</t>
        </is>
      </c>
      <c r="C20" s="6" t="n">
        <v>165</v>
      </c>
    </row>
    <row r="21">
      <c r="A21" s="4" t="inlineStr">
        <is>
          <t>Service fees and other</t>
        </is>
      </c>
      <c r="B21" s="5" t="n">
        <v>18207</v>
      </c>
      <c r="C21" s="5" t="n">
        <v>17022</v>
      </c>
      <c r="D21" s="5" t="n">
        <v>1443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egment Information and Concentration. - Top Ten Advance Holders and Associated Interest Income (Details) $ in Thousands</t>
        </is>
      </c>
      <c r="B1" s="2" t="inlineStr">
        <is>
          <t>12 Months Ended</t>
        </is>
      </c>
    </row>
    <row r="2">
      <c r="B2" s="2" t="inlineStr">
        <is>
          <t>Dec. 31, 2020USD ($)Institution</t>
        </is>
      </c>
      <c r="C2" s="2" t="inlineStr">
        <is>
          <t>Dec. 31, 2019USD ($)Institution</t>
        </is>
      </c>
      <c r="D2" s="2" t="inlineStr">
        <is>
          <t>Dec. 31, 2018USD ($)Institution</t>
        </is>
      </c>
    </row>
    <row r="3">
      <c r="A3" s="3" t="inlineStr">
        <is>
          <t>Segment Information and Concentration</t>
        </is>
      </c>
    </row>
    <row r="4">
      <c r="A4" s="4" t="inlineStr">
        <is>
          <t>Large member withdrawals which could significantly decrease assets, capital or business, minimum number | Institution</t>
        </is>
      </c>
      <c r="B4" s="6" t="n">
        <v>1</v>
      </c>
    </row>
    <row r="5">
      <c r="A5" s="3" t="inlineStr">
        <is>
          <t>Advances</t>
        </is>
      </c>
    </row>
    <row r="6">
      <c r="A6" s="4" t="inlineStr">
        <is>
          <t>Par Advances</t>
        </is>
      </c>
      <c r="B6" s="5" t="n">
        <v>90741159</v>
      </c>
      <c r="C6" s="5" t="n">
        <v>100396078</v>
      </c>
    </row>
    <row r="7">
      <c r="A7" s="4" t="inlineStr">
        <is>
          <t>Interest Income</t>
        </is>
      </c>
      <c r="B7" s="5" t="n">
        <v>1166745</v>
      </c>
      <c r="C7" s="5" t="n">
        <v>2526662</v>
      </c>
      <c r="D7" s="5" t="n">
        <v>2522040</v>
      </c>
    </row>
    <row r="8">
      <c r="A8" s="4" t="inlineStr">
        <is>
          <t>Par Value of Advances | Credit concentration risk | Top ten advance holders</t>
        </is>
      </c>
    </row>
    <row r="9">
      <c r="A9" s="3" t="inlineStr">
        <is>
          <t>Advances</t>
        </is>
      </c>
    </row>
    <row r="10">
      <c r="A10" s="4" t="inlineStr">
        <is>
          <t>Number of top advance holders reported for segment reporting | Institution</t>
        </is>
      </c>
      <c r="B10" s="6" t="n">
        <v>10</v>
      </c>
      <c r="C10" s="6" t="n">
        <v>10</v>
      </c>
      <c r="D10" s="6" t="n">
        <v>10</v>
      </c>
    </row>
    <row r="11">
      <c r="A11" s="4" t="inlineStr">
        <is>
          <t>Par Advances</t>
        </is>
      </c>
      <c r="B11" s="5" t="n">
        <v>70730505</v>
      </c>
      <c r="C11" s="5" t="n">
        <v>75829209</v>
      </c>
      <c r="D11" s="5" t="n">
        <v>77393469</v>
      </c>
    </row>
    <row r="12">
      <c r="A12" s="4" t="inlineStr">
        <is>
          <t>Percentage of Total</t>
        </is>
      </c>
      <c r="B12" s="4" t="inlineStr">
        <is>
          <t>77.95%</t>
        </is>
      </c>
      <c r="C12" s="4" t="inlineStr">
        <is>
          <t>75.53%</t>
        </is>
      </c>
      <c r="D12" s="4" t="inlineStr">
        <is>
          <t>73.39%</t>
        </is>
      </c>
    </row>
    <row r="13">
      <c r="A13" s="4" t="inlineStr">
        <is>
          <t>Par Value of Advances | Credit concentration risk | Citibank, N.A.</t>
        </is>
      </c>
    </row>
    <row r="14">
      <c r="A14" s="3" t="inlineStr">
        <is>
          <t>Advances</t>
        </is>
      </c>
    </row>
    <row r="15">
      <c r="A15" s="4" t="inlineStr">
        <is>
          <t>Par Advances</t>
        </is>
      </c>
      <c r="B15" s="5" t="n">
        <v>14900000</v>
      </c>
      <c r="C15" s="5" t="n">
        <v>23045000</v>
      </c>
      <c r="D15" s="5" t="n">
        <v>19995000</v>
      </c>
    </row>
    <row r="16">
      <c r="A16" s="4" t="inlineStr">
        <is>
          <t>Percentage of Total</t>
        </is>
      </c>
      <c r="B16" s="4" t="inlineStr">
        <is>
          <t>16.42%</t>
        </is>
      </c>
      <c r="C16" s="4" t="inlineStr">
        <is>
          <t>22.95%</t>
        </is>
      </c>
      <c r="D16" s="4" t="inlineStr">
        <is>
          <t>18.96%</t>
        </is>
      </c>
    </row>
    <row r="17">
      <c r="A17" s="4" t="inlineStr">
        <is>
          <t>Par Value of Advances | Credit concentration risk | MetLife, Inc</t>
        </is>
      </c>
    </row>
    <row r="18">
      <c r="A18" s="3" t="inlineStr">
        <is>
          <t>Advances</t>
        </is>
      </c>
    </row>
    <row r="19">
      <c r="A19" s="4" t="inlineStr">
        <is>
          <t>Par Advances</t>
        </is>
      </c>
      <c r="B19" s="5" t="n">
        <v>16200000</v>
      </c>
    </row>
    <row r="20">
      <c r="A20" s="4" t="inlineStr">
        <is>
          <t>Percentage of Total</t>
        </is>
      </c>
      <c r="B20" s="4" t="inlineStr">
        <is>
          <t>17.85%</t>
        </is>
      </c>
    </row>
    <row r="21">
      <c r="A21" s="4" t="inlineStr">
        <is>
          <t>Par Value of Advances | Credit concentration risk | Metropolitan Life Insurance Company</t>
        </is>
      </c>
    </row>
    <row r="22">
      <c r="A22" s="3" t="inlineStr">
        <is>
          <t>Advances</t>
        </is>
      </c>
    </row>
    <row r="23">
      <c r="A23" s="4" t="inlineStr">
        <is>
          <t>Par Advances</t>
        </is>
      </c>
      <c r="B23" s="5" t="n">
        <v>15245000</v>
      </c>
      <c r="C23" s="5" t="n">
        <v>14445000</v>
      </c>
      <c r="D23" s="5" t="n">
        <v>14245000</v>
      </c>
    </row>
    <row r="24">
      <c r="A24" s="4" t="inlineStr">
        <is>
          <t>Percentage of Total</t>
        </is>
      </c>
      <c r="B24" s="4" t="inlineStr">
        <is>
          <t>16.80%</t>
        </is>
      </c>
      <c r="C24" s="4" t="inlineStr">
        <is>
          <t>14.39%</t>
        </is>
      </c>
      <c r="D24" s="4" t="inlineStr">
        <is>
          <t>13.51%</t>
        </is>
      </c>
    </row>
    <row r="25">
      <c r="A25" s="4" t="inlineStr">
        <is>
          <t>Par Value of Advances | Credit concentration risk | Metropolitan Tower Life Insurance Company</t>
        </is>
      </c>
    </row>
    <row r="26">
      <c r="A26" s="3" t="inlineStr">
        <is>
          <t>Advances</t>
        </is>
      </c>
    </row>
    <row r="27">
      <c r="A27" s="4" t="inlineStr">
        <is>
          <t>Par Advances</t>
        </is>
      </c>
      <c r="B27" s="5" t="n">
        <v>955000</v>
      </c>
    </row>
    <row r="28">
      <c r="A28" s="4" t="inlineStr">
        <is>
          <t>Percentage of Total</t>
        </is>
      </c>
      <c r="B28" s="4" t="inlineStr">
        <is>
          <t>1.05%</t>
        </is>
      </c>
    </row>
    <row r="29">
      <c r="A29" s="4" t="inlineStr">
        <is>
          <t>Par Value of Advances | Credit concentration risk | New York Community Bank</t>
        </is>
      </c>
    </row>
    <row r="30">
      <c r="A30" s="3" t="inlineStr">
        <is>
          <t>Advances</t>
        </is>
      </c>
    </row>
    <row r="31">
      <c r="A31" s="4" t="inlineStr">
        <is>
          <t>Par Advances</t>
        </is>
      </c>
      <c r="B31" s="5" t="n">
        <v>14627661</v>
      </c>
      <c r="C31" s="5" t="n">
        <v>13102661</v>
      </c>
      <c r="D31" s="5" t="n">
        <v>13053661</v>
      </c>
    </row>
    <row r="32">
      <c r="A32" s="4" t="inlineStr">
        <is>
          <t>Percentage of Total</t>
        </is>
      </c>
      <c r="B32" s="4" t="inlineStr">
        <is>
          <t>16.12%</t>
        </is>
      </c>
      <c r="C32" s="4" t="inlineStr">
        <is>
          <t>13.05%</t>
        </is>
      </c>
      <c r="D32" s="4" t="inlineStr">
        <is>
          <t>12.38%</t>
        </is>
      </c>
    </row>
    <row r="33">
      <c r="A33" s="4" t="inlineStr">
        <is>
          <t>Par Value of Advances | Credit concentration risk | AXA Equitable Life Insurance Company</t>
        </is>
      </c>
    </row>
    <row r="34">
      <c r="A34" s="3" t="inlineStr">
        <is>
          <t>Advances</t>
        </is>
      </c>
    </row>
    <row r="35">
      <c r="A35" s="4" t="inlineStr">
        <is>
          <t>Par Advances</t>
        </is>
      </c>
      <c r="C35" s="5" t="n">
        <v>6900415</v>
      </c>
      <c r="D35" s="5" t="n">
        <v>3990415</v>
      </c>
    </row>
    <row r="36">
      <c r="A36" s="4" t="inlineStr">
        <is>
          <t>Percentage of Total</t>
        </is>
      </c>
      <c r="C36" s="4" t="inlineStr">
        <is>
          <t>6.87%</t>
        </is>
      </c>
      <c r="D36" s="4" t="inlineStr">
        <is>
          <t>3.78%</t>
        </is>
      </c>
    </row>
    <row r="37">
      <c r="A37" s="4" t="inlineStr">
        <is>
          <t>Par Value of Advances | Credit concentration risk | Equitable Financial Life Insurance Company</t>
        </is>
      </c>
    </row>
    <row r="38">
      <c r="A38" s="3" t="inlineStr">
        <is>
          <t>Advances</t>
        </is>
      </c>
    </row>
    <row r="39">
      <c r="A39" s="4" t="inlineStr">
        <is>
          <t>Par Advances</t>
        </is>
      </c>
      <c r="B39" s="5" t="n">
        <v>6890415</v>
      </c>
    </row>
    <row r="40">
      <c r="A40" s="4" t="inlineStr">
        <is>
          <t>Percentage of Total</t>
        </is>
      </c>
      <c r="B40" s="4" t="inlineStr">
        <is>
          <t>7.60%</t>
        </is>
      </c>
    </row>
    <row r="41">
      <c r="A41" s="4" t="inlineStr">
        <is>
          <t>Par Value of Advances | Credit concentration risk | HSBC Bank USA, National Association</t>
        </is>
      </c>
    </row>
    <row r="42">
      <c r="A42" s="3" t="inlineStr">
        <is>
          <t>Advances</t>
        </is>
      </c>
    </row>
    <row r="43">
      <c r="A43" s="4" t="inlineStr">
        <is>
          <t>Par Advances</t>
        </is>
      </c>
      <c r="B43" s="5" t="n">
        <v>4250000</v>
      </c>
    </row>
    <row r="44">
      <c r="A44" s="4" t="inlineStr">
        <is>
          <t>Percentage of Total</t>
        </is>
      </c>
      <c r="B44" s="4" t="inlineStr">
        <is>
          <t>4.69%</t>
        </is>
      </c>
    </row>
    <row r="45">
      <c r="A45" s="4" t="inlineStr">
        <is>
          <t>Par Value of Advances | Credit concentration risk | Investors Bank</t>
        </is>
      </c>
    </row>
    <row r="46">
      <c r="A46" s="3" t="inlineStr">
        <is>
          <t>Advances</t>
        </is>
      </c>
    </row>
    <row r="47">
      <c r="A47" s="4" t="inlineStr">
        <is>
          <t>Par Advances</t>
        </is>
      </c>
      <c r="B47" s="5" t="n">
        <v>2668000</v>
      </c>
      <c r="C47" s="5" t="n">
        <v>4986397</v>
      </c>
      <c r="D47" s="5" t="n">
        <v>4925681</v>
      </c>
    </row>
    <row r="48">
      <c r="A48" s="4" t="inlineStr">
        <is>
          <t>Percentage of Total</t>
        </is>
      </c>
      <c r="B48" s="4" t="inlineStr">
        <is>
          <t>2.94%</t>
        </is>
      </c>
      <c r="C48" s="4" t="inlineStr">
        <is>
          <t>4.97%</t>
        </is>
      </c>
      <c r="D48" s="4" t="inlineStr">
        <is>
          <t>4.67%</t>
        </is>
      </c>
    </row>
    <row r="49">
      <c r="A49" s="4" t="inlineStr">
        <is>
          <t>Par Value of Advances | Credit concentration risk | Valley National Bank</t>
        </is>
      </c>
    </row>
    <row r="50">
      <c r="A50" s="3" t="inlineStr">
        <is>
          <t>Advances</t>
        </is>
      </c>
    </row>
    <row r="51">
      <c r="A51" s="4" t="inlineStr">
        <is>
          <t>Par Advances</t>
        </is>
      </c>
      <c r="B51" s="5" t="n">
        <v>2588059</v>
      </c>
      <c r="C51" s="5" t="n">
        <v>2397769</v>
      </c>
      <c r="D51" s="5" t="n">
        <v>3027000</v>
      </c>
    </row>
    <row r="52">
      <c r="A52" s="4" t="inlineStr">
        <is>
          <t>Percentage of Total</t>
        </is>
      </c>
      <c r="B52" s="4" t="inlineStr">
        <is>
          <t>2.85%</t>
        </is>
      </c>
      <c r="C52" s="4" t="inlineStr">
        <is>
          <t>2.39%</t>
        </is>
      </c>
      <c r="D52" s="4" t="inlineStr">
        <is>
          <t>2.87%</t>
        </is>
      </c>
    </row>
    <row r="53">
      <c r="A53" s="4" t="inlineStr">
        <is>
          <t>Par Value of Advances | Credit concentration risk | Sterling National Bank</t>
        </is>
      </c>
    </row>
    <row r="54">
      <c r="A54" s="3" t="inlineStr">
        <is>
          <t>Advances</t>
        </is>
      </c>
    </row>
    <row r="55">
      <c r="A55" s="4" t="inlineStr">
        <is>
          <t>Par Advances</t>
        </is>
      </c>
      <c r="C55" s="5" t="n">
        <v>2245000</v>
      </c>
      <c r="D55" s="5" t="n">
        <v>4837000</v>
      </c>
    </row>
    <row r="56">
      <c r="A56" s="4" t="inlineStr">
        <is>
          <t>Percentage of Total</t>
        </is>
      </c>
      <c r="C56" s="4" t="inlineStr">
        <is>
          <t>2.24%</t>
        </is>
      </c>
      <c r="D56" s="4" t="inlineStr">
        <is>
          <t>4.59%</t>
        </is>
      </c>
    </row>
    <row r="57">
      <c r="A57" s="4" t="inlineStr">
        <is>
          <t>Par Value of Advances | Credit concentration risk | ESL Federal Credit Union</t>
        </is>
      </c>
    </row>
    <row r="58">
      <c r="A58" s="3" t="inlineStr">
        <is>
          <t>Advances</t>
        </is>
      </c>
    </row>
    <row r="59">
      <c r="A59" s="4" t="inlineStr">
        <is>
          <t>Par Advances</t>
        </is>
      </c>
      <c r="C59" s="5" t="n">
        <v>1739823</v>
      </c>
    </row>
    <row r="60">
      <c r="A60" s="4" t="inlineStr">
        <is>
          <t>Percentage of Total</t>
        </is>
      </c>
      <c r="C60" s="4" t="inlineStr">
        <is>
          <t>1.73%</t>
        </is>
      </c>
    </row>
    <row r="61">
      <c r="A61" s="4" t="inlineStr">
        <is>
          <t>Par Value of Advances | Credit concentration risk | Prudential Insurance Company of America</t>
        </is>
      </c>
    </row>
    <row r="62">
      <c r="A62" s="3" t="inlineStr">
        <is>
          <t>Advances</t>
        </is>
      </c>
    </row>
    <row r="63">
      <c r="A63" s="4" t="inlineStr">
        <is>
          <t>Par Advances</t>
        </is>
      </c>
      <c r="B63" s="5" t="n">
        <v>2517125</v>
      </c>
    </row>
    <row r="64">
      <c r="A64" s="4" t="inlineStr">
        <is>
          <t>Percentage of Total</t>
        </is>
      </c>
      <c r="B64" s="4" t="inlineStr">
        <is>
          <t>2.77%</t>
        </is>
      </c>
    </row>
    <row r="65">
      <c r="A65" s="4" t="inlineStr">
        <is>
          <t>Par Value of Advances | Credit concentration risk | Manufacturers and Traders Trust Company</t>
        </is>
      </c>
    </row>
    <row r="66">
      <c r="A66" s="3" t="inlineStr">
        <is>
          <t>Advances</t>
        </is>
      </c>
    </row>
    <row r="67">
      <c r="A67" s="4" t="inlineStr">
        <is>
          <t>Par Advances</t>
        </is>
      </c>
      <c r="D67" s="5" t="n">
        <v>4774712</v>
      </c>
    </row>
    <row r="68">
      <c r="A68" s="4" t="inlineStr">
        <is>
          <t>Percentage of Total</t>
        </is>
      </c>
      <c r="D68" s="4" t="inlineStr">
        <is>
          <t>4.53%</t>
        </is>
      </c>
    </row>
    <row r="69">
      <c r="A69" s="4" t="inlineStr">
        <is>
          <t>Par Value of Advances | Credit concentration risk | Signature Bank</t>
        </is>
      </c>
    </row>
    <row r="70">
      <c r="A70" s="3" t="inlineStr">
        <is>
          <t>Advances</t>
        </is>
      </c>
    </row>
    <row r="71">
      <c r="A71" s="4" t="inlineStr">
        <is>
          <t>Par Advances</t>
        </is>
      </c>
      <c r="B71" s="5" t="n">
        <v>2839245</v>
      </c>
      <c r="C71" s="5" t="n">
        <v>4142144</v>
      </c>
      <c r="D71" s="5" t="n">
        <v>4970000</v>
      </c>
    </row>
    <row r="72">
      <c r="A72" s="4" t="inlineStr">
        <is>
          <t>Percentage of Total</t>
        </is>
      </c>
      <c r="B72" s="4" t="inlineStr">
        <is>
          <t>3.13%</t>
        </is>
      </c>
      <c r="C72" s="4" t="inlineStr">
        <is>
          <t>4.13%</t>
        </is>
      </c>
      <c r="D72" s="4" t="inlineStr">
        <is>
          <t>4.71%</t>
        </is>
      </c>
    </row>
    <row r="73">
      <c r="A73" s="4" t="inlineStr">
        <is>
          <t>Par Value of Advances | Credit concentration risk | New York Life Insurance Company</t>
        </is>
      </c>
    </row>
    <row r="74">
      <c r="A74" s="3" t="inlineStr">
        <is>
          <t>Advances</t>
        </is>
      </c>
    </row>
    <row r="75">
      <c r="A75" s="4" t="inlineStr">
        <is>
          <t>Par Advances</t>
        </is>
      </c>
      <c r="B75" s="5" t="n">
        <v>3250000</v>
      </c>
      <c r="C75" s="5" t="n">
        <v>2825000</v>
      </c>
      <c r="D75" s="5" t="n">
        <v>3575000</v>
      </c>
    </row>
    <row r="76">
      <c r="A76" s="4" t="inlineStr">
        <is>
          <t>Percentage of Total</t>
        </is>
      </c>
      <c r="B76" s="4" t="inlineStr">
        <is>
          <t>3.58%</t>
        </is>
      </c>
      <c r="C76" s="4" t="inlineStr">
        <is>
          <t>2.81%</t>
        </is>
      </c>
      <c r="D76" s="4" t="inlineStr">
        <is>
          <t>3.39%</t>
        </is>
      </c>
    </row>
    <row r="77">
      <c r="A77" s="4" t="inlineStr">
        <is>
          <t>Interest income, top ten advance holders | Member concentration | Top ten advance holders</t>
        </is>
      </c>
    </row>
    <row r="78">
      <c r="A78" s="3" t="inlineStr">
        <is>
          <t>Advances</t>
        </is>
      </c>
    </row>
    <row r="79">
      <c r="A79" s="4" t="inlineStr">
        <is>
          <t>Interest Income</t>
        </is>
      </c>
      <c r="B79" s="5" t="n">
        <v>1113246</v>
      </c>
      <c r="C79" s="5" t="n">
        <v>1754777</v>
      </c>
      <c r="D79" s="5" t="n">
        <v>1712368</v>
      </c>
    </row>
    <row r="80">
      <c r="A80" s="4" t="inlineStr">
        <is>
          <t>Percentage of Total</t>
        </is>
      </c>
      <c r="B80" s="4" t="inlineStr">
        <is>
          <t>100.00%</t>
        </is>
      </c>
      <c r="C80" s="4" t="inlineStr">
        <is>
          <t>100.00%</t>
        </is>
      </c>
      <c r="D80" s="4" t="inlineStr">
        <is>
          <t>100.00%</t>
        </is>
      </c>
    </row>
    <row r="81">
      <c r="A81" s="4" t="inlineStr">
        <is>
          <t>Interest income, top ten advance holders | Member concentration | Citibank, N.A.</t>
        </is>
      </c>
    </row>
    <row r="82">
      <c r="A82" s="3" t="inlineStr">
        <is>
          <t>Advances</t>
        </is>
      </c>
    </row>
    <row r="83">
      <c r="A83" s="4" t="inlineStr">
        <is>
          <t>Interest Income</t>
        </is>
      </c>
      <c r="B83" s="5" t="n">
        <v>280084</v>
      </c>
      <c r="C83" s="5" t="n">
        <v>486275</v>
      </c>
      <c r="D83" s="5" t="n">
        <v>644926</v>
      </c>
    </row>
    <row r="84">
      <c r="A84" s="4" t="inlineStr">
        <is>
          <t>Percentage of Total</t>
        </is>
      </c>
      <c r="B84" s="4" t="inlineStr">
        <is>
          <t>25.16%</t>
        </is>
      </c>
      <c r="C84" s="4" t="inlineStr">
        <is>
          <t>27.71%</t>
        </is>
      </c>
      <c r="D84" s="4" t="inlineStr">
        <is>
          <t>37.66%</t>
        </is>
      </c>
    </row>
    <row r="85">
      <c r="A85" s="4" t="inlineStr">
        <is>
          <t>Interest income, top ten advance holders | Member concentration | MetLife, Inc</t>
        </is>
      </c>
    </row>
    <row r="86">
      <c r="A86" s="3" t="inlineStr">
        <is>
          <t>Advances</t>
        </is>
      </c>
    </row>
    <row r="87">
      <c r="A87" s="4" t="inlineStr">
        <is>
          <t>Interest Income</t>
        </is>
      </c>
      <c r="B87" s="5" t="n">
        <v>214973</v>
      </c>
    </row>
    <row r="88">
      <c r="A88" s="4" t="inlineStr">
        <is>
          <t>Percentage of Total</t>
        </is>
      </c>
      <c r="B88" s="4" t="inlineStr">
        <is>
          <t>19.31%</t>
        </is>
      </c>
    </row>
    <row r="89">
      <c r="A89" s="4" t="inlineStr">
        <is>
          <t>Interest income, top ten advance holders | Member concentration | Metropolitan Life Insurance Company</t>
        </is>
      </c>
    </row>
    <row r="90">
      <c r="A90" s="3" t="inlineStr">
        <is>
          <t>Advances</t>
        </is>
      </c>
    </row>
    <row r="91">
      <c r="A91" s="4" t="inlineStr">
        <is>
          <t>Interest Income</t>
        </is>
      </c>
      <c r="B91" s="5" t="n">
        <v>211797</v>
      </c>
      <c r="C91" s="5" t="n">
        <v>367507</v>
      </c>
      <c r="D91" s="5" t="n">
        <v>301318</v>
      </c>
    </row>
    <row r="92">
      <c r="A92" s="4" t="inlineStr">
        <is>
          <t>Percentage of Total</t>
        </is>
      </c>
      <c r="B92" s="4" t="inlineStr">
        <is>
          <t>19.03%</t>
        </is>
      </c>
      <c r="C92" s="4" t="inlineStr">
        <is>
          <t>20.94%</t>
        </is>
      </c>
      <c r="D92" s="4" t="inlineStr">
        <is>
          <t>17.60%</t>
        </is>
      </c>
    </row>
    <row r="93">
      <c r="A93" s="4" t="inlineStr">
        <is>
          <t>Interest income, top ten advance holders | Member concentration | Metropolitan Tower Life Insurance Company</t>
        </is>
      </c>
    </row>
    <row r="94">
      <c r="A94" s="3" t="inlineStr">
        <is>
          <t>Advances</t>
        </is>
      </c>
    </row>
    <row r="95">
      <c r="A95" s="4" t="inlineStr">
        <is>
          <t>Interest Income</t>
        </is>
      </c>
      <c r="B95" s="5" t="n">
        <v>3176</v>
      </c>
    </row>
    <row r="96">
      <c r="A96" s="4" t="inlineStr">
        <is>
          <t>Percentage of Total</t>
        </is>
      </c>
      <c r="B96" s="4" t="inlineStr">
        <is>
          <t>0.28%</t>
        </is>
      </c>
    </row>
    <row r="97">
      <c r="A97" s="4" t="inlineStr">
        <is>
          <t>Interest income, top ten advance holders | Member concentration | New York Community Bank</t>
        </is>
      </c>
    </row>
    <row r="98">
      <c r="A98" s="3" t="inlineStr">
        <is>
          <t>Advances</t>
        </is>
      </c>
    </row>
    <row r="99">
      <c r="A99" s="4" t="inlineStr">
        <is>
          <t>Interest Income</t>
        </is>
      </c>
      <c r="B99" s="5" t="n">
        <v>233915</v>
      </c>
      <c r="C99" s="5" t="n">
        <v>259207</v>
      </c>
      <c r="D99" s="5" t="n">
        <v>247973</v>
      </c>
    </row>
    <row r="100">
      <c r="A100" s="4" t="inlineStr">
        <is>
          <t>Percentage of Total</t>
        </is>
      </c>
      <c r="B100" s="4" t="inlineStr">
        <is>
          <t>21.01%</t>
        </is>
      </c>
      <c r="C100" s="4" t="inlineStr">
        <is>
          <t>14.77%</t>
        </is>
      </c>
      <c r="D100" s="4" t="inlineStr">
        <is>
          <t>14.48%</t>
        </is>
      </c>
    </row>
    <row r="101">
      <c r="A101" s="4" t="inlineStr">
        <is>
          <t>Interest income, top ten advance holders | Member concentration | AXA Equitable Life Insurance Company</t>
        </is>
      </c>
    </row>
    <row r="102">
      <c r="A102" s="3" t="inlineStr">
        <is>
          <t>Advances</t>
        </is>
      </c>
    </row>
    <row r="103">
      <c r="A103" s="4" t="inlineStr">
        <is>
          <t>Interest Income</t>
        </is>
      </c>
      <c r="C103" s="5" t="n">
        <v>111997</v>
      </c>
      <c r="D103" s="5" t="n">
        <v>72582</v>
      </c>
    </row>
    <row r="104">
      <c r="A104" s="4" t="inlineStr">
        <is>
          <t>Percentage of Total</t>
        </is>
      </c>
      <c r="C104" s="4" t="inlineStr">
        <is>
          <t>6.38%</t>
        </is>
      </c>
      <c r="D104" s="4" t="inlineStr">
        <is>
          <t>4.24%</t>
        </is>
      </c>
    </row>
    <row r="105">
      <c r="A105" s="4" t="inlineStr">
        <is>
          <t>Interest income, top ten advance holders | Member concentration | Equitable Financial Life Insurance Company</t>
        </is>
      </c>
    </row>
    <row r="106">
      <c r="A106" s="3" t="inlineStr">
        <is>
          <t>Advances</t>
        </is>
      </c>
    </row>
    <row r="107">
      <c r="A107" s="4" t="inlineStr">
        <is>
          <t>Interest Income</t>
        </is>
      </c>
      <c r="B107" s="5" t="n">
        <v>77739</v>
      </c>
    </row>
    <row r="108">
      <c r="A108" s="4" t="inlineStr">
        <is>
          <t>Percentage of Total</t>
        </is>
      </c>
      <c r="B108" s="4" t="inlineStr">
        <is>
          <t>6.98%</t>
        </is>
      </c>
    </row>
    <row r="109">
      <c r="A109" s="4" t="inlineStr">
        <is>
          <t>Interest income, top ten advance holders | Member concentration | HSBC Bank USA, National Association</t>
        </is>
      </c>
    </row>
    <row r="110">
      <c r="A110" s="3" t="inlineStr">
        <is>
          <t>Advances</t>
        </is>
      </c>
    </row>
    <row r="111">
      <c r="A111" s="4" t="inlineStr">
        <is>
          <t>Interest Income</t>
        </is>
      </c>
      <c r="B111" s="5" t="n">
        <v>41663</v>
      </c>
    </row>
    <row r="112">
      <c r="A112" s="4" t="inlineStr">
        <is>
          <t>Percentage of Total</t>
        </is>
      </c>
      <c r="B112" s="4" t="inlineStr">
        <is>
          <t>3.74%</t>
        </is>
      </c>
    </row>
    <row r="113">
      <c r="A113" s="4" t="inlineStr">
        <is>
          <t>Interest income, top ten advance holders | Member concentration | Investors Bank</t>
        </is>
      </c>
    </row>
    <row r="114">
      <c r="A114" s="3" t="inlineStr">
        <is>
          <t>Advances</t>
        </is>
      </c>
    </row>
    <row r="115">
      <c r="A115" s="4" t="inlineStr">
        <is>
          <t>Interest Income</t>
        </is>
      </c>
      <c r="B115" s="5" t="n">
        <v>61501</v>
      </c>
      <c r="C115" s="5" t="n">
        <v>115789</v>
      </c>
      <c r="D115" s="5" t="n">
        <v>95921</v>
      </c>
    </row>
    <row r="116">
      <c r="A116" s="4" t="inlineStr">
        <is>
          <t>Percentage of Total</t>
        </is>
      </c>
      <c r="B116" s="4" t="inlineStr">
        <is>
          <t>5.53%</t>
        </is>
      </c>
      <c r="C116" s="4" t="inlineStr">
        <is>
          <t>6.60%</t>
        </is>
      </c>
      <c r="D116" s="4" t="inlineStr">
        <is>
          <t>5.60%</t>
        </is>
      </c>
    </row>
    <row r="117">
      <c r="A117" s="4" t="inlineStr">
        <is>
          <t>Interest income, top ten advance holders | Member concentration | Valley National Bank</t>
        </is>
      </c>
    </row>
    <row r="118">
      <c r="A118" s="3" t="inlineStr">
        <is>
          <t>Advances</t>
        </is>
      </c>
    </row>
    <row r="119">
      <c r="A119" s="4" t="inlineStr">
        <is>
          <t>Interest Income</t>
        </is>
      </c>
      <c r="B119" s="5" t="n">
        <v>49770</v>
      </c>
      <c r="C119" s="5" t="n">
        <v>88389</v>
      </c>
      <c r="D119" s="5" t="n">
        <v>83172</v>
      </c>
    </row>
    <row r="120">
      <c r="A120" s="4" t="inlineStr">
        <is>
          <t>Percentage of Total</t>
        </is>
      </c>
      <c r="B120" s="4" t="inlineStr">
        <is>
          <t>4.47%</t>
        </is>
      </c>
      <c r="C120" s="4" t="inlineStr">
        <is>
          <t>5.04%</t>
        </is>
      </c>
      <c r="D120" s="4" t="inlineStr">
        <is>
          <t>4.86%</t>
        </is>
      </c>
    </row>
    <row r="121">
      <c r="A121" s="4" t="inlineStr">
        <is>
          <t>Interest income, top ten advance holders | Member concentration | Sterling National Bank</t>
        </is>
      </c>
    </row>
    <row r="122">
      <c r="A122" s="3" t="inlineStr">
        <is>
          <t>Advances</t>
        </is>
      </c>
    </row>
    <row r="123">
      <c r="A123" s="4" t="inlineStr">
        <is>
          <t>Interest Income</t>
        </is>
      </c>
      <c r="C123" s="5" t="n">
        <v>76029</v>
      </c>
      <c r="D123" s="5" t="n">
        <v>92835</v>
      </c>
    </row>
    <row r="124">
      <c r="A124" s="4" t="inlineStr">
        <is>
          <t>Percentage of Total</t>
        </is>
      </c>
      <c r="C124" s="4" t="inlineStr">
        <is>
          <t>4.33%</t>
        </is>
      </c>
      <c r="D124" s="4" t="inlineStr">
        <is>
          <t>5.42%</t>
        </is>
      </c>
    </row>
    <row r="125">
      <c r="A125" s="4" t="inlineStr">
        <is>
          <t>Interest income, top ten advance holders | Member concentration | ESL Federal Credit Union</t>
        </is>
      </c>
    </row>
    <row r="126">
      <c r="A126" s="3" t="inlineStr">
        <is>
          <t>Advances</t>
        </is>
      </c>
    </row>
    <row r="127">
      <c r="A127" s="4" t="inlineStr">
        <is>
          <t>Interest Income</t>
        </is>
      </c>
      <c r="C127" s="5" t="n">
        <v>40937</v>
      </c>
    </row>
    <row r="128">
      <c r="A128" s="4" t="inlineStr">
        <is>
          <t>Percentage of Total</t>
        </is>
      </c>
      <c r="C128" s="4" t="inlineStr">
        <is>
          <t>2.33%</t>
        </is>
      </c>
    </row>
    <row r="129">
      <c r="A129" s="4" t="inlineStr">
        <is>
          <t>Interest income, top ten advance holders | Member concentration | Prudential Insurance Company of America</t>
        </is>
      </c>
    </row>
    <row r="130">
      <c r="A130" s="3" t="inlineStr">
        <is>
          <t>Advances</t>
        </is>
      </c>
    </row>
    <row r="131">
      <c r="A131" s="4" t="inlineStr">
        <is>
          <t>Interest Income</t>
        </is>
      </c>
      <c r="B131" s="5" t="n">
        <v>30158</v>
      </c>
    </row>
    <row r="132">
      <c r="A132" s="4" t="inlineStr">
        <is>
          <t>Percentage of Total</t>
        </is>
      </c>
      <c r="B132" s="4" t="inlineStr">
        <is>
          <t>2.71%</t>
        </is>
      </c>
    </row>
    <row r="133">
      <c r="A133" s="4" t="inlineStr">
        <is>
          <t>Interest income, top ten advance holders | Member concentration | Manufacturers and Traders Trust Company</t>
        </is>
      </c>
    </row>
    <row r="134">
      <c r="A134" s="3" t="inlineStr">
        <is>
          <t>Advances</t>
        </is>
      </c>
    </row>
    <row r="135">
      <c r="A135" s="4" t="inlineStr">
        <is>
          <t>Interest Income</t>
        </is>
      </c>
      <c r="D135" s="5" t="n">
        <v>13256</v>
      </c>
    </row>
    <row r="136">
      <c r="A136" s="4" t="inlineStr">
        <is>
          <t>Percentage of Total</t>
        </is>
      </c>
      <c r="D136" s="4" t="inlineStr">
        <is>
          <t>0.77%</t>
        </is>
      </c>
    </row>
    <row r="137">
      <c r="A137" s="4" t="inlineStr">
        <is>
          <t>Interest income, top ten advance holders | Member concentration | Signature Bank</t>
        </is>
      </c>
    </row>
    <row r="138">
      <c r="A138" s="3" t="inlineStr">
        <is>
          <t>Advances</t>
        </is>
      </c>
    </row>
    <row r="139">
      <c r="A139" s="4" t="inlineStr">
        <is>
          <t>Interest Income</t>
        </is>
      </c>
      <c r="B139" s="5" t="n">
        <v>54832</v>
      </c>
      <c r="C139" s="5" t="n">
        <v>127299</v>
      </c>
      <c r="D139" s="5" t="n">
        <v>92592</v>
      </c>
    </row>
    <row r="140">
      <c r="A140" s="4" t="inlineStr">
        <is>
          <t>Percentage of Total</t>
        </is>
      </c>
      <c r="B140" s="4" t="inlineStr">
        <is>
          <t>4.93%</t>
        </is>
      </c>
      <c r="C140" s="4" t="inlineStr">
        <is>
          <t>7.26%</t>
        </is>
      </c>
      <c r="D140" s="4" t="inlineStr">
        <is>
          <t>5.41%</t>
        </is>
      </c>
    </row>
    <row r="141">
      <c r="A141" s="4" t="inlineStr">
        <is>
          <t>Interest income, top ten advance holders | Member concentration | New York Life Insurance Company</t>
        </is>
      </c>
    </row>
    <row r="142">
      <c r="A142" s="3" t="inlineStr">
        <is>
          <t>Advances</t>
        </is>
      </c>
    </row>
    <row r="143">
      <c r="A143" s="4" t="inlineStr">
        <is>
          <t>Interest Income</t>
        </is>
      </c>
      <c r="B143" s="5" t="n">
        <v>68611</v>
      </c>
      <c r="C143" s="5" t="n">
        <v>81348</v>
      </c>
      <c r="D143" s="5" t="n">
        <v>67793</v>
      </c>
    </row>
    <row r="144">
      <c r="A144" s="4" t="inlineStr">
        <is>
          <t>Percentage of Total</t>
        </is>
      </c>
      <c r="B144" s="4" t="inlineStr">
        <is>
          <t>6.16%</t>
        </is>
      </c>
      <c r="C144" s="4" t="inlineStr">
        <is>
          <t>4.64%</t>
        </is>
      </c>
      <c r="D144" s="4" t="inlineStr">
        <is>
          <t>3.96%</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Concentration. - Beneficial Owners of Capital Stock (Details) - Shareholder balances - FHLBNY - shares</t>
        </is>
      </c>
      <c r="B1" s="2" t="inlineStr">
        <is>
          <t>Feb. 28, 2021</t>
        </is>
      </c>
      <c r="C1" s="2" t="inlineStr">
        <is>
          <t>Dec. 31, 2020</t>
        </is>
      </c>
    </row>
    <row r="2">
      <c r="A2" s="4" t="inlineStr">
        <is>
          <t>Total of member institutions having beneficial ownership interest of more than 5 percent of the FHLBNY's outstanding capital stock</t>
        </is>
      </c>
    </row>
    <row r="3">
      <c r="A3" s="3" t="inlineStr">
        <is>
          <t>Capital stock held by members who were beneficial owners of more than 5 percent of the FHLBNY's outstanding capital stock</t>
        </is>
      </c>
    </row>
    <row r="4">
      <c r="A4" s="4" t="inlineStr">
        <is>
          <t>Number of Shares Owned</t>
        </is>
      </c>
      <c r="C4" s="6" t="n">
        <v>26187</v>
      </c>
    </row>
    <row r="5">
      <c r="A5" s="4" t="inlineStr">
        <is>
          <t>Percentage of Total</t>
        </is>
      </c>
      <c r="B5" s="4" t="inlineStr">
        <is>
          <t>50.48%</t>
        </is>
      </c>
      <c r="C5" s="4" t="inlineStr">
        <is>
          <t>48.77%</t>
        </is>
      </c>
    </row>
    <row r="6">
      <c r="A6" s="4" t="inlineStr">
        <is>
          <t>Citibank, N.A.</t>
        </is>
      </c>
    </row>
    <row r="7">
      <c r="A7" s="3" t="inlineStr">
        <is>
          <t>Capital stock held by members who were beneficial owners of more than 5 percent of the FHLBNY's outstanding capital stock</t>
        </is>
      </c>
    </row>
    <row r="8">
      <c r="A8" s="4" t="inlineStr">
        <is>
          <t>Number of Shares Owned</t>
        </is>
      </c>
      <c r="B8" s="6" t="n">
        <v>7705000</v>
      </c>
      <c r="C8" s="6" t="n">
        <v>7705000</v>
      </c>
    </row>
    <row r="9">
      <c r="A9" s="4" t="inlineStr">
        <is>
          <t>Percentage of Total</t>
        </is>
      </c>
      <c r="B9" s="4" t="inlineStr">
        <is>
          <t>14.51%</t>
        </is>
      </c>
      <c r="C9" s="4" t="inlineStr">
        <is>
          <t>14.35%</t>
        </is>
      </c>
    </row>
    <row r="10">
      <c r="A10" s="4" t="inlineStr">
        <is>
          <t>MetLife, Inc</t>
        </is>
      </c>
    </row>
    <row r="11">
      <c r="A11" s="3" t="inlineStr">
        <is>
          <t>Capital stock held by members who were beneficial owners of more than 5 percent of the FHLBNY's outstanding capital stock</t>
        </is>
      </c>
    </row>
    <row r="12">
      <c r="A12" s="4" t="inlineStr">
        <is>
          <t>Number of Shares Owned</t>
        </is>
      </c>
      <c r="B12" s="6" t="n">
        <v>8123</v>
      </c>
      <c r="C12" s="6" t="n">
        <v>8123</v>
      </c>
    </row>
    <row r="13">
      <c r="A13" s="4" t="inlineStr">
        <is>
          <t>Percentage of Total</t>
        </is>
      </c>
      <c r="B13" s="4" t="inlineStr">
        <is>
          <t>15.29%</t>
        </is>
      </c>
      <c r="C13" s="4" t="inlineStr">
        <is>
          <t>15.12%</t>
        </is>
      </c>
    </row>
    <row r="14">
      <c r="A14" s="4" t="inlineStr">
        <is>
          <t>Metropolitan Life Insurance Company</t>
        </is>
      </c>
    </row>
    <row r="15">
      <c r="A15" s="3" t="inlineStr">
        <is>
          <t>Capital stock held by members who were beneficial owners of more than 5 percent of the FHLBNY's outstanding capital stock</t>
        </is>
      </c>
    </row>
    <row r="16">
      <c r="A16" s="4" t="inlineStr">
        <is>
          <t>Number of Shares Owned</t>
        </is>
      </c>
      <c r="B16" s="6" t="n">
        <v>7648</v>
      </c>
      <c r="C16" s="6" t="n">
        <v>7648</v>
      </c>
    </row>
    <row r="17">
      <c r="A17" s="4" t="inlineStr">
        <is>
          <t>Percentage of Total</t>
        </is>
      </c>
      <c r="B17" s="4" t="inlineStr">
        <is>
          <t>14.40%</t>
        </is>
      </c>
      <c r="C17" s="4" t="inlineStr">
        <is>
          <t>14.24%</t>
        </is>
      </c>
    </row>
    <row r="18">
      <c r="A18" s="4" t="inlineStr">
        <is>
          <t>Metropolitan Tower Life Insurance Company</t>
        </is>
      </c>
    </row>
    <row r="19">
      <c r="A19" s="3" t="inlineStr">
        <is>
          <t>Capital stock held by members who were beneficial owners of more than 5 percent of the FHLBNY's outstanding capital stock</t>
        </is>
      </c>
    </row>
    <row r="20">
      <c r="A20" s="4" t="inlineStr">
        <is>
          <t>Number of Shares Owned</t>
        </is>
      </c>
      <c r="B20" s="6" t="n">
        <v>475</v>
      </c>
      <c r="C20" s="6" t="n">
        <v>475</v>
      </c>
    </row>
    <row r="21">
      <c r="A21" s="4" t="inlineStr">
        <is>
          <t>Percentage of Total</t>
        </is>
      </c>
      <c r="B21" s="4" t="inlineStr">
        <is>
          <t>0.89%</t>
        </is>
      </c>
      <c r="C21" s="4" t="inlineStr">
        <is>
          <t>0.88%</t>
        </is>
      </c>
    </row>
    <row r="22">
      <c r="A22" s="4" t="inlineStr">
        <is>
          <t>New York Community Bank</t>
        </is>
      </c>
    </row>
    <row r="23">
      <c r="A23" s="3" t="inlineStr">
        <is>
          <t>Capital stock held by members who were beneficial owners of more than 5 percent of the FHLBNY's outstanding capital stock</t>
        </is>
      </c>
    </row>
    <row r="24">
      <c r="A24" s="4" t="inlineStr">
        <is>
          <t>Number of Shares Owned</t>
        </is>
      </c>
      <c r="B24" s="6" t="n">
        <v>7088</v>
      </c>
      <c r="C24" s="6" t="n">
        <v>7140</v>
      </c>
    </row>
    <row r="25">
      <c r="A25" s="4" t="inlineStr">
        <is>
          <t>Percentage of Total</t>
        </is>
      </c>
      <c r="B25" s="4" t="inlineStr">
        <is>
          <t>13.35%</t>
        </is>
      </c>
      <c r="C25" s="4" t="inlineStr">
        <is>
          <t>13.30%</t>
        </is>
      </c>
    </row>
    <row r="26">
      <c r="A26" s="4" t="inlineStr">
        <is>
          <t>Equitable Financial Life Insurance Company</t>
        </is>
      </c>
    </row>
    <row r="27">
      <c r="A27" s="3" t="inlineStr">
        <is>
          <t>Capital stock held by members who were beneficial owners of more than 5 percent of the FHLBNY's outstanding capital stock</t>
        </is>
      </c>
    </row>
    <row r="28">
      <c r="A28" s="4" t="inlineStr">
        <is>
          <t>Number of Shares Owned</t>
        </is>
      </c>
      <c r="B28" s="6" t="n">
        <v>3894</v>
      </c>
      <c r="C28" s="6" t="n">
        <v>3219</v>
      </c>
    </row>
    <row r="29">
      <c r="A29" s="4" t="inlineStr">
        <is>
          <t>Percentage of Total</t>
        </is>
      </c>
      <c r="B29" s="4" t="inlineStr">
        <is>
          <t>7.33%</t>
        </is>
      </c>
      <c r="C29" s="4" t="inlineStr">
        <is>
          <t>6.00%</t>
        </is>
      </c>
    </row>
    <row r="30">
      <c r="A30" s="4" t="inlineStr">
        <is>
          <t>Outstanding Capital Stock | Total of member institutions having beneficial ownership interest of more than 5 percent of the FHLBNY's outstanding capital stock</t>
        </is>
      </c>
    </row>
    <row r="31">
      <c r="A31" s="3" t="inlineStr">
        <is>
          <t>Capital stock held by members who were beneficial owners of more than 5 percent of the FHLBNY's outstanding capital stock</t>
        </is>
      </c>
    </row>
    <row r="32">
      <c r="A32" s="4" t="inlineStr">
        <is>
          <t>Number of Shares Owned</t>
        </is>
      </c>
      <c r="B32" s="6" t="n">
        <v>268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Policies and Estimates.</t>
        </is>
      </c>
      <c r="B1" s="2" t="inlineStr">
        <is>
          <t>12 Months Ended</t>
        </is>
      </c>
    </row>
    <row r="2">
      <c r="B2" s="2" t="inlineStr">
        <is>
          <t>Dec. 31, 2020</t>
        </is>
      </c>
    </row>
    <row r="3">
      <c r="A3" s="3" t="inlineStr">
        <is>
          <t>Critical Accounting Policies and Estimates.</t>
        </is>
      </c>
    </row>
    <row r="4">
      <c r="A4" s="4" t="inlineStr">
        <is>
          <t>Critical Accounting Policies and Estimates.</t>
        </is>
      </c>
      <c r="B4" s="4" t="inlineStr">
        <is>
          <t xml:space="preserve">Note 1. Critical Accounting Policies and Estimates.
Basis of Presentation
The accompanying financial statements of the Federal Home Loan Bank of New York have been prepared in accordance with Generally Accepted Accounting Principles in the United States (GAAP) and with the instructions provided by the Securities and Exchange Commission (SEC).
The FHLBNY has identified certain accounting policies that it believes are critical because they require management to make subjective judgments about matters that are inherently uncertain and because of the likelihood that materially different amounts would be reported under different conditions or by using different assumptions. The most significant of these critical policies include derivatives and hedging relationships, estimating the fair values of assets and liabilities, estimating the allowance for credit losses on the advance, mortgage loan portfolios and our portfolios of investment securities.
Financial Instruments with Legal Right of Offset
The FHLBNY has derivative instruments, and securities purchased under agreements to resell that are subject to enforceable master netting arrangements. The FHLBNY has elected to offset its derivative asset and liability positions, as well as cash collateral received or pledged, when it has the legal right of offset under these master agreements. The FHLBNY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any excess cash collateral received or pledged is recognized as a derivative liability or as a derivative asset based on the terms of the individual master agreement between the FHLBNY and its derivative counterparty. For securities purchased under agreements to resell, the FHLBNY did not have any unsecured amounts based on the fair value of the related collateral held at the end of the periods presented. Additional information about the FHLBNY’s investments in securities purchased under agreements to resell is disclosed in Note 4. Interest-bearing Deposits, Federal Funds Sold and Securities Purchased Under Agreements to Resell.
Fair Value Measurements and Disclosures
The accounting standards on fair value measurements and disclosures discuss how entities should measure fair value based on whether the inputs to those valuation techniques are observable or unobservable. Fair value is defined as the price that would be received to sell an asset or paid to transfer a liability in an orderly transaction in the principal or most advantageous market for the asset or liability between market participants at the measurement date. This definition is based on an exit price rather than transaction or entry price.
The FHLBNY complied with the accounting guidance on fair value measurements and disclosures and has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would be based on market data obtained from independent sources. Unobservable inputs are inputs that reflect our assumptions about the parameters market participants would use in pricing the asset or liability, and would be based on the best information available in the circumstances. Our pricing models are subject to periodic validations, and we periodically review and refine, as appropriate, our assumptions and valuation methodologies to reflect market indications as closely as possible. We have the appropriate personnel, technology, and policies and procedures in place to value financial instruments in a reasonable and consistent manner and in accordance with established accounting policies.
Valuation Techniques — Three valuation techniques are prescribed under the fair value measurement standards — Market approach, Income approach and Cost approach. Valuation techniques for which sufficient data is available and that are appropriate under the circumstances should be used.
In determining fair value, the FHLBNY uses various valuation methods, including both the market and income approaches.
·
Market approach — This technique uses prices and other relevant information generated by market transactions involving identical or comparable assets or liabilities.
·
Income approach — This technique uses valuation techniques to convert future amounts (for example, cash flows or earnings) to a single present amount (discounted), based on assumptions used by market participants. When the income approach is used, the fair value measurement reflects current market expectations about those future amounts. The present value technique used to measure fair value depends on the facts and circumstances specific to the asset or liability being measured and the availability of data.
·
Cost approach — This approach is based on the amount that currently would be required to replace the service capacity of an asset (often referred to as current replacement cost).
The FHLBNY has complied with the accounting standards under Fair Value Measurement that defines fair value, establishes a consistent framework for measuring fair value, and requires disclosure about fair value measurement on assets and liabilities recorded at fair value on the balance sheet.
For more information about the fair value hierarchy, and the hierarchy levels of the FHLBNY’s financial instruments, see Note 18. Fair Values of Financial Instruments.
On a recurring basis, fair values were measured and recorded in the Statements of Condition for derivatives, available-for-sale securities (AFS or AFS securities), securities designated as trading, equity investments, and financial instruments elected under the Fair Value Option (FVO).
On a non-recurring basis, credit impaired (formerly OTTI) held-to-maturity securities were measured and recorded at their fair values in the Statements of Condition. When credit impaired mortgage loans held-for-portfolio were partially charged off, the loans were written down to their collateral values on a non-recurring basis.
Fair values of derivative positions — The FHLBNY is an end-user of over-the-counter (OTC) derivatives to hedge assets, liabilities, and certain firm commitments to mitigate fair value risks. Valuations of derivative assets and liabilities reflect the value of the instrument including the value associated with counterparty risk. Derivative values also take into account the FHLBNY’s own credit standing. The computed fair values of the FHLBNY’s OTC derivatives take into consideration the effects of legally enforceable master netting agreements that allow the FHLBNY to settle positive and negative positions and offset cash collateral with the same counterparty on a net basis. The agreements include collateral thresholds that reflect the net credit differential between the FHLBNY and its derivative counterparties. On a contract-by-contract basis, the collateral and netting arrangements sufficiently mitigated the impact of the credit differential between the FHLBNY and its derivative counterparties to an immaterial level such that an adjustment for nonperformance risk was not deemed necessary.
Fair values of investments classified as AFS securities — The FHLBNY’s investments classified as AFS are primarily GSE-issued mortgage-backed securities (MBS), which are recorded at fair values. The MBS fair values are estimated by management using specialized pricing services that employ pricing models or quoted prices of securities with similar characteristics. The FHLBNY has established that the pricing vendors use methods that generally employ, but are not limited to, benchmark yields, recent trades, dealer estimates, valuation models, benchmarking of like securities, sector groupings, and/or matrix pricing.
For more information about methodologies used by the FHLBNY to validate vendor pricing, and fair value “Levels” associated with assets and liabilities recorded on the FHLBNY’s Statements of Condition at December 31, 2020 and 2019, see financial statements, Note 18. Fair Values of Financial Instruments.
Derivatives and Hedging Activities
The FHLBNY hedges the risk of changes in benchmark interest rates under the provisions of ASC 815. In years prior to 2020, the benchmark rate has been primarily LIBOR; LIBOR rates are derived from an average of submissions by panel banks. The underlying market that LIBOR seeks to reflect has become increasingly less active. A significant numbers of the FHLBNY derivatives are indexed to LIBOR. The Alternative Reference Rates Committee (ARRC) in the U.S. has settled on the establishment of the Secured Overnight Financing Rate (SOFR) as its recommended alternative to U.S. dollar LIBOR. The United Kingdom's Financial Conduct Authority (FCA), which oversees LIBOR, has announced that the FCA would no longer persuade or compel member panel banks to make LIBOR quote submissions for U.S. dollar LIBOR setting of 1-month and 3-month, two key LIBOR settings, so that submissions will permanently cease after June 30, 2023.
The FASB has issued Accounting Standard Updates to facilate the transition to SOFR. See Note 2. FASB Standards Issued But Not Yet Adopted. We are continuing to review expedients offered under the updates for opportunities to streamline the transition to SOFR without impacting ASC 815 accounting. In October 2020, we elected to adopt SOFR as the appropriate index to discount interest rate swaps cleared by the two major central swap clearing organizations as a start to an orderly transition to SOFR.
Generally, we enter into derivatives primarily to manage our exposure to changes in interest rates. Through the use of derivatives, we may adjust the effective maturity, repricing frequency, or option characteristics of financial instruments to achieve our risk management objectives. The accounting guidance related to derivatives and hedging activities is complex and contains prescriptive documentation requirements. At the inception of each hedge transaction, we formally document the hedge relationship, its risk management objective, and strategy for undertaking the hedge.
In compliance with accounting standards, primarily ASC 815, the accounting for derivatives requires us to make the following assumptions and estimates: (i) assessing whether the hedging relationship qualifies for hedge accounting, (ii) assessing whether an embedded derivative should be bifurcated, (iii) calculating the effectiveness of the hedging relationship, (iv) evaluating exposure associated with counterparty credit risk, and (v) estimating the fair value of the derivatives. Our assumptions and judgments include subjective estimates based on information available as of the date of the financial statements and could be materially different based on different assumptions, calculations, and estimates.
To qualify as an accounting hedge under the hedge accounting rules (versus an economic hedge where hedge accounting is not sought), a derivative must be highly effective in offsetting the risk designated as being hedged. The hedge relationship must be formally documented at inception, detailing the particular risk management objective and strategy for the hedge, which includes the item and risk that is being hedged and the derivative that is being used, as well as how effectiveness will be assessed and measured. The effectiveness of these hedging relationships is evaluated on a retrospective and prospective basis, typically using quantitative measures of correlation. For hedges that are highly effective, changes in the fair values of the hedging instrument and the offsetting changes in the fair values of the hedged item are recorded in current earnings. If a hedge relationship is found to be not highly effective, it will no longer qualify as an accounting hedge and hedge accounting would be prospectively withdrawn. When hedge accounting is discontinued, the offsetting changes of fair values of the hedged item are also discontinued.
The FHLBNY records derivatives on trade date, and hedge accounting commences on trade date, at which time subsequent changes to the derivative’s fair value are recorded along with the offsetting changes in the fair value of the hedged item attributable to the risk being hedged. On settlement date, the basis adjustments to the hedged item’s carrying amount are combined with the principal amounts and the basis becomes part of the total carrying amount of the hedged item. The FHLBNY has defined its market settlement conventions for hedged items to be five business days or less for advances and thirty calendar days or less, using a next business day convention, for Consolidated obligations bonds and discount notes. These market settlement conventions are the shortest period possible for each type of advance and Consolidated obligations from the time the instruments are committed to the time they settle.
The FHLBNY reports derivative assets and derivative liabilities in its Statements of Condition after giving effect to legally enforceable master netting, or when an agreement is not available as with OTC cleared derivatives, enforceability is based on a legal analysis or legal opinion. Reported Derivative assets and liabilities include interest receivable and payable on derivative contracts and the fair values of the derivative contracts. The Bank records cash collateral received and posted in the Statements of Condition as an adjustment to Derivative assets and liabilities in the following manner - Cash collateral posted by the FHLBNY is reported as a deduction to Derivative liabilities; cash collateral received from derivative counterparties is reported as a deduction to Derivative assets. Cash posted by the FHLBNY in excess of margin requirements is recorded as a receivable in Derivative assets. Variation margin exchanged with Derivative Clearing Organizations on cleared derivatives is treated as a settlement of the derivative itself, a reduction of the fair value of the derivative, and not as collateral.
When derivative counterparties pledge marketable securities, they typically retain title and the securities are treated as non-cash collateral. When the FHLBNY pledges securities to counterparties, we also retain title to the securities and treat the securities as collateral. Securities pledged or received are not netted against the derivative exposures on the Statements of Condition.
The FHLBNY routinely issues debt to investors and makes advances to members. In certain such instruments, the FHLBNY may embed a derivative. Typically, such derivatives are call and put options to early terminate the instruments at par on pre-determined dates. The FHLBNY may also embed interest rate caps and floors, or step-up or step-down interest rate features within the instruments. The FHLBNY also routinely structures interest rate swaps to hedge the FHLBank debt and advances, and the FHLBNY may also embed derivative instruments, such as those identified in the previous discussion, in the swaps. When such instruments are conceived, designed and structured, our control procedures require the identification and evaluation of embedded derivatives, as defined under accounting standards for derivatives and hedging activities. This evaluation will consider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Typically, we execute derivatives under three hedging strategies — by designating them as a fair value or cash flow hedge of an underlying financial instrument or a forecasted transaction that qualifies for hedge accounting treatment; by acting as an intermediary; or by designating the derivative as an asset-liability management hedge (i.e. an “economic hedge”). Derivative contracts hedging the risks associated with changes in fair value are referred to as fair value hedges, while contracts hedging the variability of expected future cash flows are cash flow hedges. Other than to elect the amendments under ASU 2017-12, which expanded the strategies that qualify for hedge accounting and simplified the application of hedge accounting, no other changes were made to hedge accounting strategies.
Fair Value Hedges.
Hedging of Benchmark interest Rate Risk — The FHLBNY’s fair value hedges are primarily hedges of fixed-rate Consolidated obligation bonds and fixed-rate advances, and beginning in 2019 we have executed fair value hedges of available-for-sale securities. For qualifying fair value hedges of interest rate risk, the changes in the fair value of the derivative and the changes in the fair value of the hedged item attributable to the hedged risk, either total cash flows or benchmark only cash flows, are presented within Interest income or Interest expense based on whether the hedged item is an asset or a liability. Prior to the adoption of ASU 2017-12, changes to the fair value of the derivative and the qualifying hedged item were presented in Other income (loss), a line item below the Net interest income line in the Statements of income.
The two principal fair value hedging activities are summarized below:
Consolidated Obligations — The FHLBNY may manage the risk arising from changing market prices and volatility of a Consolidated obligation debt by matching the cash inflows on the derivative with the cash outflow on the Consolidated obligation debt and may include early termination features or options. In general, whenever we issue a longer-term fixed-rate debt, or a fixed-rate debt with call or put or other embedded options, we will simultaneously execute a derivative transaction, generally an interest rate swap, with terms that offset the terms of the fixed-rate debt, or terms of the debt with embedded put or call options or other options. When a fixed-rate debt is hedged, the combination of the fixed-rate debt and the derivative transaction effectively creates a variable rate liability, indexed to a benchmark interest rate.
Advances — We offer a wide array of advances structures to meet members’ funding needs. These advances may have maturities up to 30 years with fixed or adjustable rates and may include early termination features or options. We may use derivatives to adjust the repricing and/or options characteristics of advances to more closely match the characteristics of its funding liabilities. In general, whenever a member executes a longer term fixed-rate advance, or a fixed-rate advance with call or put or other embedded options, we will simultaneously execute a derivative transaction, generally an interest rate swap, with terms that offset the terms of the fixed-rate advance, or terms of the advance with embedded put or call options or other options. When a fixed-rate advance is hedged, the combination of the fixed-rate advance and the derivative transaction effectively creates a variable rate asset, indexed to a benchmark interest rate.
In the twelve months ended December 31, 2020 and 2019, the FHLBNY executed interest rate hedges employing strategies under the new guidance for “partial-term hedges” and “benchmark rate component hedging”. The two strategies are among several hedging strategies permitted under the recently adopted ASU 2017-12.
The partial-term hedging strategy makes it possible to hedge selected fixed-rate payments in a fair value hedge of interest rate risk. While U.S. GAAP has long permitted entities to designate one or more contractual cash flows in a financial instrument, the hedge strategy could result in hedge ineffectiveness. This is because the fair value of the hedging instrument and the hedged item would react differently to changes in interest rates because the principal repayment of the debt occurs on a different date than the swap’s maturity. ASU 2017-12 addressed this issue by allowing entities to calculate the change in the fair value of the hedged item in a partial-term hedge of a fixed-rate financial instrument using an assumed term that begins when the first hedged cash flow begins to accrue and ends when the last hedged cash flow is due and payable. Similar to other fair value hedges, where the hedged item is an asset, the fair value of the hedged item attributable to interest rate risk is recorded in P&amp;L and presented in Interest income from investments along with the change in the fair value of the hedging instrument. The new strategy has been utilized by the FHLBNY for hedging certain AFS designated mortgage-backed securities.
Benchmark rate component hedging is permitted under the ASU, which addressed the issue that measuring changes in the fair value of the hedged item using the total coupon cash flows misrepresents the true effectiveness of these hedging relationships. Additionally, these hedging relationships are not meant to manage credit risk, and that using the total contractual cash flows to determine the change in the fair value of the hedged item attributable to the change in the benchmark interest rate creates an earnings mismatch that reflects the portion of the financial instrument that the entity does not intend to hedge. The new guidance addresses these issues by allowing entities to use either (1) the full contractual coupon cash flows or (2) the benchmark rate component of the contractual coupon cash flows to calculate the change in the fair value of the hedged item attributable to changes in the benchmark interest rate in a fair value hedge of interest rate risk. We have used the concept selectively.
Discontinuation of Hedge Accounting. When hedge accounting is discontinued because the FHLBNY determines that the derivative no longer qualifies as an effective Fair value hedge of an existing hedged item, the FHLBNY continues to carry the derivative on the balance sheet at its fair value, ceases to adjust the hedged asset or liability for changes in fair value, and amortizes the cumulative basis adjustment on the hedged item into earnings over the remaining life of the hedged item (for callable as well as non-callable previously hedged debt and advances) using the level-yield methodology. When the hedged item is a firm commitment, and hedge accounting is discontinued because the hedged item no longer meets the definition of a firm commitment, the FHLBNY would continue to carry the derivative on the balance sheet at its fair value, removing from the balance sheet any asset or liability that was recorded to recognize the firm commitment and recording it as a gain or loss in current period earnings.
When hedge accounting is discontinued because the FHLBNY determines that the derivative no longer qualifies as an effective Cash flow hedge of an existing hedged item, the FHLBNY continues to carry the derivative on the balance sheet at its fair value; fair value marks previously recorded as basis adjustment in AOCI are reclassified to earnings when earnings are affected by the existing hedge item, which is the original forecasted transaction. Fair value changes on derivatives that are no longer in a hedge relationship are charged directly to earnings. Under limited circumstances, when the FHLBNY discontinues cash flow hedge accounting because it is no longer probable that the forecasted transaction will occur in the originally expected period plus the following two months, but it is probable the transaction will still occur in the future, the gain or loss on the derivative remains in AOCI and is recognized into earnings when the forecasted transaction affects earnings. However, if it is probable that a forecasted transaction will not occur by the end of the originally specified time period or within two months after that, the gains and losses that were included in AOCI are recognized immediately in earnings.
The FHLBNY treats modifications of hedged items (e.g. reduction in par amounts, change in maturity date, and change in strike rates) that are other than minor as a termination of a hedge relationship, and previously recorded hedge basis adjustments of the hedged items are amortized over the life of the hedged item.
Credit Losses under ASU 2016-13 — Recently Adopted Accounting Guidance
The FASB issued ASU 2016-13, Financial Instruments — Credit Losses (Topic 326) , which became effective for the Bank as of January 1, 2020. The adoption of this guidance established a single allowance framework for all financial assets carried at amortized cost, including advances, loans, held-to-maturity securities, other receivables and certain off-balance sheet credit exposures. We have elected to evaluate expected credit losses on interest receivable separately. For available-for-sale securities where fair value is less than cost, credit-related impairment, if any, will be recognized in an allowance for credit losses and adjusted each period for changes in expected credit risk. This framework requires that management’s estimate reflects credit losses over the full remaining expected life and considers expected future changes in macroeconomic conditions.
For a description of how expected losses are developed including interest receivable, refer to notes to financial statements:
Note 4. Interest-bearing Deposits, Federal Funds Sold and Securities Purchased Under Agreements to Resell.
Note 7. Available-for-Sale Securities.
Note 8. Held-to-Maturity Securities.
Note 9. Advances.
Note 10. Mortgage Loans Held-for-Portfolio.
Note 19. Commitments and Contingencies (for off-balance sheet).
Applications of the incurred loss methodology to develop credit loss provisions prior to the adoption of ASU 2016-13 are also described in the notes to financial statements.
Classification of Investment Securities
The FHLBNY classifies a debt security at the date of acquisition as trading, held-to-maturity or available-for-sale. Investments designated as held-to-maturity and available-for-sale are primarily GSE-issued mortgage-backed securities, and a small portfolio of bonds issued by housing finance agencies. Investments designated as trading are primarily U.S. Treasury securities. Purchases and sales of securities are recorded on a trade date basis. Prepayments are estimated for purposes of amortizing premiums and accreting discounts on investment securities in accordance with accounting standards for investments in debt securities, which requires premiums and discounts to be recognized in income at a constant effective yield over the life of the instrument. Because actual prepayments often deviate from the estimates, the effective yield is recalculated periodically to reflect actual prepayments to date. Adjustments of the effective yields for mortgage-backed securities are recorded on a retrospective basis, as if the new estimated life of the security had been known at its original acquisition date.
The Bank’s trading portfolio is to enhance the FHLBNY’s liquidity position, and is invested typically in U.S. Treasury securities and GSE-issued bonds. The securities are carried at fair value with changes in the fair value of these investments recorded in Other income. The Bank does not participate in speculative trading practices and holds these investments indefinitely as the FHLBNY periodically evaluates its liquidity needs.
Held-to-Maturity Securities — The FHLBNY classifies debt securities for which it has both the ability and intent to hold to maturity as held-to-maturity investments. Such investments are recorded at amortized cost basis, which includes adjustments made to the cost of an investment for accretion and amortization of discounts and premiums, collection of cash and, if hedged, the fair value hedge accounting adjustments. If a held-to-maturity security is determined to be credit impaired or other-than-temporarily impaired (formerly OTTI), the amortized cost basis of the security is adjusted for credit losses. Amortized cost basis of a held-to-maturity OTTI security is further adjusted for impairment related to all other factors (also referred as the non-credit component of OTTI) and recognized in AOCI; the adjusted amortized cost basis is the carrying value of the OTTI security as reported in the Statements of Condition. Carrying value of a held-to-maturity security that is not OTTI is its amortized cost basis. Interest earned on such securities is included in Interest income.
In accordance with accounting standards for investments in debt securities, sales of debt securities that meet either of the following two conditions may be considered as maturities for purposes of the classification of securities: (1) the sale occurs near enough to its maturity date (or call date if exercise of the call is probable) such that interest rate risk is substantially eliminated as a pricing factor and the changes in market interest rates would not have a significant effect on the security’s fair value, or (2) the sale of a security occurs after the FHLBNY has already collected a substantial portion (at least 85%) of the principal outstanding at acquisition. As permitted by the new hedge accounting guidance under ASU 2017-12, effective January 1, 2019 the FHLBNY made a one-time election and transferred $1.6 billion (amortized cost basis) of unimpaired fixed-rate GSE-issued commercial mortgage-backed securities from HTM to AFS.
Available-for-Sale Securities — The FHLBNY classifies debt securities that it may sell before maturity as AFS and carries them at fair value. Until AFS securities are sold, changes in fair values are recorded in AOCI as Net unrealized gain or (loss) on AFS securities. The FHLBNY computes gains and losses on sales of debt securities using the specific identification method and includes these gains and losses in Other income (loss).
Trading Securities — Debt securities classified as trading are held for liquidity purposes and carried at fair value. We record changes in the fair value of these investments through Other income as net realized and unrealized gains or losses on trading securities. The Finance Agency prohibits speculative trading practices but allows permitted securities to be deemed held for liquidity if invested in a trading portfolio. We periodically evaluate our liquidity needs and may dispose these investments as deemed prudent by liquidity and market conditions.
Equity Securities — Adoption at January 1, 2018 of ASU No. 2016-01, Recognition and Measurement of Financial Assets and Financial Liabilities, as an amendment to Financial Instruments — Overall (Subtopic 825-10) provided guidance on the measurement and classification of equity investments. Effective with the adoption of the ASU, the FHLBNY measures its equity investments at fair value with changes in fair value recognized in net income, thus eliminating eligibility for the available-for-sale category. Prior to the adoption of the ASU, the FHLBNY classified its equity investments as AFS. The FHLBNY’s equity investments comprise of mutual fund assets in grantor trust owned by the FHLBNY. The intent of the grantor trust is to set aside cash to meet current and future payments for supplemental unfunded retirement plans. Prior period financial statements were not required to be restated under the transition provisions of this ASU.
Federal Funds Sold. Federal funds sold are recorded at cost on settlement date and interest is accrued using contractual rates.
Securities Purchased under Agreements to Resell. As part of the FHLBNY’s banking activities with counterparties, the FHLBNY may enter into secured financing transactions that mature overnight, and can be extended only at the discretion of the FHLBNY. These transactions involve the lending of cash, against which securities are taken as collateral. The FHLBNY does not have the right to repledge the securities received. Securities purchased under agreements to resell generally do not constitute a transfer of the underlying securities. The FHLBNY treats securities purchased under agreements to resell as collateralized financings because the counterparty retains control of the securities. Interest from such securities is included in Interest income. The FHLB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SB Standards Issued But Not Yet Adopted.</t>
        </is>
      </c>
      <c r="B1" s="2" t="inlineStr">
        <is>
          <t>12 Months Ended</t>
        </is>
      </c>
    </row>
    <row r="2">
      <c r="B2" s="2" t="inlineStr">
        <is>
          <t>Dec. 31, 2020</t>
        </is>
      </c>
    </row>
    <row r="3">
      <c r="A3" s="3" t="inlineStr">
        <is>
          <t>FASB Standards Issued But Not Yet Adopted.</t>
        </is>
      </c>
    </row>
    <row r="4">
      <c r="A4" s="4" t="inlineStr">
        <is>
          <t>FASB Standards Issued But Not Yet Adopted.</t>
        </is>
      </c>
      <c r="B4" s="4" t="inlineStr">
        <is>
          <t>Note 2. FASB Standards Issued But Not Yet Adopted.
Standard
Summary of Guidance
Effective Date
Effects on the Financial Statements
Facilitation of the Effects of Reference Rate Reform on Financial Reporting
ASU 2020-04, Reference Rate Reform (Topic 848)
Issued in March 2020, as amended in January 2021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 contract modifications,
• hedging relationship, and
• sale or transfer of debt securities classified as HTM.
This guidance is effective for the FHLBNY beginning on March 12, 2020, and we may elect to apply the amendments prospectively through December 31, 2022.
We are actively engaged in reviewing LIBOR- indexed contracts, including the application of permissible expedients offered under the ASU to streamline an orderly transition to SOFR.
While we have not yet concluded a comprehensive review, we believe the adoption of the guidance will streamline the transition broadly, and specifically ease the administrative burden for the accounting for the effects of reference rate reform. If elected, a one-time expedient allowing transfer/sale of LIBOR-indexed securities from HTM could potentially result in a material accounting impact on the FHLBNY’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t>
        </is>
      </c>
    </row>
    <row r="4">
      <c r="A4" s="4" t="inlineStr">
        <is>
          <t>Cash and Due from Banks.</t>
        </is>
      </c>
      <c r="B4" s="4" t="inlineStr">
        <is>
          <t>Note 3. Cash and Due from Banks.
Cash on hand, cash items in the process of collection, and amounts due from correspondent banks and the Federal Reserve Banks are recorded as cash and cash equivalent in the Statements of Cash Flows. The FHLBNY is exempted from maintaining any required clearing balance at the Federal Reserve Bank of New York.
Compensating Balances
The FHLBNY has arrangements with Citibank (a member/stockholder of the FHLBNY) to maintain compensating collected cash balances in return for certain fee based safekeeping and back office operational services that the counterparty provides to the FHLBNY. There are no restrictions on the withdrawal of funds in this arrangement. There were no compensating balances at December 31, 2020 and December 31, 2019. There were no restricted cash balances at December 31, 2020 and December 31, 2019.
Pass-through Deposit Reserves
The FHLBNY acts as a pass-through correspondent for member institutions who are required by banking regulations to deposit reserves with the Federal Reserve Banks. Pass-through reserves deposited with Federal Reserve Banks on behalf of the members by the FHLBNY were $32.4 million at December 31, 2020 and $45.4 million at December 31, 2019. The liabilities offsetting the pass-through reserves were due to member institutions and were recorded in Other liabilities in the Statements of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bearing Deposits, Federal Funds Sold and Securities Purchased Under Agreements to Resell.</t>
        </is>
      </c>
      <c r="B1" s="2" t="inlineStr">
        <is>
          <t>12 Months Ended</t>
        </is>
      </c>
    </row>
    <row r="2">
      <c r="B2" s="2" t="inlineStr">
        <is>
          <t>Dec. 31, 2020</t>
        </is>
      </c>
    </row>
    <row r="3">
      <c r="A3" s="3" t="inlineStr">
        <is>
          <t>Interest-bearing Deposits, Federal Funds Sold and Securities Purchased Under Agreements to Resell.</t>
        </is>
      </c>
    </row>
    <row r="4">
      <c r="A4" s="4" t="inlineStr">
        <is>
          <t>Interest-bearing Deposits, Federal Funds Sold and Securities Purchased Under Agreements to Resell.</t>
        </is>
      </c>
      <c r="B4" s="4" t="inlineStr">
        <is>
          <t>Note 4. Interest-bearing Deposits, Federal Funds Sold and Securities Purchased Under Agreements to Resell.
The Bank invests in interest-bearing deposits, securities purchased under agreements to resell, and federal funds sold to provide short-term liquidity. These investments are generally transacted with counterparties that have received a credit rating of triple-B or higher (investment grade) by a nationally recognized statistical rating organization.
Interest-bearing deposits — Investments are typically short-term deposits placed with highly-rated large financial institutions and are recorded at amortized cost. Deposits placed were uncollateralized. At December 31, 2020, deposits placed were $0.7 billion and $0 at December 31, 2019. Deposits are evaluated quarterly for expected credit losses based on the probability of default of the borrowing counterparty and the terms to maturity of the outstanding investments at the measurement dates. Based on analysis performed, no allowance for credit losses was recorded at December 31, 2020. Accrued interest receivable was $2.5 thousand as of December 31, 2020, and no allowance for credit losses was recorded as interest due was collected.
Federal funds sold — Federal funds sold are unsecured advances to highly-rated large financial institutions. Federal funds sold are unsecured loans that are generally transacted on an overnight term and recorded at amortized cost basis. FHFA regulations include a limit on the amount of unsecured credit an individual Bank may extend to a counterparty. At December 31, 2020 and December 31, 2019, federal funds sold were $6.3 billion and $8.6 billion, and were repaid according to their contractual terms. Investments are evaluated quarterly for expected credit losses based on the probability of default of the borrowing counterparty and the terms to maturity of the outstanding investments at the measurement dates. Generally, federal funds are short-term and typically overnight. Counterparties are highly-rated. Based on analysis, no allowance for credit losses was recorded for Federal funds sold at December 31, 2020 and December 31, 2019. Accrued interest receivable was $14.4 thousand and $0.4 million as of December 31, 2020 and December 31, 2019, and no allowance for credit losses was recorded as interest due was collected.
Securities purchased under agreements to resell — The outstanding balances of Securities purchased under agreements to resell were recorded at amortized cost basis of $4.7 billion at December 31, 2020 and $15.0 billion at December 31, 2019. The investments typically matured overnight, and were executed through a tri-party arrangement that involved transfer of overnight funds to a segregated safekeeping account at the Bank of New York (BONY). BONY, acting as an independent agent on behalf of the FHLBNY and the counterparty to the transactions, assumes the responsibility of receiving eligible securities as collateral and releasing funds to the counterparty. The amount of cash loaned against the collateral is a function of the liquidity and quality of the collateral. The collateral is typically in the form of securities that meet the FHLBNY’s credit quality standards, are highly-rated and readily marketable. The FHLBNY has the ability to call for additional collateral if the value of the securities falls below a pre-defined haircut. The FHLBNY can terminate the transaction and liquidate the collateral if the counterparty fails to post the additional margin. Agreements generally allow the FHLBNY to repledge securities under certain conditions. No adjustments for instrument-specific credit risk were deemed necessary as market values of collateral were in excess of principal amounts loaned. Accrued interest receivable was $10.0 thousand at December 31, 2020 and $0.6 million at December 31, 2019, and no allowance for credit losses was recorded as interest due was collected.
U.S. Treasury securities at market values of $4.7 billion at December 31, 2020 and $15.2 billion at December 31, 2019 were received at BONY to collateralize the overnight investments. Securities purchased under agreements to resell averaged $4.4 billion for the twelve months ended December 31, 2020 and $8.3 billion for the same period in 2019. Interest income from securities purchased under agreements to resell was $28.6 million for 2020, $178.6 million for 2019 and $78.3 million for 2018. No overnight investments had been executed bilaterally with counterparties at those dates. Transactions recorded as Securities purchased under agreements to resell (reverse repos) were accounted as collateralized financing transactions.
Investments are evaluated quarterly for expected credit losses based on the probability of default of the borrowing counterparty and the terms to maturity of the outstanding investments at the measurement dates. A credit loss would also be recognized if there is a collateral shortfall which the FHLBNY does not believe the counterparty will replenish in accordance with its contractual terms. The credit loss would be limited to the difference between the fair value of the collateral and the investment’s amortized cost. Repurchase agreements are short-term and generally overnight and counterparties are highly-rated. Based on analysis performed, no allowance for credit losses was recorded for these assets at December 31,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Trading Securities.</t>
        </is>
      </c>
      <c r="B1" s="2" t="inlineStr">
        <is>
          <t>12 Months Ended</t>
        </is>
      </c>
    </row>
    <row r="2">
      <c r="B2" s="2" t="inlineStr">
        <is>
          <t>Dec. 31, 2020</t>
        </is>
      </c>
    </row>
    <row r="3">
      <c r="A3" s="4" t="inlineStr">
        <is>
          <t>Trading Securities.</t>
        </is>
      </c>
    </row>
    <row r="4">
      <c r="A4" s="3" t="inlineStr">
        <is>
          <t>Securities.</t>
        </is>
      </c>
    </row>
    <row r="5">
      <c r="A5" s="4" t="inlineStr">
        <is>
          <t>Securities.</t>
        </is>
      </c>
      <c r="B5" s="4" t="inlineStr">
        <is>
          <t>Note 5. Trading Securities.
The carrying value of a trading security equals its fair value. The following table provides major security types at December 31, 2020 and December 31, 2019 (in thousands):
Fair value
December 31, 2020
December 31, 2019
Corporate notes
$
2,164
$
3,217
U.S. Treasury notes
11,240,915
15,315,592
U.S. Treasury bills
499,886
—
Total trading securities
$
11,742,965
$
15,318,809
The carrying values of trading securities included net unrealized fair value gains of $87.6 million at December 31, 2020, and $53.1 million at December 31, 2019. We have classified investments acquired for purposes of meeting short-term contingency and other liquidity needs as trading securities. In accordance with Finance Agency guidance, we do not participate in speculative trading practices.
Trading Securities Pledged
The FHLBNY had pledged marketable securities at fair values of $630.4 million at December 31, 2020 and $251.2 million at December 31, 2019 to derivative clearing organizations to fulfill the FHLBNY’s initial margin requirements as mandated under margin rules of the Commodity Futures Trading Commission (CFTC). The clearing organizations have rights to sell or repledge the collateral securities under certain conditions.
The following tables present redemption terms of the major types of trading securities (dollars in thousands):
Redemption Terms
December 31, 2020
Due in one year
Due after one year
or less
through five years
Total Fair Value
Corporate notes
$
—
$
2,164
$
2,164
U.S. Treasury notes
9,563,920
1,676,995
11,240,915
U.S. Treasury bills
499,886
—
499,886
Total trading securities
$
10,063,806
$
1,679,159
$
11,742,965
Yield on trading securities
1.66
%
1.79
%
December 31, 2019
Due in one year
Due after one year
or less
through five years
Total Fair Value
Corporate notes
$
869
$
2,348
$
3,217
U.S. Treasury notes
6,176,952
9,138,640
15,315,592
Total trading securities
$
6,177,821
$
9,140,988
$
15,318,809
Yield on trading securities
2.36
%
2.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Investments.</t>
        </is>
      </c>
      <c r="B1" s="2" t="inlineStr">
        <is>
          <t>12 Months Ended</t>
        </is>
      </c>
    </row>
    <row r="2">
      <c r="B2" s="2" t="inlineStr">
        <is>
          <t>Dec. 31, 2020</t>
        </is>
      </c>
    </row>
    <row r="3">
      <c r="A3" s="3" t="inlineStr">
        <is>
          <t>Equity Investments.</t>
        </is>
      </c>
    </row>
    <row r="4">
      <c r="A4" s="4" t="inlineStr">
        <is>
          <t>Equity Investments.</t>
        </is>
      </c>
      <c r="B4" s="4" t="inlineStr">
        <is>
          <t>Note 6. Equity Investments.
The FHLBNY has classified its grantor trust as equity investments. The carrying value of equity investments in the Statements of Condition, and the types of assets in the grantor trust were as follows (in thousands):
December 31, 2020
Gross
Gross
Amortized
Unrealized
Unrealized
Fair
Cost
Gains (b)
Losses (b)
Value (c)
Cash equivalents
$
4,164
$
—
$
—
$
4,164
Equity funds
36,833
15,325
(1,909)
50,249
Fixed income funds
24,920
1,146
(110)
25,956
Total Equity Investments (a)
$
65,917
$
16,471
$
(2,019)
$
80,369
December 31, 2019
Gross
Gross
Amortized
Unrealized
Unrealized
Fair
Cost
Gains (b)
Losses (b)
Value (c)
Cash equivalents
$
1,322
$
—
$
—
$
1,322
Equity funds
28,650
8,312
(623)
36,339
Fixed income funds
22,104
412
(130)
22,386
Total Equity Investments (a)
$
52,076
$
8,724
$
(753)
$
60,047
(a)
The intent of the grantor trust is to set aside cash to meet current and future payments for supplemental unfunded pension plans. Neither the pension plans nor employees of the FHLBNY own the trust.
(b)
Changes in unrealized gains and losses are recorded through earnings, specifically in Other income in the Statements of Income.
(c)
The grantor trust invests in money market, equity and fixed income and bond funds. Daily net asset values (NAVs) are readily available and investments are redeemable at short notice. NAVs are the fair values of the funds in the grantor trust. The grantor trust is owned by the FHLBNY.
In the Statements of Income, gains and losses related to outstanding Equity Investments were as follows (in thousands):
Years ended December 31,
2020
2019
Unrealized gains (losses) recognized during the reporting period on equity investments still held at the reporting date
$
6,481
$
7,866
Net gains (losses) recognized during the period on equity investments sold during the period
519
17
Net dividend and other
2,792
1,960
Net gains (losses) recognized during the period
$
9,792
$
9,8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vailable-for-Sale Securities.</t>
        </is>
      </c>
      <c r="B1" s="2" t="inlineStr">
        <is>
          <t>12 Months Ended</t>
        </is>
      </c>
    </row>
    <row r="2">
      <c r="B2" s="2" t="inlineStr">
        <is>
          <t>Dec. 31, 2020</t>
        </is>
      </c>
    </row>
    <row r="3">
      <c r="A3" s="4" t="inlineStr">
        <is>
          <t>Available-for-Sale securities.</t>
        </is>
      </c>
    </row>
    <row r="4">
      <c r="A4" s="3" t="inlineStr">
        <is>
          <t>Securities.</t>
        </is>
      </c>
    </row>
    <row r="5">
      <c r="A5" s="4" t="inlineStr">
        <is>
          <t>Securities.</t>
        </is>
      </c>
      <c r="B5" s="4" t="inlineStr">
        <is>
          <t>Note 7. Available-for-Sale Securities.
No AFS security was impaired in any periods in this report, and no credit loss allowance was necessary at December 31, 2020 and December 31, 2019, or upon adoption of ASU 2017-12 at January 1, 2020.
The following tables provide major security types (in thousands):
December 31, 2020
Gross
Gross
Amortized
Unrealized
Unrealized
Fair
Cost
Gains
Losses
Value
GSE and U.S. Obligations
Mortgage-backed securities
Floating
CMO
$
277,372
$
3,960
$
—
$
281,332
Total Floating
277,372
3,960
—
281,332
Fixed
CMBS
2,877,947
282,913
(6,247)
3,154,613
Total Fixed
2,877,947
282,913
(6,247)
3,154,613
AFS Before Hedging Adjustments
3,155,319
286,873
(a)
(6,247)
(a)
3,435,945
Hedging Basis Adjustments in AOCI
44,052
(44,052)
(b)
—
—
Total Available-for-sale securities
$
3,199,371
$
242,821
$
(6,247)
$
3,435,945
December 31, 2019
Gross
Gross
Amortized
Unrealized
Unrealized
Fair
Cost
Gains
Losses
Value
GSE and U.S. Obligations
Mortgage-backed securities
Floating
CMO
$
339,419
$
2,164
$
(74)
$
341,509
CMBS
2,539
1
—
2,540
Total Floating
341,958
2,165
(74)
344,049
Fixed
CMBS
2,213,592
99,532
(3,755)
2,309,369
Total Fixed
2,213,592
99,532
(3,755)
2,309,369
AFS Before Hedging Adjustments
2,555,550
101,697
(a)
(3,829)
(a)
2,653,418
Hedging Basis Adjustments in AOCI
11,593
14,925
(b)
3,332
(b)
-
Total Available-for-sale securities
$
2,567,143
$
86,772
$
(497)
$
2,653,418
(a)
Amounts represents specialized third party pricing vendors’ estimates of gains/losses of AFS securities; market pricing is based on historical amortized cost adjusted for pay downs and amortization of premiums and discounts; fair value unrealized gains and losses are before adjusting book values for hedge basis adjustments and will equal market values of AFS securities recorded in AOCI. Fair value hedges were executed to mitigate the interest rate risk of the hedged fixed-rate securities due to changes in the designated benchmark rate.
(b)
Amounts represent fair value hedging basis that were recorded as an adjustment to the amortized cost of hedged securities, impacting unrealized gains and losses reported in the table above. Securities in a fair value hedging relationship at December 31, 2020 and 2019 reported $44.1 million and $11.6 million as hedging basis as noted in the table above, with an offset to AOCI. The hedging basis adjustment has no impact on market based fair values.
Credit Loss Analysis of AFS Securities
The FHLBNY’s portfolio of MBS classified as AFS is comprised primarily of GSE-issued collateralized mortgage obligations and CMBS. The FHLBNY evaluates its GSE-issued securities by considering the creditworthiness and performance of the debt securities and the strength of the government-sponsored enterprises’ guarantees of the securities.
Based on credit and performance analysis, GSE-issued securities are performing in accordance with their contractual agreements. The FHLBNY believes that it will recover its investments in GSE-issued securities given the current levels of collateral, credit enhancements and guarantees that exist to protect the investments. At December 31, 2020 and 2019, unrealized fair value losses have been aggregated in the table below by the length of time a security was in a continuous unrealized loss position.
The Bank evaluates its individual AFS securities for impairment by comparing the security’s fair value to its amortized cost. Impairment may exist when the fair value of the investment is less than its amortized cost (i.e. in an unrealized loss position). As noted in the table below, AFS securities in an unrealized loss position for 12 months or longer were not material.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We have not experienced any payment defaults on the instruments. As noted previously, substantially all of these securities are GSE-issued and carry an implicit or explicit U.S. government guarantee. Based on the analysis, no allowance for credit losses was recorded on these AFS securities at December 31, 2020 and 2019. Accrued interest receivable was $6.7 million at December 31, 2020 and $6.1 million at December 31, 2019, and no allowance for credit losses was recorded as interest due was collected.
No credit loss allowance was necessary at December 31, 2020 based on analysis noted above. The following table summarizes available-for-sale securities with estimated fair values below their amortized cost basis (in thousands):
December 31,2020
Less than 12 months
12 months or more
Total
Estimated
Unrealized
Estimated
Unrealized
Estimated
Unrealized
Fair Value
Losses
Fair Value
Losses
Fair Value
Losses
MBS Investment Securities
MBS-GSE
Freddie Mac-CMBS
$
526,365
$
(6,247)
$
—
$
—
$
526,365
$
(6,247)
Total Temporarily Impaired
$
526,365
$
(6,247)
$
—
$
—
$
526,365
$
(6,247)
December 31,2019
Less than 12 months
12 months or more
Total
Estimated
Unrealized
Estimated
Unrealized
Estimated
Unrealized
Fair Value
Losses
Fair Value
Losses
Fair Value
Losses
MBS Investment Securities
MBS-GSE
Fannie Mae-CMO
$
32,012
$
(65)
$
—
$
—
$
32,012
$
(65)
Freddie Mac-CMO
7,071
(9)
—
—
7,071
(9)
Freddie Mac-CMBS
129,496
(423)
—
—
129,496
(423)
Total Temporarily Impaired
$
168,579
$
(497)
$
—
$
—
$
168,579
$
(497)
Redemption Terms
Expected maturities may differ from contractual maturities because borrowers may have the right to call or prepay obligations with or without call or prepayment fees. The amortized cost and estimated fair value (a) of investments classified as AFS, by contractual maturity, were as follows (in thousands):
December 31, 2020
December 31, 2019
Amortized Cost (b)
Fair Value
Amortized Cost (b)
Fair Value
Mortgage-backed securities
Due in one year or less
$
—
$
—
$
2,539
$
2,540
Due after one year through five years
332,752
364,081
—
—
Due after five year through ten years
2,550,443
2,750,824
2,189,350
2,273,352
Due after ten years
316,176
321,040
375,254
377,526
Total Available-for-sale securities
$
3,199,371
$
3,435,945
$
2,567,143
$
2,653,418
(a) The carrying value of AFS securities equals fair value.
(b) Amortized cost is UPB after adjusting for net unamortized premiums of $41.1 million and $30.4 million at December 31, 2020 and December 31, 2019. Additionally, historical amortized cost in the table above is after adjustment for hedging basis.
Interest Rate Payment Terms
The following table summarizes interest rate payment terms of investments in mortgage-backed securities classified as AFS securities (in thousands):
December 31, 2020
December 31, 2019
Amortized Cost
Fair Value
Amortized Cost
Fair Value
Mortgage-backed securities
Floating
CMO - LIBOR
$
277,372
$
281,332
$
339,419
$
341,509
CMBS - LIBOR
—
—
2,539
2,540
Total Floating
277,372
281,332
341,958
344,049
Fixed
CMBS
2,921,999
3,154,613
2,225,185
2,309,369
Total Mortgage-backed securities
$
3,199,371
$
3,435,945
$
2,567,143
$
2,653,4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Held-to-Maturity Securities.</t>
        </is>
      </c>
      <c r="B1" s="2" t="inlineStr">
        <is>
          <t>12 Months Ended</t>
        </is>
      </c>
    </row>
    <row r="2">
      <c r="B2" s="2" t="inlineStr">
        <is>
          <t>Dec. 31, 2020</t>
        </is>
      </c>
    </row>
    <row r="3">
      <c r="A3" s="4" t="inlineStr">
        <is>
          <t>Held-to-Maturity Securities.</t>
        </is>
      </c>
    </row>
    <row r="4">
      <c r="A4" s="3" t="inlineStr">
        <is>
          <t>Held-to-Maturity Securities.</t>
        </is>
      </c>
    </row>
    <row r="5">
      <c r="A5" s="4" t="inlineStr">
        <is>
          <t>Securities.</t>
        </is>
      </c>
      <c r="B5" s="4" t="inlineStr">
        <is>
          <t>Note 8. Held-to-Maturity Securities.
Major Security Types (in thousands)
December 31, 2020
Allowance
OTTI
Gross
Gross
Amortized
for Credit
Recognized
Carrying
Unrecognized
Unrecognized
Fair
Issued, guaranteed or insured:
Cost (d)
Loss (ACL)
in AOCI
Value
Holding Gains (a)
Holding Losses (a)
Value
Pools of Mortgages
Fannie Mae
$
47,558
$
—
$
—
$
47,558
$
6,626
$
—
$
54,184
Freddie Mac
9,813
—
—
9,813
1,305
—
11,118
Total pools of mortgages
57,371
—
—
57,371
7,931
—
65,302
Collateralized Mortgage Obligations/Real Estate Mortgage Investment Conduits
Fannie Mae
942,268
—
—
942,268
9,204
(830)
950,642
Freddie Mac
604,713
—
—
604,713
5,709
(385)
610,037
Ginnie Mae
6,458
—
—
6,458
108
—
6,566
Total CMOs/REMICs
1,553,439
—
—
1,553,439
15,021
(1,215)
1,567,245
Commercial Mortgage-Backed Securities (b)
Fannie Mae
1,570,197
—
—
1,570,197
53,905
(1,428)
1,622,674
Freddie Mac
8,503,433
—
—
8,503,433
591,514
(5,142)
9,089,805
Total commercial mortgage-backed securities
10,073,630
—
—
10,073,630
645,419
(6,570)
10,712,479
Non-GSE MBS (c)
CMOs/REMICs
3,824
(257)
(294)
3,273
146
(71)
3,348
Asset-Backed Securities (c)
Manufactured housing (insured)
23,763
—
—
23,763
768
—
24,531
Home equity loans (insured)
52,262
—
(3,308)
48,954
13,340
(52)
62,242
Home equity loans (uninsured)
17,450
—
(1,986)
15,464
2,588
(284)
17,768
Total asset-backed securities
93,475
—
(5,294)
88,181
16,696
(336)
104,541
Total MBS
11,781,739
(257)
(5,588)
11,775,894
685,213
(8,192)
12,452,915
Other
State and local housing finance agency obligations (e)
1,097,752
—
—
1,097,752
76
(21,562)
1,076,266
Total Held-to-maturity securities
$
12,879,491
$
(257)
$
(5,588)
$
12,873,646
$
685,289
$
(29,754)
$
13,529,181
December 31, 2019
OTTI
Gross
Gross
Amortized
Recognized
Carrying
Unrecognized
Unrecognized
Fair
Issued, guaranteed or insured:
Cost (d)
in AOCI
Value
Holding Gains (a)
Holding Losses (a)
Value
Pools of Mortgages
Fannie Mae
$
61,990
$
—
$
61,990
$
6,255
$
—
$
68,245
Freddie Mac
11,526
—
11,526
1,135
—
12,661
Total pools of mortgages
73,516
—
73,516
7,390
—
80,906
Collateralized Mortgage Obligations/Real Estate Mortgage Investment Conduits
Fannie Mae
1,403,787
—
1,403,787
4,281
(3,130)
1,404,938
Freddie Mac
878,068
—
878,068
2,871
(2,526)
878,413
Ginnie Mae
9,265
—
9,265
113
—
9,378
Total CMOs/REMICs
2,291,120
—
2,291,120
7,265
(5,656)
2,292,729
Commercial Mortgage-Backed Securities (b)
Fannie Mae
1,822,310
—
1,822,310
16,796
(1,372)
1,837,734
Freddie Mac
9,815,215
—
9,815,215
215,919
(18,584)
10,012,550
Total commercial mortgage-backed securities
11,637,525
—
11,637,525
232,715
(19,956)
11,850,284
Non-GSE MBS (c)
CMOs/REMICs
4,451
(331)
4,120
56
(30)
4,146
Asset-Backed Securities (c)
Manufactured housing (insured)
28,618
—
28,618
1,175
—
29,793
Home equity loans (insured)
61,186
(4,062)
57,124
17,912
—
75,036
Home equity loans (uninsured)
23,322
(3,178)
20,144
4,209
(146)
24,207
Total asset-backed securities
113,126
(7,240)
105,886
23,296
(146)
129,036
Total MBS
14,119,738
(7,571)
14,112,167
270,722
(25,788)
14,357,101
Other
State and local housing finance agency obligations
1,122,315
—
1,122,315
400
(23,210)
1,099,505
Total Held-to-maturity securities
$
15,242,053
$
(7,571)
$
15,234,482
$
271,122
$
(48,998)
$
15,456,606
(a)
Unrecognized gross holding gains and losses represent the difference between fair value and carrying value.
(b)
Commercial mortgage-backed securities (CMBS) are Agency issued securities, collateralized by income-producing “multifamily properties”. Eligible property types include standard conventional multifamily apartments, affordable multifamily housing, seniors housing, student housing, military housing, and rural rent housing.
(c)
The amounts represent non-agency private-label mortgage- and asset-backed securities.
(d)
Amortized cost — For securities that were deemed impaired, amortized cost represents unamortized cost less credit losses, net of credit recoveries (reversals) due to improvements in cash flows.
(e)
Amortized cost at December 31, 2020 includes allowance for credit loss of $0.8 million recorded at January 1, 2020, the adoption date of ASU 2016-13.
Securities Pledged
The FHLBNY had pledged MBS, with an amortized cost basis of $2.7 million at December 31, 2020 and $3.7 million at December 31, 2019, to the FDIC in connection with deposits maintained by the FDIC at the FHLBNY. The FDIC does not have rights to sell or repledge the collateral unless the FHLBNY defaults under the terms of its deposit arrangements with the FDIC.
Credit Loss Allowances on Held-to-maturity Securities
GSE-issued securities — The FHLBNY evaluates its individual securities issued by Fannie Mae, Freddie Mac and U.S. government agency, (collectively GSE-issued securities), by considering the creditworthiness and performance of the debt securities and the strength of the GSEs’ guarantees of the securities. Based on analysis, GSE-issued securities are performing in accordance with their contractual agreements, and we will recover our investments in GSE-issued securities given the current levels of collateral, credit enhancements and guarantees that exist to protect the investments. Numbers of investment positions that were in an unrealized loss position were 42 and 120 at December 31, 2020 and December 31, 2019.
Housing finance agency bonds — The FHLBNY’s investments in housing finance agency bonds reported gross unrealized losses of $21.6 million and $23.2 million at December 31, 2020 and December 31, 2019, respectively. Investments are evaluated quarterly for expected credit losses based on the probability of default of the borrowing counterparty and the terms to maturity of the outstanding investments at the measurement dates. A credit loss would also be recognized if there is a collateral shortfall which the FHLBNY does not believe the counterparty will replenish in accordance with its contractual terms. The credit loss would be limited to the difference between the fair value of the collateral and the investment’s amortized cost. Our analysis identified no collateral shortfall. Number of investment positions that were in an unrealized loss position were 18 and 12 at December 31, 2020 and December 31, 2019.
Based on analysis performed at January 1, 2020, the adoption date of the guidance under ASU 2016-13, a credit loss of $0.8 million was recognized as a charge to beginning retained earnings at January 1, 2020. At December 31, 2020, the probability default analysis reported cumulative credit loss of $0.7 million, materially unchanged from the evaluation at adoption date. The portfolio composition has not changed and no acquisitions or sales were made in the twelve months ended December 31, 2020. Additionally, our counterparty default analysis at December 31, 2020 identified no material changes from those at adoption date.
Accrued interest receivable was $1.3 million at December 31, 2020 and $4.5 million at December 31, 2019, no allowance for credit losses was recorded as interest due is expected to be collected.
Our investments are performing to their contractual terms, and management has concluded that the gross unrealized losses on its housing finance agency bonds are temporary because the underlying collateral and credit enhancements are sufficient to protect the FHLBNY from losses based on current expectations. The credit enhancements may include additional support from Monoline Insurance, reserve and investment funds allocated to the securities that may be used to make principal and interest payments in the event that the underlying loans pledged for these securities are not sufficient to make the necessary payments and the general obligation of the State issuing the bond.
Private-label mortgage-backed securities — Management evaluates its investments in private-label MBS (PLMBS) for credit losses on a quarterly basis by performing cash flow tests on its entire portfolio of PLMBS. Allowance for credit loss of $0.3 million and $0.6 million were recognized in 2020 and 2019, respectively. Our investments in PLMBS were less than 1% of our investments in MBS. No acquisitions or sale of PLMBS were made in 2020; balances declined due to paydowns, and the portfolio composition remains largely unchanged. Based on cash flow testing, the Bank believes no material credit losses remains. Certain securities are insured by monoline insurers, and we have analyzed their guarantees with appropriate haircuts. The Bank’s conclusions are also based upon multiple factors, but not limited to the expected performance of the underlying collateral, and the evaluation of the fundamentals of the issuers’ financial condition. Management has not made a decision to sell such securities at December 31, 2020, and has concluded that it will not be required to sell such securities before recovery of the amortized cost basis of the securities. Number of investment positions that were in an unrealized loss position was 10 and 8 at December 31, 2020 and December 31, 2019, respectively.
Redemption Terms
Expected maturities may differ from contractual maturities because borrowers may have the right to call or prepay obligations with or without call or prepayment features. The amortized cost and estimated fair value of held-to-maturity securities, arranged by contractual maturity, were as follows (in thousands):
December 31, 2020
December 31, 2019
Amortized
Estimated
Amortized
Estimated
Cost (a)
Fair Value
Cost (a)
Fair Value
State and local housing finance agency obligations
Due after one year through five years
$
30,867
$
30,758
$
9,770
$
9,781
Due after five years through ten years
100
100
36,810
36,250
Due after ten years
1,066,785
1,045,408
1,075,735
1,053,474
State and local housing finance agency obligations
1,097,752
1,076,266
1,122,315
1,099,505
Mortgage-backed securities
Due in one year or less
690,206
694,962
613,863
619,948
Due after one year through five years
2,991,105
3,114,446
4,102,650
4,142,443
Due after five years through ten years
6,137,440
6,629,839
6,648,746
6,815,921
Due after ten years
1,962,988
2,013,668
2,754,479
2,778,789
Mortgage-backed securities
11,781,739
12,452,915
14,119,738
14,357,101
Total Held-to-Maturity Securities
$
12,879,491
$
13,529,181
$
15,242,053
$
15,456,606
(a)
Amortized cost is UPB after adjusting for net unamortized premiums of $57.4 million at December 31, 2020 and $72.5 million at December 31, 2019 (net of unamortized discounts) and before adjustments for allowance for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12 Months Ended</t>
        </is>
      </c>
    </row>
    <row r="2">
      <c r="B2" s="2" t="inlineStr">
        <is>
          <t>Dec. 31, 2020</t>
        </is>
      </c>
    </row>
    <row r="3">
      <c r="A3" s="3" t="inlineStr">
        <is>
          <t>Advances.</t>
        </is>
      </c>
    </row>
    <row r="4">
      <c r="A4" s="4" t="inlineStr">
        <is>
          <t>Advances.</t>
        </is>
      </c>
      <c r="B4" s="4" t="inlineStr">
        <is>
          <t>Note 9. Advances.
The FHLBNY offers to its members a wide range of fixed- and adjustable-rate advance loan products with different maturities, interest rates, payment characteristics, and optionality.
Redemption Terms
Contractual redemption terms and yields of advances were as follows (dollars in thousands):
December 31, 2020
December 31, 2019
Weighted (a)
Weighted (a)
Average
Percentage
Average
Percentage
Amount
Yield
of Total
Amount
Yield
of Total
Overdrawn demand deposit accounts
$
—
—
%
—
%
$
—
—
%
—
%
Due in one year or less
51,202,647
0.65
56.42
69,206,283
1.99
68.93
Due after one year through two years
11,520,983
1.52
12.70
8,727,277
2.16
8.69
Due after two years through three years
7,734,061
1.65
8.52
6,214,853
2.32
6.19
Due after three years through four years
4,400,913
1.55
4.85
3,032,507
2.68
3.02
Due after four years through five years
3,770,927
1.50
4.16
2,709,805
2.02
2.70
Thereafter
12,111,628
1.87
13.35
10,505,353
2.13
10.47
Total par value
90,741,159
1.09
%
100.00
%
100,396,078
2.06
%
100.00
%
Hedge valuation basis adjustments (b)
1,325,945
299,163
Total
$
92,067,104
$
100,695,241
(a)
The weighted average yield is the weighted average coupon rates for advances, unadjusted for swaps. For floating-rate advances, the weighted average rate is the rate outstanding at the reporting dates.
(b)
Hedge valuation basis adjustments under ASC 815 hedges represent changes in the fair values of fixed-rate advances due to changes in designated benchmark interest rates, the remaining terms to maturity or to next call and the notional amounts of advances in a hedging relationship. The FHLBNY's benchmark rates are LIBOR, OIS/FF index and OIS/SOFR index.
Monitoring and Evaluating Credit Losses on Advances
In June 2016, the FASB issued ASU 2016-13, Financial Instruments — Credit Losses (Topic 326). The ASU introduced a new accounting framework, which was adopted effective January 1, 2020.
Advances borrowed by members increased in the aftermath of the global Coronavirus-19 pandemic, resulting in an unprecedented demand for liquidity (advances) from our borrowing members. The increase largely occurred in March 2020 and carrying value of advances borrowed increased to $136.2 billion at March 31, 2020, up from $100.7 billion at December 31, 2019. Since then demand has declined with maturing advances not replaced by borrowing members or due to prepayments. Carrying values were $92.1 billion at December 31, 2020.
Demand for funds have been generally from a wide base of member financial institutions, although the larger members were the significant borrowers. For more information about borrower concentration, see Note 21. Segment Information and Concentration. Our collateral monitoring and valuation processes have remained robust through the increase in borrowing activities. We experienced a similar spike in demand during the 2008-9 financial crisis, and our operations were able to process, then as now, such growth in demand and maintain a robust and vigilant credit and collateral monitoring and operating environment.
Our credit and collateral practices have not identified allowance for credit losses at December 31, 2020, or at January 1, 2020, the date ASU 2016-13 was adopted, or in the periods in 2020. Accrued interest receivable was $89.6 million and $181.8 million at December 31, 2020 and December 31, 2019, and no allowance for credit losses was recorded as interest due is well collateralized and interest due is expected to be collected. No subsequent events have occurred that would require us to report a credit loss on advances.
The FHLBNY’s (or the Bank’s) advances are primarily made to member financial institutions, which include commercial banks and insurance companies. The Bank manages its credit exposure to advances through an integrated approach that includes establishing a credit limit for each borrower. This approach includes an ongoing review of each borrower's financial condition, in conjunction with the Bank's collateral and lending policies to limit risk of loss, while balancing borrowers' needs for a reliable source of funding.
In addition, the Bank lends to eligible borrowers in accordance with federal law and FHFA regulations. Specifically, the Bank is required to obtain sufficient collateral to fully secure credit products up to the counterparty’s total credit limit. Collateral eligible to secure new or renewed advances includes:
·
one-to-four family and multifamily mortgage loans (delinquent for no more than 90-days) and securities representing such mortgages;
·
securities issued, insured, or guaranteed by the U.S. government or any U.S. government agency (for example, mortgage-backed securities issued or guaranteed by Fannie Mae, Freddie Mac, or Ginnie Mae);
·
cash or deposits in the Bank;
·
certain other collateral that is real estate-related, provided that the collateral has a readily ascertainable value and that the Bank can perfect a security interest in it; and
·
qualifying securities.
Residential mortgage loans are the principal form of collateral for advances. The estimated value of the collateral required to secure each member's credit products is calculated by applying collateral discounts, or haircuts, to the market value or unpaid principal balance of the collateral, as applicable. In addition, community financial institutions are eligible to use expanded statutory collateral provisions for small business, agriculture loans, and community development loans. The Bank’s capital stock owned by each borrower is also pledged as collateral. Collateral arrangements may vary depending upon borrower credit quality, financial condition, and performance; borrowing capacity; and overall credit exposure to the borrower. The Bank can also require additional or substitute collateral to protect its security interest. The Bank also has policies and procedures for validating the reasonableness of our collateral valuations.
Summarized below are the FHLBNY’s credit loss allowance methodologies:
Adoption of the guidance under ASU 2016-13, resulted in formalizing the governance stipulated under the new guidance. Our pre-existing processes - collateral monitoring, valuation of collateral and haircuts in addition to borrower credit analysis - are extensive and remain key to our operations. We devote considerable resources towards these procedures and processes.
The FHLBNY closely monitors the creditworthiness of the institutions to which it lends. The FHLBNY also closely monitors the quality and value of the assets that are pledged as collateral by its members. The FHLBNY’s members are required to pledge collateral to secure advances. Eligible collateral includes: (1) one-to-four-family and multi-family mortgages; (2) U.S. Treasury and government-agency securities; (3) mortgage-backed securities; and (4) certain other collateral which is real estate related and has a readily ascertainable value, and in which the FHLBNY can perfect a security interest. The FHLBNY has the right to take such steps, as it deems necessary to protect its secured position on outstanding advances, including requiring additional collateral (whether or not such additional collateral would otherwise be eligible to secure a loan; and the provision would benefit the FHLBNY in a scenario when a member defaults). The FHLBNY also has a statutory lien under the FHLBank Act on members’ capital stock, which serves as further collateral for members’ indebtedness to the FHLBNY.
Allowance for Credit Risk. The FHLBNY has policies and procedures in place to manage credit risk. The FHLBNY has a continuous process of evaluating collateral supporting advances and to make changes to its collateral guidelines, as necessary, based on current market conditions. None of the FHLBNY’s advances were past due, on non-accrual status, or considered impaired as of December 31, 2020 and in any reporting period in 2020. In addition, there were no troubled debt restructurings related to advances at the FHLBNY at any time in this report.
As of December 31, 2020, and in all reporting periods in 2020, the FHLBNY had collateral on a borrower-by-borrower basis with a value equal to, or greater than, its outstanding advances. Based on the collateral held as security, the FHLBNY’s management's credit extension and collateral policies, and repayment history on advances, the FHLBNY did not expect any losses on its advances at any time in the periods in 2020 and through the filing date on this report; therefore, no allowance for credit losses on advances was recorded. For the same reasons, the FHLBNY did not record any allowance for credit losses on advances as of December 31, 2020.
Concentration of Advances Outstanding. Advances to the FHLBNY’s top ten borrowing member institutions are reported in Note 21. Segment Information and Concentration. The FHLBNY held sufficient collateral to cover the advances to all institutions and it does not expect to incur any credit losses.
Advances borrowed by insurance companies accounted for 35.6% and 24.9% of total advances at December 31, 2020 and December 31, 2019. Lending to insurance companies poses a number of unique risks not present in lending to federally insured depository institutions. For example, there is no single federal regulator for insurance companies. They are supervised by state regulators and subject to state insurance codes and regulations. There is uncertainty about whether a state insurance commissioner would try to void the FHLBNY’s claims on collateral in the event of an insurance company failure. As with all members, insurance companies are also required to purchase the FHLBNY’s capital stock as a prerequisite to membership and borrowing activity. The FHLBNY’s management takes a number of steps to mitigate the unique risk of lending to insurance companies. At the time of membership, the FHLBNY requires an insurance company to be highly-rated and to meet the FHLBNY’s credit quality standards. The FHLBNY performs quarterly credit analysis of the insurance borrower. Insurance companies are required to successfully complete an onsite review prior to pledging collateral. Additionally, in order to ensure its position as a first priority secured creditor, FHLBNY typically requires insurance companies to place physical possession of all pledged eligible collateral with FHLBNY or deposit it with a third party custodian or control agent. Such collateral must meet the FHLBNY’s credit quality standards, with appropriate minimum margins applied.
Security Terms . The FHLBNY lends to financial institutions involved in housing finance within its district. Borrowing members are required to purchase capital stock of the FHLBNY and pledge collateral for advances. During all periods in this report and as of December 31, 2020, the FHLBNY had rights to collateral with an estimated value greater than outstanding advances. Based upon the financial condition of the member, the FHLBNY:
(1)
Allows a member to retain possession of the mortgage collateral pledged to the FHLBNY if the member executes a written security agreement, provides periodic listings and agrees to hold such collateral for the benefit of the FHLBNY; however, securities and cash collateral are always in physical possession; or
(2)
Requires the member specifically to assign or place physical possession of such mortgage collateral with the FHLBNY or its custodial agent.
Beyond these provisions, Section 10(e) of the FHLBank Act affords any security interest granted by a member to the FHLBNY’s priority over the claims or rights of any other party. The two exceptions are claims that would be entitled to priority under otherwise applicable law or perfected security interests. All member obligations with the FHLBNY were fully collateralized throughout their entire term. The total of collateral pledged to the FHLBNY includes excess collateral pledged above the minimum collateral requirements. However, a “Maximum Lendable Value” is established to ensure that the FHLBNY has sufficient eligible collateral securing credit exten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 USD ($) $ in Thousands</t>
        </is>
      </c>
      <c r="B1" s="2" t="inlineStr">
        <is>
          <t>Dec. 31, 2020</t>
        </is>
      </c>
      <c r="C1" s="2" t="inlineStr">
        <is>
          <t>Dec. 31, 2019</t>
        </is>
      </c>
    </row>
    <row r="2">
      <c r="A2" s="3" t="inlineStr">
        <is>
          <t>Assets</t>
        </is>
      </c>
    </row>
    <row r="3">
      <c r="A3" s="4" t="inlineStr">
        <is>
          <t>Cash and due from banks (Note 3)</t>
        </is>
      </c>
      <c r="B3" s="5" t="n">
        <v>1896155</v>
      </c>
      <c r="C3" s="5" t="n">
        <v>603241</v>
      </c>
    </row>
    <row r="4">
      <c r="A4" s="4" t="inlineStr">
        <is>
          <t>Interest-bearing deposits (Note 4)</t>
        </is>
      </c>
      <c r="B4" s="6" t="n">
        <v>685000</v>
      </c>
    </row>
    <row r="5">
      <c r="A5" s="4" t="inlineStr">
        <is>
          <t>Securities purchased under agreements to resell (Note 4)</t>
        </is>
      </c>
      <c r="B5" s="6" t="n">
        <v>4650000</v>
      </c>
      <c r="C5" s="6" t="n">
        <v>14985000</v>
      </c>
    </row>
    <row r="6">
      <c r="A6" s="4" t="inlineStr">
        <is>
          <t>Federal funds sold (Note 4)</t>
        </is>
      </c>
      <c r="B6" s="6" t="n">
        <v>6280000</v>
      </c>
      <c r="C6" s="6" t="n">
        <v>8640000</v>
      </c>
    </row>
    <row r="7">
      <c r="A7" s="4" t="inlineStr">
        <is>
          <t>Trading securities (Note 5) (Includes $630,372 pledged as collateral at December 31, 2020 and $251,177 at December 31, 2019)</t>
        </is>
      </c>
      <c r="B7" s="6" t="n">
        <v>11742965</v>
      </c>
      <c r="C7" s="6" t="n">
        <v>15318809</v>
      </c>
    </row>
    <row r="8">
      <c r="A8" s="4" t="inlineStr">
        <is>
          <t>Equity Investments (Note 6)</t>
        </is>
      </c>
      <c r="B8" s="6" t="n">
        <v>80369</v>
      </c>
      <c r="C8" s="6" t="n">
        <v>60047</v>
      </c>
    </row>
    <row r="9">
      <c r="A9" s="4" t="inlineStr">
        <is>
          <t>Available-for-sale securities, net of unrealized gains (losses) of $280,626 at December 31, 2020 and $97,868 at December 31, 2019 (Note 7)</t>
        </is>
      </c>
      <c r="B9" s="6" t="n">
        <v>3435945</v>
      </c>
      <c r="C9" s="6" t="n">
        <v>2653418</v>
      </c>
    </row>
    <row r="10">
      <c r="A10" s="4" t="inlineStr">
        <is>
          <t>Held-to-maturity securities, net of allowance for credit losses of $980 at December 31, 2020 (Note 8) (Includes $2,680 pledged as collateral at December 31, 2020 and $3,719 at December 31, 2019)</t>
        </is>
      </c>
      <c r="B10" s="6" t="n">
        <v>12873646</v>
      </c>
      <c r="C10" s="6" t="n">
        <v>15234482</v>
      </c>
    </row>
    <row r="11">
      <c r="A11" s="4" t="inlineStr">
        <is>
          <t>Advances (Note 9) (Includes $0 at December 31, 2020 and December 31, 2019 at fair value under the fair value option)</t>
        </is>
      </c>
      <c r="B11" s="6" t="n">
        <v>92067104</v>
      </c>
      <c r="C11" s="6" t="n">
        <v>100695241</v>
      </c>
    </row>
    <row r="12">
      <c r="A12" s="4" t="inlineStr">
        <is>
          <t>Mortgage loans held-for-portfolio, net of allowance for credit losses of $7,073 at December 31, 2020 and $653 at December 31, 2019 (Note 10)</t>
        </is>
      </c>
      <c r="B12" s="6" t="n">
        <v>2899712</v>
      </c>
      <c r="C12" s="6" t="n">
        <v>3173352</v>
      </c>
    </row>
    <row r="13">
      <c r="A13" s="4" t="inlineStr">
        <is>
          <t>Accrued interest receivable</t>
        </is>
      </c>
      <c r="B13" s="6" t="n">
        <v>189454</v>
      </c>
      <c r="C13" s="6" t="n">
        <v>312559</v>
      </c>
    </row>
    <row r="14">
      <c r="A14" s="4" t="inlineStr">
        <is>
          <t>Premises, software, and equipment</t>
        </is>
      </c>
      <c r="B14" s="6" t="n">
        <v>77628</v>
      </c>
      <c r="C14" s="6" t="n">
        <v>63426</v>
      </c>
    </row>
    <row r="15">
      <c r="A15" s="4" t="inlineStr">
        <is>
          <t>Operating lease right-of-use assets (Note 19)</t>
        </is>
      </c>
      <c r="B15" s="6" t="n">
        <v>70733</v>
      </c>
      <c r="C15" s="6" t="n">
        <v>75464</v>
      </c>
    </row>
    <row r="16">
      <c r="A16" s="4" t="inlineStr">
        <is>
          <t>Derivative assets (Note 17)</t>
        </is>
      </c>
      <c r="B16" s="6" t="n">
        <v>36669</v>
      </c>
      <c r="C16" s="6" t="n">
        <v>237947</v>
      </c>
    </row>
    <row r="17">
      <c r="A17" s="4" t="inlineStr">
        <is>
          <t>Other assets</t>
        </is>
      </c>
      <c r="B17" s="6" t="n">
        <v>11003</v>
      </c>
      <c r="C17" s="6" t="n">
        <v>9036</v>
      </c>
    </row>
    <row r="18">
      <c r="A18" s="4" t="inlineStr">
        <is>
          <t>Total assets</t>
        </is>
      </c>
      <c r="B18" s="6" t="n">
        <v>136996383</v>
      </c>
      <c r="C18" s="6" t="n">
        <v>162062022</v>
      </c>
    </row>
    <row r="19">
      <c r="A19" s="3" t="inlineStr">
        <is>
          <t>Deposits (Note 11)</t>
        </is>
      </c>
    </row>
    <row r="20">
      <c r="A20" s="4" t="inlineStr">
        <is>
          <t>Interest-bearing demand</t>
        </is>
      </c>
      <c r="B20" s="6" t="n">
        <v>1677526</v>
      </c>
      <c r="C20" s="6" t="n">
        <v>1144519</v>
      </c>
    </row>
    <row r="21">
      <c r="A21" s="4" t="inlineStr">
        <is>
          <t>Non-interest-bearing demand</t>
        </is>
      </c>
      <c r="B21" s="6" t="n">
        <v>70437</v>
      </c>
      <c r="C21" s="6" t="n">
        <v>34890</v>
      </c>
    </row>
    <row r="22">
      <c r="A22" s="4" t="inlineStr">
        <is>
          <t>Term</t>
        </is>
      </c>
      <c r="B22" s="6" t="n">
        <v>5000</v>
      </c>
      <c r="C22" s="6" t="n">
        <v>15000</v>
      </c>
    </row>
    <row r="23">
      <c r="A23" s="4" t="inlineStr">
        <is>
          <t>Total deposits</t>
        </is>
      </c>
      <c r="B23" s="6" t="n">
        <v>1752963</v>
      </c>
      <c r="C23" s="6" t="n">
        <v>1194409</v>
      </c>
    </row>
    <row r="24">
      <c r="A24" s="3" t="inlineStr">
        <is>
          <t>Consolidated obligations, net (Note 12)</t>
        </is>
      </c>
    </row>
    <row r="25">
      <c r="A25" s="4" t="inlineStr">
        <is>
          <t>Bonds (Includes $16,580,464 at December 31, 2020 and $12,134,043 at December 31, 2019 at fair value under the fair value option)</t>
        </is>
      </c>
      <c r="B25" s="6" t="n">
        <v>69716298</v>
      </c>
      <c r="C25" s="6" t="n">
        <v>78763309</v>
      </c>
    </row>
    <row r="26">
      <c r="A26" s="4" t="inlineStr">
        <is>
          <t>Discount notes (Includes $7,133,755 at December 31, 2020 and $2,186,603 at December 31, 2019 at fair value under the fair value option)</t>
        </is>
      </c>
      <c r="B26" s="6" t="n">
        <v>57658838</v>
      </c>
      <c r="C26" s="6" t="n">
        <v>73959205</v>
      </c>
    </row>
    <row r="27">
      <c r="A27" s="4" t="inlineStr">
        <is>
          <t>Total consolidated obligations</t>
        </is>
      </c>
      <c r="B27" s="6" t="n">
        <v>127375136</v>
      </c>
      <c r="C27" s="6" t="n">
        <v>152722514</v>
      </c>
    </row>
    <row r="28">
      <c r="A28" s="4" t="inlineStr">
        <is>
          <t>Mandatorily redeemable capital stock (Note 14)</t>
        </is>
      </c>
      <c r="B28" s="6" t="n">
        <v>2991</v>
      </c>
      <c r="C28" s="6" t="n">
        <v>5129</v>
      </c>
    </row>
    <row r="29">
      <c r="A29" s="4" t="inlineStr">
        <is>
          <t>Accrued interest payable</t>
        </is>
      </c>
      <c r="B29" s="6" t="n">
        <v>117982</v>
      </c>
      <c r="C29" s="6" t="n">
        <v>156889</v>
      </c>
    </row>
    <row r="30">
      <c r="A30" s="4" t="inlineStr">
        <is>
          <t>Affordable Housing Program (Note 13)</t>
        </is>
      </c>
      <c r="B30" s="6" t="n">
        <v>148827</v>
      </c>
      <c r="C30" s="6" t="n">
        <v>153894</v>
      </c>
    </row>
    <row r="31">
      <c r="A31" s="4" t="inlineStr">
        <is>
          <t>Derivative liabilities (Note 17)</t>
        </is>
      </c>
      <c r="B31" s="6" t="n">
        <v>70760</v>
      </c>
      <c r="C31" s="6" t="n">
        <v>32411</v>
      </c>
    </row>
    <row r="32">
      <c r="A32" s="4" t="inlineStr">
        <is>
          <t>Other liabilities</t>
        </is>
      </c>
      <c r="B32" s="6" t="n">
        <v>186550</v>
      </c>
      <c r="C32" s="6" t="n">
        <v>175516</v>
      </c>
    </row>
    <row r="33">
      <c r="A33" s="4" t="inlineStr">
        <is>
          <t>Operating lease liabilities (Note 19)</t>
        </is>
      </c>
      <c r="B33" s="6" t="n">
        <v>84475</v>
      </c>
      <c r="C33" s="6" t="n">
        <v>89365</v>
      </c>
    </row>
    <row r="34">
      <c r="A34" s="4" t="inlineStr">
        <is>
          <t>Total liabilities</t>
        </is>
      </c>
      <c r="B34" s="6" t="n">
        <v>129739684</v>
      </c>
      <c r="C34" s="6" t="n">
        <v>154530127</v>
      </c>
    </row>
    <row r="35">
      <c r="A35" s="4" t="inlineStr">
        <is>
          <t>Commitments and Contingencies (Notes 14, 17 and 19)</t>
        </is>
      </c>
      <c r="B35" s="4" t="inlineStr">
        <is>
          <t xml:space="preserve"> </t>
        </is>
      </c>
      <c r="C35" s="4" t="inlineStr">
        <is>
          <t xml:space="preserve"> </t>
        </is>
      </c>
    </row>
    <row r="36">
      <c r="A36" s="3" t="inlineStr">
        <is>
          <t>Capital (Note 14)</t>
        </is>
      </c>
    </row>
    <row r="37">
      <c r="A37" s="4" t="inlineStr">
        <is>
          <t>Capital stock ($100 par value), putable, issued and outstanding shares: 53,669 at December 31, 2020 and 57,787 at December 31, 2019</t>
        </is>
      </c>
      <c r="B37" s="6" t="n">
        <v>5366830</v>
      </c>
      <c r="C37" s="6" t="n">
        <v>5778666</v>
      </c>
    </row>
    <row r="38">
      <c r="A38" s="3" t="inlineStr">
        <is>
          <t>Retained earnings</t>
        </is>
      </c>
    </row>
    <row r="39">
      <c r="A39" s="4" t="inlineStr">
        <is>
          <t>Unrestricted</t>
        </is>
      </c>
      <c r="B39" s="6" t="n">
        <v>1135341</v>
      </c>
      <c r="C39" s="6" t="n">
        <v>1115236</v>
      </c>
    </row>
    <row r="40">
      <c r="A40" s="4" t="inlineStr">
        <is>
          <t>Restricted (Note 14)</t>
        </is>
      </c>
      <c r="B40" s="6" t="n">
        <v>774275</v>
      </c>
      <c r="C40" s="6" t="n">
        <v>685798</v>
      </c>
    </row>
    <row r="41">
      <c r="A41" s="4" t="inlineStr">
        <is>
          <t>Total retained earnings</t>
        </is>
      </c>
      <c r="B41" s="6" t="n">
        <v>1909616</v>
      </c>
      <c r="C41" s="6" t="n">
        <v>1801034</v>
      </c>
    </row>
    <row r="42">
      <c r="A42" s="4" t="inlineStr">
        <is>
          <t>Total accumulated other comprehensive income (loss)</t>
        </is>
      </c>
      <c r="B42" s="6" t="n">
        <v>-19747</v>
      </c>
      <c r="C42" s="6" t="n">
        <v>-47805</v>
      </c>
    </row>
    <row r="43">
      <c r="A43" s="4" t="inlineStr">
        <is>
          <t>Total capital</t>
        </is>
      </c>
      <c r="B43" s="6" t="n">
        <v>7256699</v>
      </c>
      <c r="C43" s="6" t="n">
        <v>7531895</v>
      </c>
    </row>
    <row r="44">
      <c r="A44" s="4" t="inlineStr">
        <is>
          <t>Total liabilities and capital</t>
        </is>
      </c>
      <c r="B44" s="5" t="n">
        <v>136996383</v>
      </c>
      <c r="C44" s="5" t="n">
        <v>162062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Loans Held-for-Portfolio.</t>
        </is>
      </c>
      <c r="B1" s="2" t="inlineStr">
        <is>
          <t>12 Months Ended</t>
        </is>
      </c>
    </row>
    <row r="2">
      <c r="B2" s="2" t="inlineStr">
        <is>
          <t>Dec. 31, 2020</t>
        </is>
      </c>
    </row>
    <row r="3">
      <c r="A3" s="3" t="inlineStr">
        <is>
          <t>Mortgage Loans Held-for-Portfolio.</t>
        </is>
      </c>
    </row>
    <row r="4">
      <c r="A4" s="4" t="inlineStr">
        <is>
          <t>Mortgage Loans Held-for-Portfolio.</t>
        </is>
      </c>
      <c r="B4" s="4" t="inlineStr">
        <is>
          <t>Note 10. Mortgage Loans Held-for-Portfolio.
Mortgage Partnership Finance ® program loans, or (MPF ® ), are the mortgage loans held-for-portfolio. The FHLBNY participates in the MPF program by purchasing and originating conventional mortgage loans from its participating members, hereafter referred to as Participating Financial Institutions (PFI). The FHLBNY manages the liquidity, interest rate and prepayment option risk of the MPF loans, while the PFIs retain servicing activities, and may credit-enhance the portion of the loans participated to the FHLBNY. No intermediary trust is involved.
As noted under Note 1. Critical Accounting Policies and Estimates, the FHLBNY has introduced a new mortgage loan program - the Mortgage Asset Program sm (MAP) and plan to fully roll it out starting in late March 2021, and cease to acquire loans under the MPF program. Legacy loans under the MPF programs would continue to be supported and serviced under the MPF loan agreements. At December 31, 2020, mortgage loans under the MAP program were $0.3 million. Because of the immateriality of loans acquired, required mortgage-loan disclosures on MAP were omitted.
The FHLBNY classifies mortgage loans as held for investment, and accordingly reports them at their principal amount outstanding net of unamortized premiums, discounts, and unrealized gains and losses from loans initially classified as mortgage loan commitments.
The following table presents information on mortgage loans held-for-portfolio (dollars in thousands):
December 31, 2020
December 31, 2019
Carrying
Percentage of
Carrying
Percentage of
Amount
Total
Amount
Total
Real Estate (a) :
Fixed medium-term single-family mortgages
$
178,968
6.25
%
$
174,291
5.57
%
Fixed long-term single-family mortgages
2,682,955
93.75
2,953,453
94.43
Total unpaid principal balance
$
2,861,923
100.00
%
$
3,127,744
100.00
%
Unamortized premiums
43,103
46,442
Unamortized discounts
(1,246)
(1,562)
Basis adjustment (b)
2,691
1,381
Total MPF loans amortized cost
$
2,906,471
$
3,174,005
MPF allowance for credit losses (c)
(7,073)
(653)
MPF loans held-for-portfolio
$
2,899,398
$
3,173,352
MAP loans held-for-portfolio
$
314
Total mortgage loans held-for-portfolio at carrying value
$
2,899,712
(a)
Conventional mortgage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
(c)
The Bank's methodology for determining the allowance for credit losses on mortgage loans changed on January 1, 2020 with the adoption of CECL, the new accounting framework for the measurement of credit losses on financial instruments. Consistent with the modified retrospective method of adoption, the prior period has not been revised to conform to the new basis of accounting.
The FHLBNY and its members share the credit risk of MPF loans by structuring potential credit losses into layers. The first layer is typically 100 bps, but this varies with the particular MPF product. The amount of the first layer, or First Loss Account (FLA), was estimated at $43.9 million and $40.2 million at December 31, 2020 and December 31, 2019. The FLA is not recorded or reported as a reserve for loan losses, as it serves as a memorandum or information account. The FHLBNY is responsible for absorbing the first layer. The second layer is that amount of credit obligations that the PFI has agreed to assume at the “Master Commitment” level. The FHLBNY pays a credit enhancement fee to the PFI for taking on this obligation. The FHLBNY assumes all residual risk. Credit enhancement fees accrued were $2.7 million in 2020 and $2.5 million in 2019 and 2018. These fees were reported as a reduction to mortgage loan interest income.
In terms of the credit enhancement waterfall, the MPF program structures potential credit losses on conventional MPF loans into layers on each loan pool as follows:
(1)
The first layer of protection against loss is the liquidation value of the real property securing the loan.
(2)
The next layer of protection comes from the primary mortgage insurance (PMI) that is required for loans with a loan-to-value ratio greater than 80% at origination.
(3)
Losses that exceed the liquidation value of the real property and any PMI will be absorbed by the FHLBNY, limited to the amount of the FLA available under the Master Commitment. For certain MPF products, the FHLBNY could recover previously absorbed losses by withholding future credit enhancement fees (CE Fees) otherwise payable to the PFI, and applying the amounts to recover losses previously absorbed. In effect, the FHLBNY may recover losses allocated to the FLA from CE Fees. The amount of CE Fees depends on the MPF product and the outstanding balances of loans funded in the Master Commitment. CE Fees payable (potentially available for loss recovery) will decline as the outstanding loan balances in the Master Commitment declines.
(4)
The second layer or portion of credit losses is incurred by the PFI and/or the Supplemental Mortgage Insurance (SMI) provider as follows: The PFI absorbs losses in excess of any FLA up to the amount of the PFI’s credit obligation amount and/or to the SMI provider for MPF 125 Plus products if the PFI has selected SMI coverage.
(5)
The third layer of losses is absorbed by the FHLBNY.
Allowance Methodology for Mortgage Loan Losses under New Accounting Framework under ASU 2016-13.
Effective January 1, 2020, the FHLBNY adopted ASU 2016-13, Financial Instruments — Credit Losses (Topic 326). With the adoption of the CECL guidance, the estimate of expected credit losses for MPF will be forward-looking. CECL will require the use of forecasts about future economic conditions to estimate the expected credit loss over the remaining life of an instrument. The estimated credit loss is recorded upon initial recognition of the asset, even if the asset is performing at the time of purchase, in anticipation of a future event that will lead to a loss being realized (including consideration of remote scenarios as required under ASC 326-20-30-10). The objective of the estimate is to record the net amount expected to be collected for the asset, while considering available relevant information about the collectability of cash flows.
Mortgage loans are evaluated for credit losses on an individual basis. The following table presents the impacts to the allowance for credit losses and retained earnings upon adoption of this guidance on January 1, 2020 and at December 31, 2020. Amounts represent cumulative loan loss allowances at each of the dates (in thousands):
Reserves Recorded
December 31, 2019
CECL Adoption Impact
in 2020
December 31, 2020
Allowance for Credit Losses
$
653
$
2,972
$
3,448
$
7,073
The impact of adoption of ASU 2016-13 — Upon adoption at January 1, 2020, the Bank recorded $3.0 million as the incremental expected life-time losses.
Our allowance for credit loss of $7.1 million at December 31, 2020 took into consideration several factors. First, the Bank’s mortgage loan portfolio has a history of incurred losses that accumulates to less than $5 million in life-time losses. Second, loss sharing and insurance mitigates forecasted losses. Lastly, forbearance processes are likely to be temporary for the MPF loans.
Evaluation of Credit Losses under the new framework — MPF loans are evaluated for credit losses using the practical expedient for collateral dependent assets. We consider a conventional mortgage loan as a collateral dependent loan because we expect repayment to be provided by the sale of the underlying property, that is, if it is considered likely that the borrower will default. We may estimate the applicable fair value of this collateral by applying an appropriate loss severity rate or using third party estimates or property valuation model. The expected credit loss of a collateral dependent mortgage loan is equal to the difference between the amortized cost of the loan and the estimated fair value of the collateral, less estimated selling costs. We will either reserve for these estimated losses or record a direct charge-off of the loan balance, if certain triggering criteria are exceeded. Expected recoveries of prior charge-offs would be included in the allowance for credit loss.
The Bank’s credit risk model (model) estimates the probabilities of prepayments and defaults concurrently. Prepayments represent the probability that an individual loan will voluntarily prepay while defaults represent the probability that an individual loan will transition to involuntary payoffs. Defaults transition from one delinquency status to another (e.g., current to 30 days, 30 days to 60 days, etc.) until the loan is involuntarily paid off. The transition probabilities are a function of collateral types, borrower characteristics, and economic factors. The model utilizes economic data files that provide interest rates, the applicable house price index, and applicable foreclosure timeline, which are used in simulating transition probabilities. The Bank’s third party credit loss model provides the ability to update assumptions and calculate the probability of default of each individual mortgage loan. The model also uses loan and borrower information along with economic assumptions about applicable housing prices and interest rates as inputs to generate a distribution of projected cash flows over the life of the mortgage. The model estimates the loss given default (LGD) for each loan during the simulation based on assumptions adopted in the model by projecting loan status probabilities and aggregating projected cash flows for each loan in the portfolio. A loan in foreclosure or REO sale is considered to be a default.
Accrued interest receivable was $14.2 million and $15.5 million at December 31, 2020 and December 31, 2019. Delinquency and non-accruals are factors that are applied in estimating expected credit losses. Refer to discussions on non-accrual and delinquent loans.
Government mortgages, which carry FHA, VA or USDA guarantees presents a minimal risk of loss. Additionally, as part of the service agreement between FHLBNY and the members that sold us government loans, those members will buy back delinquent government loans.
Credit enhancements under the MPF Program may include primary mortgage insurance, supplemental mortgage insurance, in addition to recoverable performance-based credit enhancement fees. Potential recoveries from credit enhancements for conventional loans are evaluated at the individual master commitment level to determine the credit enhancements available to recover losses on loans under each individual master commitment. However, expected recoveries from credit enhancements are not factored into the calculation of expected credit losses. The MPF program’s actual loss experience has been immaterial and inclusion of recoveries in the allowance calculations would result in an immaterial change.
Allowance Methodology for Loan Losses under Methodology Prior to the Adoption of ASU 2016-13.
Allowance Policy — Mortgage loans were considered impaired when, based on current information and events, it was probable that the FHLBNY would be unable to collect all principal and interest amounts due according to the contractual terms of the mortgage loan agreements. The FHLBNY considered a loan to be seriously delinquent when it was past due 90-days or more, and was a primary confirming event of a credit loss. When a loan was seriously delinquent, or in bankruptcy or in foreclosure, the FHLBNY measured estimated credit losses on an individual loan basis by looking to the value of the real property collateral. For such loans, the FHLBNY believed it was probable that we would be unable to collect all contractual interest and principal in accordance with the terms of the loan agreement.
We computed the provision for credit losses without considering the private mortgage insurance and other accompanying credit enhancement features that provide credit assurance to the FHLBNY.
For loans that were not individually measured for estimated credit losses (i.e. they are not seriously delinquent, or in bankruptcy or in foreclosure), the FHLBNY measured estimated incurred credit losses on a collective basis and recorded a valuation reserve. We reviewed government insured loans (FHA- and VA-insured MPF loans) on a collective basis.
Under the incurred loss model (prior to the adoption of the expected loss model at January 1, 2020), we collectively evaluated the majority of our conventional mortgage loan portfolio for impairment (excluding those individually evaluated), and estimated an allowance for credit losses based primarily upon the following factors: (i) loan delinquencies, and (ii) actual historical loss severities. We had utilized a roll-rate methodology when estimating allowance for credit losses. This methodology projected loans migrating to charge off status (180 days delinquency) based on historical average rates of delinquency. We then applied a loss severity factor to calculate an estimate of credit losses.
We collectively evaluated government insured loans (Federal Housing Administration, the Department of Veterans Affairs, and/or the Rural Housing Service of the Department of Agriculture). Any losses incurred on these loans that are not recovered from the insurer/guarantor are absorbed by the servicers. The FHLBNY’s credit risk for these loans is if the servicer or PFI fails to pay for losses not covered by the guarantee or insurance. We evaluated the credit worthiness of our member, the PFI.
Rollforward Analysis of Allowance for Credit Losses
The following table provides a rollforward analysis of the allowance for credit losses (in thousands):
Years ended December 31,
2020
2019
2018
Allowance for credit losses:
Beginning balance
$
653
$
814
$
992
Adjustment for cumulative effect of accounting change
2,972
—
—
Charge-offs
(94)
(19)
(172)
Recoveries
—
—
365
Provision (Reversal) for credit losses on mortgage loans
3,542
(142)
(371)
Balance, at end of period
$
7,073
$
653
$
814
December 31,
2020 (a)
2019
2018
Ending balance, individually evaluated for impairment
$
7,073
$
160
$
238
Ending balance, collectively evaluated for impairment
—
493
576
Total Allowance for credit losses
$
7,073
$
653
$
814
(a)
The FHLBNY’s total MPF loans and impaired MPF loans were as follows (in thousands):
December 31, 2020
December 31, 2019
Total MPF Mortgage loans, carrying values net (a)
$
2,899,398
$
3,173,352
Non-performing MPF mortgage loans - Conventional (a)(b)
$
58,498
$
6,899
Insured MPF loans past due 90 days or more and still accruing interest (a)(b)
$
14,760
$
3,935
(a)
Includes loans classified as special mention, sub-standard, doubtful or loss under regulatory criteria, net of amounts charged-off if delinquent for 180 days or more.
(b)
Data in this table represents UPB, and would not agree to data reported in other tables at “amortized cost”.
Under the new framework, the FHLBNY evaluates all loans, including non-performing conventional loans, on an individual basis for lifetime credit losses.
FHA and VA loans are considered as insured MPF loans, and while the loans are evaluated on an individual basis, we have deemed that FHFA and VA loans as collectively insured. Additionally, based on the Bank's assessment of its servicers and the collateral backing the insured loans, the risk of loss was deemed immaterial. The Bank has not recorded an allowance for credit losses for government-guaranteed or -insured mortgage loans in any periods in 2020 or 2019. Furthermore, none of these mortgage loans has been placed on non-accrual status because of the U.S. government guarantee or insurance on these loans and the contractual obligation of the loan servicer to repurchase the loans when certain criteria are met.
The following tables present unpaid principal balances with and without related loan loss allowances for conventional loans (excluding insured FHA/VA MPF loans) in the MPF program (in thousands):
December 31, 2020
Unpaid
Average
Principal
Related
Amortized Cost
Amortized Cost
Balance
Allowance
After Allowance
After Allowance (d)
Conventional Loans- MPF (a)(c)
No related allowance (b)
$
1,792,650
$
—
$
1,818,942
$
1,903,273
With a related allowance
873,955
(7,073)
881,661
994,262
Total measured for impairment
$
2,666,605
$
(7,073)
$
2,700,603
$
2,897,535
December 31, 2019
Unpaid
Average
Principal
Related
Recorded
Recorded
Balance
Allowance
Investment
Investment (d)
Conventional Loans- MPF (a)(c)
No related allowance (b)
$
9,025
$
—
$
9,061
$
10,169
With a related allowance
2,901,719
2,958,205
2,795,017
Total measured for impairment
$
2,910,744
$
(653)
$
2,967,266
$
2,805,186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amortized cost/recorded investments in impaired loans and no allowances were deemed necessary.
(c)
Interest received is not recorded as Interest income if an uninsured loan is past due 90-days or more. Cash received is recorded as a liability on the assumption that cash was remitted by the servicer to the FHLBNY that could potentially be recouped by the borrower in a foreclosure.
(d)
Represents the average amortized cost after allowance for the twelve months ended December 31, 2020 and average recorded investment for the twelve months ended December 31, 2019.
The following table summarizes MPF mortgage loans held-for-portfolio by collateral/guarantee type (in thousands):
December 31, 2020
December 31, 2019
Mortgage Loans Held for Portfolio by Collateral/Guarantee Type :
Conventional mortgage loans - MPF
$
2,666,605
$
2,910,744
MPF Government-guaranteed or -insured mortgage loans
195,318
217,000
Total MPF loans - unpaid principal balance
$
2,861,923
$
3,127,744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following tables present the payment status for conventional mortgage loans and other delinquency statistics for the Bank’s mortgage loans at December 31, 2020 and December 31, 2019, respectively.
Credit Quality Indicator for Conventional Mortgage Loans (in thousands):
December 31, 2020
Conventional Loans
Origination Year
Prior to 2016
2016 to 2020
Total
Payment Status, at Amortized Cost:
Conventional Loans
Past due 30 - 59 days
$
10,088
$
9,768
$
19,856
Past due 60 - 89 days
4,267
7,682
11,949
Past due 90 days or more
28,157
31,002
59,159
Total past due MPF mortgage loans
42,512
48,452
90,964
Current MPF mortgage loans
1,038,404
1,578,308
2,616,712
Current MAP mortgage loans
—
314
314
Total conventional loans
$
1,080,916
$
1,627,074
$
2,707,990
December 31, 2019
Conventional
MPF Loans
Payment Status, at Recorded Investment:
Conventional Loans
Past due 30 - 59 days
$
15,775
Past due 60 - 89 days
3,424
Past due 90 days or more
6,919
Total past due mortgage loans
26,118
Current mortgage loans
2,941,148
Total conventional loans - MPF
$
2,967,266
Other Delinquency Statistics (dollars in thousands):
December 31, 2020
Conventional
MPF Government-Guaranteed
MPF Loans
or -Insured Loans
Total MPF Loans
Amortized Cost:
In process of foreclosure (a)
$
23,645
$
9,266
$
32,911
Serious delinquency rate (b)
2.44
%
8.05
%
2.82
%
Past due 90 days or more and still accruing interest
$
—
$
14,986
$
14,986
Loans on non-accrual status
$
59,159
$
—
$
59,159
Troubled debt restructurings:
Loans discharged from bankruptcy (c)
$
6,802
$
1,219
$
8,021
Modified loans under MPF® program
$
926
$
—
$
926
Real estate owned (d)
$
133
$
—
$
133
December 31, 2019
Conventional
MPF Government-Guaranteed
MPF Loans
or -Insured Loans
Total MPF Loans
Recorded Investment:
In process of foreclosure (a)
$
4,198
$
2,408
$
6,606
Serious delinquency rate (b)
0.24
%
1.87
%
0.36
%
Past due 90 days or more and still accruing interest
$
—
$
4,147
$
4,147
Loans on non-accrual status
$
6,919
$
—
$
6,919
Troubled debt restructurings:
Loans discharged from bankruptcy (c)
$
7,711
$
1,028
$
8,739
Modified loans under MPF® program
$
1,138
$
—
$
1,138
Real estate owned (d)
$
293
$
—
$
293
(a)
Includes loans where the decision of foreclosure or a similar alternative, such as pursuit of deed-in-lieu, has been reported.
(b)
Represents seriously delinquent loans as a percentage of total mortgage loans. Seriously delinquent loans are comprised of all loans past due 90-days or more delinquent or loans that are in the process of foreclosure.
(c)
Loans discharged from Chapter 7 bankruptcies are considered as TDRs.
(d)
REO is reported at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11. Deposits.
The FHLBNY accepts demand, overnight and term deposits from its members. Also, a member that services mortgage loans may deposit funds collected in connection with the mortgage loans as a pending disbursement to the owners of the mortgage loans. The following table summarizes deposits (in thousands):
December 31, 2020
December 31, 2019
Interest-bearing deposits
Interest-bearing demand
$
1,677,526
$
1,144,519
Term (a)
5,000
15,000
Total interest-bearing deposits
1,682,526
1,159,519
Non-interest-bearing demand
70,437
34,890
Total deposits (b)
$
1,752,963
$
1,194,409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8. Held-to-Maturity Securities.
Interest rate payment terms for deposits are summarized below (dollars in thousands):
December 31, 2020
December 31, 2019
Amount
Average Interest
Amount
Average Interest
Outstanding
Rate (b)
Outstanding
Rate (b)
Due in one year or less
Interest-bearing deposits (a)
$
1,682,526
0.26
%
$
1,159,519
2.03
%
Non-interest-bearing deposits
70,437
34,890
Total deposits
$
1,752,963
$
1,194,409
(a)
Primarily adjustable rate.
(b)
The weighted average interest rate is calculated based on the average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olidated Obligations.</t>
        </is>
      </c>
      <c r="B1" s="2" t="inlineStr">
        <is>
          <t>12 Months Ended</t>
        </is>
      </c>
    </row>
    <row r="2">
      <c r="B2" s="2" t="inlineStr">
        <is>
          <t>Dec. 31, 2020</t>
        </is>
      </c>
    </row>
    <row r="3">
      <c r="A3" s="3" t="inlineStr">
        <is>
          <t>Consolidated Obligations.</t>
        </is>
      </c>
    </row>
    <row r="4">
      <c r="A4" s="4" t="inlineStr">
        <is>
          <t>Consolidated Obligations.</t>
        </is>
      </c>
      <c r="B4" s="4" t="inlineStr">
        <is>
          <t>Note 12. Consolidated Obligations.
The FHLBanks have joint and several liability for all the Consolidated obligations issued on their behalf (for more information, see Note 19. Commitments and Contingencies). Consolidated obligations consist of bonds and discount notes. The FHLBanks issue Consolidated obligations through the Office of Finance as their fiscal agent. In connection with each debt issuance, a FHLBank specifies the amount of debt it wants issued on its behalf. The Office of Finance tracks the amount of debt issued on behalf of each FHLBank. Each FHLBank separately tracks and records as a liability for its specific portion of Consolidated obligations for which it is the primary obligor. Consolidated obligation bonds (CO bonds or Consolidated bonds) are issued primarily to raise intermediate- and long-term funds for the FHLBanks and are not subject to any statutory or regulatory limits on maturity.
Consolidated obligation discount notes (CO discount notes, Discount notes, or Consolidated discount notes) are issued primarily to raise short-term funds. Discount notes sell at less than their face amount and are redeemed at par value when they mature.
The following table summarizes carrying amounts of Consolidated obligations issued by the FHLBNY and outstanding at December 31, 2020 and December 31, 2019 (in thousands):
December 31, 2020
December 31, 2019
Consolidated obligation bonds-amortized cost
$
69,063,948
$
78,179,661
Hedge valuation basis adjustments
514,436
377,000
Hedge basis adjustments on de-designated hedges
132,450
139,605
FVO - valuation adjustments and accrued interest
5,464
67,043
Total Consolidated obligation bonds
$
69,716,298
$
78,763,309
Discount notes-amortized cost
$
57,642,972
$
73,955,552
Hedge value basis adjustments
321
(105)
FVO - valuation adjustments and remaining accretion
15,545
3,758
Total Consolidated obligation discount notes
$
57,658,838
$
73,959,205
Redemption Terms of Consolidated Obligation Bonds
The following table is a summary of carrying amounts of Consolidated obligation bonds outstanding by year of maturity (dollars in thousands):
December 31, 2020
December 31, 2019
Weighted
Weighted
Average
Percentage
Average
Percentage
Maturity
Amount
Rate (a)
of Total
Amount
Rate (a)
of Total
One year or less
$
45,481,150
0.34
%
66.00
%
$
62,319,595
1.77
%
79.79
%
Over one year through two years
10,367,545
1.01
15.05
4,061,125
2.10
5.20
Over two years through three years
4,324,660
1.72
6.28
2,817,715
2.22
3.61
Over three years through four years
1,581,355
1.94
2.29
1,538,835
2.69
1.97
Over four years through five years
822,620
1.62
1.19
1,240,735
2.60
1.58
Thereafter
6,329,200
3.14
9.19
6,130,800
3.34
7.85
Total par value
68,906,530
0.84
%
100.00
%
78,108,805
1.96
%
100.00
%
Bond premiums (b)
184,084
95,560
Bond discounts (b)
(26,666)
(24,704)
Hedge valuation basis adjustments (c)
514,436
377,000
Hedge basis adjustments on de-designated hedges (d)
132,450
139,605
FVO (e) - valuation adjustments and accrued interest
5,464
67,043
Total Consolidated obligation-bonds
$
69,716,298
$
78,763,309
(a)
Weighted average rate represents the weighted average contractual coupons of bonds, unadjusted for swaps.
(b)
Amortization of CO bond premiums and discounts are recorded in interest expense as yield adjustments.
(c)
Hedge valuation basis adjustments under ASC 815 fair value hedges represent changes in the fair values of fixed-rate CO bonds due to changes in the designated benchmark interest rate, remaining terms to maturity or next call, and the notional amounts of CO bonds designated in hedge relationship. Our interest rate benchmarks are LIBOR,the FF/OIS index and the FF/SOFR index.
(d)
Hedge basis adjustments on de-designated hedges represent the unamortized balances of valuation basis of fixed-rate CO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at maturity of the debt the unamortized basis is reversed to zero.
(e)
Valuation adjustments on FVO designated bonds represent changes in the entire fair values of CO bonds elected under the FVO plus accrued unpaid interest. Changes in the timing of coupon payments impact outstanding accrued interest. Changes in benchmark interest rates, notional amounts of CO bonds elected under FVO and remaining terms to maturity or next call will impact hedge valuation adjustments.
Interest Rate Payment Terms
The following table summarizes par amounts of major types of Consolidated obligation bonds issued and outstanding (dollars in thousands):
December 31, 2020
December 31, 2019
Percentage
Percentage
Amount
of Total
Amount
of Total
Fixed-rate, non-callable
$
49,275,530
71.51
%
$
32,588,805
41.72
%
Fixed-rate, callable
1,434,000
2.08
4,803,000
6.15
Step Up, callable
—
—
15,000
0.02
Single-index floating rate
18,197,000
26.41
40,702,000
52.11
Total par value
$
68,906,530
100.00
%
$
78,108,805
100.00
%
Discount Notes
Consolidated obligation discount notes are issued to raise short-term funds. Discount notes are Consolidated obligations with original maturities of up to one year. These notes are issued at less than their face amount and redeemed at par when they mature. The FHLBNY’s outstanding Consolidated obligation discount notes were as follows (dollars in thousands):
December 31, 2020
December 31, 2019
Par value
$
57,668,646
$
74,094,586
Amortized cost
$
57,642,972
$
73,955,552
Hedge value basis adjustments (a)
321
(105)
FVO (b) - valuation adjustments and remaining accretion
15,545
3,758
Total discount notes
$
57,658,838
$
73,959,205
Weighted average interest rate
0.15
%
1.60
%
(a)
Hedging valuation basis adjustments — The reported carrying values of hedged CO discount notes are adjusted for changes in their fair values (fair value basis adjustments or fair value) that are attributable to changes in the benchmark risk being hedged. The application of ASC 815 accounting methodology resulted in the recognition of a net cumulative hedge valuation basis loss of $0.3 million at December 31, 2020 and a gain of $0.1 million at December 31, 2019. Changes in the designated benchmark interest rate, notional amounts of CO discount notes in hedging relationships and remaining terms to maturity or next call will impact hedge valuation adjustments.
(b)
FVO valuation adjustments — Valuation basis adjustment losses are recorded to recognize changes in the entire or full fair values including unaccreted discounts on CO discount notes elected under the FVO. Changes in benchmark interest rates, notional amounts of CO discount notes elected under FVO and remaining terms to maturity will impact hedge valu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ffordable Housing Program.</t>
        </is>
      </c>
      <c r="B1" s="2" t="inlineStr">
        <is>
          <t>12 Months Ended</t>
        </is>
      </c>
    </row>
    <row r="2">
      <c r="B2" s="2" t="inlineStr">
        <is>
          <t>Dec. 31, 2020</t>
        </is>
      </c>
    </row>
    <row r="3">
      <c r="A3" s="3" t="inlineStr">
        <is>
          <t>Affordable Housing Program.</t>
        </is>
      </c>
    </row>
    <row r="4">
      <c r="A4" s="4" t="inlineStr">
        <is>
          <t>Affordable Housing Program.</t>
        </is>
      </c>
      <c r="B4" s="4" t="inlineStr">
        <is>
          <t>Note 13. Affordable Housing Program.
The FHLBNY charges the amount allocated for the Affordable Housing Program (AHP) to expense and recognizes it as a liability. The FHLBNY relieves the AHP liability as members use the subsidies.
The following table provides rollforward information with respect to changes in Affordable Housing Program liabilities (in thousands):
Years ended December 31,
2020
2019
2018
Beginning balance
$
153,894
$
161,718
$
131,654
Additions from current period’s assessments
49,180
52,552
62,382
Net disbursements for grants and programs
(54,247)
(60,376)
(32,318)
Ending balance
$
148,827
$
153,894
$
161,7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Mandatorily Redeemable Capital Stock and Restricted Retained Earnings.</t>
        </is>
      </c>
      <c r="B1" s="2" t="inlineStr">
        <is>
          <t>12 Months Ended</t>
        </is>
      </c>
    </row>
    <row r="2">
      <c r="B2" s="2" t="inlineStr">
        <is>
          <t>Dec. 31, 2020</t>
        </is>
      </c>
    </row>
    <row r="3">
      <c r="A3" s="3" t="inlineStr">
        <is>
          <t>Capital Stock, Mandatorily Redeemable Capital Stock and Restricted Retained Earnings.</t>
        </is>
      </c>
    </row>
    <row r="4">
      <c r="A4" s="4" t="inlineStr">
        <is>
          <t>Capital Stock, Mandatorily Redeemable Capital Stock and Restricted Retained Earnings.</t>
        </is>
      </c>
      <c r="B4" s="4" t="inlineStr">
        <is>
          <t>Note 14. Capital Stock, Mandatorily Redeemable Capital Stock and Restricted Retained Earnings.
The FHLBanks, including the FHLBNY, have a cooperative structure. To access the FHLBNY’s products and services, a financial institution must be approved for membership and purchase capital stock in the FHLBNY. A member’s stock requirement is generally based on its use of FHLBNY products, subject to a minimum membership requirement as prescribed by the FHLBank Act and the FHLBNY’s Capital Plan. FHLBNY stock can be issued, exchanged, redeemed and repurchased only at its stated par value of $100 per share. It is not publicly traded. An option to redeem capital stock that is greater than a member’s minimum requirement is held by both the member and the FHLBNY. The FHLBNY’s Capital Plan offers two sub-classes of Class B capital stock, membership and activity-based capital stock, and members can redeem Class B stock by giving five years notice. The FHLBNY’s Class B capital stock issued and outstanding was $5.4 billion at December 31, 2020 and $5.8 billion at December 31, 2019.
Membership and Activity-based Class B capital stocks have the same voting rights and dividend rates. (See Statements of Capital):
·
Membership stock is issued to meet membership stock purchase requirements. The FHLBNY requires member institutions to maintain membership stock based on a percentage of the member’s mortgage-related assets. The current capital stock purchase requirement for membership is 12.5 basis points. In addition, notwithstanding this requirement, the FHLBNY has a $100 million cap on membership stock per member.
·
Activity based stock is issued on a percentage of outstanding balances of advances, MPF loans and certain commitments. The FHLBNY’s current capital plan requires a stock purchase of 4.5% of the member’s borrowed amount. Excess activity-based capital stock is repurchased daily.
The FHLBNY is subject to risk-based capital rules of the Finance Agency, the regulator of the FHLBanks. Specifically, the FHLBNY is subject to three capital requirements under its capital plan. First, the FHLBNY must maintain at all times permanent capital in an amount at least equal to the sum of its credit risk, market risk, and operations risk capital requirements as calculated in accordance with the FHLBNY policy, and rules and regulations of the Finance Agency. Only permanent capital, defined as Class B stock and retained earnings, satisfies this risk-based capital requirement. The capital plan does not provide for the issuance of Class A capital stock. The Finance Agency may require the FHLBNY to maintain an amount of permanent capital greater than what is required by the risk-based capital requirements. Second, the FHLBNY is required to maintain at least a 4.0% total capital-to-asset ratio; and third, the FHLBNY will maintain at least a 5.0% leverage ratio at all times. The FHFA’s regulatory leverage ratio is defined as the sum of permanent capital weighted 1.5 times and non-permanent capital weighted 1.0 times divided by total assets.
The FHLBNY was in compliance with the aforementioned capital rules and requirements for all periods presented, and met the “adequately capitalized” classification, which is the highest rating, under the capital rule. The Director of the Finance Agency has discretion to add to or modify the corrective action requirements for each capital classification other than adequately capitalized if the Director of the Finance Agency determines that such action is necessary to ensure the safe and sound operation of the FHLBank and the FHLBank’s compliance with its risk-based and minimum capital requirements.
Risk-based Capital — The following table summarizes the FHLBNY’s risk-based capital ratios (dollars in thousands):
December 31, 2020
December 31, 2019
Required (d)
Actual
Required (d)
Actual
Regulatory capital requirements:
Risk-based capital (a)(e)
$
1,067,518
$
7,279,437
$
1,107,356
$
7,584,829
Total capital-to-asset ratio
4.00
%
5.31
%
4.00
%
4.68
%
Total capital (b)
$
5,479,855
$
7,279,437
$
6,482,481
$
7,584,829
Leverage ratio
5.00
%
7.97
%
5.00
%
7.02
%
Leverage capital (c)
$
6,849,819
$
10,919,156
$
8,103,101
$
11,377,244
(a)
Actual “Risk-based capital” is capital stock and retained earnings plus mandatorily redeemable capital stock. Section 1277.3 of the Finance Agency’s regulations (superseding section 932.2 effective January 1, 2020) also refers to this amount as “Permanent Capital.”
(b)
Required “Total capital” is 4.0% of total assets.
(c)
The required leverage ratio of total capital to total assets should be at least 5.0%. For the purposes of determining the leverage ratio, total capital shall be computed by multiplying the Bank’s Permanent Capital by 1.5.
(d)
Required minimum.
(e)
Under regulatory guidelines issued by the Finance Agency in August 2011 that was consistent with guidance provided by other federal banking agencies with respect to capital rules, risk weights are maintained at AAA for U.S. Treasury securities and other securities issued or guaranteed by the U.S. Government, government agencies, and government-sponsored entities for purposes of calculating risk-based capital.
Mandatorily Redeemable Capital Stock
Generally, the FHLBNY’s capital stock is redeemable at the option of either the member or the FHLBNY subject to certain conditions, including the provisions under the accounting guidance for certain financial instruments with characteristics of both liabilities and equity. In accordance with the accounting guidance, the FHLBNY generally reclassifies the stock subject to redemption from equity to a liability once a member irrevocably exercises a written redemption right, gives notice of intent to withdraw from membership, or attains non-member status by merger or acquisition, charter termination, or involuntary termination from membership. Under such circumstances, the member shares will then meet the definition of a mandatorily redeemable financial instrument.
Estimated redemption periods were as follows (in thousands):
December 31, 2020
December 31, 2019
Redemption less than one year
$
127
$
835
Redemption from one year to less than three years
293
371
Redemption from three years to less than five years
317
402
Redemption from five years or greater
2,254
3,521
Total
$
2,991
$
5,129
The following table provides rollforward information with respect to changes in mandatorily redeemable capital stock liabilities (in thousands):
Years ended December 31,
2020
2019
2018
Beginning balance
$
5,129
$
5,845
$
19,945
Capital stock subject to mandatory redemption reclassified from equity
2,743
4,184
8,756
Redemption of mandatorily redeemable capital stock (a)
(4,881)
(4,900)
(22,856)
Ending balance
$
2,991
$
5,129
$
5,845
Accrued interest payable (b)
$
41
$
84
$
112
(a)
Redemption includes repayment of excess stock.
(b)
The annualized accrual rates for the three months ended December 31, 2020, 2019 and 2018 were 5.10%, 6.35% and 6.90%. Accrual rates are based on estimated dividend rates.
Distribution received from Financing Corporation (FICO) — FICO was established by Congress in 1987 as a vehicle for recapitalizing the Federal Savings and Loan Insurance Corporation. FICO issued $8.2 billion of 30-year bonds (Obligations) with maturity dates between 2017 and 2019, the principal of which was to be repaid with the proceeds from zero-coupon U.S. Treasury bonds that FICO purchased with $680 million contributed by the Federal Home Loan Banks (FHLBanks), as FICO’s only stockholders, in exchange for nonvoting FICO stock. FICO was dissolved in 2019 in accordance with statute following payment in full of the Obligations and all creditor claims. Funds remaining were distributed in June 2020 to the FHLBanks in proportion to the amounts of FICO stock owned by each FHLBank. The FHLBNY’s share was $18.2 million, which was credited to Unrestricted retained earnings. The initial purchase of FICO capital stock in 1987 was charged-off to retained earnings; the subsequent recovery of the cost of the capital stock is also viewed as a capital transaction. In accordance with ASC 505-10-25-2 Equity , capital transactions are excluded from the determination of net income or the results of operations.
Restricted Retained Earnings
Under the FHLBank Joint Capital Enhancement Agreement (Capital Agreement), each FHLBank is required to set aside 20% of its Net income each quarter to a restricted retained earnings account until the balance of that account equals at least one percent of that FHLBank’s average balance of outstanding Consolidated obligations as calculated as of the last date of the calendar quarter. The Capital Agreement is intended to enhance the capital position of each FHLBank. These restricted retained earnings will not be available to pay dividends. Retained earnings included $774.3 million and $685.8 million as restricted retained earnings in the FHLBNY’s Total Capital at December 31, 2020 an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of Capital.</t>
        </is>
      </c>
      <c r="B1" s="2" t="inlineStr">
        <is>
          <t>12 Months Ended</t>
        </is>
      </c>
    </row>
    <row r="2">
      <c r="B2" s="2" t="inlineStr">
        <is>
          <t>Dec. 31, 2020</t>
        </is>
      </c>
    </row>
    <row r="3">
      <c r="A3" s="3" t="inlineStr">
        <is>
          <t>Earnings Per Share of Capital.</t>
        </is>
      </c>
    </row>
    <row r="4">
      <c r="A4" s="4" t="inlineStr">
        <is>
          <t>Earnings Per Share of Capital.</t>
        </is>
      </c>
      <c r="B4" s="4" t="inlineStr">
        <is>
          <t>Note 15. Earnings Per Share of Capital.
The FHLBNY has a single class of capital stock, and earnings per share computation is for the Class B capital stock.
The following table sets forth the computation of earnings per share. Basic and diluted earnings per share of capital are the same. The FHLBNY has no dilutive potential common shares or other common stock equivalents (dollars in thousands except per share amounts):
Years ended December 31,
2020
2019
2018
Net income
$
442,385
$
472,588
$
560,478
Net income available to stockholders
$
442,385
$
472,588
$
560,478
Weighted average shares of capital
61,334
55,511
61,798
Less: Mandatorily redeemable capital stock
(43)
(60)
(140)
Average number of shares of capital used to calculate earnings per share
61,291
55,451
61,658
Basic earnings per share
$
7.22
$
8.52
$
9.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irement Plans.</t>
        </is>
      </c>
      <c r="B1" s="2" t="inlineStr">
        <is>
          <t>12 Months Ended</t>
        </is>
      </c>
    </row>
    <row r="2">
      <c r="B2" s="2" t="inlineStr">
        <is>
          <t>Dec. 31, 2020</t>
        </is>
      </c>
    </row>
    <row r="3">
      <c r="A3" s="3" t="inlineStr">
        <is>
          <t>Employee Retirement Plans.</t>
        </is>
      </c>
    </row>
    <row r="4">
      <c r="A4" s="4" t="inlineStr">
        <is>
          <t>Employee Retirement Plans.</t>
        </is>
      </c>
      <c r="B4" s="4" t="inlineStr">
        <is>
          <t>Note 16. Employee Retirement Plans.
The FHLBNY participates in the Pentegra Defined Benefit Plan for Financial Institutions (Pentegra DB Plan), a tax-qualified, defined-benefit multiemployer pension plan that covers all FHLBNY officers and employees. The FHLBNY also participates in the Pentegra Defined Contribution Plan for Financial Institutions, a tax-qualified defined contribution plan. The FHLBNY offers two non-qualified Benefit Equalization Plans, which are retirement plans. The two plans restore and enhance defined benefits for those employees who have had their qualified Defined Benefit Plan and their Defined Contribution Plan limited by IRS regulations. The two non-qualified Benefit Equalization Plans (BEP) are unfunded.
Retirement Plan Expenses — Summary
The following table presents employee retirement plan expenses for the periods ended (in thousands):
Years ended December 31,
2020
2019
2018
Defined Benefit Plan
$
10,000
$
9,976
$
10,066
Benefit Equalization Plans (defined benefit and defined contribution)
10,450
7,613
6,838
Defined Contribution Plans
2,701
2,501
2,329
Postretirement Health Benefit Plan
297
(230)
(1,145)
Total retirement plan expenses
$
23,448
$
19,860
$
18,088
Pentegra DB Plan Net Pension Cost and Funded Status
The Pentegra DB Plan operates as a multiemployer plan for accounting purposes and as a multiple-employer plan under the Employee Retirement Income Security Act of 1974 (ERISA) and the Internal Revenue Code. As a result, certain multiemployer plan disclosures, including the certified zone status, are not applicable to the Pentegra DB Plan. Typically, multiemployer plans contain provisions for collective bargaining arrangements. There are no collective bargaining agreements in place at any of the FHLBanks (including the FHLBNY) that participate in the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In addition, in the event a participating employer is unable to meet its contribution requirements, the required contributions for the other participating employers could increase proportionately. If an employee transfers employment to the FHLBNY, and the employee was a participant in the Pentegra Benefit Plan with another employer, the FHLBNY is responsible for the entire benefit. At the time of transfer, the former employer will transfer assets to the FHLBNY’s plan, in the amount of the liability for the accrued benefit.
The Pentegra DB Plan operates on a fiscal year from July 1 through June 30, and files one Form 5500 on behalf of all employers who participate in the plan. The Employer Identification Number is 13-5645888 and the three-digit plan number is 333.
The Pentegra DB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B Plan accepts contributions for the prior plan year up to eight and a half months after the asset valuation date. As a result, the market value of assets at the valuation date (July 1) may increase by any subsequent contributions designated for the immediately preceding plan year ended June 30.
The following table presents multiemployer plan disclosure for the three years ended December 31, (dollars in thousands):
2020
2019
2018
Net pension cost charged to compensation and benefit expense for the year ended December 31
$
10,000
$
9,976
$
10,066
Contributions allocated to plan year ended June 30
$
9,863
$
9,696
$
10,158
Pentegra DB Plan funded status as of July 1 (a)
108.20
%
108.59
%
109.86
%
FHLBNY's funded status as of July 1 (b)
105.31
%
108.67
%
114.77
%
(a)
Funded status is based on actuarial valuation of the Pentegra DB Plan, and includes all participants allocated to plan years and known at the time of the preparation of the actuarial valuation. The funded status may increase because the plan’s participants are permitted to make contributions through March 15 of the following year. Funded status remains preliminary until the Form 5500 is filed no later than April 15, 2021 for the plan year ended June 30, 2020. For information with respect to contributions expensed by the FHLBNY, see previous Table — Retirement Plan Expenses Summary. Contributions include minimum required under ERISA that are prepaid for the fiscal plan year that ends at June 30 in the following year, and as a result contributions may not equal amounts expensed.
(b)
Based on cash contributions made through December 31, 2020 and allocated to the DB Plan year(s). The funded status may increase because the FHLBNY is permitted to make contributions through March 15 of the following year.
Benefit Equalization Plan (BEP)
The BEP restores defined benefits for those employees who have had their qualified defined benefits limited by IRS regulations. The method for determining the accrual expense and liabilities of the plan is the Projected Unit Credit Accrual Method. Under this method, the liability of the plan is composed mainly of two components, Projected Benefit Obligation (PBO) and Service Cost accruals. The total liability is determined by projecting each person’s expected plan benefits. These projected benefits are then discounted to the measurement date. Finally, the liability is allocated to service already worked (PBO) and service to be worked (Service Cost). There were no plan assets (this is an unfunded plan) that have been designated for the BEP plan.
The accrued pension costs for the BEP plan were as follows (in thousands):
December 31,
2020
2019
Accumulated benefit obligation
$
82,022
$
67,274
Effect of future salary increases
13,256
11,032
Projected benefit obligation
95,278
78,306
Unrecognized prior service (cost)/credit
(851)
(1,548)
Unrecognized net (loss)/gain
(43,051)
(31,954)
Accrued pension cost
$
51,376
$
44,804
Components of the projected benefit obligation for the BEP plan were as follows (in thousands):
December 31,
2020
2019
Projected benefit obligation at the beginning of the year
$
78,306
$
63,107
Service cost
1,567
1,265
Interest cost
2,348
2,544
Benefits paid
(2,601)
(2,011)
Actuarial loss/(gain) (a)
15,658
11,853
Plan amendments
—
1,548
Projected benefit obligation at the end of the year
$
95,278
$
78,306
The measurement date used to determine projected benefit obligation for the BEP plan was December 31 in each of the two years.
(a)
Actuarial loss of $15.7 million in 2020 was primarily due to decline in discount rate and unfavorable change in demographic experience, partly offset by favorable changes in mortality assumptions.
Amounts recognized in AOCI for the BEP plan were as follows (in thousands):
December 31,
2020
2019
Net loss/(gain)
$
43,051
$
31,954
Prior service cost/(credit)
851
1,548
Accumulated other comprehensive loss/(gain)
$
43,902
$
33,502
Changes in the BEP plan assets were as follows (in thousands):
December 31,
2020
2019
Fair value of the plan assets at the beginning of the year
$
—
$
—
Employer contributions
2,601
2,011
Benefits paid
(2,601)
(2,011)
Fair value of the plan assets at the end of the year
$
—
$
—
Components of the net periodic pension cost for the defined benefit component of the BEP were as follows (in thousands):
Years ended December 31,
2020
2019
2018
Service cost
$
1,567
$
1,265
$
1,095
Interest cost
2,348
2,544
2,155
Amortization of unrecognized net loss
4,561
2,879
3,545
Amortization of unrecognized past service cost
697
—
—
Net periodic benefit cost - Defined Benefit BEP
9,173
6,688
6,795
Benefit Equalization plans - Thrift and Deferred incentive compensation plans
1,277
925
43
Total
$
10,450
$
7,613
$
6,838
Other changes in benefit obligations recognized in AOCI were as follows (in thousands):
December 31,
2020
2019
New (gain)/loss during the year
$
15,658
$
11,853
Recognized prior service credit/(cost)
(697)
—
New past service (credit)/cost
—
1,548
Recognized gain/(loss)
(4,561)
(2,879)
Total recognized in other comprehensive loss/(income)
$
10,400
$
10,522
Total recognized in net periodic benefit cost and other comprehensive income
$
19,573
$
17,210
The net transition obligation (asset), prior service cost (credit), and the estimated net loss (gain) for the BEP plan that are expected to be amortized from AOCI into net periodic benefit cost over the next fiscal year are shown in the table below (in thousands):
December 31, 2021
Expected amortization of net loss/(gain)
$
5,909
Expected amortization of past service cost /(credit)
$
697
Key assumptions and other information for the actuarial calculations to determine benefit obligations for the BEP plan were as follows (dollars in thousands):
December 31, 2020
December 31, 2019
December 31, 2018
Discount rate (a)
2.26
%
3.05
%
4.10
%
Salary increases
4.50
%
4.50
%
4.50
%
Amortization period (years)
6
5
6
Benefits paid during the period
$
(2,601)
$
(2,011)
$
(1,824)
(a)
The discount rates were based on the Citigroup Pension Liability Index at December 31, adjusted for duration in each of the three years.
Future BEP plan benefits to be paid were estimated to be as follows (in thousands):
Years
Payments
2021
$
3,202
2022
3,414
2023
3,638
2024
3,833
2025
4,216
2026-2030
23,801
Total
$
42,104
The net periodic benefit cost for 2021 is expected to be $10.7 million ($9.2 million in 2020).
Postretirement Health Benefit Plan
The Retiree Medical Benefit Plan (the Plan) is for retired employees and for employees who are eligible for retirement benefits. The Plan is unfunded. The Plan, as amended, is offered to active employees who have completed 10 years of employment service at the FHLBNY and attained age 55 as of January 1, 2015.
Assumptions used in determining the accumulated postretirement benefit obligation (APBO) included a discount rate assumption of 2.18%.
Components of the accumulated postretirement benefit obligation for the postretirement health benefits plan for the years ended December 31, 2020 and 2019 (in thousands):
December 31,
2020
2019
Accumulated postretirement benefit obligation at the beginning of the year
$
10,610
$
12,826
Service cost
58
72
Interest cost
320
406
Actuarial loss/(gain)
1,054
(2,228)
Plan participant contributions
208
220
Actual benefits paid
(939)
(738)
Retiree drug subsidy reimbursement
53
52
Accumulated postretirement benefit obligation at the end of the year
$
11,364
$
10,610
Changes in postretirement health benefit plan assets (in thousands):
December 31,
2020
2019
Fair value of plan assets at the beginning of the year
$
—
$
—
Employer contributions
731
518
Plan participant contributions
208
220
Actual benefits paid
(939)
(738)
Fair value of plan assets at the end of the year
$
—
$
—
Amounts recognized in AOCI for the postretirement benefit obligation (in thousands):
December 31,
2020
2019
Net (gain)/loss
$
(373)
$
(1,509)
Accumulated other comprehensive (gain)/loss
$
(373)
$
(1,509)
Components of the net periodic benefit cost for the postretirement health benefit plan were as follows (in thousands):
Years ended December 31,
2020
2019
2018
Service cost (benefits attributed to service during the period)
$
58
$
72
$
87
Interest cost on accumulated postretirement health benefit obligation
320
406
465
Amortization of (gain)/loss
(81)
(451)
64
Amortization of prior service (credit)/cost
—
(257)
(1,761)
Net periodic postretirement health benefit expense/(income)
$
297
$
(230)
$
(1,145)
Other changes in benefit obligations recognized in AOCI were as follows (in thousands):
December 31,
2020
2019
Net loss/(gain)
$
1,054
$
(2,228)
Amortization of net gain/(loss)
81
451
Amortization of prior service credit/(cost)
—
257
Total recognized in other comprehensive income
$
1,135
$
(1,520)
Total recognized in net periodic benefit cost and other comprehensive income
$
1,432
$
(1,750)
The measurement date used to determine benefit obligations was December 31 in each of the two years.
Key assumptions and other information to determine current year’s obligation for the postretirement health benefit plan were as follows:
Years ended December 31,
2020
2019
2018
Weighted average discount rate (a)
2.18%
3.04%
4.09%
Health care cost trend rates:
Assumed for next year
Pre 65
6.50%
6.75%
6.75%
Post 65
4.95%
5.00%
4.90%
Pre 65 Ultimate rate
4.50%
4.50%
4.50%
Pre 65 Year that ultimate rate is reached
2028
2028
2025/2026
Post 65 Ultimate rate
4.50%
4.50%
4.50%
Post 65 Year that ultimate rate is reached
2028
2028
2025/2026
Alternative amortization methods used to amortize
Prior service cost
Straight - line
Straight - line
Straight - line
Unrecognized net (gain) or loss
Straight - line
Straight - line
Straight - line
(a)
The discount rates were based on the Citigroup Pension Liability Index adjusted for duration in each of the periods in this report.
Future postretirement health benefit plan expenses to be paid were estimated to be as follows (in thousands):
Years
Payments
2021
$
661
2022
737
2023
759
2024
743
2025
710
2026-2030
3,307
Total
$
6,917
The postretirement health benefit plan accrual for 2021 is expected to be a cost of $0.3 million ($0.3 million in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s and Hedging Activities.</t>
        </is>
      </c>
    </row>
    <row r="4">
      <c r="A4" s="4" t="inlineStr">
        <is>
          <t>Derivatives and Hedging Activities.</t>
        </is>
      </c>
      <c r="B4" s="4" t="inlineStr">
        <is>
          <t>Note 17. Derivatives and Hedging Activities.
The FHLBNY, consistent with the Finance Agency’s regulations, may enter into interest-rate swaps, swaptions, and interest-rate cap and floor agreements to manage its interest rate exposure inherent in otherwise unhedged assets and funding positions. We are not a derivatives dealer and do not trade derivatives for short-term profit.
The contractual or notional amount of derivatives reflects the involvement of the FHLBNY in the various classes of financial instruments, and serve as a basis for calculating periodic interest payments or cash flows. Notional amount of a derivative does not measure the credit risk exposure, and the maximum credit exposure is substantially less than the notional amount. The maximum credit risk is the estimated cost of replacing interest-rate swaps, forward agreements, mandatory delivery contracts for mortgage loans and purchased caps and floors (derivatives) in a gain position if the counterparty defaults and the related collateral, if any, is of insufficient value to the FHLBNY.
Derivatives are instruments that derive their value from underlying asset prices, indices, reference rates and other inputs, or a combination of these factors. The FHLBNY executes derivatives with swap dealers and financial institution swap counterparties as negotiated contracts, which are usually referred to as over-the-counter (OTC) derivatives.
The following table presents the FHLBNY’s derivative activities based on notional amounts (in thousands):
Derivative Notionals
Hedging Instruments Under ASC 815
December 31, 2020
December 31, 2019
Interest rate contracts
Interest rate swaps
$
127,077,867
$
107,837,925
Interest rate caps
800,000
800,000
Mortgage delivery commitments
9,777
44,768
Total interest rate contracts notionals
$
127,887,644
$
108,682,693
Offsetting of Derivative Assets and Derivative Liabilities – Net Presentation
The table below presents the gross and net derivatives receivables by contract type and amount for those derivatives contracts for which netting is permissible under U.S. GAAP as Derivative instruments — nettable. Derivatives receivables have been netted with respect to those receivables as to which the netting requirements have been met, including obtaining a legal analysis with respect to the enforceability of the netting (in thousands):
December 31, 2020
December 31, 2019
Derivative
Derivative
Derivative
Derivative
Assets
Liabilities
Assets
Liabilities
Derivative instruments - nettable
Gross recognized amount
Uncleared derivatives
$
232,355
$
913,215
$
241,501
$
365,397
Cleared derivatives
205,505
211,259
367,202
352,576
Total gross recognized amount
437,860
1,124,474
608,703
717,973
Gross amounts of netting adjustments and cash collateral
Uncleared derivatives
(197,385)
(849,880)
(104,011)
(333,471)
Cleared derivatives
(203,835)
(203,835)
(266,850)
(352,092)
Total gross amounts of netting adjustments and cash collateral
(401,220)
(1,053,715)
(370,861)
(685,563)
Net amounts after offsetting adjustments and cash collateral
$
36,640
$
70,759
$
237,842
$
32,410
Uncleared derivatives
$
34,970
$
63,335
$
137,490
$
31,926
Cleared derivatives
1,670
7,424
100,352
484
Total net amounts after offsetting adjustments and cash collateral
$
36,640
$
70,759
$
237,842
$
32,410
Derivative instruments - not nettable
Uncleared derivatives (a)
$
29
$
1
$
105
$
1
Total derivative assets and total derivative liabilities
Uncleared derivatives
$
34,999
$
63,336
$
137,595
$
31,927
Cleared derivatives
1,670
7,424
100,352
484
Total derivative assets and total derivative liabilities presented in the Statements of Condition (b)
$
36,669
$
70,760
$
237,947
$
32,411
Non-cash collateral received or pledged (c)
Can be sold or repledged
Security pledged as initial margin to Derivative Clearing Organization (d)
$
630,372
$
—
$
251,177
$
—
Cannot be sold or repledged
Uncleared derivatives securities received
(20,687)
—
(115,238)
—
Total net amount of non-cash collateral received or repledged
$
609,685
$
—
$
135,939
$
—
Total net exposure cash and non-cash (e)
$
646,354
$
70,760
$
373,886
$
32,411
Net unsecured amount - Represented by:
Uncleared derivatives
$
14,312
$
63,336
$
22,357
$
31,927
Cleared derivatives
632,042
7,424
351,529
484
Total net exposure cash and non-cash (e)
$
646,354
$
70,760
$
373,886
$
32,411
(a)
Not nettable derivative instruments are without legal right of offset, and were synthetic derivatives representing forward mortgage delivery commitments of 45 business days or less. Amounts were not material, and it was operationally not practical to separate receivables from payables; net presentation was adopted. No cash collateral was involved with the mortgage delivery commitments.
(b)
Amounts represented Derivative assets and liabilities that were recorded in the Statements of Condition. Derivative cash balances were not netted with non-cash collateral received or pledged, since legal ownership of the non-cash collateral remains with the pledging counterparty (see footnote (c) below).
(c)
Non-cash collateral received or pledged — For certain uncleared derivatives,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pledged to Derivative Clearing Organization (DCO) to fulfill our initial margin obligations on cleared derivatives. Securities pledged may be sold or repledged if the FHLBNY defaults on its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
Note on variation margin - For all cleared derivative contracts that have not matured, "Variation margin" is exchanged between the FHLBNY and the Future Commission Merchant (FCM), acting as agents on behalf of DCOs. Variation margin is determined by the DCO and fluctuates with the fair values of the open contracts. When the aggregate contract value of open derivatives is "in-the-money" for the FHLBNY (gain position), the FHLBNY would receive variation margin from the DCO. If the value of the open contracts is "out-of-the-money" (liability position), the FHLBNY would post variation margin to the DCO. At December 31, 2020, the FHLBNY posted $732.9 million in cash as settlement variation margin to FCMs.At December 31, 2019, the FHLBNY posted $100.1 million in cash as settlement variation margin to FCMs. As noted, variation margin is not considered as collateral, rather as the daily settlement amounts of outstanding derivative contracts.
Fair Value of Derivative Instruments
The following tables represent outstanding notional balances and estimated fair values of the derivatives outstanding at December 31, 2020 and December 31, 2019 (in thousands):
December 31, 2020
Notional Amount
Derivative
Derivative
of Derivatives
Assets
Liabilities
Fair value of derivative instruments (a)
Derivatives designated as hedging instruments under ASC 815 interest rate swaps
$
69,885,821
$
380,504
$
1,088,253
Total derivatives in hedging relationships under ASC 815
69,885,821
380,504
1,088,253
Derivatives not designated as hedging instruments
Interest rate swaps
56,304,046
35,555
34,989
Interest rate caps
800,000
44
—
Mortgage delivery commitments
9,777
29
1
Other (b)
888,000
21,757
1,232
Total derivatives not designated as hedging instruments
58,001,823
57,385
36,222
Total derivatives before netting and collateral adjustments
$
127,887,644
437,889
1,124,475
Netting adjustments
(291,135)
(291,135)
Cash collateral and related accrued interest
(110,085)
(762,580)
Total netting adjustments and cash collateral
(401,220)
(1,053,715)
Total derivative assets and total derivative liabilities
$
36,669
$
70,760
Security collateral pledged as initial margin to Derivative Clearing Organization (c)
$
630,372
Security collateral received from counterparty (c)
(20,687)
Net security
609,685
Net exposure
$
646,354
December 31, 2019
Notional Amount
Derivative
Derivative
of Derivatives
Assets
Liabilities
Fair value of derivative instruments (a)
Derivatives designated as hedging instruments under ASC 815 interest rate swaps
$
59,361,080
$
414,480
$
550,758
Total derivatives in hedging relationships under ASC 815
59,361,080
414,480
550,758
Derivatives not designated as hedging instruments
Interest rate swaps
47,404,845
179,784
162,702
Interest rate caps
800,000
50
—
Mortgage delivery commitments
44,768
105
1
Other (b)
1,072,000
14,389
4,513
Total derivatives not designated as hedging instruments
49,321,613
194,328
167,216
Total derivatives before netting and collateral adjustments
$
108,682,693
608,808
717,974
Netting adjustments
(342,911)
(342,911)
Cash collateral and related accrued interest
(27,950)
(342,652)
Total netting adjustments and cash collateral
(370,861)
(685,563)
Total derivative assets and total derivative liabilities
$
237,947
$
32,411
Security collateral pledged as initial margin to Derivative Clearing Organization (c)
$
251,177
Security collateral received from counterparty (c)
(115,238)
Net security
135,939
Net exposure
$
373,886
(a)
All derivative assets and liabilities with swap dealers and counterparties are executed under collateral agreements; derivative instruments executed bilaterally are subject to legal right of offset under master netting agreements.
(b)
The Other category comprised of interest rate swaps intermediated for member, and notional amounts represent purchases by the FHLBNY from dealers and an offsetting purchase from us by the members.
(c)
Non-cash security collateral is not permitted to be offset on the balance sheet, but would be eligible for offsetting in an event of default. Amounts represent U.S. Treasury securities pledged to and received from counterparties as collateral at December 31 , 2020 and December 31, 2019.
Accounting for Derivative Hedging
The FHLBNY accounts for its hedging activities in accordance with ASC 815, Derivatives and Hedging . As a general rule, hedge accounting is permitted where the FHLBNY is exposed to a particular risk, typically interest-rate risk that causes changes in the fair value of an asset or liability or variability in the expected future cash flows of an existing asset, liability or a forecasted transaction that may affect earnings. Derivative contracts hedging the risks associated with the changes in fair value are referred to as Fair value hedges, while contracts hedging the risks affecting the expected future cash flows are called Cash flow hedges. Derivative not designated under a qualifying ASC 815 hedge relationship and designated as an asset/liability management hedge are classified as an economic hedge". For more information, see Note 1. Critical Accounting Policies and Estimates in this Form 10-K.
In 2017, the FASB issued ASU 2017-12, Targeted Improvements to Accounting for Hedging Activities (Topic 815). We adopted the guidance prospectively effective January 1, 2019, and adoption primarily impacted the FHLBNY’s accounting for derivatives designated as cash flow hedges and fair value hedges. Other than to elect the amendments under ASU 2017-12, which expanded the strategies that qualify for hedge accounting and simplified the application of hedge accounting, no other changes were made to hedge accounting strategies.
FASB’s ASU 2018-16, Inclusion of the Secured Overnight Financing Rate (SOFR) Overnight Index Swap (OIS) Rate as a Benchmark Interest Rate for Hedge Accounting Purposes (Topic 815 ), added the OIS rate based on SOFR as an approved U.S. benchmark rate to facilitate the LIBOR to SOFR transition. The other interest rates in the United States that are eligible benchmarks under Topic 815 are interest rates on direct Treasury obligations of the U.S. government (UST), the London Interbank Offered Rate (LIBOR) swap rate, the Overnight Index Swap (OIS) Rate based on the Fed Funds Effective Rate, and the Securities Industry and Financial Markets Association (SIFMA) Municipal Swap Rate. The FHLBNY’s interest rate benchmarks are LIBOR, the overnight SOFR index and the overnight Fed funds index.
Fair value hedge gains and losses
Gains and Losses on Fair value hedges under ASC 815 are summarized below (in thousands):
Gains (Losses) on Fair Value Hedges
Years ended December 31,
2020
2019
2018
Recorded in Interest
Recorded in Interest
Recorded in Other
Income/Expense
Income/Expense
Income (Loss)
Gains (losses) on derivatives in designated and
qualifying fair value hedges:
Interest rate hedges
$
(978,281)
$
(447,416)
$
(43,845)
Gains (losses) on hedged item in designated and
qualifying fair value hedges:
Interest rate hedges
$
977,118
$
446,278
$
43,342
Gains (losses) represent changes in fair values of derivatives and hedged items due to changes in the designated benchmark interest rates, the risk being hedged. Beginning in 2019, gains and losses on ASC 815 hedges are recorded in the same line in the Statements of income as the hedged assets and hedged liabilities. Prior to the adoption of ASU 2017-12 (on January 1, 2019), gains and losses on derivatives and hedged items were recorded in Other income (loss).
Cumulative Basis Adjustment
Upon electing to apply ASC 815 fair value hedge accounting, the carrying value of the hedged item is adjusted to reflect the cumulative impact of changes in the hedged risk. The hedge basis adjustment, whether arising from an active or de-designated hedge relationship, remains with the hedged item until the hedged item is derecognized from the balance sheet.
The tables below present the carrying amount of FHLBNY’s assets and liabilities under active ASC 815 qualifying fair value hedges at December 31, 2020 and December 31, 2019, as well as the hedged item’s cumulative hedge basis adjustments, which were included in the carrying value of assets and liabilities in active hedges. The tables also present unamortized cumulative basis adjustments from discontinued hedges where the previously hedged item remains on the FHLBNY’s Statements of condition (in thousands):
December 31, 2020
Cumulative Fair Value Hedging Adjustment
Included in the Carrying Amount of Hedged
Items Gains (Losses)
Carrying Amount of
Discontinued
Hedged
Active Hedging
Hedging
Assets/Liabilities (a)
Relationship
Relationship
Assets:
Hedged advances
$
38,275,533
$
1,324,615
$
—
Hedged AFS debt securities (a)
1,162,366
44,052
—
De-designated advances (b)
—
—
1,331
$
39,437,899
$
1,368,667
$
1,331
Liabilities:
Hedged consolidated obligation bonds
$
20,639,825
$
(514,436)
$
—
Hedged consolidated obligation discount notes
7,583,549
(321)
—
De-designated consolidated obligation bonds (b)
—
—
(132,450)
$
28,223,374
$
(514,757)
$
(132,450)
December 31, 2019
Cumulative Fair Value Hedging Adjustment
Included in the Carrying Amount of Hedged
Items Gains (Losses)
Carrying Amount of
Discontinued
Hedged
Active Hedging
Hedging
Assets/Liabilities (a)
Relationship
Relationship
Assets:
Hedged advances
$
40,722,558
$
298,818
$
—
Hedged AFS debt securities (a)
547,807
11,593
—
De-designated advances (b)
—
—
345
$
41,270,365
$
310,411
$
345
Liabilities:
Hedged consolidated obligation bonds
$
11,366,044
$
(377,000)
$
—
Hedged consolidated obligation discount notes
3,493,297
105
—
De-designated consolidated obligation bonds (b)
—
—
(139,605)
$
14,859,341
$
(376,895)
$
(139,605)
(a)
Carrying amounts represent amortized cost adjusted for cumulative fair value hedging basis. For AFS securities in a fair value partial-term hedge, changes in the fair values due to changes in the benchmark rate were recorded as an adjustment to amortized cost and an offset to interest income from the hedged AFS securities.
(b)
Basis valuation adjustments of de-designated (discontinued hedging relationships) on advances and debt were reported in the same line as the carrying amounts of hedged assets/liabilities. At December 31, 2020, par amounts of de-designated advances were $1.2 billion; par amounts of de-designated CO bonds were approximately $1.5 billion; par amounts of de-designated CO discount notes were approximately $0.1 billion. At December 31, 2019, par amounts of de-designated advances were not material; par amounts of de-designated CO bonds were approximately $1.3 billion. Cumulative fair value hedging adjustments for active and discontinued hedging relationships will remain on the balance sheet until the items are derecognized.
Cash flow hedge gains and losses
The following tables present derivative instruments used in cash flow hedge accounting relationships and the gains and losses recorded on such derivatives (in thousands):
Derivative Gains (Losses) Recorded in Income and Other
Comprehensive Income/Loss
December 31, 2020
Amounts
Amounts Reclassified
Reclassified from
Amounts
Total Change
from AOCI to
AOCI to Other
Recorded in
in OCI for
Interest Expense (b)
Income (Loss) (c)
OCI (d)
Period
Interest rate contracts (a)
$
(1,352)
$
—
$
(114,040)
$
(112,688)
Derivative Gains (Losses) Recorded in Income and Other
Comprehensive Income/Loss
December 31, 2019
Amounts
Amounts Reclassified
Reclassified from
Amounts
Total Change
from AOCI to
AOCI to Other
Recorded in
in OCI for
Interest Expense (b)
Income (Loss) (c)
OCI (d)
Period
Interest rate contracts (a)
$
(613)
$
—
$
(111,888)
$
(111,275)
Derivative Gains (Losses) Recorded in Income and Other
Comprehensive Income/Loss
December 31, 2018
Amounts
Amounts Reclassified
Reclassified from
Amounts
Total Change
from AOCI to
AOCI to Other
Recorded in
in OCI for
Interest Expense (b)
Income (Loss) (c)
OCI (d)
Period
Interest rate contracts (a)
$
180
$
(278)
$
36,816
$
36,636
(a) Amounts represent cash flow hedges of CO debt hedged with benchmark interest rate swaps indexed to LIBOR. Beginning January 1, 2019 post implementation of ASU 2017-12, the FHLBNY includes the gain and loss on the hedging derivatives in the same line in the Statements of income as the change in cash flows on the hedged item.
(b) Amounts represent amortization of gains (losses) related to closed cash flow hedges of anticipated issuance of CO bonds that were reclassified during the period to interest expense as a yield adjustment. Losses reclassified represent losses in AOCI that were amortized as an expense to debt interest expense. If debt is held to maturity, losses in AOCI will be relieved through amortization. It is expected that over the next 12 months, $1.5 million of the unrecognized losses in AOCI will be recognized as yield adjustments to debt interest expense.
(c) Subsequent to the adoption of ASU 2017-12, hedge ineffectiveness (as defined under ASC 815) is reclassified only if the original transaction would not occur by the end of the specified time period or within a two-month period thereafter. There were no amounts that were reclassified into earnings due to discontinuation of cash flow hedges. Reclassification would occur if it became probable that the original forecasted transactions would not occur by the end of the originally specified time period or within a two-month period thereafter.
(d) Amounts represent changes in the fair values of open interest rate swap contracts in cash flow hedges of CO debt, primarily those hedging the rolling issuance of CO discount notes.
Economic Hedges
FHLBNY often uses economic hedges when hedge accounting would be too complex or operationally burdensome. Derivatives that are economic hedges are carried at fair value, with changes in value included in Other income (loss), a line item, which is below Net interest income. For hedges that either do not meet the ASC 815 hedging criteria or for which management decides not to apply ASC 815 hedge accounting, the derivative is recorded at fair value on the balance sheet with the associated changes in fair value recorded in earnings, while the “hedged” instrument continues to be carried at amortized cost. Therefore, current earnings are affected by the interest rate shifts and other factors that cause a change in the swap’s value, but for which no offsetting change in value is recorded on the hedged instrument. Economic hedges are an acceptable hedging strategy under the FHLBNY’s risk management program, and the strategies comply with the Finance Agency’s regulatory requirements prohibiting speculative use of derivatives.
Gains and losses on economic hedges are presented below (in thousands):
Gains (Losses) on Economic Hedges
Recorded in Other Income (Loss)
Years ended December 31,
2020 (a)
2019 (a)
2018 (b)
Gains (losses) on derivatives designated in economic hedges
Interest rate hedges
$
(153,396)
$
(40,833)
$
(39,584)
Caps
(6)
(596)
(268)
Mortgage delivery commitments
1,693
709
(145)
Total gains (losses) on derivatives in economic hedges
$
(151,709)
$
(40,720)
$
(39,997)
(a)
Valuation changes and accrued interest on the swaps (also referred to as swap interest settlement) on derivatives not eligible for hedge accounting under ASC 815 continue to be reported in Other income (loss) in the Statements of income, and total derivative gains (losses) in the table above will reconcile to the line item – “Derivative gains (losses)” in Other income in the Statements of income.
(b)
The table above reports valuation changes of derivatives in economic hedges (not qualifying under ASC 815). Gains and losses reported in the table above for 2018 will not agree with the line item “Derivative gains (losses)” in the Statements of Income which included the impact of both ASC 815 qualifying hedges and derivatives not qualifying. As permitted under the ASU 2017-12, prior year presentations in the Statements of income has not been reclassified to reporting classifications under ASU 2017-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s of Financial Instruments.</t>
        </is>
      </c>
    </row>
    <row r="4">
      <c r="A4" s="4" t="inlineStr">
        <is>
          <t>Fair Values of Financial Instruments.</t>
        </is>
      </c>
      <c r="B4" s="4" t="inlineStr">
        <is>
          <t>Note 18. Fair Values of Financial Instruments.
Estimated Fair Values — Summary Tables - Carrying values, the estimated fair values and the levels within the fair value hierarchy were as follows (in thousands):
December 31, 2020
Estimated Fair Value
Netting
Carrying
Adjustment and
Financial Instruments
Value
Total
Level 1
Level 2
Level 3 (a)
Cash Collateral
Assets
Cash and due from banks
$
1,896,155
$
1,896,155
$
1,896,155
$
—
$
—
$
—
Interest-bearing deposits
685,000
685,002
—
685,002
—
—
Securities purchased under agreements to resell
4,650,000
4,649,989
—
4,649,989
—
—
Federal funds sold
6,280,000
6,279,989
—
6,279,989
—
—
Trading securities
11,742,965
11,742,965
11,740,801
2,164
—
—
Equity Investments
80,369
80,369
80,369
—
—
—
Available-for-sale securities
3,435,945
3,435,945
—
3,435,945
—
—
Held-to-maturity securities
12,873,646
13,529,181
—
12,345,026
1,184,155
—
Advances
92,067,104
92,315,784
—
92,315,784
—
—
Mortgage loans held-for-portfolio, net
2,899,712
3,002,883
—
3,002,883
—
—
Accrued interest receivable
189,454
189,454
—
189,454
—
—
Derivative assets
36,669
36,669
—
437,889
—
(401,220)
Other financial assets
133
133
—
—
133
—
Liabilities
Deposits
1,752,963
1,752,974
—
1,752,974
—
—
Consolidated obligations
Bonds
69,716,298
70,610,339
—
70,610,339
—
—
Discount notes
57,658,838
57,663,523
—
57,663,523
—
—
Mandatorily redeemable capital stock
2,991
2,991
2,991
—
—
—
Accrued interest payable
117,982
117,982
—
117,982
—
—
Derivative liabilities
70,760
70,760
—
1,124,475
—
(1,053,715)
Other financial liabilities
32,378
32,378
32,378
—
—
—
December 31, 2019
Estimated Fair Value
Netting
Carrying
Adjustment and
Financial Instruments
Value
Total
Level 1
Level 2
Level 3 (a)
Cash Collateral
Assets
Cash and due from banks
$
603,241
$
603,241
$
603,241
$
—
$
—
$
—
Securities purchased under agreements to resell
14,985,000
14,984,909
—
14,984,909
—
—
Federal funds sold
8,640,000
8,639,966
—
8,639,966
—
—
Trading securities
15,318,809
15,318,809
15,315,592
3,217
—
—
Equity Investments
60,047
60,047
60,047
—
—
—
Available-for-sale securities
2,653,418
2,653,418
—
2,653,418
—
—
Held-to-maturity securities
15,234,482
15,456,606
—
14,223,919
1,232,687
—
Advances
100,695,241
100,738,675
—
100,738,675
—
—
Mortgage loans held-for-portfolio, net
3,173,352
3,190,109
—
3,190,109
—
—
Accrued interest receivable
312,559
312,559
—
312,559
—
—
Derivative assets
237,947
237,947
—
608,808
—
(370,861)
Other financial assets
293
293
—
—
293
—
Liabilities
Deposits
1,194,409
1,194,419
—
1,194,419
—
—
Consolidated obligations
Bonds
78,763,309
78,980,672
—
78,980,672
—
—
Discount notes
73,959,205
73,961,316
—
73,961,316
—
—
Mandatorily redeemable capital stock
5,129
5,129
5,129
—
—
—
Accrued interest payable
156,889
156,889
—
156,889
—
—
Derivative liabilities
32,411
32,411
—
717,974
—
(685,563)
Other financial liabilities
45,388
45,388
45,388
—
—
—
The fair value amounts recorded on the Statements of Condition or presented in the table above have been determined by the FHLBNY using available market information and our reasonable judgment of appropriate valuation methods.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 based and observable.
Fair Value Hierarchy
The FHLBNY records trading securities, equity investments, available-for-sale securities, derivative instruments, and Consolidated obligations and advances elected under the FVO at fair values on a recurring basis. On a non-recurring basis for the FHLBNY, when mortgage loans held-for-portfolio are written down or are foreclosed as Other real estate owned (REO or OREO), they are recorded at the fair values of the real estate collateral supporting the mortgage loans.
The accounting standards under Fair Value Measurement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FHLBNY to maximize the use of observable inputs and minimize the use of unobservable inputs when measuring fair value. The standard specifies a hierarchy of inputs based on whether the inputs are observable or unobservable. Observable inputs reflect market data obtained from independent sources, while unobservable inputs reflect the FHLBNY’s market assumptions.
These two types of inputs have created the following fair value hierarchy, and an entity must disclose the level within the fair value hierarchy in which the measurements are classified for all assets and liabilities measured on a recurring or non-recurring basis:
·
Level 1 Inputs — Quoted prices (unadjusted) for identical assets or liabilities in an active market that the reporting entity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volatilities).
·
Level 3 Inputs — Inputs that are unobservable and significant to the valuation of the asset or liability.
The inputs are evaluated on an overall level for the fair value measurement to be determined. This overall level is an indication of market observability of the fair value measurement for the asset or liability. Changes in the observability of the valuation inputs may result in a reclassification of certain assets or liabilities. These reclassifications are reported as transfers in/out as of the beginning of the quarter in which the changes occur. There were no such transfers in any periods in this report.
The availability of observable inputs can vary from product to product and is affected by a wide variety of factors including, for example, the characteristics peculiar to the transaction. To the extent that valuation is based on models or inputs that are less observable or unobservable in the market, the determination of fair value requires more judgment. Accordingly, the degree of judgment exercised by the FHLBNY in determining fair value is greatest for instruments categorized as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ummary of Valuation Techniques and Primary Inputs
The fair value of a financial instrument that is an asset is defined as the price the FHLBNY would receive to sell the asset in an orderly transaction with market participants. A financial liability’s fair value is defined as the amount that would be paid to transfer the liability to a new obligor, not the amount that would be paid to settle the liability with the creditor. Where available, fair values were based on observable market prices or parameters or derived from such prices or parameters. Where observable prices are not available, valuation models and inputs are utilized. These valuation techniques involve some level of management estimation and judgment, the degree of which is dependent on the price transparency for the instruments or markets and the instruments’ complexity. Because an active secondary market does not exist for a portion of the FHLBNY’s financial instruments, in certain cases, fair values are not subject to precise quantification or verification and may change as economic and market factors and evaluation of those factors change.
For assets and liabilities carried at fair value, the FHLBNY measures fair value using the procedures set out below:
Mortgage-backed securities classified as available-for-sale — The fair value of such securities is estimated by the FHLBNY using pricing primarily from specialized pricing services. The pricing vendors typically use market multiples derived from a set of comparables, including matrix pricing, and other techniques. The FHLBNY’s valuation technique incorporates prices from up to three designated third-party pricing services at December 31, 2020 and December 31, 2019. The FHLBNY’s base investment pricing methodology establishes a median price for each security using a formula that is based on the number of prices received. If three prices are received, the middle price is used; if two prices are received, the average of the two prices is used; and if one price is received, it is used, typically subject to further validation. Vendor prices that are outside of a defined tolerance threshold of the median price are identified as outliers and subject to additional review, including, but not limited to, comparison to prices provided by an additional third-party valuation service, prices for similar securities, and/or non-binding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The FHLBNY has also concluded that the pricing vendors use methods that generally employ, but are not limited to benchmark yields, recent trades, dealer estimates, valuation models, benchmarking of like securities, sector groupings, and/or matrix pricing.
Based on the FHLBNY’s review processes, management has concluded that inputs into the pricing models employed by pricing services for the FHLBNY’s investments in GSE securities classified as available-for-sale are market based and observable and are considered to be within Level 2 of the fair value hierarchy.
Fair values of Mortgage-backed securities deemed impaired - When a PLMBS is deemed to be impaired, it is recorded at fair value. The valuation of PLMBS may require pricing services to use significant inputs that are subjective and are considered by management to be within Level 3 of the fair value hierarchy. This determination was made based on management’s view that the private-label instruments may not have an active market because of the specific vintage of the securities as well as inherent conditions surrounding the trading of private-label MBS, so that the inputs may not be market based and observable. Historically, impairments have been de minimis. The portfolio of PLMBS has declined as the FHLBNY has ceased acquiring PLMBS.
Trading Securities — The FHLBNY classifies trading securities as Level 1 of the fair value hierarchy when we use quoted market prices in active markets to determine the fair value of trading securities, such as U.S. government securities. We classify trading securities as Level 2 of the fair value hierarchy when we use quoted market prices in less active markets to determine the fair value of trading securities.
Equity Investments — The FHLBNY has a grantor trust, which invest in money market, equity and fixed income and bond funds. Daily net asset values (NAVs) are readily available and investments are redeemable at short notice. NAVs are the fair values of the funds in the grantor trust. Because of the highly liquid nature of the investments at their NAVs, they are categorized as Level 1 financial instruments under the valuation hierarchy.
Advances elected under the FVO — When the FHLBNY elects the FVO designation for certain advances, the advances are recorded at their fair values in the Statements of Condition. The fair values are computed using standard option valuation models. The most significant inputs to the valuation model are (1) Consolidated obligation debt curve (CO Curve), published by the Office of Finance and available to the public, and (2) LIBOR swap curves and volatilities. Both these inputs are considered to be market based and observable as they can be directly corroborated by market participants.
The CO Curve is the primary input, which is market based and observable. Inputs to apply spreads, which are FHLBNY specific, were not material. Fair values were classified within Level 2 of the valuation hierarchy.
The FHLBNY determines the fair values of advances elected under the FVO by calculating the present value of expected future cash flows from the advances, a methodology also referred to as the Income approach under the Fair Value Measurement standards. The discount rates used in these calculations are equivalent to the replacement advance rates for advances with similar terms. In accordance with the Finance Agency’s “Advances” regulations, an advance with a maturity or repricing period greater than six months requires a prepayment fee sufficient to make a FHLBank financially indifferent to the borrower’s decision to prepay the advance. Therefore, the fair value of an advance does not assume prepayment risk.
The inputs used to determine fair value of advances elected under the FVO are as follows:
·
CO Curve. The FHLBNY uses the CO Curve, which represents its cost of funds, as an input to estimate the fair value of advances, and to determine current advance rates. This input is considered market observable and therefore a Level 2 input.
·
Volatility assumption. To estimate the fair value of advances with optionality, the FHLBNY uses market-based expectations of future interest rate volatility implied from current market prices for similar options. This input is considered a Level 2 input as it is market based and market observable.
·
Spread adjustment. Adjustments represent the FHLBNY’s mark-up based on its pricing strategy. The input is considered as unobservable and is classified as a Level 3 input. The spread adjustment is not a significant input to the overall fair value of an advance.
Consolidated Obligations elected under the FVO — The FHLBNY estimates the fair values of Consolidated obligations elected under the FVO based on the present values of expected future cash flows due on the debt obligations. Calculations are performed by using the FHLBNY’s industry standard option adjusted valuation models. Inputs are based on the cost of comparable term debt. The FHLBNY’s internal valuation models use standard valuation techniques and estimate fair values based on the following inputs:
·
CO Curve and LIBOR Swap Cu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FHLBNY considers the inputs as Level 2 inputs as they are market observable.
·
Volatility assumptions. To estimate the fair values of Consolidated obligations with optionality, the FHLBNY uses market-based expectations of future interest rate volatility implied from current market prices for similar options. These inputs are also considered Level 2 as they are market based and observable. No CO debt elected under the FVO were structured with options in any periods in this report.
Derivative Assets and Liabilities — The FHLBNY’s derivatives (cleared derivatives and bilaterally executed derivatives) are executed in the over-the-counter market and are valued using internal valuation techniques as no quoted market prices exist for such instruments. Discounted cash flow analysis is the primary methodology employed by the FHLBNY’s valuation models to measure the fair values of interest rate swaps. The valuation technique is considered as an “Income approach”. Interest rate caps and floors are valued under the “Market approach”. Interest rate swaps and interest rate caps and floors, collectively “derivatives”, were valued in industry-standard option adjusted valuation models, which generated fair values. The valuation models employed multiple market inputs including interest rates, prices, and indices to create continuous yield or pricing curves and volatility factors. These multiple market inputs were corroborated by management to independent market data, and to relevant benchmark indices. In addition, derivative valuations were compared by management to counterparty valuations received as part of the collateral exchange process. These derivative positions were classified within Level 2 of the valuation hierarchy at December 31, 2020 and December 31, 2019.
Starting in mid-October 2020, interest rate swaps cleared by Central Clearing Houses, LCH and the CME, are valued by discounting forward cash flows by the SOFR index, consistent with the change to SOFR in the interest accrual calculation of margins.
The FHLBNY’s valuation model utilizes a modified Black-Karasinski methodology. Significant market based and observable inputs into the valuation model include volatilities and interest rates. The Bank’s valuation model employs industry standard market-observable inputs (inputs that are actively quoted and can be validated to external sources). Inputs by class of derivative were as follows:
Interest-rate related:
·
LIBOR Swap Curve.
·
Volatility assumption. Market-based expectations of future interest rate volatility implied from current market prices for similar options.
·
Prepayment assumption (if applicable).
·
Federal funds curve (FF/OIS curve).
·
SOFR curve (SOFR/OIS)
Mortgage delivery commitments (considered a derivative) — TBA security prices are adjusted for differences in coupon, average loan rate and seasoning. To be announced (TBA) is the term describing forward-settling MBS trades issued by Freddie Mac, Fannie Mae, and Ginnie Mae trade in the TBA market. The FHLBNY incorporates SOFR and the overnight indexed swap (FF/OIS) curves as fair value measurement inputs for the valuation of its derivatives, as SOFR the FF/OIS curves reflect the interest rates paid on cash collateral provided against the fair value of these derivatives. The FHLBNY believes using relevant SOFR and the FF/OIS curves as inputs to determine fair value measurements provides a more representative reflection of the fair values of these collateralized interest-rate related derivatives. SOFR and the FF/OIS curves are inputs to the valuation model and are obtained from industry standard pricing vendors; the inputs are available and observable over the entire terms of the interest rate swaps.
Management considers the SOFR and the federal funds curve to be Level 2 inputs. The FHLBNY’s valuation model utilizes industry standard OIS methodology. The model generates forecasted cash flows using the contractual cash flows, then discounts the cash flows by SOFR and FF/OIS curve to generate fair values.
Credit risk and credit valuation adjustments
The FHLBNY is subject to credit risk in derivatives transactions due to the potential non-performance of its derivatives counterparties or a DCO. To mitigate this risk, the FHLBNY has entered into master netting agreements and credit support agreements with its derivative counterparties for its bilaterally executed derivative contracts that provide for the delivery of collateral at specified levels at least weekly. The computed fair values of the derivatives took into consideration the effects of legally enforceable master netting agreements that allow the FHLBNY to settle positive and negative positions and offset cash collateral with the same counterparty on a net basis. For derivative transactions executed as a cleared derivative, the transactions are fully collateralized in cash and for the most part exchanged and settled daily with the DCO. The FHLBNY has also established the enforceability of offsetting rights incorporated in the agreements for the cleared derivative transactions.
As a result of these practices and agreements and the FHLBNY’s assessment of any change in its own credit spread, the FHLBNY has concluded that the impact of the credit differential between the FHLBNY and its derivative counterparties and DCO was sufficiently mitigated to an immaterial level that no credit adjustments were deemed necessary to the recorded fair value of Derivative assets and Derivative liabilities in the Statements of Condition at December 31, 2020 and December 31, 2019.
Fair Value Measurement
The tables below present the fair value of those assets and liabilities that are recorded at fair value on a recurring or non-recurring basis at December 31, 2020 and December 31, 2019, by level within the fair value hierarchy. Certain mortgage loans that were partially charged-off were recorded at their collateral values on a non-recurring basis. Other real estate owned (OREO) is measured at fair value when the asset’s fair value less costs to sell is lower than its carrying amount.
Items Measured at Fair Value on a Recurring Basis (in thousands):
December 31, 2020
Netting
Adjustment and
Total
Level 1
Level 2
Level 3
Cash Collateral
Assets
Trading securities
Corporate notes
$
2,164
$
—
$
2,164
$
—
$
—
U.S. Treasury securities
11,740,801
11,740,801
—
—
—
Equity Investments
80,369
80,369
—
—
—
Available-for-sale securities
GSE/U.S. agency issued MBS
3,435,945
—
3,435,945
—
—
Derivative assets (a)
Interest-rate derivatives
36,640
—
437,860
—
(401,220)
Mortgage delivery commitments
29
—
29
—
—
Total recurring fair value measurement - Assets
$
15,295,948
$
11,821,170
$
3,875,998
$
—
$
(401,220)
Liabilities
Consolidated obligation:
Discount notes (to the extent FVO is elected)
$
(7,133,755)
$
—
$
(7,133,755)
$
—
$
—
Bonds (to the extent FVO is elected) (b)
(16,580,464)
—
(16,580,464)
—
—
Derivative liabilities (a)
Interest-rate derivatives
(70,759)
—
(1,124,474)
—
1,053,715
Mortgage delivery commitments
(1)
—
(1)
—
—
Total recurring fair value measurement - Liabilities
$
(23,784,979)
$
—
$
(24,838,694)
$
—
$
1,053,715
December 31, 2019
Netting
Adjustment and
Total
Level 1
Level 2
Level 3
Cash Collateral
Assets
Trading securities
Corporate notes
$
3,217
$
—
$
3,217
$
—
$
—
U.S. Treasury securities
15,315,592
15,315,592
—
—
—
Equity Investments
60,047
60,047
—
—
—
Available-for-sale securities
GSE/U.S. agency issued MBS
2,653,418
—
2,653,418
—
—
Derivative assets (a)
Interest-rate derivatives
237,842
—
608,703
—
(370,861)
Mortgage delivery commitments
105
—
105
—
—
Total recurring fair value measurement - Assets
$
18,270,221
$
15,375,639
$
3,265,443
$
—
$
(370,861)
Liabilities
Consolidated obligation:
Discount notes (to the extent FVO is elected)
$
(2,186,603)
$
—
$
(2,186,603)
$
—
$
—
Bonds (to the extent FVO is elected) (b)
(12,134,043)
—
(12,134,043)
—
—
Derivative liabilities (a)
Interest-rate derivatives
(32,410)
—
(717,973)
—
685,563
Mortgage delivery commitments
(1)
—
(1)
—
—
Total recurring fair value measurement - Liabilities
$
(14,353,057)
$
—
$
(15,038,620)
$
—
$
685,563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
Items Measured at Fair Value on a Non-recurring Basis (in thousands):
During the period ended December 31, 2020
Fair Value
Level 1
Level 2
Level 3
Mortgage loans held-for-portfolio
$
1,671
$
—
$
1,671
$
—
Total non-recurring assets at fair value
$
1,671
$
—
$
1,671
$
—
During the period ended December 31, 2019
Fair Value
Level 1
Level 2
Level 3
Mortgage loans held-for-portfolio
$
80
$
—
$
80
$
—
Real estate owned
306
—
—
306
Total non-recurring assets at fair value
$
386
$
—
$
80
$
306
Mortgage loans and real estate owned (OREO or REO) - The FHLBNY measured and recorded certain impaired mortgage loans and Real estate owned (foreclosed properties) on a non-recurring basis. These assets were subject to fair value adjustments in certain circumstances at the occurrence of the events during the periods in this report. Impaired loans were primarily loans that were delinquent for 180 days or more, partially charged-off, with the remaining loans recorded at their collateral values at the dates the loans were charged off. Fair value adjustments on the impaired loans and real estate owned assets were based primarily on broker price opinions.
In accordance with disclosure provisions, we have reported changes in fair values of such assets as of the date the fair value adjustments were recorded during the period ended December 31, 2020 and December 31, 2019, and reported fair values were not as of the period end dates.
Fair Value Option Disclosures
From time to time, the FHLBNY will elect the FVO for advances and Consolidated obligations on an instrument-by-instrument basis with changes in fair value reported in earnings. Customarily, the election is made when either the instruments do not qualify for hedge accounting or may be at risk for not meeting hedge effectiveness requirements; the objective is primarily to mitigate the potential income statement volatility that can arise from economic hedging relationships in which the carrying value of the hedged item is not adjusted for changes in fair value. We may also elect advances under the FVO when analysis indicates that changes in the fair values of the advance would be an offset to fair value volatility of debt elected under the FVO. The FVO election is made at inception of the contracts for advances and debt obligations.
For instruments for which the fair value option has been elected, the related contractual interest income, contractual interest expense and the discount amortization on fair value option discount notes are recorded as part of net interest income in the Statements of Income. The remaining changes in fair value for instruments for which the fair value option has been elected are recorded as net gains (losses) on financial instruments held under fair value option in the Statements of Income. The change in fair value does not include changes in instrument-specific credit risk. The FHLBNY has determined that no adjustments to the fair values of its instruments recorded under the fair value option for instrument-specific credit risk were necessary at December 31, 2020 and December 31, 2019.
As with all advances, when advances are elected under the FVO, they are also fully collateralized through their terms to maturity. We consider our Consolidated obligation debt as high credit-quality, highly-rated instruments, and changes in fair values are generally related to changes in interest rates and investor preference, including investor asset allocation strategies. The FHLBNY believes the credit-quality of Consolidated obligation debt has remained stable, and changes in fair value attributable to instrument-specific credit risk, if any, were not material given that the debt elected under the FVO had been issued within the recent past periods, and no adverse changes have been observed in their credit characteristics.
The following tables summarize the activity related to financial instruments for which the FHLBNY elected the fair value option (in thousands):
Years ended December 31, 2020
Bonds
Discount Notes
Balance, beginning of the period
$
(12,134,043)
$
(2,186,603)
New transactions elected for fair value option
(19,375,000)
(23,818,753)
Maturities and terminations
14,867,000
18,883,387
Net gains (losses) on financial instruments held under fair value option
2,069
(1,946)
Change in accrued interest/unaccreted balance
59,510
(9,840)
Balance, end of the period
$
(16,580,464)
$
(7,133,755)
Years ended December 31, 2019
Bonds
Discount Notes
Balance, beginning of the period
$
(5,159,792)
$
(3,180,086)
New transactions elected for fair value option
(18,392,000)
(2,182,845)
Maturities and terminations
11,465,000
3,170,915
Net gains (losses) on financial instruments held under fair value option
(3,952)
(194)
Change in accrued interest/unaccreted balance
(43,299)
5,607
Balance, end of the period
$
(12,134,043)
$
(2,186,603)
Years ended December 31, 2018
Advances
Bonds
Discount Notes
Balance, beginning of the period
$
2,205,624
$
(1,131,074)
$
(2,312,621)
New transactions elected for fair value option
—
(5,225,000)
(4,735,290)
Maturities and terminations
(2,200,000)
1,215,000
3,873,993
Net gains (losses) on financial instruments held under fair value option
(590)
681
118
Change in accrued interest/unaccreted balance
(5,034)
(19,399)
(6,286)
Balance, end of the period
$
—
$
(5,159,792)
$
(3,180,086)
The following tables present the change in fair value included in the Statements of Income for financial instruments for which the fair value option has been elected (in thousands):
December 31, 2018
Net Gains (Losses)
Total Change in Fair
Interest
Due to Changes in
Value Included in Current
Income
Fair Value
Period Earnings
Advances
$
10,085
$
(590)
$
9,495
December 31, 2020
Net Gains (Losses)
Total Change in Fair
Interest
Due to Changes in
Value Included in Current
Expense
Fair Value
Period Earnings
Consolidated obligation bonds
$
(55,088)
$
2,069
$
(53,019)
Consolidated obligation discount notes
(60,063)
(1,946)
(62,009)
$
(115,151)
$
123
$
(115,028)
December 31, 2019
Net Gains (Losses)
Total Change in Fair
Interest
Due to Changes in
Value Included in Current
Expense
Fair Value
Period Earnings
Consolidated obligation bonds
$
(168,329)
$
(3,952)
$
(172,281)
Consolidated obligation discount notes
(26,475)
(194)
(26,669)
$
(194,804)
$
(4,146)
$
(198,950)
December 31, 2018
Net Gains (Losses)
Total Change in Fair
Interest
Due to Changes in
Value Included in Current
Expense
Fair Value
Period Earnings
Consolidated obligation bonds
$
(25,077)
$
681
$
(24,396)
Consolidated obligation discount notes
(21,617)
118
(21,499)
$
(46,694)
$
799
$
(45,895)
The following tables compare the aggregate fair value and aggregate remaining contractual principal balance outstanding of financial instruments for which the fair value option has been elected (a) (in thousands):
December 31, 2020
Fair Value Over/(Under)
Aggregate Unpaid
Aggregate Fair
Aggregate Unpaid
Principal Balance
Value
Principal Balance
Consolidated obligation bonds (b)
$
16,575,000
$
16,580,464
$
5,464
Consolidated obligation discount notes (c)
7,118,211
7,133,755
15,544
$
23,693,211
$
23,714,219
$
21,008
December 31, 2019
Fair Value Over/(Under)
Aggregate Unpaid
Aggregate Fair
Aggregate Unpaid
Principal Balance
Value
Principal Balance
Consolidated obligation bonds (b)
$
12,067,000
$
12,134,043
$
67,043
Consolidated obligation discount notes (c)
2,182,845
2,186,603
3,758
$
14,249,845
$
14,320,646
$
70,801
December 31, 2018
Fair Value Over/(Under)
Aggregate Unpaid
Aggregate Fair
Aggregate Unpaid
Principal Balance
Value
Principal Balance
Consolidated obligation bonds (b)
$
5,140,000
$
5,159,792
$
19,792
Consolidated obligation discount notes (c)
3,170,915
3,180,086
9,171
$
8,310,915
$
8,339,878
$
28,963
(a)
Advances — No advances elected under the FVO were outstanding at December 31, 2020, 2019 and 2018. From time to time, the FHLBNY has elected the FVO for advances on an instrument by instrument basis with terms that were primarily short-and intermediate-term.
(b)
CO bonds — The FHLBNY has elected the FVO on an instrument-by-instrument basis for CO bonds, primarily fixed-rate, intermediate-and short-term debt, because management was not able to assert with confidence that the debt would qualify for hedge accounting as such short-term debt may not remain highly effective hedges through the maturity of the bonds.
(c)
Discount notes were elected under the FVO because management was not able to assert with confidence that the debt would qualify for hedge accounting as the short-term discount note debt may not remain highly effective hedges through matu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9. Commitments and Contingencies.
Consolidated obligations — The FHLBanks have joint and several liability for all the Consolidated obligations issued on their behalf. Accordingly, should one or more of the FHLBanks be unable to repay their participation in the Consolidated obligations, each of the other FHLBanks could be called upon to repay all or part of such obligations, as determined or approved by the Finance Agency. Neither the FHLBNY nor any other FHLBank has ever had to assume or pay the Consolidated obligations of another FHLBank. The FHLBNY does not believe that it will be called upon to pay the Consolidated obligations of another FHLBank in the future. Under the provisions of accounting standards for guarantees, the FHLBNY would have been required to recognize the fair value of the FHLBNY’s joint and several liability for all the Consolidated obligations, as discussed above. However, the FHLBNY considers the joint and several liabilities as similar to a related party guarantee, which meets the scope exception under the accounting standard for guarantees. Accordingly, the FHLBNY has not recognized the fair value of a liability for its joint and several obligations related to other FHLBanks’ Consolidated obligations, which in aggregate were par amounts of $0.7 trillion and $1.0 trillion as of December 31, 2020 and December 31, 2019.
Affordable Housing Program - The 11 FHLBanks are expected to contribute $100 million in aggregate annually to the AHP. If the aggregate assessment is less than $100 million for all the FHLBanks, each FHLBank would be required to assure that the aggregate contributions of the FHLBanks equal $100 million. The proration would be made on the basis of the FHLBank's income in relation to the income of all FHLBanks for the previous year. There have been no shortfalls in any periods in this report.
The following table summarizes contractual obligations and contingencies as of December 31, 2020 (in thousands):
December 31, 2020
Payments Due or Expiration Terms by Period
Greater Than
Greater Than
Less Than
One Year
Three Years
Greater Than
One Year
to Three Years
to Five Years
Five Years
Total
Contractual Obligations
Consolidated obligation bonds at par (a)
$
45,481,150
$
14,692,205
$
2,403,975
$
6,329,200
$
68,906,530
Consolidated obligation discount notes at par
57,668,646
—
—
—
57,668,646
Mandatorily redeemable capital stock (a)
127
293
317
2,254
2,991
Premises (lease obligations) (b)
6,916
15,676
16,202
62,094
100,888
Remote backup site
723
1,371
263
—
2,357
Other liabilities (c)
80,490
11,828
9,502
84,730
186,550
Total contractual obligations
103,238,052
14,721,373
2,430,259
6,478,278
126,867,962
Other commitments
Standby letters of credit (d)
19,924,154
177,396
—
—
20,101,550
Consolidated obligation bonds/discount notes traded not settled
3,613,925
—
—
—
3,613,925
Commitments to fund additional advances
215,000
—
—
—
215,000
Commitments to fund pension
10,000
—
—
—
10,000
Open delivery commitments (MPF and MAP)
9,777
—
—
—
9,777
Total other commitments
23,772,856
177,396
—
—
23,950,252
Total obligations and commitments
$
127,010,908
$
14,898,769
$
2,430,259
$
6,478,278
$
150,818,214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While interest payments on CO bonds and discount notes are contractual obligations, they are deemed to be not material and, therefore, amounts were omitted from the table.
(b)
Amounts represent undiscounted obligations. The Bank adopted ASU 2016-02, Leases (Topic 842) on January 1, 2019. Upon adoption, all lease obligations, including legacy leases were recorded in the Statements of Condition as a Right-of-use (ROU) asset and a corresponding lease liability. Under legacy pre-ASU GAAP, lease obligations were reported as off-balance sheet commitments. Immaterial amounts of equipment and other leases have been excluded in the table above.
(c)
Includes accounts payable and accrued expenses, liabilities recorded for future settlements of investments, Pass-through reserves due to member institutions held at the FRB, and projected payment obligations for pension plans. Where it was not possible to estimate the exact timing of payment obligations, they were assumed to be due within one year; amounts were not material. For more information about employee retirement plans in general, see Note 16. Employee Retirement Plans.
(d)
Financial letters of credit —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
Effective January 1, 2020, we adopted the framework for credit losses under ASU 2016-13 (Topic 326), which did not result in a recognition of credit losses on off-balance sheet arrangements as of January 1, 2020 or periods in this report.
Operating Lease Commitments
Effective January 1, 2019, the FHLBNY adopted new guidance under ASU 2016-02, Leases (Topic 842) that requires lessees to recognize on the balance sheet all leases with lease terms greater than twelve months as a lease liability with a corresponding right-of-use (ROU) asset.
At December 31, 2020 and December 31, 2019, the FHLBNY was obligated under a number of noncancelable leases, predominantly operating leases for premises. These leases generally have terms of 15 years or less that contain escalation clauses that will increase rental payments. Operating leases also include backup datacenters and certain office equipment. Operating lease liabilities and ROU are recognized at the lease commencement date based on the present value of the future minimum lease payments over the lease term. The future lease payments are discounted at a rate that represents the FHLBNY’s borrowing rate for its own debt (Consolidated obligation bonds) of a similar term. ROU includes any lease prepayments made, plus any initial direct costs incurred, less any lease incentives received. Rental expense associated with operating leases is recognized on a straight-line basis over the lease term. Premise rental expense is included in occupancy expense, and datacenter and other lease expenses are included in other operating expense in the Statements of income. ROU and lease liabilities are reported in the Statements of condition.
The following tables provide summarized information on our leases (dollars in thousands):
December 31, 2020
December 31, 2019
Operating Leases (a)
Right-of-use assets
$
70,733
$
75,464
Lease Liabilities
$
84,475
$
89,365
Twelve months ended December 31,
2020
2019
Operating Lease Expense
$
7,776
$
7,585
Operating cash flows - Cash Paid
$
7,899
$
6,624
December 31, 2020
December 31, 2019
Weighted Average Discount Rate
3.29
%
3.29
%
Weighted Average Remaining Lease Term
12.01
Years
12.98
Years
Remaining maturities through
Operating lease liabilities
December 31, 2020
December 31, 2019
2020
$
—
$
7,886
2021
8,148
8,107
2022
8,246
8,205
2023
8,615
8,575
2024
8,297
8,282
2025
8,088
8,088
Thereafter
61,798
61,798
Total undiscounted lease payments
103,192
110,941
Imputed interest
(18,717)
(21,576)
Total operating lease liabilities
$
84,475
$
89,365
(a)
We have elected to exclude immaterial amounts of short-term operating lease liabilities in the Right-of-use assets and leas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tatements of Condition (Parenthetical) - USD ($) shares in Thousands, $ in Thousands</t>
        </is>
      </c>
      <c r="B1" s="2" t="inlineStr">
        <is>
          <t>Dec. 31, 2020</t>
        </is>
      </c>
      <c r="C1" s="2" t="inlineStr">
        <is>
          <t>Dec. 31, 2019</t>
        </is>
      </c>
    </row>
    <row r="2">
      <c r="A2" s="4" t="inlineStr">
        <is>
          <t>Trading securities pledged as collateral</t>
        </is>
      </c>
      <c r="B2" s="5" t="n">
        <v>630372</v>
      </c>
      <c r="C2" s="5" t="n">
        <v>251177</v>
      </c>
    </row>
    <row r="3">
      <c r="A3" s="4" t="inlineStr">
        <is>
          <t>Trading securities pledged as collateral</t>
        </is>
      </c>
      <c r="B3" s="4" t="inlineStr">
        <is>
          <t>us-gaap:AssetPledgedAsCollateralMember</t>
        </is>
      </c>
      <c r="C3" s="4" t="inlineStr">
        <is>
          <t>us-gaap:AssetPledgedAsCollateralMember</t>
        </is>
      </c>
    </row>
    <row r="4">
      <c r="A4" s="4" t="inlineStr">
        <is>
          <t>Available-for-sale securities, unrealized gains</t>
        </is>
      </c>
      <c r="B4" s="5" t="n">
        <v>280626</v>
      </c>
      <c r="C4" s="5" t="n">
        <v>97868</v>
      </c>
    </row>
    <row r="5">
      <c r="A5" s="4" t="inlineStr">
        <is>
          <t>Held-to-maturity securities pledged as collateral</t>
        </is>
      </c>
      <c r="B5" s="6" t="n">
        <v>2680</v>
      </c>
      <c r="C5" s="5" t="n">
        <v>3719</v>
      </c>
    </row>
    <row r="6">
      <c r="A6" s="4" t="inlineStr">
        <is>
          <t>Held-to-maturity securities, allowance for credit losses</t>
        </is>
      </c>
      <c r="B6" s="5" t="n">
        <v>980</v>
      </c>
    </row>
    <row r="7">
      <c r="A7" s="4" t="inlineStr">
        <is>
          <t>Held-to-maturity securities pledged as collateral</t>
        </is>
      </c>
      <c r="B7" s="4" t="inlineStr">
        <is>
          <t>us-gaap:AssetPledgedAsCollateralMember</t>
        </is>
      </c>
      <c r="C7" s="4" t="inlineStr">
        <is>
          <t>us-gaap:AssetPledgedAsCollateralMember</t>
        </is>
      </c>
    </row>
    <row r="8">
      <c r="A8" s="4" t="inlineStr">
        <is>
          <t>Advances, at fair value under the fair value option</t>
        </is>
      </c>
      <c r="B8" s="5" t="n">
        <v>0</v>
      </c>
      <c r="C8" s="5" t="n">
        <v>0</v>
      </c>
    </row>
    <row r="9">
      <c r="A9" s="4" t="inlineStr">
        <is>
          <t>Mortgage loans held-for-portfolio, allowance for credit losses</t>
        </is>
      </c>
      <c r="B9" s="5" t="n">
        <v>7073</v>
      </c>
      <c r="C9" s="5" t="n">
        <v>653</v>
      </c>
    </row>
    <row r="10">
      <c r="A10" s="4" t="inlineStr">
        <is>
          <t>Capital stock, par value (in dollars per share)</t>
        </is>
      </c>
      <c r="B10" s="5" t="n">
        <v>100</v>
      </c>
      <c r="C10" s="5" t="n">
        <v>100</v>
      </c>
    </row>
    <row r="11">
      <c r="A11" s="4" t="inlineStr">
        <is>
          <t>Capital stock, putable (in shares)</t>
        </is>
      </c>
      <c r="B11" s="6" t="n">
        <v>53669</v>
      </c>
      <c r="C11" s="6" t="n">
        <v>57787</v>
      </c>
    </row>
    <row r="12">
      <c r="A12" s="4" t="inlineStr">
        <is>
          <t>Capital stock, issued (in shares)</t>
        </is>
      </c>
      <c r="B12" s="6" t="n">
        <v>53669</v>
      </c>
      <c r="C12" s="6" t="n">
        <v>57787</v>
      </c>
    </row>
    <row r="13">
      <c r="A13" s="4" t="inlineStr">
        <is>
          <t>Capital stock, outstanding (in shares)</t>
        </is>
      </c>
      <c r="B13" s="6" t="n">
        <v>53669</v>
      </c>
      <c r="C13" s="6" t="n">
        <v>57787</v>
      </c>
    </row>
    <row r="14">
      <c r="A14" s="4" t="inlineStr">
        <is>
          <t>Consolidated obligation - bonds, fair value option</t>
        </is>
      </c>
    </row>
    <row r="15">
      <c r="A15" s="4" t="inlineStr">
        <is>
          <t>Consolidated obligations</t>
        </is>
      </c>
      <c r="B15" s="5" t="n">
        <v>16580464</v>
      </c>
      <c r="C15" s="5" t="n">
        <v>12134043</v>
      </c>
    </row>
    <row r="16">
      <c r="A16" s="4" t="inlineStr">
        <is>
          <t>Consolidated obligation - discount notes, fair value option</t>
        </is>
      </c>
    </row>
    <row r="17">
      <c r="A17" s="4" t="inlineStr">
        <is>
          <t>Consolidated obligations</t>
        </is>
      </c>
      <c r="B17" s="5" t="n">
        <v>7133755</v>
      </c>
      <c r="C17" s="5" t="n">
        <v>2186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0. Related Party Transactions.
The FHLBNY is a cooperative and the members own almost all of the stock of the FHLBNY. Stock issued and outstanding that is not owned by members is held by former members. The majority of the members of the Board of Directors of the FHLBNY are elected by and from the membership. The FHLBNY conducts its advances business almost exclusively with members, and considers its transactions with its members and non-member stockholders as related party transactions in addition to transactions with other FHLBanks, the Office of Finance, and the Finance Agency. The FHLBNY conducts all transactions with members and non-members in the ordinary course of business. All transactions with all members, including those whose officers may serve as directors of the FHLBNY, are at terms that are no more favorable than comparable transactions with other members. The FHLBNY may from time to time borrow or sell overnight and term federal funds at market rates to members.
Debt Assumptions and Transfers. When debt is transferred or assumed, the transactions would be executed in the ordinary course of the FHLBNY’s business and at negotiated market pricing.
Debt assumptions — In December 2020, the FHLBNY assumed $985.1 million of debt (par amounts) from FHLB Boston. No debt was assumed from another FHLBank in the twelve months ended December 31, 2019.
Debt transfers — No debt was transferred to another FHLBank in the twelve months ended December 31, 2020 and in the same period in the prior year.
Advances Sold or Transferred
No advances were transferred or sold to the FHLBNY or from the FHLBNY to another FHLBank in any periods in this report. When an advance is transferred or assumed, the transactions would be executed in the ordinary course of the FHLBNY’s business and at negotiated market pricing.
MPF Program
In the MPF program, the FHLBNY may participate to the FHLBank of Chicago portions of its purchases of mortgage loans from its members. Transactions are participated at market rates. Since 2004, the FHLBNY has not shared its purchases with the FHLBank of Chicago. From the inception of the program through 2004, the cumulative share of MPF Chicago’s participation in the FHLBNY’s MPF loans that has remained outstanding was $6.0 million and $7.3 million at December 31, 2020 and December 31, 2019.
Fees paid to the FHLBank of Chicago for providing MPF program services were approximately $2.6 million, $2.5 million, and $2.6 million for the twelve ended December 31, 2020, 2019, and 2018.
Mortgage-backed Securities
No mortgage-backed securities were acquired from other FHLBanks during the periods in this report.
We pay an annual fee of $6.0 thousand to the FHLBank of Chicago for the use of MBS cash flow models in connection with impairment analysis performed by the FHLBNY for certain of our private-label MBS.
Intermediation
From time to time, the FHLBNY acts as an intermediary to purchase derivatives to accommodate its smaller members. At December 31, 2020 and December 31, 2019, outstanding notional amounts were $444.0 million and $536.0 million, representing derivative contracts in which the FHLBNY acted as an intermediary to execute derivative contracts with members. Separately, the contracts were offset with contracts purchased from unrelated derivatives dealers. Net fair value exposures of these transactions were not significant. The intermediated derivative transactions with members and derivative counterparties were collateralized.
Loans to Other Federal Home Loan Banks
In the twelve months ended December 31, 2020 and 2019, overnight loans extended to other FHLBanks averaged $2.0 million and $6.9 million. Generally, loans made to other FHLBanks are uncollateralized. Interest income from such loans was immaterial in the periods in this report.
Borrowings from Other Federal Home Loan Banks
The FHLBNY borrows from other FHLBanks, generally for a period of one day. There were no borrowings from other FHLBanks in the twelve months ended December 31, 2020. In the twelve months ended December 31, 2019, the FHLBNY borrowed a total of $2.1 billion in overnight loans from other FHLBanks. The borrowings averaged $6.6 million for the twelve months ended December 31, 2019. Interest expense was immaterial.
Sub-lease of Office Space to Another Federal Home Loan Bank
The FHLBNY is a lessor of shared office space to another FHLBank for a term through August 2028 at an estimated $0.1 million in annual lease receipts.
Cash and Due from Banks
At December 31, 2020 and December 31, 2019, there was no compensating cash balances held at Citibank. Citibank is a member and stockholder of the FHLBNY. For more information, see Note 3. Cash and Due from Banks.
The following tables summarize significant balances and transactions with related parties at December 31, 2020 and December 31, 2019, and transactions for each of the years ended December 31, 2020, 2019 and 2018 (in thousands):
Related Party: Outstanding Assets, Liabilities and Capital
December 31, 2020
December 31, 2019
Related
Related
Assets
Advances
$
92,067,104
$
100,695,241
Accrued interest receivable
89,604
181,792
Liabilities and capital
Deposits
$
1,752,963
$
1,194,409
Mandatorily redeemable capital stock
2,991
5,129
Accrued interest payable
45
140
Affordable Housing Program (a)
148,827
153,894
Other liabilities (b)
32,378
45,388
Capital
$
7,256,699
$
7,531,895
(a)
Represents funds not yet allocated or disbursed to AHP programs.
(b)
Includes member pass-through reserves at the Federal Reserve Bank of New York.
Related Party: Income and Expense Transactions
Years ended December 31,
2020
2019
2018
Related
Related
Related
Interest income
Advances
$
1,166,745
$
2,526,662
$
2,522,040
Interest-bearing deposits
1
6
5
Loans to other FHLBanks
33
165
130
Interest expense
Deposits
$
3,768
$
22,839
$
17,816
Mandatorily redeemable capital stock
235
379
964
Cash collateral held and other borrowings
—
165
—
Service fees and other
$
18,207
$
17,022
$
14,4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t>
        </is>
      </c>
      <c r="B1" s="2" t="inlineStr">
        <is>
          <t>12 Months Ended</t>
        </is>
      </c>
    </row>
    <row r="2">
      <c r="B2" s="2" t="inlineStr">
        <is>
          <t>Dec. 31, 2020</t>
        </is>
      </c>
    </row>
    <row r="3">
      <c r="A3" s="3" t="inlineStr">
        <is>
          <t>Segment Information and Concentration.</t>
        </is>
      </c>
    </row>
    <row r="4">
      <c r="A4" s="4" t="inlineStr">
        <is>
          <t>Segment Information and Concentration.</t>
        </is>
      </c>
      <c r="B4" s="4" t="inlineStr">
        <is>
          <t>Note 21. Segment Information and Concentration.
The FHLBNY manages its operations as a single business segment. Management and the FHLBNY’s Board of Directors review enterprise-wide financial information in order to make operating decisions and assess performance. Advances to large members constitute a significant percentage of the FHLBNY’s advance portfolio and its source of revenues.
The FHLBNY’s total assets and capital could significantly decrease if one or more large members were to withdraw from membership or decrease business with the FHLBNY. Members might withdraw or reduce their business as a result of consolidating with an institution that was a member of another FHLBank, or for other reasons. The FHLBNY has considered the impact of losing one or more large members. In general, a withdrawing member would be required to repay all indebtedness prior to the redemption of its capital stock. Under current conditions, the FHLBNY does not expect the loss of a large member to impair its operations, since the FHLBank Act, as amended, does not allow the FHLBNY to redeem the capital of an existing member if the redemption would cause the FHLBNY to fall below its capital requirements. Consequently, the loss of a large member should not result in an inadequate capital position for the FHLBNY. However, such an event could reduce the amount of capital that the FHLBNY has available for continued growth. This could have various ramifications for the FHLBNY, including a possible reduction in net income and dividends, and a lower return on capital stock for remaining members.
The top ten advance holders at December 31, 2020, December 31, 2019 and December 31, 2018 and associated interest income for the years then ended are summarized as follows (dollars in thousands):
December 31, 2020
Percentage of
Par
Total Par Value
Twelve Months
City
State
Advances
of Advances
Interest Income
Percentage (a)
MetLife, Inc.:
Metropolitan Life Insurance Company
New York
NY
$
15,245,000
16.80
%
$
211,797
19.03
%
Metropolitan Tower Life Insurance Company
New York
NY
955,000
1.05
3,176
0.28
Subtotal MetLife, Inc.
16,200,000
17.85
214,973
19.31
Citibank, N.A.
New York
NY
14,900,000
16.42
280,084
25.16
New York Community Bank (b)
Westbury
NY
14,627,661
16.12
233,915
21.01
Equitable Financial Life Insurance Company (c)
New York
NY
6,890,415
7.60
77,739
6.98
HSBC Bank USA, National Association
New York
NY
4,250,000
4.69
41,663
3.74
New York Life Insurance Company
New York
NY
3,250,000
3.58
68,611
6.16
Signature Bank
New York
NY
2,839,245
3.13
54,832
4.93
Investors Bank (b)
Short Hills
NJ
2,668,000
2.94
61,501
5.53
Valley National Bank (b)
Wayne
NJ
2,588,059
2.85
49,770
4.47
Prudential Insurance Company of America
Newark
NJ
2,517,125
2.77
30,158
2.71
Total
$
70,730,505
77.95
%
$
1,113,246
100.00
%
(a)
Interest income percentage is the member’s interest income from advances as a percentage of the top 10 members.
(b)
At December 31, 2020, an officer of this member bank also served on the Board of Directors of the FHLBNY.
(c)
AXA Equitable Life Insurance Company changed name to Equitable Financial Life Insurance Company in second quarter of 2020.
December 31, 2019
Percentage of
Par
Total Par Value
Twelve Months
City
State
Advances
of Advances
Interest Income
Percentage (a)
Citibank, N.A.
New York
NY
$
23,045,000
22.95
%
$
486,275
27.71
%
Metropolitan Life Insurance Company
New York
NY
14,445,000
14.39
367,507
20.94
New York Community Bank (b)
Westbury
NY
13,102,661
13.05
259,207
14.77
AXA Equitable Life Insurance Company
New York
NY
6,900,415
6.87
111,997
6.38
Investors Bank (b)
Short Hills
NJ
4,986,397
4.97
115,789
6.60
Signature Bank
New York
NY
4,142,144
4.13
127,299
7.26
New York Life Insurance Company
New York
NY
2,825,000
2.81
81,348
4.64
Valley National Bank (b)
Wayne
NJ
2,397,769
2.39
88,389
5.04
Sterling National Bank
Montebello
NY
2,245,000
2.24
76,029
4.33
ESL Federal Credit Union
Rochester
NY
1,739,823
1.73
40,937
2.33
Total
$
75,829,209
75.53
%
$
1,754,777
100.00
%
(a)
(b)
December 31, 2018
Percentage of
Par
Total Par Value
Twelve Months
City
State
Advances
of Advances
Interest Income
Percentage (a)
Citibank, N.A.
New York
NY
$
19,995,000
18.96
%
$
644,926
37.66
%
Metropolitan Life Insurance Company
New York
NY
14,245,000
13.51
301,318
17.60
New York Community Bank (b)(c)
Westbury
NY
13,053,661
12.38
247,973
14.48
Signature Bank
New York
NY
4,970,000
4.71
92,592
5.41
Investors Bank (b)
Short Hills
NJ
4,925,681
4.67
95,921
5.60
Sterling National Bank
Montebello
NY
4,837,000
4.59
92,835
5.42
Manufacturers and Traders Trust Company
Buffalo
NY
4,774,712
4.53
13,256
0.77
AXA Equitable Life Insurance Company
New York
NY
3,990,415
3.78
72,582
4.24
New York Life Insurance Company
New York
NY
3,575,000
3.39
67,793
3.96
Valley National Bank (b)
Wayne
NJ
3,027,000
2.87
83,172
4.86
Total
$
77,393,469
73.39
%
$
1,712,368
100.00
%
(a) Interest income percentage is the member’s interest income from advances as a percentage of the top 10 members.
(b) At December 31, 2018, an officer of this member bank also served on the Board of Directors of the FHLBNY.
(c) New York Commercial Bank merged into New York Community Bank in the fourth quarter 2018. Par advances are for New York Community Bank. Interest income reported in the table represent interest income received from New York Commercial Bank and New York Community Bank in 2018.
The following tables summarize capital stock held by members who were beneficial owners of more than 5 percent of the FHLBNY’s outstanding capital stock as of February 28, 2021 and December 31, 2020 (shares in thousands):
Number
Percent
February 28, 2021
of Shares
of Total
Name of Beneficial Owner
Principal Executive Office Address
Owned
Capital Stock
Citibank, N.A.
399 Park Avenue, New York, NY, 10043
%
MetLife, Inc.:
Metropolitan Life Insurance Company
200 Park Avenue, New York, NY, 10166
Metropolitan Tower Life Insurance Company
200 Park Avenue, New York, NY, 10166
Subtotal MetLife, Inc.
New York Community Bank
615 Merrick Avenue, Westbury, NY,11590
Equitable Financial Life Insurance Company
1290 Avenue of the Americas, New York, NY, 10104
%
Number
Percent
December 31, 2020
of Shares
of Total
Name of Beneficial Owner
Principal Executive Office Address
Owned
Capital Stock
Citibank, N.A.
399 Park Avenue, New York, NY, 10043
14.35
%
MetLife, Inc.:
Metropolitan Life Insurance Company
200 Park Avenue, New York, NY, 10166
14.24
Metropolitan Tower Life Insurance Company
200 Park Avenue, New York, NY, 10166
0.88
Subtotal MetLife, Inc.
15.12
New York Community Bank
615 Merrick Avenue, Westbury, NY,11590
13.30
Equitable Financial Life Insurance Company
1290 Avenue of the Americas, New York, NY, 10104
6.00
4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Critical Accounting Policies and Estimates. (Policies)</t>
        </is>
      </c>
      <c r="B1" s="2" t="inlineStr">
        <is>
          <t>12 Months Ended</t>
        </is>
      </c>
    </row>
    <row r="2">
      <c r="B2" s="2" t="inlineStr">
        <is>
          <t>Dec. 31, 2020</t>
        </is>
      </c>
    </row>
    <row r="3">
      <c r="A3" s="3" t="inlineStr">
        <is>
          <t>Critical Accounting Policies and Estimates.</t>
        </is>
      </c>
    </row>
    <row r="4">
      <c r="A4" s="4" t="inlineStr">
        <is>
          <t>Basis of Presentation</t>
        </is>
      </c>
      <c r="B4" s="4" t="inlineStr">
        <is>
          <t>Basis of Presentation
The accompanying financial statements of the Federal Home Loan Bank of New York have been prepared in accordance with Generally Accepted Accounting Principles in the United States (GAAP) and with the instructions provided by the Securities and Exchange Commission (SEC).
The FHLBNY has identified certain accounting policies that it believes are critical because they require management to make subjective judgments about matters that are inherently uncertain and because of the likelihood that materially different amounts would be reported under different conditions or by using different assumptions. The most significant of these critical policies include derivatives and hedging relationships, estimating the fair values of assets and liabilities, estimating the allowance for credit losses on the advance, mortgage loan portfolios and our portfolios of investment securities.</t>
        </is>
      </c>
    </row>
    <row r="5">
      <c r="A5" s="4" t="inlineStr">
        <is>
          <t>Financial Instruments with Legal Right of Offset</t>
        </is>
      </c>
      <c r="B5" s="4" t="inlineStr">
        <is>
          <t>Financial Instruments with Legal Right of Offset
The FHLBNY has derivative instruments, and securities purchased under agreements to resell that are subject to enforceable master netting arrangements. The FHLBNY has elected to offset its derivative asset and liability positions, as well as cash collateral received or pledged, when it has the legal right of offset under these master agreements. The FHLBNY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any excess cash collateral received or pledged is recognized as a derivative liability or as a derivative asset based on the terms of the individual master agreement between the FHLBNY and its derivative counterparty. For securities purchased under agreements to resell, the FHLBNY did not have any unsecured amounts based on the fair value of the related collateral held at the end of the periods presented. Additional information about the FHLBNY’s investments in securities purchased under agreements to resell is disclosed in Note 4. Interest-bearing Deposits, Federal Funds Sold and Securities Purchased Under Agreements to Resell.</t>
        </is>
      </c>
    </row>
    <row r="6">
      <c r="A6" s="4" t="inlineStr">
        <is>
          <t>Fair Value Measurements and Disclosures</t>
        </is>
      </c>
      <c r="B6" s="4" t="inlineStr">
        <is>
          <t>Fair Value Measurements and Disclosures
The accounting standards on fair value measurements and disclosures discuss how entities should measure fair value based on whether the inputs to those valuation techniques are observable or unobservable. Fair value is defined as the price that would be received to sell an asset or paid to transfer a liability in an orderly transaction in the principal or most advantageous market for the asset or liability between market participants at the measurement date. This definition is based on an exit price rather than transaction or entry price.
The FHLBNY complied with the accounting guidance on fair value measurements and disclosures and has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would be based on market data obtained from independent sources. Unobservable inputs are inputs that reflect our assumptions about the parameters market participants would use in pricing the asset or liability, and would be based on the best information available in the circumstances. Our pricing models are subject to periodic validations, and we periodically review and refine, as appropriate, our assumptions and valuation methodologies to reflect market indications as closely as possible. We have the appropriate personnel, technology, and policies and procedures in place to value financial instruments in a reasonable and consistent manner and in accordance with established accounting policies.
Valuation Techniques — Three valuation techniques are prescribed under the fair value measurement standards — Market approach, Income approach and Cost approach. Valuation techniques for which sufficient data is available and that are appropriate under the circumstances should be used.
In determining fair value, the FHLBNY uses various valuation methods, including both the market and income approaches.
·
Market approach — This technique uses prices and other relevant information generated by market transactions involving identical or comparable assets or liabilities.
·
Income approach — This technique uses valuation techniques to convert future amounts (for example, cash flows or earnings) to a single present amount (discounted), based on assumptions used by market participants. When the income approach is used, the fair value measurement reflects current market expectations about those future amounts. The present value technique used to measure fair value depends on the facts and circumstances specific to the asset or liability being measured and the availability of data.
·
Cost approach — This approach is based on the amount that currently would be required to replace the service capacity of an asset (often referred to as current replacement cost).
The FHLBNY has complied with the accounting standards under Fair Value Measurement that defines fair value, establishes a consistent framework for measuring fair value, and requires disclosure about fair value measurement on assets and liabilities recorded at fair value on the balance sheet.
For more information about the fair value hierarchy, and the hierarchy levels of the FHLBNY’s financial instruments, see Note 18. Fair Values of Financial Instruments.
On a recurring basis, fair values were measured and recorded in the Statements of Condition for derivatives, available-for-sale securities (AFS or AFS securities), securities designated as trading, equity investments, and financial instruments elected under the Fair Value Option (FVO).
On a non-recurring basis, credit impaired (formerly OTTI) held-to-maturity securities were measured and recorded at their fair values in the Statements of Condition. When credit impaired mortgage loans held-for-portfolio were partially charged off, the loans were written down to their collateral values on a non-recurring basis.
Fair values of derivative positions — The FHLBNY is an end-user of over-the-counter (OTC) derivatives to hedge assets, liabilities, and certain firm commitments to mitigate fair value risks. Valuations of derivative assets and liabilities reflect the value of the instrument including the value associated with counterparty risk. Derivative values also take into account the FHLBNY’s own credit standing. The computed fair values of the FHLBNY’s OTC derivatives take into consideration the effects of legally enforceable master netting agreements that allow the FHLBNY to settle positive and negative positions and offset cash collateral with the same counterparty on a net basis. The agreements include collateral thresholds that reflect the net credit differential between the FHLBNY and its derivative counterparties. On a contract-by-contract basis, the collateral and netting arrangements sufficiently mitigated the impact of the credit differential between the FHLBNY and its derivative counterparties to an immaterial level such that an adjustment for nonperformance risk was not deemed necessary.
Fair values of investments classified as AFS securities — The FHLBNY’s investments classified as AFS are primarily GSE-issued mortgage-backed securities (MBS), which are recorded at fair values. The MBS fair values are estimated by management using specialized pricing services that employ pricing models or quoted prices of securities with similar characteristics. The FHLBNY has established that the pricing vendors use methods that generally employ, but are not limited to, benchmark yields, recent trades, dealer estimates, valuation models, benchmarking of like securities, sector groupings, and/or matrix pricing.
For more information about methodologies used by the FHLBNY to validate vendor pricing, and fair value “Levels” associated with assets and liabilities recorded on the FHLBNY’s Statements of Condition at December 31, 2020 and 2019, see financial statements, Note 18. Fair Values of Financial Instruments.</t>
        </is>
      </c>
    </row>
    <row r="7">
      <c r="A7" s="4" t="inlineStr">
        <is>
          <t>Derivatives and Hedging Activities</t>
        </is>
      </c>
      <c r="B7" s="4" t="inlineStr">
        <is>
          <t>Derivatives and Hedging Activities
The FHLBNY hedges the risk of changes in benchmark interest rates under the provisions of ASC 815. In years prior to 2020, the benchmark rate has been primarily LIBOR; LIBOR rates are derived from an average of submissions by panel banks. The underlying market that LIBOR seeks to reflect has become increasingly less active. A significant numbers of the FHLBNY derivatives are indexed to LIBOR. The Alternative Reference Rates Committee (ARRC) in the U.S. has settled on the establishment of the Secured Overnight Financing Rate (SOFR) as its recommended alternative to U.S. dollar LIBOR. The United Kingdom's Financial Conduct Authority (FCA), which oversees LIBOR, has announced that the FCA would no longer persuade or compel member panel banks to make LIBOR quote submissions for U.S. dollar LIBOR setting of 1-month and 3-month, two key LIBOR settings, so that submissions will permanently cease after June 30, 2023.
The FASB has issued Accounting Standard Updates to facilate the transition to SOFR. See Note 2. FASB Standards Issued But Not Yet Adopted. We are continuing to review expedients offered under the updates for opportunities to streamline the transition to SOFR without impacting ASC 815 accounting. In October 2020, we elected to adopt SOFR as the appropriate index to discount interest rate swaps cleared by the two major central swap clearing organizations as a start to an orderly transition to SOFR.
Generally, we enter into derivatives primarily to manage our exposure to changes in interest rates. Through the use of derivatives, we may adjust the effective maturity, repricing frequency, or option characteristics of financial instruments to achieve our risk management objectives. The accounting guidance related to derivatives and hedging activities is complex and contains prescriptive documentation requirements. At the inception of each hedge transaction, we formally document the hedge relationship, its risk management objective, and strategy for undertaking the hedge.
In compliance with accounting standards, primarily ASC 815, the accounting for derivatives requires us to make the following assumptions and estimates: (i) assessing whether the hedging relationship qualifies for hedge accounting, (ii) assessing whether an embedded derivative should be bifurcated, (iii) calculating the effectiveness of the hedging relationship, (iv) evaluating exposure associated with counterparty credit risk, and (v) estimating the fair value of the derivatives. Our assumptions and judgments include subjective estimates based on information available as of the date of the financial statements and could be materially different based on different assumptions, calculations, and estimates.
To qualify as an accounting hedge under the hedge accounting rules (versus an economic hedge where hedge accounting is not sought), a derivative must be highly effective in offsetting the risk designated as being hedged. The hedge relationship must be formally documented at inception, detailing the particular risk management objective and strategy for the hedge, which includes the item and risk that is being hedged and the derivative that is being used, as well as how effectiveness will be assessed and measured. The effectiveness of these hedging relationships is evaluated on a retrospective and prospective basis, typically using quantitative measures of correlation. For hedges that are highly effective, changes in the fair values of the hedging instrument and the offsetting changes in the fair values of the hedged item are recorded in current earnings. If a hedge relationship is found to be not highly effective, it will no longer qualify as an accounting hedge and hedge accounting would be prospectively withdrawn. When hedge accounting is discontinued, the offsetting changes of fair values of the hedged item are also discontinued.
The FHLBNY records derivatives on trade date, and hedge accounting commences on trade date, at which time subsequent changes to the derivative’s fair value are recorded along with the offsetting changes in the fair value of the hedged item attributable to the risk being hedged. On settlement date, the basis adjustments to the hedged item’s carrying amount are combined with the principal amounts and the basis becomes part of the total carrying amount of the hedged item. The FHLBNY has defined its market settlement conventions for hedged items to be five business days or less for advances and thirty calendar days or less, using a next business day convention, for Consolidated obligations bonds and discount notes. These market settlement conventions are the shortest period possible for each type of advance and Consolidated obligations from the time the instruments are committed to the time they settle.
The FHLBNY reports derivative assets and derivative liabilities in its Statements of Condition after giving effect to legally enforceable master netting, or when an agreement is not available as with OTC cleared derivatives, enforceability is based on a legal analysis or legal opinion. Reported Derivative assets and liabilities include interest receivable and payable on derivative contracts and the fair values of the derivative contracts. The Bank records cash collateral received and posted in the Statements of Condition as an adjustment to Derivative assets and liabilities in the following manner - Cash collateral posted by the FHLBNY is reported as a deduction to Derivative liabilities; cash collateral received from derivative counterparties is reported as a deduction to Derivative assets. Cash posted by the FHLBNY in excess of margin requirements is recorded as a receivable in Derivative assets. Variation margin exchanged with Derivative Clearing Organizations on cleared derivatives is treated as a settlement of the derivative itself, a reduction of the fair value of the derivative, and not as collateral.
When derivative counterparties pledge marketable securities, they typically retain title and the securities are treated as non-cash collateral. When the FHLBNY pledges securities to counterparties, we also retain title to the securities and treat the securities as collateral. Securities pledged or received are not netted against the derivative exposures on the Statements of Condition.
The FHLBNY routinely issues debt to investors and makes advances to members. In certain such instruments, the FHLBNY may embed a derivative. Typically, such derivatives are call and put options to early terminate the instruments at par on pre-determined dates. The FHLBNY may also embed interest rate caps and floors, or step-up or step-down interest rate features within the instruments. The FHLBNY also routinely structures interest rate swaps to hedge the FHLBank debt and advances, and the FHLBNY may also embed derivative instruments, such as those identified in the previous discussion, in the swaps. When such instruments are conceived, designed and structured, our control procedures require the identification and evaluation of embedded derivatives, as defined under accounting standards for derivatives and hedging activities. This evaluation will consider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Typically, we execute derivatives under three hedging strategies — by designating them as a fair value or cash flow hedge of an underlying financial instrument or a forecasted transaction that qualifies for hedge accounting treatment; by acting as an intermediary; or by designating the derivative as an asset-liability management hedge (i.e. an “economic hedge”). Derivative contracts hedging the risks associated with changes in fair value are referred to as fair value hedges, while contracts hedging the variability of expected future cash flows are cash flow hedges. Other than to elect the amendments under ASU 2017-12, which expanded the strategies that qualify for hedge accounting and simplified the application of hedge accounting, no other changes were made to hedge accounting strategies.
Fair Value Hedges.
Hedging of Benchmark interest Rate Risk — The FHLBNY’s fair value hedges are primarily hedges of fixed-rate Consolidated obligation bonds and fixed-rate advances, and beginning in 2019 we have executed fair value hedges of available-for-sale securities. For qualifying fair value hedges of interest rate risk, the changes in the fair value of the derivative and the changes in the fair value of the hedged item attributable to the hedged risk, either total cash flows or benchmark only cash flows, are presented within Interest income or Interest expense based on whether the hedged item is an asset or a liability. Prior to the adoption of ASU 2017-12, changes to the fair value of the derivative and the qualifying hedged item were presented in Other income (loss), a line item below the Net interest income line in the Statements of income.
The two principal fair value hedging activities are summarized below:
Consolidated Obligations — The FHLBNY may manage the risk arising from changing market prices and volatility of a Consolidated obligation debt by matching the cash inflows on the derivative with the cash outflow on the Consolidated obligation debt and may include early termination features or options. In general, whenever we issue a longer-term fixed-rate debt, or a fixed-rate debt with call or put or other embedded options, we will simultaneously execute a derivative transaction, generally an interest rate swap, with terms that offset the terms of the fixed-rate debt, or terms of the debt with embedded put or call options or other options. When a fixed-rate debt is hedged, the combination of the fixed-rate debt and the derivative transaction effectively creates a variable rate liability, indexed to a benchmark interest rate.
Advances — We offer a wide array of advances structures to meet members’ funding needs. These advances may have maturities up to 30 years with fixed or adjustable rates and may include early termination features or options. We may use derivatives to adjust the repricing and/or options characteristics of advances to more closely match the characteristics of its funding liabilities. In general, whenever a member executes a longer term fixed-rate advance, or a fixed-rate advance with call or put or other embedded options, we will simultaneously execute a derivative transaction, generally an interest rate swap, with terms that offset the terms of the fixed-rate advance, or terms of the advance with embedded put or call options or other options. When a fixed-rate advance is hedged, the combination of the fixed-rate advance and the derivative transaction effectively creates a variable rate asset, indexed to a benchmark interest rate.
In the twelve months ended December 31, 2020 and 2019, the FHLBNY executed interest rate hedges employing strategies under the new guidance for “partial-term hedges” and “benchmark rate component hedging”. The two strategies are among several hedging strategies permitted under the recently adopted ASU 2017-12.
The partial-term hedging strategy makes it possible to hedge selected fixed-rate payments in a fair value hedge of interest rate risk. While U.S. GAAP has long permitted entities to designate one or more contractual cash flows in a financial instrument, the hedge strategy could result in hedge ineffectiveness. This is because the fair value of the hedging instrument and the hedged item would react differently to changes in interest rates because the principal repayment of the debt occurs on a different date than the swap’s maturity. ASU 2017-12 addressed this issue by allowing entities to calculate the change in the fair value of the hedged item in a partial-term hedge of a fixed-rate financial instrument using an assumed term that begins when the first hedged cash flow begins to accrue and ends when the last hedged cash flow is due and payable. Similar to other fair value hedges, where the hedged item is an asset, the fair value of the hedged item attributable to interest rate risk is recorded in P&amp;L and presented in Interest income from investments along with the change in the fair value of the hedging instrument. The new strategy has been utilized by the FHLBNY for hedging certain AFS designated mortgage-backed securities.
Benchmark rate component hedging is permitted under the ASU, which addressed the issue that measuring changes in the fair value of the hedged item using the total coupon cash flows misrepresents the true effectiveness of these hedging relationships. Additionally, these hedging relationships are not meant to manage credit risk, and that using the total contractual cash flows to determine the change in the fair value of the hedged item attributable to the change in the benchmark interest rate creates an earnings mismatch that reflects the portion of the financial instrument that the entity does not intend to hedge. The new guidance addresses these issues by allowing entities to use either (1) the full contractual coupon cash flows or (2) the benchmark rate component of the contractual coupon cash flows to calculate the change in the fair value of the hedged item attributable to changes in the benchmark interest rate in a fair value hedge of interest rate risk. We have used the concept selectively.
Discontinuation of Hedge Accounting. When hedge accounting is discontinued because the FHLBNY determines that the derivative no longer qualifies as an effective Fair value hedge of an existing hedged item, the FHLBNY continues to carry the derivative on the balance sheet at its fair value, ceases to adjust the hedged asset or liability for changes in fair value, and amortizes the cumulative basis adjustment on the hedged item into earnings over the remaining life of the hedged item (for callable as well as non-callable previously hedged debt and advances) using the level-yield methodology. When the hedged item is a firm commitment, and hedge accounting is discontinued because the hedged item no longer meets the definition of a firm commitment, the FHLBNY would continue to carry the derivative on the balance sheet at its fair value, removing from the balance sheet any asset or liability that was recorded to recognize the firm commitment and recording it as a gain or loss in current period earnings.
When hedge accounting is discontinued because the FHLBNY determines that the derivative no longer qualifies as an effective Cash flow hedge of an existing hedged item, the FHLBNY continues to carry the derivative on the balance sheet at its fair value; fair value marks previously recorded as basis adjustment in AOCI are reclassified to earnings when earnings are affected by the existing hedge item, which is the original forecasted transaction. Fair value changes on derivatives that are no longer in a hedge relationship are charged directly to earnings. Under limited circumstances, when the FHLBNY discontinues cash flow hedge accounting because it is no longer probable that the forecasted transaction will occur in the originally expected period plus the following two months, but it is probable the transaction will still occur in the future, the gain or loss on the derivative remains in AOCI and is recognized into earnings when the forecasted transaction affects earnings. However, if it is probable that a forecasted transaction will not occur by the end of the originally specified time period or within two months after that, the gains and losses that were included in AOCI are recognized immediately in earnings.
The FHLBNY treats modifications of hedged items (e.g. reduction in par amounts, change in maturity date, and change in strike rates) that are other than minor as a termination of a hedge relationship, and previously recorded hedge basis adjustments of the hedged items are amortized over the life of the hedged item.</t>
        </is>
      </c>
    </row>
    <row r="8">
      <c r="A8" s="4" t="inlineStr">
        <is>
          <t>Credit Losses under ASU 2016-13 - Recently Adopted Accounting Guidance</t>
        </is>
      </c>
      <c r="B8" s="4" t="inlineStr">
        <is>
          <t>Credit Losses under ASU 2016-13 — Recently Adopted Accounting Guidance
The FASB issued ASU 2016-13, Financial Instruments — Credit Losses (Topic 326) , which became effective for the Bank as of January 1, 2020. The adoption of this guidance established a single allowance framework for all financial assets carried at amortized cost, including advances, loans, held-to-maturity securities, other receivables and certain off-balance sheet credit exposures. We have elected to evaluate expected credit losses on interest receivable separately. For available-for-sale securities where fair value is less than cost, credit-related impairment, if any, will be recognized in an allowance for credit losses and adjusted each period for changes in expected credit risk. This framework requires that management’s estimate reflects credit losses over the full remaining expected life and considers expected future changes in macroeconomic conditions.
For a description of how expected losses are developed including interest receivable, refer to notes to financial statements:
Note 4. Interest-bearing Deposits, Federal Funds Sold and Securities Purchased Under Agreements to Resell.
Note 7. Available-for-Sale Securities.
Note 8. Held-to-Maturity Securities.
Note 9. Advances.
Note 10. Mortgage Loans Held-for-Portfolio.
Note 19. Commitments and Contingencies (for off-balance sheet).
Applications of the incurred loss methodology to develop credit loss provisions prior to the adoption of ASU 2016-13 are also described in the notes to financial statements.</t>
        </is>
      </c>
    </row>
    <row r="9">
      <c r="A9" s="4" t="inlineStr">
        <is>
          <t>Classification of Investment Securities</t>
        </is>
      </c>
      <c r="B9" s="4" t="inlineStr">
        <is>
          <t>Classification of Investment Securities
The FHLBNY classifies a debt security at the date of acquisition as trading, held-to-maturity or available-for-sale. Investments designated as held-to-maturity and available-for-sale are primarily GSE-issued mortgage-backed securities, and a small portfolio of bonds issued by housing finance agencies. Investments designated as trading are primarily U.S. Treasury securities. Purchases and sales of securities are recorded on a trade date basis. Prepayments are estimated for purposes of amortizing premiums and accreting discounts on investment securities in accordance with accounting standards for investments in debt securities, which requires premiums and discounts to be recognized in income at a constant effective yield over the life of the instrument. Because actual prepayments often deviate from the estimates, the effective yield is recalculated periodically to reflect actual prepayments to date. Adjustments of the effective yields for mortgage-backed securities are recorded on a retrospective basis, as if the new estimated life of the security had been known at its original acquisition date.
The Bank’s trading portfolio is to enhance the FHLBNY’s liquidity position, and is invested typically in U.S. Treasury securities and GSE-issued bonds. The securities are carried at fair value with changes in the fair value of these investments recorded in Other income. The Bank does not participate in speculative trading practices and holds these investments indefinitely as the FHLBNY periodically evaluates its liquidity needs.
Held-to-Maturity Securities — The FHLBNY classifies debt securities for which it has both the ability and intent to hold to maturity as held-to-maturity investments. Such investments are recorded at amortized cost basis, which includes adjustments made to the cost of an investment for accretion and amortization of discounts and premiums, collection of cash and, if hedged, the fair value hedge accounting adjustments. If a held-to-maturity security is determined to be credit impaired or other-than-temporarily impaired (formerly OTTI), the amortized cost basis of the security is adjusted for credit losses. Amortized cost basis of a held-to-maturity OTTI security is further adjusted for impairment related to all other factors (also referred as the non-credit component of OTTI) and recognized in AOCI; the adjusted amortized cost basis is the carrying value of the OTTI security as reported in the Statements of Condition. Carrying value of a held-to-maturity security that is not OTTI is its amortized cost basis. Interest earned on such securities is included in Interest income.
In accordance with accounting standards for investments in debt securities, sales of debt securities that meet either of the following two conditions may be considered as maturities for purposes of the classification of securities: (1) the sale occurs near enough to its maturity date (or call date if exercise of the call is probable) such that interest rate risk is substantially eliminated as a pricing factor and the changes in market interest rates would not have a significant effect on the security’s fair value, or (2) the sale of a security occurs after the FHLBNY has already collected a substantial portion (at least 85%) of the principal outstanding at acquisition. As permitted by the new hedge accounting guidance under ASU 2017-12, effective January 1, 2019 the FHLBNY made a one-time election and transferred $1.6 billion (amortized cost basis) of unimpaired fixed-rate GSE-issued commercial mortgage-backed securities from HTM to AFS.
Available-for-Sale Securities — The FHLBNY classifies debt securities that it may sell before maturity as AFS and carries them at fair value. Until AFS securities are sold, changes in fair values are recorded in AOCI as Net unrealized gain or (loss) on AFS securities. The FHLBNY computes gains and losses on sales of debt securities using the specific identification method and includes these gains and losses in Other income (loss).
Trading Securities — Debt securities classified as trading are held for liquidity purposes and carried at fair value. We record changes in the fair value of these investments through Other income as net realized and unrealized gains or losses on trading securities. The Finance Agency prohibits speculative trading practices but allows permitted securities to be deemed held for liquidity if invested in a trading portfolio. We periodically evaluate our liquidity needs and may dispose these investments as deemed prudent by liquidity and market conditions.
Equity Securities — Adoption at January 1, 2018 of ASU No. 2016-01, Recognition and Measurement of Financial Assets and Financial Liabilities, as an amendment to Financial Instruments — Overall (Subtopic 825-10) provided guidance on the measurement and classification of equity investments. Effective with the adoption of the ASU, the FHLBNY measures its equity investments at fair value with changes in fair value recognized in net income, thus eliminating eligibility for the available-for-sale category. Prior to the adoption of the ASU, the FHLBNY classified its equity investments as AFS. The FHLBNY’s equity investments comprise of mutual fund assets in grantor trust owned by the FHLBNY. The intent of the grantor trust is to set aside cash to meet current and future payments for supplemental unfunded retirement plans. Prior period financial statements were not required to be restated under the transition provisions of this ASU.</t>
        </is>
      </c>
    </row>
    <row r="10">
      <c r="A10" s="4" t="inlineStr">
        <is>
          <t>Federal Funds Sold and Securities Purchased Under Agreements to Resell</t>
        </is>
      </c>
      <c r="B10" s="4" t="inlineStr">
        <is>
          <t>Federal Funds Sold. Federal funds sold are recorded at cost on settlement date and interest is accrued using contractual rates.
Securities Purchased under Agreements to Resell. As part of the FHLBNY’s banking activities with counterparties, the FHLBNY may enter into secured financing transactions that mature overnight, and can be extended only at the discretion of the FHLBNY. These transactions involve the lending of cash, against which securities are taken as collateral. The FHLBNY does not have the right to repledge the securities received. Securities purchased under agreements to resell generally do not constitute a transfer of the underlying securities. The FHLBNY treats securities purchased under agreements to resell as collateralized financings because the counterparty retains control of the securities. Interest from such securities is included in Interest income. The FHLBNY did not have any offsetting liabilities related to its securities purchased under agreements to resell for the periods presented.</t>
        </is>
      </c>
    </row>
    <row r="11">
      <c r="A11" s="4" t="inlineStr">
        <is>
          <t>Advances</t>
        </is>
      </c>
      <c r="B11" s="4" t="inlineStr">
        <is>
          <t>Advances
Accounting for Advances. The FHLBNY reports advances at amortized cost, net of any discounts and premiums (discounts are generally associated with advances for the Affordable Housing Program). If the advance is hedged in an ASC 815 qualifying hedge, its carrying value will include hedging valuation adjustments, which will typically be the result of changes in designated benchmark index. If an advance is accounted under the Fair Value Option, the carrying value of the advances elected will be its full fair value.
The FHLBNY records interest on advances to income as earned, and amortizes the premium and accretes the discounts on a contractual basis to interest income using a level-yield methodology. Typically, advances are issued at par.
Impairment Analysis of Advances . An advance will be considered impaired when, based on current information and events, it is probable that the FHLBNY will be unable to collect all amounts due according to the contractual terms of the advance agreement. The FHLBNY has established asset classification and reserve policies. All adversely classified assets of the FHLBNY will have a reserve established for probable losses. Following the requirements of the Federal Home Loan Bank Act of 1932 (FHLBank Act), as amended, the FHLBNY obtains sufficient collateral on advances to protect it from losses. The FHLBank Act limits eligible collateral to certain investment securities, residential mortgage loans, cash or deposits with the FHLBNY, and other eligible real estate related assets. Borrowing members pledge their capital stock of the FHLBNY as additional collateral for advances.
The FHLBNY has not incurred any credit losses on advances since its inception. Based upon the financial condition of its borrowers, the collateral held as security on the advances and repayment history, management of the FHLBNY believes that an allowance for credit losses on advances is unnecessary.
Advance Modifications. From time to time, the FHLBNY will enter into an agreement with a member to modify the terms of an existing advance. The FHLBNY evaluates whether the modified advance meets the accounting criteria under ASC 310-20 to qualify as a modification of an existing advance or as a new advance in accordance with provisions under creditor’s accounting for a modification or exchange of debt instruments. The evaluation includes analysis of (i) whether the effective yield on the new advance is at least equal to the effective yield for a comparable advance to a similar member that is not refinancing or restructuring, and (ii) whether the modification of the original advance is more than minor. If the FHLBNY determines that the modification is more than minor, the transaction is treated as an advance termination and the subsequent funding of a new advance, with gains or losses recognized in earnings for the period. If the advance is in a hedging relationship, and the modification is more than minor, the FHLBNY will consider the hedge relationship as terminated and previously recorded hedge basis adjustments are amortized over the life of the hedged advance through interest income as a yield adjustment. If the modification of the hedged item and the derivative instrument is considered minor, and if the hedge relationship is de-designated and contemporaneously re-designated, the FHLBNY would not require amortization of previously recorded hedge basis adjustments, although the assumption of no ineffectiveness is removed if the hedge was previously designated as a short-cut hedge.
The FHLBNY performs a “test of a modification” under the guidance provided in ASC 310-20-35-11 each time a new advance is borrowed within a short-period of time, typically 5 business days after a prepayment. If a prepayment fee is received on an advance that is determined to be a modification of the original advance, the fee would be deferred, recorded in the basis of the modified advance, and amortized over the life of the modified advance using the level-yield method. This amortization would be recorded as a component of interest income from advances.
Prepayment Fees on Advances . Generally, advances are prepaid by members at their fair values. The FHLBNY also charges the member a prepayment fee to make the FHLBNY financially indifferent to the early termination of the advance.
For a prepaid advance that had been hedged under a qualifying fair value hedge, the FHLBNY would terminate the hedging relationship. Typically, the FHLBNY would terminate the interest rate swap, and would record the fair value exchanged with the swap counterparty as its settlement value. Prepayment fees received from the prepaying member to make the FHLBNY financially indifferent is recognized in earnings as interest income from advances.
For prepaid advances that are not hedged or that are economically hedged, the FHLBNY would also charge the member the fair value of the advance, in addition to a prepayment fee that would make the FHLBNY financially indifferent to the early termination.
The FHLBNY offers a rebate, which is typically a portion of the prepayment fee. The rebate is contingent upon the prepaying member borrowing new advances within a 30-day period following prepayment, also satisfying conditions to qualify for the rebate, and complying with the then prevailing terms and conditions for borrowing new advances. At the time a prepayment fee is received from the borrowing member, a portion of the fee, deemed to be potentially rebatable, is not recognized in earnings. The rebatable amount is deferred as a liability as the FHLBNY considers the rebate opportunity for the member a contingency for the FHLBNY. Until no likelihood exists, such that the member has a potential claim to a rebate within the 30-day rebate period, the potential rebatable amount will be considered to be contingently payable. That amount will be deferred, based on the supposition that the rebatable portion of the prepayment fee may not be recognized as a revenue in its entirety because it may be subject to a claim payable to a third party, the borrowing member. Amounts would be recorded once the contingency has been resolved, i.e. when any future potential claims to rebatable funds have expired (30-day rebate period has expired) or has been otherwise settled and resolved (member enters into new qualifying advances within the 30-day period). Only after the member has no further claims on the funds, and the FHLBNY has no obligations to rebate funds, the deferred amounts may only then be released to earnings. The actual rebate would depend on the amount and the maturity duration of the new advance.</t>
        </is>
      </c>
    </row>
    <row r="12">
      <c r="A12" s="4" t="inlineStr">
        <is>
          <t>Mortgage Loans Held-for-Portfolio</t>
        </is>
      </c>
      <c r="B12" s="4" t="inlineStr">
        <is>
          <t>Mortgage Loans Held-for-Portfolio
Mortgage Partnership Finance® program loans, or (MPF®), are mortgage loans held-for-portfolio. The FHLBNY participates in the MPF program by purchasing and originating conventional mortgage loans from its participating members (Participating Financial Institutions or PFIs).
We introduced a new mortgage purchase program in 2020. Amount outstanding was $0.3 million at December 31, 2020. We plan to roll out the new program fully in late March 2021. The new program, Mortgage Asset Program sm (MAP), was created based on feedback from members and is expected to better serve the needs of our district. We will cease to purchase loans in MPF Program ® beginning late March 2021. Legacy MPF loans will continue to be supported by the FHLBNY and the FHLBank of Chicago as MPF Provider. In the MAP program, we will purchase investment grade, conventional one-to-four family or government-insured loans from participating members. Due to the unique credit enhancement structure and MAP program requirements of acquiring loans with strong credit quality indicators, we expect loan performance to remain within its credit quality indicators. To capitalize this activity, member sellers will also be required to purchase stock, as mandated by the FHLBNY's capital plan, equal to 4.5% of the outstanding principal balance of the MAP assets sold by the member to the FHLBNY. At this point, we cannot forecast with certainty the volume of loans or the income from this program. We do not expect the new program to have a significant impact on our earnings, cash flows or our operations. MAP will help fulfill our mission by providing an off-balance sheet option of providing liquidity in all operating environments. Because of the immateriality of loans acquired, certain disclosures are omitted at December 31, 2020.
The remaining disclosures pertain to mortgage loans under the MPF program.
Credit Enhancement Obligations and Loss Layers. The FHLBNY and the PFI share the credit risks of the uninsured MPF loans by structuring potential credit losses into layers. Collectability of the loans is first supported by liens on the real estate securing the loan. For conventional mortgage loans, additional loss protection is provided by private mortgage insurance required for MPF loans with a loan-to-value ratio of more than 80% at origination, which is paid for by the borrower. Credit losses are absorbed by the FHLBNY to the extent of the First Loss Account (FLA) for which the maximum exposure is estimated to be $43.9 million at December 31, 2020 and $40.2 million at December 31, 2019. The aggregate amount of FLA is memorialized and tracked but is neither recorded nor reported as a loan loss reserve in the FHLBNY’s financial statements. If “second losses” beyond this layer are incurred, they are absorbed through a credit enhancement provided by the PFI. The credit enhancement held by PFIs ensures that the lender retains a credit stake in the loans it sells to the FHLBNY, or for the MPF 100 product that the PFI originates as an agent for the FHLBNY. For assuming the second loss credit risk, PFIs receive monthly credit enhancement fees from the FHLBNY. For most MPF products, the credit enhancement fee is accrued and paid monthly after the FHLBNY has accrued 12 months of credit enhancement fees. For loans acquired after May 2017, the amount of the credit enhancement is computed with the use of a Standard &amp; Poor’s model to determine the amount of credit enhancement necessary to bring a pool of uninsured loans to a “Single A” credit risk. Prior to May 2017, the credit enhancement was calculated to a “Double A” credit risk. The credit enhancement becomes an obligation of the PFI.
Delivery commitment fees are charged to a PFI for extending the scheduled delivery period of the loans. Pair-off fees may be assessed and charged to a PFI when the settlement of the delivery commitment (1) fails to occur, or (2) the principal amount of the loans purchased by the FHLBNY under a delivery commitment is not equal to the contract amount beyond established limits.
Accounting for Mortgage Loans. The FHLBNY has the intent and ability to hold these mortgage loans for the foreseeable future or until maturity or payoff, and classifies mortgage loans as held-for-portfolio. Loans are reported at their principal amount outstanding, net of premiums and discounts, which is the fair value of the mortgage loan on settlement date. The FHLBNY defers premiums and discounts, and uses the contractual method to amortize premiums and accrete discounts on mortgage loans. The contractual method recognizes the income effects of premiums and discounts in a manner that is reflective of the actual behavior of the mortgage loans during the period in which the behavior occurs while also reflecting the contractual terms of the assets without regard to changes in estimated prepayments based upon assumptions about future borrower behavior.
Mortgage loans are written down to their fair values either at foreclosure or to their collateral values when collectability is doubtful, typically when delinquent 180 days or greater and the loan is not well collateralized. When a loan is partially charged off, the remaining loan balance is typically written down and recorded at its collateral value on a non-recurring basis (see Note 18. Fair Values of Financial Instruments).
The FHLBNY records credit enhancement fees as a reduction to mortgage loan interest income. Other non-origination fees, such as delivery commitment extension fees and pair-off fees, are considered as derivative income and recorded over the life of the commitment; all such fees were insignificant for all periods reported.
Non-Accrual Mortgage Loans. The FHLBNY places a mortgage loan on non-accrual status when the collection of the contractual principal or interest is seriously delinquent, which for the FHLBNY is typically 90-days or more past due. When a mortgage loan is placed on non-accrual status, accrued but uncollected interest is reversed against interest income. A loan on non-accrual status may be restored to accrual when (1) principal and interest is no longer delinquent, (2) the FHLBNY expects to collect the remaining interest and principal, and (3) the collection is not under legal proceedings. For mortgage loans on non-accrual status, impairment calculations would consider if the collection of the remaining principal and interest due is determined to be doubtful, and any cash received would be applied first to principal until the remaining principal amount due is collected, and then as a recovery of any charge-offs. Any remaining cash flows would be recorded as interest income. If the FHLBNY determines that the loan servicer on a non-accrual loan has paid the accrued interest receivable as an advance, which is likely to be subject to recovery by the borrower, the FHLBNY would consider the cash received as a liability until the impaired loan returns to a performing status. The cumulative amounts of cash received and recorded as a liability was $1.9 million at December 31, 2020 and $1.6 million at December 31, 2019.
The FHLBNY is continuing to apply its existing non-accrual standards, which is to consider a loan to be in a non-accrual status if the loan is seriously delinquent (90-days plus delinquent) on loans impacted by forbearance and deferral programs due to COVID-19.
Impairment Methodology and Portfolio Segmentation and Disaggregation — Except for VA and FHA insured mortgage loans, all MPF loans are measured for impairment and analyzed for credit losses. Measurement of credit losses is based on current information and events and when it is probable that the FHLBNY will be unable to collect all amounts due according to the contractual terms of the loan agreement. Credit losses are measured for impairment based on the fair value of the underlying property less estimated selling costs. It is assumed that repayment is expected to be provided solely by the sale of the underlying property, that is, there is no other available and reliable source of repayment. To the extent that the net fair value of the property (collateral) is less than the recorded investment in the loan, a loan loss allowance is recorded. FHA and VA are insured loans, and are excluded from the loan-by-loan analysis. FHA and VA insured mortgage loans have minimal inherent credit risk; risk generally arises mainly from the servicers defaulting on their obligations. FHA and VA insured mortgage loans, if adversely classified, would have reserves established only in the event of a default of a PFI, and reserves would be based on aging, collateral value and estimated costs to recover any uninsured portion of the MPF loan.
Aside from separating conventional mortgage loans from FHA and VA insured loans, the FHLBNY has determined that no further disaggregation or portfolio segmentation is needed as the credit risk is measured at the individual loan level.
Charge-Off Policy — The FHLBNY complies with the guidance provided by the FHFA to perform a charge-off analysis when a loan is on non-accrual status for 180 days or more and the loan is not well collateralized. The charge-off is calculated as the amount of the shortfall of the fair value of the underlying collateral, less estimated selling costs, compared to the recorded investment in the loan.
Real Estate Owned (REO) — REO includes assets that have been received in satisfaction of mortgage loans through foreclosure. REO is recorded at the lower of cost or fair value less estimated selling costs of the REO. At the date of transfer, from mortgage loan to REO, the FHLBNY recognizes a charge-off to allowance for credit losses if the fair value of the REO is less than the recorded investment in the loan. Any subsequent realized gains, realized or unrealized losses and carrying costs are included in Other income (non-interest) in the Statements of Income. REO is recorded in Other assets in the Statements of Condition.</t>
        </is>
      </c>
    </row>
    <row r="13">
      <c r="A13" s="4" t="inlineStr">
        <is>
          <t>Mandatorily Redeemable Capital Stock</t>
        </is>
      </c>
      <c r="B13" s="4" t="inlineStr">
        <is>
          <t>Mandatorily Redeemable Capital Stock
Generally, the FHLBNY’s capital stock is redeemable at the option of both the member and the FHLBNY, subject to certain conditions. The FHLBNY’s capital stock is accounted for under the guidance for financial instruments with characteristics of both liabilities and equity. Dividends paid on capital stock classified as mandatorily redeemable stock are accrued at an estimated dividend rate and reported as interest expense in the Statements of Income.
Mandatorily redeemable capital stock at December 31, 2020 and 2019 represented capital stocks held by former members.
Accounting Considerations under the Capital Plan — There are three triggering events that could cause the FHLBNY to repurchase capital stock.
·
a member requests redemption of excess membership stock;
·
a member delivers notice of its intent to withdraw from membership; or
·
a member attains non-member status (through merger into or acquisition by a non-member, charter termination, or involuntary termination from membership).
The member’s request to redeem excess Membership Stock will be considered to be revocable until the stock is repurchased. Since the member’s request to redeem excess Membership Stock can be withdrawn by the member without penalty, the FHLBNY considers the member’s intent regarding such request to not be substantive in nature; therefore, no reclassification to a liability will be made at the time the request is delivered.
Under the Capital Plan, when a member delivers a notification of its intent to withdraw from membership, the reclassification from equity to a liability will become effective upon receipt of the notification. The FHLBNY considers the member’s intent regarding such notification to be substantive in nature; therefore, reclassification to a liability will be made at the time the notification of the intent to withdraw is delivered. When a member is acquired by a non-member, the FHLBNY reclassifies stock of former members to a liability on the day the member’s charter is dissolved. Unpaid dividends related to capital stock reclassified as a liability are accrued at an estimated dividend rate and reported as interest expense in the Statements of Income. The repurchase of these mandatorily redeemable financial instruments is reflected as a cash outflow in the financing activities section of the Statements of Cash Flows.
The FHLBNY’s capital stock can only be acquired and redeemed at par value; and are not traded and no market mechanism exists for the exchange of stock outside the cooperative structure.</t>
        </is>
      </c>
    </row>
    <row r="14">
      <c r="A14" s="4" t="inlineStr">
        <is>
          <t>Affordable Housing Program</t>
        </is>
      </c>
      <c r="B14" s="4" t="inlineStr">
        <is>
          <t>Affordable Housing Program
The FHLBank Act requires each FHLBank to establish and fund an AHP (see Note 13. Affordable Housing Program). The FHLBNY charges the required funding for AHP to earnings and establishes a liability. The AHP funds provide subsidies to members to assist in the purchase, construction, or rehabilitation of housing for very low-, low-, and moderate-income households. The AHP assessment is based on a fixed percentage of income before adjustment for dividends associated with mandatorily redeemable capital stock. Dividend payments are reported as interest expense in accordance with the accounting guidance for certain financial instruments with characteristics of both liabilities and equity. If the FHLBNY incurs a loss for the entire year, no AHP assessment or assessment credit is due or accrued, as explained more fully in Note 13. Affordable Housing Program.
From time to time, the FHLBNY may also issue AHP advances at interest rates below the customary interest rates for non-subsidized advances. When the FHLBNY makes an AHP advance, the present value of the variation in the cash flow caused by the difference between the AHP advance interest rate and the FHLBNY’s related cost of funds for comparable maturity funding is charged against the AHP liability. The amounts are then recorded as a discount on the AHP advance. As an alternative, the FHLBNY has the authority to make the AHP subsidy available to members as a grant.</t>
        </is>
      </c>
    </row>
    <row r="15">
      <c r="A15" s="4" t="inlineStr">
        <is>
          <t>Commitment Fees</t>
        </is>
      </c>
      <c r="B15" s="4" t="inlineStr">
        <is>
          <t>Commitment Fees
The FHLBNY records the present value of fees receivable from standby letters of credit as an asset and an offsetting liability for the obligation. Fees, which are generally received for one year in advance, are recorded as unrecognized standby commitment fees (deferred credit) and amortized monthly over the commitment period. The FHLBNY amortizes fees received to income using the straight line method.</t>
        </is>
      </c>
    </row>
    <row r="16">
      <c r="A16" s="4" t="inlineStr">
        <is>
          <t>Premises, Software and Equipment</t>
        </is>
      </c>
      <c r="B16" s="4" t="inlineStr">
        <is>
          <t>Premises, Software and Equipment
The Bank computes depreciation using the straight-line method over the estimated useful lives of assets ranging from four to five years. Leasehold improvements are amortized on a straight-line basis over the lesser of the useful life of the asset or the remaining term of the lease. The FHLBNY capitalizes improvements and major renewals but expenses ordinary maintenance and repairs when incurred, and would include gains and losses on disposal of premises and equipment in Other income (loss).</t>
        </is>
      </c>
    </row>
    <row r="17">
      <c r="A17" s="4" t="inlineStr">
        <is>
          <t>Lease Accounting</t>
        </is>
      </c>
      <c r="B17" s="4" t="inlineStr">
        <is>
          <t>Lease Accounting
The FHLBNY adopted ASU 2016-02, Leases (Topic 842) effective January 1, 2019. Leases are recognized on the balance sheet as a lease liability with a right-of-use asset as an offset. See Operating lease commitment disclosures in Note 19. Commitments and Contingencies.</t>
        </is>
      </c>
    </row>
    <row r="18">
      <c r="A18" s="4" t="inlineStr">
        <is>
          <t>Consolidated Obligations</t>
        </is>
      </c>
      <c r="B18" s="4" t="inlineStr">
        <is>
          <t>Consolidated Obligations
Accounting for Consolidated obligation debt . The FHLBNY reports Consolidated obligation bonds and discount notes at amortized cost, net of discounts and premiums. If the consolidated obligation debt is hedged in a benchmark hedge, its carrying value will include hedging valuation adjustments, which will typically be the changes in the LIBOR index. The carrying value of Consolidated obligation debt elected under the FVO will be its fair value. The FHLBNY records interest paid on Consolidated obligation bonds in interest expense. The FHLBNY expenses the discounts on Consolidated obligation discount notes, using the level-yield method, over the term of the related notes and amortizes the discounts and premiums on callable and non-callable Consolidated bonds, also using the contractual level-yield method, over the term to maturity of the Consolidated obligation bonds.
Concessions on Consolidated Obligations. Concessions are paid to dealers in connection with the issuance of certain Consolidated obligation bonds. The Office of Finance prorates the amount of the concession to the FHLBNY based upon the percentage of the debt issued that is assumed by the FHLBNY. Concessions paid on Consolidated obligation bonds elected under the FVO are expensed as incurred. Concessions paid on Consolidated obligation bonds not designated under the FVO are deferred and amortized, using the contractual level-yield method, over the term to maturity of the Consolidated obligation bond. Unamortized debt issuance costs are recorded in Consolidated obligation bond liabilities in the Statements of Condition. The FHLBNY charges to expense, as incurred, the concessions applicable to the sale of Consolidated obligation discount notes because of their short maturities; amounts are recorded in Consolidated obligations interest expense.</t>
        </is>
      </c>
    </row>
    <row r="19">
      <c r="A19" s="4" t="inlineStr">
        <is>
          <t>Finance Agency and Office of Finance Expenses</t>
        </is>
      </c>
      <c r="B19" s="4" t="inlineStr">
        <is>
          <t>Finance Agency and Office of Finance Expenses
The FHLBNY is assessed for its proportionate share of the costs of operating the Finance Agency and the Office of Finance. The Finance Agency is authorized to impose assessments on the FHLBanks and two other GSEs, in amounts sufficient to pay the Finance Agency’s annual operating expenses.
The Office of Finance is also authorized to impose assessments on the FHLBanks, including the FHLBNY, in amounts sufficient to pay the Office of Finance’s annual operating and capital expenditures. Each FHLBank is assessed a prorated — (1) two-thirds based upon each FHLBank’s share of total Consolidated obligations outstanding and (2) one-third based upon an equal pro-rata allocation.</t>
        </is>
      </c>
    </row>
    <row r="20">
      <c r="A20" s="4" t="inlineStr">
        <is>
          <t>Earnings per Share of Capital</t>
        </is>
      </c>
      <c r="B20" s="4" t="inlineStr">
        <is>
          <t>Earnings per Share of Capital
Basic earnings per share is computed by dividing income available to stockholders by the weighted average number of shares outstanding for the period. Capital stock classified as mandatorily redeemable capital stock is excluded from this calculation. Basic and diluted earnings per share are the same, as the FHLBNY has no additional potential shares that may be dilutive.</t>
        </is>
      </c>
    </row>
    <row r="21">
      <c r="A21" s="4" t="inlineStr">
        <is>
          <t>Cash Flows</t>
        </is>
      </c>
      <c r="B21" s="4" t="inlineStr">
        <is>
          <t>Cash Flows
In the Statements of Cash Flows, the FHLBNY considers Cash and due from banks to be cash. Interest-bearing deposits, Federal funds sold, and securities purchased under agreements to resell are reported in the Statements of Cash Flows as investing activities.
Federal funds sold, securities purchased under agreements to resell, and deposits with other FHLBanks are deemed short-term under ASC 320 and therefore, net presentation is appropriate.
Derivative instruments — Cash flows from a derivative instrument that is accounted for as a fair value or cash flow hedge, including those designated as economic hedges, are reflected as cash flows from operating activities if the derivative instrument did not include “an other-than-insignificant” financing element at inception. When the FHLBNY executes an off-market derivative, which would typically require an up-front cash exchange, the FHLBNY will analyze the transaction and would deem it to contain a financing element if the cash exchange is more than insignificant. Financing elements are recorded as a financing activity in the Statements of Cash Flows.
Losses on debt extinguishment — Losses from debt retirement and transfers (debt retirement) are considered financing activities in the Statements of Cash Flows. Losses are added back as an adjustment to Net cash provided by operating activities, with an offsetting increase in payments on maturing Consolidated obligation bonds as a financing activ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rading Securities. (Tables)</t>
        </is>
      </c>
      <c r="B1" s="2" t="inlineStr">
        <is>
          <t>12 Months Ended</t>
        </is>
      </c>
    </row>
    <row r="2">
      <c r="B2" s="2" t="inlineStr">
        <is>
          <t>Dec. 31, 2020</t>
        </is>
      </c>
    </row>
    <row r="3">
      <c r="A3" s="3" t="inlineStr">
        <is>
          <t>Securities.</t>
        </is>
      </c>
    </row>
    <row r="4">
      <c r="A4" s="4" t="inlineStr">
        <is>
          <t>Schedule of major security types of trading securities</t>
        </is>
      </c>
      <c r="B4" s="4" t="inlineStr">
        <is>
          <t>The following table provides major security types at December 31, 2020 and December 31, 2019 (in thousands):
Fair value
December 31, 2020
December 31, 2019
Corporate notes
$
2,164
$
3,217
U.S. Treasury notes
11,240,915
15,315,592
U.S. Treasury bills
499,886
—
Total trading securities
$
11,742,965
$
15,318,809</t>
        </is>
      </c>
    </row>
    <row r="5">
      <c r="A5" s="4" t="inlineStr">
        <is>
          <t>Trading Securities.</t>
        </is>
      </c>
    </row>
    <row r="6">
      <c r="A6" s="3" t="inlineStr">
        <is>
          <t>Securities.</t>
        </is>
      </c>
    </row>
    <row r="7">
      <c r="A7" s="4" t="inlineStr">
        <is>
          <t>Schedule of redemption terms of the major types of trading securities</t>
        </is>
      </c>
      <c r="B7" s="4" t="inlineStr">
        <is>
          <t>The following tables present redemption terms of the major types of trading securities (dollars in thousands):
Redemption Terms
December 31, 2020
Due in one year
Due after one year
or less
through five years
Total Fair Value
Corporate notes
$
—
$
2,164
$
2,164
U.S. Treasury notes
9,563,920
1,676,995
11,240,915
U.S. Treasury bills
499,886
—
499,886
Total trading securities
$
10,063,806
$
1,679,159
$
11,742,965
Yield on trading securities
1.66
%
1.79
%
December 31, 2019
Due in one year
Due after one year
or less
through five years
Total Fair Value
Corporate notes
$
869
$
2,348
$
3,217
U.S. Treasury notes
6,176,952
9,138,640
15,315,592
Total trading securities
$
6,177,821
$
9,140,988
$
15,318,809
Yield on trading securities
2.36
%
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 - Equity Investment</t>
        </is>
      </c>
      <c r="B1" s="2" t="inlineStr">
        <is>
          <t>12 Months Ended</t>
        </is>
      </c>
    </row>
    <row r="2">
      <c r="B2" s="2" t="inlineStr">
        <is>
          <t>Dec. 31, 2020</t>
        </is>
      </c>
    </row>
    <row r="3">
      <c r="A3" s="3" t="inlineStr">
        <is>
          <t>Equity Investments</t>
        </is>
      </c>
    </row>
    <row r="4">
      <c r="A4" s="4" t="inlineStr">
        <is>
          <t>Schedule of carrying value of equity investments</t>
        </is>
      </c>
      <c r="B4" s="4" t="inlineStr">
        <is>
          <t>The carrying value of equity investments in the Statements of Condition, and the types of assets in the grantor trust were as follows (in thousands):
December 31, 2020
Gross
Gross
Amortized
Unrealized
Unrealized
Fair
Cost
Gains (b)
Losses (b)
Value (c)
Cash equivalents
$
4,164
$
—
$
—
$
4,164
Equity funds
36,833
15,325
(1,909)
50,249
Fixed income funds
24,920
1,146
(110)
25,956
Total Equity Investments (a)
$
65,917
$
16,471
$
(2,019)
$
80,369
December 31, 2019
Gross
Gross
Amortized
Unrealized
Unrealized
Fair
Cost
Gains (b)
Losses (b)
Value (c)
Cash equivalents
$
1,322
$
—
$
—
$
1,322
Equity funds
28,650
8,312
(623)
36,339
Fixed income funds
22,104
412
(130)
22,386
Total Equity Investments (a)
$
52,076
$
8,724
$
(753)
$
60,047
(a)
The intent of the grantor trust is to set aside cash to meet current and future payments for supplemental unfunded pension plans. Neither the pension plans nor employees of the FHLBNY own the trust.
(b)
Changes in unrealized gains and losses are recorded through earnings, specifically in Other income in the Statements of Income.
(c)
The grantor trust invests in money market, equity and fixed income and bond funds. Daily net asset values (NAVs) are readily available and investments are redeemable at short notice. NAVs are the fair values of the funds in the grantor trust. The grantor trust is owned by the FHLBNY.</t>
        </is>
      </c>
    </row>
    <row r="5">
      <c r="A5" s="4" t="inlineStr">
        <is>
          <t>Schedule of calculation of gains and losses related to outstanding equity investments held</t>
        </is>
      </c>
      <c r="B5" s="4" t="inlineStr">
        <is>
          <t>In the Statements of Income, gains and losses related to outstanding Equity Investments were as follows (in thousands):
Years ended December 31,
2020
2019
Unrealized gains (losses) recognized during the reporting period on equity investments still held at the reporting date
$
6,481
$
7,866
Net gains (losses) recognized during the period on equity investments sold during the period
519
17
Net dividend and other
2,792
1,960
Net gains (losses) recognized during the period
$
9,792
$
9,8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0</t>
        </is>
      </c>
    </row>
    <row r="3">
      <c r="A3" s="3" t="inlineStr">
        <is>
          <t>Securities.</t>
        </is>
      </c>
    </row>
    <row r="4">
      <c r="A4" s="4" t="inlineStr">
        <is>
          <t>Schedule of available-for-sale securities with estimated fair values below their amortized cost basis</t>
        </is>
      </c>
      <c r="B4" s="4" t="inlineStr">
        <is>
          <t>The following table summarizes available-for-sale securities with estimated fair values below their amortized cost basis (in thousands):
December 31,2020
Less than 12 months
12 months or more
Total
Estimated
Unrealized
Estimated
Unrealized
Estimated
Unrealized
Fair Value
Losses
Fair Value
Losses
Fair Value
Losses
MBS Investment Securities
MBS-GSE
Freddie Mac-CMBS
$
526,365
$
(6,247)
$
—
$
—
$
526,365
$
(6,247)
Total Temporarily Impaired
$
526,365
$
(6,247)
$
—
$
—
$
526,365
$
(6,247)
December 31,2019
Less than 12 months
12 months or more
Total
Estimated
Unrealized
Estimated
Unrealized
Estimated
Unrealized
Fair Value
Losses
Fair Value
Losses
Fair Value
Losses
MBS Investment Securities
MBS-GSE
Fannie Mae-CMO
$
32,012
$
(65)
$
—
$
—
$
32,012
$
(65)
Freddie Mac-CMO
7,071
(9)
—
—
7,071
(9)
Freddie Mac-CMBS
129,496
(423)
—
—
129,496
(423)
Total Temporarily Impaired
$
168,579
$
(497)
$
—
$
—
$
168,579
$
(497)</t>
        </is>
      </c>
    </row>
    <row r="5">
      <c r="A5" s="4" t="inlineStr">
        <is>
          <t>Summary of interest rate payment terms of investments in mortgage-backed securities classified as AFS securities</t>
        </is>
      </c>
      <c r="B5" s="4" t="inlineStr">
        <is>
          <t>The following table summarizes interest rate payment terms of investments in mortgage-backed securities classified as AFS securities (in thousands):
December 31, 2020
December 31, 2019
Amortized Cost
Fair Value
Amortized Cost
Fair Value
Mortgage-backed securities
Floating
CMO - LIBOR
$
277,372
$
281,332
$
339,419
$
341,509
CMBS - LIBOR
—
—
2,539
2,540
Total Floating
277,372
281,332
341,958
344,049
Fixed
CMBS
2,921,999
3,154,613
2,225,185
2,309,369
Total Mortgage-backed securities
$
3,199,371
$
3,435,945
$
2,567,143
$
2,653,418</t>
        </is>
      </c>
    </row>
    <row r="6">
      <c r="A6" s="4" t="inlineStr">
        <is>
          <t>Available-for-Sale securities.</t>
        </is>
      </c>
    </row>
    <row r="7">
      <c r="A7" s="3" t="inlineStr">
        <is>
          <t>Securities.</t>
        </is>
      </c>
    </row>
    <row r="8">
      <c r="A8" s="4" t="inlineStr">
        <is>
          <t>Schedule of major security types</t>
        </is>
      </c>
      <c r="B8" s="4" t="inlineStr">
        <is>
          <t>The following tables provide major security types (in thousands):
December 31, 2020
Gross
Gross
Amortized
Unrealized
Unrealized
Fair
Cost
Gains
Losses
Value
GSE and U.S. Obligations
Mortgage-backed securities
Floating
CMO
$
277,372
$
3,960
$
—
$
281,332
Total Floating
277,372
3,960
—
281,332
Fixed
CMBS
2,877,947
282,913
(6,247)
3,154,613
Total Fixed
2,877,947
282,913
(6,247)
3,154,613
AFS Before Hedging Adjustments
3,155,319
286,873
(a)
(6,247)
(a)
3,435,945
Hedging Basis Adjustments in AOCI
44,052
(44,052)
(b)
—
—
Total Available-for-sale securities
$
3,199,371
$
242,821
$
(6,247)
$
3,435,945
December 31, 2019
Gross
Gross
Amortized
Unrealized
Unrealized
Fair
Cost
Gains
Losses
Value
GSE and U.S. Obligations
Mortgage-backed securities
Floating
CMO
$
339,419
$
2,164
$
(74)
$
341,509
CMBS
2,539
1
—
2,540
Total Floating
341,958
2,165
(74)
344,049
Fixed
CMBS
2,213,592
99,532
(3,755)
2,309,369
Total Fixed
2,213,592
99,532
(3,755)
2,309,369
AFS Before Hedging Adjustments
2,555,550
101,697
(a)
(3,829)
(a)
2,653,418
Hedging Basis Adjustments in AOCI
11,593
14,925
(b)
3,332
(b)
-
Total Available-for-sale securities
$
2,567,143
$
86,772
$
(497)
$
2,653,418
(a)
Amounts represents specialized third party pricing vendors’ estimates of gains/losses of AFS securities; market pricing is based on historical amortized cost adjusted for pay downs and amortization of premiums and discounts; fair value unrealized gains and losses are before adjusting book values for hedge basis adjustments and will equal market values of AFS securities recorded in AOCI. Fair value hedges were executed to mitigate the interest rate risk of the hedged fixed-rate securities due to changes in the designated benchmark rate.
(b)
Amounts represent fair value hedging basis that were recorded as an adjustment to the amortized cost of hedged securities, impacting unrealized gains and losses reported in the table above. Securities in a fair value hedging relationship at December 31, 2020 and 2019 reported $44.1 million and $11.6 million as hedging basis as noted in the table above, with an offset to AOCI. The hedging basis adjustment has no impact on market based fair values.</t>
        </is>
      </c>
    </row>
    <row r="9">
      <c r="A9" s="4" t="inlineStr">
        <is>
          <t>Schedule of amortized cost and estimated fair value of investments by contractual maturity</t>
        </is>
      </c>
      <c r="B9" s="4" t="inlineStr">
        <is>
          <t xml:space="preserve">The amortized cost and estimated fair value (a) of investments classified as AFS, by contractual maturity, were as follows (in thousands):
December 31, 2020
December 31, 2019
Amortized Cost (b)
Fair Value
Amortized Cost (b)
Fair Value
Mortgage-backed securities
Due in one year or less
$
—
$
—
$
2,539
$
2,540
Due after one year through five years
332,752
364,081
—
—
Due after five year through ten years
2,550,443
2,750,824
2,189,350
2,273,352
Due after ten years
316,176
321,040
375,254
377,526
Total Available-for-sale securities
$
3,199,371
$
3,435,945
$
2,567,143
$
2,653,418
(a) The carrying value of AFS securities equals fair value.
(b) Amortized cost is UPB after adjusting for net unamortized premiums of $41.1 million and $30.4 million at December 31, 2020 and December 31, 2019. Additionally, historical amortized cost in the table above is after adjustment for hedging basi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 - Held-to-Maturity Securities.</t>
        </is>
      </c>
      <c r="B1" s="2" t="inlineStr">
        <is>
          <t>12 Months Ended</t>
        </is>
      </c>
    </row>
    <row r="2">
      <c r="B2" s="2" t="inlineStr">
        <is>
          <t>Dec. 31, 2020</t>
        </is>
      </c>
    </row>
    <row r="3">
      <c r="A3" s="3" t="inlineStr">
        <is>
          <t>Held-to-Maturity Securities.</t>
        </is>
      </c>
    </row>
    <row r="4">
      <c r="A4" s="4" t="inlineStr">
        <is>
          <t>Schedule of major security types</t>
        </is>
      </c>
      <c r="B4" s="4" t="inlineStr">
        <is>
          <t>Major Security Types (in thousands)
December 31, 2020
Allowance
OTTI
Gross
Gross
Amortized
for Credit
Recognized
Carrying
Unrecognized
Unrecognized
Fair
Issued, guaranteed or insured:
Cost (d)
Loss (ACL)
in AOCI
Value
Holding Gains (a)
Holding Losses (a)
Value
Pools of Mortgages
Fannie Mae
$
47,558
$
—
$
—
$
47,558
$
6,626
$
—
$
54,184
Freddie Mac
9,813
—
—
9,813
1,305
—
11,118
Total pools of mortgages
57,371
—
—
57,371
7,931
—
65,302
Collateralized Mortgage Obligations/Real Estate Mortgage Investment Conduits
Fannie Mae
942,268
—
—
942,268
9,204
(830)
950,642
Freddie Mac
604,713
—
—
604,713
5,709
(385)
610,037
Ginnie Mae
6,458
—
—
6,458
108
—
6,566
Total CMOs/REMICs
1,553,439
—
—
1,553,439
15,021
(1,215)
1,567,245
Commercial Mortgage-Backed Securities (b)
Fannie Mae
1,570,197
—
—
1,570,197
53,905
(1,428)
1,622,674
Freddie Mac
8,503,433
—
—
8,503,433
591,514
(5,142)
9,089,805
Total commercial mortgage-backed securities
10,073,630
—
—
10,073,630
645,419
(6,570)
10,712,479
Non-GSE MBS (c)
CMOs/REMICs
3,824
(257)
(294)
3,273
146
(71)
3,348
Asset-Backed Securities (c)
Manufactured housing (insured)
23,763
—
—
23,763
768
—
24,531
Home equity loans (insured)
52,262
—
(3,308)
48,954
13,340
(52)
62,242
Home equity loans (uninsured)
17,450
—
(1,986)
15,464
2,588
(284)
17,768
Total asset-backed securities
93,475
—
(5,294)
88,181
16,696
(336)
104,541
Total MBS
11,781,739
(257)
(5,588)
11,775,894
685,213
(8,192)
12,452,915
Other
State and local housing finance agency obligations (e)
1,097,752
—
—
1,097,752
76
(21,562)
1,076,266
Total Held-to-maturity securities
$
12,879,491
$
(257)
$
(5,588)
$
12,873,646
$
685,289
$
(29,754)
$
13,529,181
December 31, 2019
OTTI
Gross
Gross
Amortized
Recognized
Carrying
Unrecognized
Unrecognized
Fair
Issued, guaranteed or insured:
Cost (d)
in AOCI
Value
Holding Gains (a)
Holding Losses (a)
Value
Pools of Mortgages
Fannie Mae
$
61,990
$
—
$
61,990
$
6,255
$
—
$
68,245
Freddie Mac
11,526
—
11,526
1,135
—
12,661
Total pools of mortgages
73,516
—
73,516
7,390
—
80,906
Collateralized Mortgage Obligations/Real Estate Mortgage Investment Conduits
Fannie Mae
1,403,787
—
1,403,787
4,281
(3,130)
1,404,938
Freddie Mac
878,068
—
878,068
2,871
(2,526)
878,413
Ginnie Mae
9,265
—
9,265
113
—
9,378
Total CMOs/REMICs
2,291,120
—
2,291,120
7,265
(5,656)
2,292,729
Commercial Mortgage-Backed Securities (b)
Fannie Mae
1,822,310
—
1,822,310
16,796
(1,372)
1,837,734
Freddie Mac
9,815,215
—
9,815,215
215,919
(18,584)
10,012,550
Total commercial mortgage-backed securities
11,637,525
—
11,637,525
232,715
(19,956)
11,850,284
Non-GSE MBS (c)
CMOs/REMICs
4,451
(331)
4,120
56
(30)
4,146
Asset-Backed Securities (c)
Manufactured housing (insured)
28,618
—
28,618
1,175
—
29,793
Home equity loans (insured)
61,186
(4,062)
57,124
17,912
—
75,036
Home equity loans (uninsured)
23,322
(3,178)
20,144
4,209
(146)
24,207
Total asset-backed securities
113,126
(7,240)
105,886
23,296
(146)
129,036
Total MBS
14,119,738
(7,571)
14,112,167
270,722
(25,788)
14,357,101
Other
State and local housing finance agency obligations
1,122,315
—
1,122,315
400
(23,210)
1,099,505
Total Held-to-maturity securities
$
15,242,053
$
(7,571)
$
15,234,482
$
271,122
$
(48,998)
$
15,456,606
(a)
Unrecognized gross holding gains and losses represent the difference between fair value and carrying value.
(b)
Commercial mortgage-backed securities (CMBS) are Agency issued securities, collateralized by income-producing “multifamily properties”. Eligible property types include standard conventional multifamily apartments, affordable multifamily housing, seniors housing, student housing, military housing, and rural rent housing.
(c)
The amounts represent non-agency private-label mortgage- and asset-backed securities.
(d)
Amortized cost — For securities that were deemed impaired, amortized cost represents unamortized cost less credit losses, net of credit recoveries (reversals) due to improvements in cash flows.
(e)
Amortized cost at December 31, 2020 includes allowance for credit loss of $0.8 million recorded at January 1, 2020, the adoption date of ASU 2016-13.</t>
        </is>
      </c>
    </row>
    <row r="5">
      <c r="A5" s="4" t="inlineStr">
        <is>
          <t>Schedule of amortized cost and estimated fair value of investments by contractual maturity</t>
        </is>
      </c>
      <c r="B5" s="4" t="inlineStr">
        <is>
          <t>The amortized cost and estimated fair value of held-to-maturity securities, arranged by contractual maturity, were as follows (in thousands):
December 31, 2020
December 31, 2019
Amortized
Estimated
Amortized
Estimated
Cost (a)
Fair Value
Cost (a)
Fair Value
State and local housing finance agency obligations
Due after one year through five years
$
30,867
$
30,758
$
9,770
$
9,781
Due after five years through ten years
100
100
36,810
36,250
Due after ten years
1,066,785
1,045,408
1,075,735
1,053,474
State and local housing finance agency obligations
1,097,752
1,076,266
1,122,315
1,099,505
Mortgage-backed securities
Due in one year or less
690,206
694,962
613,863
619,948
Due after one year through five years
2,991,105
3,114,446
4,102,650
4,142,443
Due after five years through ten years
6,137,440
6,629,839
6,648,746
6,815,921
Due after ten years
1,962,988
2,013,668
2,754,479
2,778,789
Mortgage-backed securities
11,781,739
12,452,915
14,119,738
14,357,101
Total Held-to-Maturity Securities
$
12,879,491
$
13,529,181
$
15,242,053
$
15,456,606
(a)
Amortized cost is UPB after adjusting for net unamortized premiums of $57.4 million at December 31, 2020 and $72.5 million at December 31, 2019 (net of unamortized discounts) and before adjustments for allowance for credit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vances. (Tables)</t>
        </is>
      </c>
      <c r="B1" s="2" t="inlineStr">
        <is>
          <t>12 Months Ended</t>
        </is>
      </c>
    </row>
    <row r="2">
      <c r="B2" s="2" t="inlineStr">
        <is>
          <t>Dec. 31, 2020</t>
        </is>
      </c>
    </row>
    <row r="3">
      <c r="A3" s="3" t="inlineStr">
        <is>
          <t>Advances.</t>
        </is>
      </c>
    </row>
    <row r="4">
      <c r="A4" s="4" t="inlineStr">
        <is>
          <t>Schedule of contractual redemption terms and yields of advances</t>
        </is>
      </c>
      <c r="B4" s="4" t="inlineStr">
        <is>
          <t>Contractual redemption terms and yields of advances were as follows (dollars in thousands):
December 31, 2020
December 31, 2019
Weighted (a)
Weighted (a)
Average
Percentage
Average
Percentage
Amount
Yield
of Total
Amount
Yield
of Total
Overdrawn demand deposit accounts
$
—
—
%
—
%
$
—
—
%
—
%
Due in one year or less
51,202,647
0.65
56.42
69,206,283
1.99
68.93
Due after one year through two years
11,520,983
1.52
12.70
8,727,277
2.16
8.69
Due after two years through three years
7,734,061
1.65
8.52
6,214,853
2.32
6.19
Due after three years through four years
4,400,913
1.55
4.85
3,032,507
2.68
3.02
Due after four years through five years
3,770,927
1.50
4.16
2,709,805
2.02
2.70
Thereafter
12,111,628
1.87
13.35
10,505,353
2.13
10.47
Total par value
90,741,159
1.09
%
100.00
%
100,396,078
2.06
%
100.00
%
Hedge valuation basis adjustments (b)
1,325,945
299,163
Total
$
92,067,104
$
100,695,241
(a)
The weighted average yield is the weighted average coupon rates for advances, unadjusted for swaps. For floating-rate advances, the weighted average rate is the rate outstanding at the reporting dates.
(b)
Hedge valuation basis adjustments under ASC 815 hedges represent changes in the fair values of fixed-rate advances due to changes in designated benchmark interest rates, the remaining terms to maturity or to next call and the notional amounts of advances in a hedging relationship. The FHLBNY's benchmark rates are LIBOR, OIS/FF index and OIS/SOFR inde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Loans Held-for-Portfolio. (Tables)</t>
        </is>
      </c>
      <c r="B1" s="2" t="inlineStr">
        <is>
          <t>12 Months Ended</t>
        </is>
      </c>
    </row>
    <row r="2">
      <c r="B2" s="2" t="inlineStr">
        <is>
          <t>Dec. 31, 2020</t>
        </is>
      </c>
    </row>
    <row r="3">
      <c r="A3" s="3" t="inlineStr">
        <is>
          <t>Mortgage Loans Held-for-Portfolio.</t>
        </is>
      </c>
    </row>
    <row r="4">
      <c r="A4" s="4" t="inlineStr">
        <is>
          <t>Schedule of information on mortgage loans held-for-portfolio</t>
        </is>
      </c>
      <c r="B4" s="4" t="inlineStr">
        <is>
          <t>The following table presents information on mortgage loans held-for-portfolio (dollars in thousands):
December 31, 2020
December 31, 2019
Carrying
Percentage of
Carrying
Percentage of
Amount
Total
Amount
Total
Real Estate (a) :
Fixed medium-term single-family mortgages
$
178,968
6.25
%
$
174,291
5.57
%
Fixed long-term single-family mortgages
2,682,955
93.75
2,953,453
94.43
Total unpaid principal balance
$
2,861,923
100.00
%
$
3,127,744
100.00
%
Unamortized premiums
43,103
46,442
Unamortized discounts
(1,246)
(1,562)
Basis adjustment (b)
2,691
1,381
Total MPF loans amortized cost
$
2,906,471
$
3,174,005
MPF allowance for credit losses (c)
(7,073)
(653)
MPF loans held-for-portfolio
$
2,899,398
$
3,173,352
MAP loans held-for-portfolio
$
314
Total mortgage loans held-for-portfolio at carrying value
$
2,899,712
(a)
Conventional mortgage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
(c)
The Bank's methodology for determining the allowance for credit losses on mortgage loans changed on January 1, 2020 with the adoption of CECL, the new accounting framework for the measurement of credit losses on financial instruments. Consistent with the modified retrospective method of adoption, the prior period has not been revised to conform to the new basis of accounting.</t>
        </is>
      </c>
    </row>
    <row r="5">
      <c r="A5" s="4" t="inlineStr">
        <is>
          <t>Rollforward analysis of allowance for credit losses</t>
        </is>
      </c>
      <c r="B5" s="4" t="inlineStr">
        <is>
          <t>Amounts represent cumulative loan loss allowances at each of the dates (in thousands):
Reserves Recorded
December 31, 2019
CECL Adoption Impact
in 2020
December 31, 2020
Allowance for Credit Losses
$
653
$
2,972
$
3,448
$
7,073
The following table provides a rollforward analysis of the allowance for credit losses (in thousands):
Years ended December 31,
2020
2019
2018
Allowance for credit losses:
Beginning balance
$
653
$
814
$
992
Adjustment for cumulative effect of accounting change
2,972
—
—
Charge-offs
(94)
(19)
(172)
Recoveries
—
—
365
Provision (Reversal) for credit losses on mortgage loans
3,542
(142)
(371)
Balance, at end of period
$
7,073
$
653
$
814
December 31,
2020 (a)
2019
2018
Ending balance, individually evaluated for impairment
$
7,073
$
160
$
238
Ending balance, collectively evaluated for impairment
—
493
576
Total Allowance for credit losses
$
7,073
$
653
$
814
(a)</t>
        </is>
      </c>
    </row>
    <row r="6">
      <c r="A6" s="4" t="inlineStr">
        <is>
          <t>Schedule of non-performing mortgage loans</t>
        </is>
      </c>
      <c r="B6" s="4" t="inlineStr">
        <is>
          <t>The FHLBNY’s total MPF loans and impaired MPF loans were as follows (in thousands):
December 31, 2020
December 31, 2019
Total MPF Mortgage loans, carrying values net (a)
$
2,899,398
$
3,173,352
Non-performing MPF mortgage loans - Conventional (a)(b)
$
58,498
$
6,899
Insured MPF loans past due 90 days or more and still accruing interest (a)(b)
$
14,760
$
3,935
(a)
Includes loans classified as special mention, sub-standard, doubtful or loss under regulatory criteria, net of amounts charged-off if delinquent for 180 days or more.
(b)
Data in this table represents UPB, and would not agree to data reported in other tables at “amortized cost”.</t>
        </is>
      </c>
    </row>
    <row r="7">
      <c r="A7" s="4" t="inlineStr">
        <is>
          <t>Summary of impaired loans for which related allowance was individually measured (excluding insured FHA/VA loans)</t>
        </is>
      </c>
      <c r="B7" s="4" t="inlineStr">
        <is>
          <t>The following tables present unpaid principal balances with and without related loan loss allowances for conventional loans (excluding insured FHA/VA MPF loans) in the MPF program (in thousands):
December 31, 2020
Unpaid
Average
Principal
Related
Amortized Cost
Amortized Cost
Balance
Allowance
After Allowance
After Allowance (d)
Conventional Loans- MPF (a)(c)
No related allowance (b)
$
1,792,650
$
—
$
1,818,942
$
1,903,273
With a related allowance
873,955
(7,073)
881,661
994,262
Total measured for impairment
$
2,666,605
$
(7,073)
$
2,700,603
$
2,897,535
December 31, 2019
Unpaid
Average
Principal
Related
Recorded
Recorded
Balance
Allowance
Investment
Investment (d)
Conventional Loans- MPF (a)(c)
No related allowance (b)
$
9,025
$
—
$
9,061
$
10,169
With a related allowance
2,901,719
2,958,205
2,795,017
Total measured for impairment
$
2,910,744
$
(653)
$
2,967,266
$
2,805,186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amortized cost/recorded investments in impaired loans and no allowances were deemed necessary.
(c)
Interest received is not recorded as Interest income if an uninsured loan is past due 90-days or more. Cash received is recorded as a liability on the assumption that cash was remitted by the servicer to the FHLBNY that could potentially be recouped by the borrower in a foreclosure.
(d)
Represents the average amortized cost after allowance for the twelve months ended December 31, 2020 and average recorded investment for the twelve months ended December 31, 2019.</t>
        </is>
      </c>
    </row>
    <row r="8">
      <c r="A8" s="4" t="inlineStr">
        <is>
          <t>Schedule of mortgage loans hold for portfolio by collateral</t>
        </is>
      </c>
      <c r="B8" s="4" t="inlineStr">
        <is>
          <t>The following table summarizes MPF mortgage loans held-for-portfolio by collateral/guarantee type (in thousands):
December 31, 2020
December 31, 2019
Mortgage Loans Held for Portfolio by Collateral/Guarantee Type :
Conventional mortgage loans - MPF
$
2,666,605
$
2,910,744
MPF Government-guaranteed or -insured mortgage loans
195,318
217,000
Total MPF loans - unpaid principal balance
$
2,861,923
$
3,127,744</t>
        </is>
      </c>
    </row>
    <row r="9">
      <c r="A9" s="4" t="inlineStr">
        <is>
          <t>Summary of credit quality indicator for conventional mortgage loans</t>
        </is>
      </c>
      <c r="B9" s="4" t="inlineStr">
        <is>
          <t>Credit Quality Indicator for Conventional Mortgage Loans (in thousands):
December 31, 2020
Conventional Loans
Origination Year
Prior to 2016
2016 to 2020
Total
Payment Status, at Amortized Cost:
Conventional Loans
Past due 30 - 59 days
$
10,088
$
9,768
$
19,856
Past due 60 - 89 days
4,267
7,682
11,949
Past due 90 days or more
28,157
31,002
59,159
Total past due MPF mortgage loans
42,512
48,452
90,964
Current MPF mortgage loans
1,038,404
1,578,308
2,616,712
Current MAP mortgage loans
—
314
314
Total conventional loans
$
1,080,916
$
1,627,074
$
2,707,990
December 31, 2019
Conventional
MPF Loans
Payment Status, at Recorded Investment:
Conventional Loans
Past due 30 - 59 days
$
15,775
Past due 60 - 89 days
3,424
Past due 90 days or more
6,919
Total past due mortgage loans
26,118
Current mortgage loans
2,941,148
Total conventional loans - MPF
$
2,967,266
Other Delinquency Statistics (dollars in thousands):
December 31, 2020
Conventional
MPF Government-Guaranteed
MPF Loans
or -Insured Loans
Total MPF Loans
Amortized Cost:
In process of foreclosure (a)
$
23,645
$
9,266
$
32,911
Serious delinquency rate (b)
2.44
%
8.05
%
2.82
%
Past due 90 days or more and still accruing interest
$
—
$
14,986
$
14,986
Loans on non-accrual status
$
59,159
$
—
$
59,159
Troubled debt restructurings:
Loans discharged from bankruptcy (c)
$
6,802
$
1,219
$
8,021
Modified loans under MPF® program
$
926
$
—
$
926
Real estate owned (d)
$
133
$
—
$
133
December 31, 2019
Conventional
MPF Government-Guaranteed
MPF Loans
or -Insured Loans
Total MPF Loans
Recorded Investment:
In process of foreclosure (a)
$
4,198
$
2,408
$
6,606
Serious delinquency rate (b)
0.24
%
1.87
%
0.36
%
Past due 90 days or more and still accruing interest
$
—
$
4,147
$
4,147
Loans on non-accrual status
$
6,919
$
—
$
6,919
Troubled debt restructurings:
Loans discharged from bankruptcy (c)
$
7,711
$
1,028
$
8,739
Modified loans under MPF® program
$
1,138
$
—
$
1,138
Real estate owned (d)
$
293
$
—
$
293
(a)
Includes loans where the decision of foreclosure or a similar alternative, such as pursuit of deed-in-lieu, has been reported.
(b)
Represents seriously delinquent loans as a percentage of total mortgage loans. Seriously delinquent loans are comprised of all loans past due 90-days or more delinquent or loans that are in the process of foreclosure.
(c)
Loans discharged from Chapter 7 bankruptcies are considered as TDRs.
(d)
REO is reported at carrying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ummary of deposits and interest rate payment terms for deposits</t>
        </is>
      </c>
      <c r="B4" s="4" t="inlineStr">
        <is>
          <t>The following table summarizes deposits (in thousands):
December 31, 2020
December 31, 2019
Interest-bearing deposits
Interest-bearing demand
$
1,677,526
$
1,144,519
Term (a)
5,000
15,000
Total interest-bearing deposits
1,682,526
1,159,519
Non-interest-bearing demand
70,437
34,890
Total deposits (b)
$
1,752,963
$
1,194,409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8. Held-to-Maturity Securities.
Interest rate payment terms for deposits are summarized below (dollars in thousands):
December 31, 2020
December 31, 2019
Amount
Average Interest
Amount
Average Interest
Outstanding
Rate (b)
Outstanding
Rate (b)
Due in one year or less
Interest-bearing deposits (a)
$
1,682,526
0.26
%
$
1,159,519
2.03
%
Non-interest-bearing deposits
70,437
34,890
Total deposits
$
1,752,963
$
1,194,409
(a)
Primarily adjustable rate.
(b)
The weighted average interest rate is calculated based on the average bal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Advances, net (Note 9)</t>
        </is>
      </c>
      <c r="B4" s="5" t="n">
        <v>1166745</v>
      </c>
      <c r="C4" s="5" t="n">
        <v>2526662</v>
      </c>
      <c r="D4" s="5" t="n">
        <v>2522040</v>
      </c>
    </row>
    <row r="5">
      <c r="A5" s="4" t="inlineStr">
        <is>
          <t>Interest-bearing deposits (Note 4)</t>
        </is>
      </c>
      <c r="B5" s="6" t="n">
        <v>3615</v>
      </c>
      <c r="C5" s="6" t="n">
        <v>4561</v>
      </c>
      <c r="D5" s="6" t="n">
        <v>420</v>
      </c>
    </row>
    <row r="6">
      <c r="A6" s="4" t="inlineStr">
        <is>
          <t>Securities purchased under agreements to resell (Note 4)</t>
        </is>
      </c>
      <c r="B6" s="6" t="n">
        <v>28573</v>
      </c>
      <c r="C6" s="6" t="n">
        <v>178565</v>
      </c>
      <c r="D6" s="6" t="n">
        <v>78341</v>
      </c>
    </row>
    <row r="7">
      <c r="A7" s="4" t="inlineStr">
        <is>
          <t>Federal funds sold (Note 4)</t>
        </is>
      </c>
      <c r="B7" s="6" t="n">
        <v>34791</v>
      </c>
      <c r="C7" s="6" t="n">
        <v>228388</v>
      </c>
      <c r="D7" s="6" t="n">
        <v>312278</v>
      </c>
    </row>
    <row r="8">
      <c r="A8" s="4" t="inlineStr">
        <is>
          <t>Trading securities (Note 5)</t>
        </is>
      </c>
      <c r="B8" s="6" t="n">
        <v>221780</v>
      </c>
      <c r="C8" s="6" t="n">
        <v>215583</v>
      </c>
      <c r="D8" s="6" t="n">
        <v>74412</v>
      </c>
    </row>
    <row r="9">
      <c r="A9" s="4" t="inlineStr">
        <is>
          <t>Available-for-sale securities (Note 7)</t>
        </is>
      </c>
      <c r="B9" s="6" t="n">
        <v>61580</v>
      </c>
      <c r="C9" s="6" t="n">
        <v>68053</v>
      </c>
      <c r="D9" s="6" t="n">
        <v>12161</v>
      </c>
    </row>
    <row r="10">
      <c r="A10" s="4" t="inlineStr">
        <is>
          <t>Held-to-maturity securities (Note 8)</t>
        </is>
      </c>
      <c r="B10" s="6" t="n">
        <v>324784</v>
      </c>
      <c r="C10" s="6" t="n">
        <v>457746</v>
      </c>
      <c r="D10" s="6" t="n">
        <v>489223</v>
      </c>
    </row>
    <row r="11">
      <c r="A11" s="4" t="inlineStr">
        <is>
          <t>Mortgage loans held-for-portfolio (Note 10)</t>
        </is>
      </c>
      <c r="B11" s="6" t="n">
        <v>91964</v>
      </c>
      <c r="C11" s="6" t="n">
        <v>101223</v>
      </c>
      <c r="D11" s="6" t="n">
        <v>97479</v>
      </c>
    </row>
    <row r="12">
      <c r="A12" s="4" t="inlineStr">
        <is>
          <t>Loans to other FHLBanks (Note 20)</t>
        </is>
      </c>
      <c r="B12" s="6" t="n">
        <v>33</v>
      </c>
      <c r="C12" s="6" t="n">
        <v>165</v>
      </c>
      <c r="D12" s="6" t="n">
        <v>130</v>
      </c>
    </row>
    <row r="13">
      <c r="A13" s="4" t="inlineStr">
        <is>
          <t>Total interest income</t>
        </is>
      </c>
      <c r="B13" s="6" t="n">
        <v>1933865</v>
      </c>
      <c r="C13" s="6" t="n">
        <v>3780946</v>
      </c>
      <c r="D13" s="6" t="n">
        <v>3586484</v>
      </c>
    </row>
    <row r="14">
      <c r="A14" s="3" t="inlineStr">
        <is>
          <t>Interest expense</t>
        </is>
      </c>
    </row>
    <row r="15">
      <c r="A15" s="4" t="inlineStr">
        <is>
          <t>Consolidated obligation bonds (Note 12)</t>
        </is>
      </c>
      <c r="B15" s="6" t="n">
        <v>747914</v>
      </c>
      <c r="C15" s="6" t="n">
        <v>1798167</v>
      </c>
      <c r="D15" s="6" t="n">
        <v>1808232</v>
      </c>
    </row>
    <row r="16">
      <c r="A16" s="4" t="inlineStr">
        <is>
          <t>Consolidated obligation discount notes (Note 12)</t>
        </is>
      </c>
      <c r="B16" s="6" t="n">
        <v>428864</v>
      </c>
      <c r="C16" s="6" t="n">
        <v>1291576</v>
      </c>
      <c r="D16" s="6" t="n">
        <v>960833</v>
      </c>
    </row>
    <row r="17">
      <c r="A17" s="4" t="inlineStr">
        <is>
          <t>Deposits (Note 11)</t>
        </is>
      </c>
      <c r="B17" s="6" t="n">
        <v>3768</v>
      </c>
      <c r="C17" s="6" t="n">
        <v>22839</v>
      </c>
      <c r="D17" s="6" t="n">
        <v>17816</v>
      </c>
    </row>
    <row r="18">
      <c r="A18" s="4" t="inlineStr">
        <is>
          <t>Mandatorily redeemable capital stock (Note 14)</t>
        </is>
      </c>
      <c r="B18" s="6" t="n">
        <v>235</v>
      </c>
      <c r="C18" s="6" t="n">
        <v>379</v>
      </c>
      <c r="D18" s="6" t="n">
        <v>964</v>
      </c>
    </row>
    <row r="19">
      <c r="A19" s="4" t="inlineStr">
        <is>
          <t>Cash collateral held and other borrowings</t>
        </is>
      </c>
      <c r="B19" s="6" t="n">
        <v>128</v>
      </c>
      <c r="C19" s="6" t="n">
        <v>895</v>
      </c>
      <c r="D19" s="6" t="n">
        <v>1614</v>
      </c>
    </row>
    <row r="20">
      <c r="A20" s="4" t="inlineStr">
        <is>
          <t>Total interest expense</t>
        </is>
      </c>
      <c r="B20" s="6" t="n">
        <v>1180909</v>
      </c>
      <c r="C20" s="6" t="n">
        <v>3113856</v>
      </c>
      <c r="D20" s="6" t="n">
        <v>2789459</v>
      </c>
    </row>
    <row r="21">
      <c r="A21" s="4" t="inlineStr">
        <is>
          <t>Net interest income before provision for credit losses</t>
        </is>
      </c>
      <c r="B21" s="6" t="n">
        <v>752956</v>
      </c>
      <c r="C21" s="6" t="n">
        <v>667090</v>
      </c>
      <c r="D21" s="6" t="n">
        <v>797025</v>
      </c>
    </row>
    <row r="22">
      <c r="A22" s="4" t="inlineStr">
        <is>
          <t>Provision (Reversal) for credit losses</t>
        </is>
      </c>
      <c r="B22" s="6" t="n">
        <v>3721</v>
      </c>
      <c r="C22" s="6" t="n">
        <v>-142</v>
      </c>
      <c r="D22" s="6" t="n">
        <v>-371</v>
      </c>
    </row>
    <row r="23">
      <c r="A23" s="4" t="inlineStr">
        <is>
          <t>Net interest income after provision for credit losses</t>
        </is>
      </c>
      <c r="B23" s="6" t="n">
        <v>749235</v>
      </c>
      <c r="C23" s="6" t="n">
        <v>667232</v>
      </c>
      <c r="D23" s="6" t="n">
        <v>797396</v>
      </c>
    </row>
    <row r="24">
      <c r="A24" s="3" t="inlineStr">
        <is>
          <t>Other income (loss)</t>
        </is>
      </c>
    </row>
    <row r="25">
      <c r="A25" s="4" t="inlineStr">
        <is>
          <t>Service fees and other</t>
        </is>
      </c>
      <c r="B25" s="6" t="n">
        <v>17924</v>
      </c>
      <c r="C25" s="6" t="n">
        <v>18224</v>
      </c>
      <c r="D25" s="6" t="n">
        <v>18442</v>
      </c>
    </row>
    <row r="26">
      <c r="A26" s="4" t="inlineStr">
        <is>
          <t>Instruments held under the fair value option gains (losses) (Note 18)</t>
        </is>
      </c>
      <c r="B26" s="6" t="n">
        <v>123</v>
      </c>
      <c r="C26" s="6" t="n">
        <v>-4146</v>
      </c>
      <c r="D26" s="6" t="n">
        <v>209</v>
      </c>
    </row>
    <row r="27">
      <c r="A27" s="4" t="inlineStr">
        <is>
          <t>Total OTTI losses</t>
        </is>
      </c>
      <c r="D27" s="6" t="n">
        <v>-398</v>
      </c>
    </row>
    <row r="28">
      <c r="A28" s="4" t="inlineStr">
        <is>
          <t>Net amount of impairment losses reclassified to (from) Accumulated other comprehensive income (loss)</t>
        </is>
      </c>
      <c r="C28" s="6" t="n">
        <v>-640</v>
      </c>
      <c r="D28" s="6" t="n">
        <v>257</v>
      </c>
    </row>
    <row r="29">
      <c r="A29" s="4" t="inlineStr">
        <is>
          <t>Derivative gains (losses) (Note 17)</t>
        </is>
      </c>
      <c r="B29" s="6" t="n">
        <v>-151709</v>
      </c>
      <c r="C29" s="6" t="n">
        <v>-40720</v>
      </c>
      <c r="D29" s="6" t="n">
        <v>-40778</v>
      </c>
    </row>
    <row r="30">
      <c r="A30" s="4" t="inlineStr">
        <is>
          <t>Trading securities gains (losses) (Note 5)</t>
        </is>
      </c>
      <c r="B30" s="6" t="n">
        <v>72826</v>
      </c>
      <c r="C30" s="6" t="n">
        <v>51327</v>
      </c>
      <c r="D30" s="6" t="n">
        <v>3216</v>
      </c>
    </row>
    <row r="31">
      <c r="A31" s="4" t="inlineStr">
        <is>
          <t>Equity investments gains (losses) (Note 6)</t>
        </is>
      </c>
      <c r="B31" s="6" t="n">
        <v>9792</v>
      </c>
      <c r="C31" s="6" t="n">
        <v>9843</v>
      </c>
      <c r="D31" s="6" t="n">
        <v>-4819</v>
      </c>
    </row>
    <row r="32">
      <c r="A32" s="4" t="inlineStr">
        <is>
          <t>Litigation settlement</t>
        </is>
      </c>
      <c r="B32" s="6" t="n">
        <v>225</v>
      </c>
    </row>
    <row r="33">
      <c r="A33" s="4" t="inlineStr">
        <is>
          <t>Total other income (loss)</t>
        </is>
      </c>
      <c r="B33" s="6" t="n">
        <v>-50819</v>
      </c>
      <c r="C33" s="6" t="n">
        <v>33888</v>
      </c>
      <c r="D33" s="6" t="n">
        <v>-23871</v>
      </c>
    </row>
    <row r="34">
      <c r="A34" s="3" t="inlineStr">
        <is>
          <t>Other expenses</t>
        </is>
      </c>
    </row>
    <row r="35">
      <c r="A35" s="4" t="inlineStr">
        <is>
          <t>Operating</t>
        </is>
      </c>
      <c r="B35" s="6" t="n">
        <v>69806</v>
      </c>
      <c r="C35" s="6" t="n">
        <v>62782</v>
      </c>
      <c r="D35" s="6" t="n">
        <v>47882</v>
      </c>
    </row>
    <row r="36">
      <c r="A36" s="4" t="inlineStr">
        <is>
          <t>Compensation and benefits</t>
        </is>
      </c>
      <c r="B36" s="6" t="n">
        <v>100200</v>
      </c>
      <c r="C36" s="6" t="n">
        <v>88192</v>
      </c>
      <c r="D36" s="6" t="n">
        <v>78950</v>
      </c>
    </row>
    <row r="37">
      <c r="A37" s="4" t="inlineStr">
        <is>
          <t>Finance Agency and Office of Finance</t>
        </is>
      </c>
      <c r="B37" s="6" t="n">
        <v>19392</v>
      </c>
      <c r="C37" s="6" t="n">
        <v>16752</v>
      </c>
      <c r="D37" s="6" t="n">
        <v>15874</v>
      </c>
    </row>
    <row r="38">
      <c r="A38" s="4" t="inlineStr">
        <is>
          <t>Other expenses</t>
        </is>
      </c>
      <c r="B38" s="6" t="n">
        <v>17453</v>
      </c>
      <c r="C38" s="6" t="n">
        <v>8254</v>
      </c>
      <c r="D38" s="6" t="n">
        <v>7959</v>
      </c>
    </row>
    <row r="39">
      <c r="A39" s="4" t="inlineStr">
        <is>
          <t>Total other expenses</t>
        </is>
      </c>
      <c r="B39" s="6" t="n">
        <v>206851</v>
      </c>
      <c r="C39" s="6" t="n">
        <v>175980</v>
      </c>
      <c r="D39" s="6" t="n">
        <v>150665</v>
      </c>
    </row>
    <row r="40">
      <c r="A40" s="4" t="inlineStr">
        <is>
          <t>Income before assessments</t>
        </is>
      </c>
      <c r="B40" s="6" t="n">
        <v>491565</v>
      </c>
      <c r="C40" s="6" t="n">
        <v>525140</v>
      </c>
      <c r="D40" s="6" t="n">
        <v>622860</v>
      </c>
    </row>
    <row r="41">
      <c r="A41" s="4" t="inlineStr">
        <is>
          <t>Affordable Housing Program Assessments (Note 13)</t>
        </is>
      </c>
      <c r="B41" s="6" t="n">
        <v>49180</v>
      </c>
      <c r="C41" s="6" t="n">
        <v>52552</v>
      </c>
      <c r="D41" s="6" t="n">
        <v>62382</v>
      </c>
    </row>
    <row r="42">
      <c r="A42" s="4" t="inlineStr">
        <is>
          <t>Net income</t>
        </is>
      </c>
      <c r="B42" s="5" t="n">
        <v>442385</v>
      </c>
      <c r="C42" s="5" t="n">
        <v>472588</v>
      </c>
      <c r="D42" s="5" t="n">
        <v>560478</v>
      </c>
    </row>
    <row r="43">
      <c r="A43" s="4" t="inlineStr">
        <is>
          <t>Basic earnings per share (Note 15) (in dollars per share)</t>
        </is>
      </c>
      <c r="B43" s="7" t="n">
        <v>7.22</v>
      </c>
      <c r="C43" s="7" t="n">
        <v>8.52</v>
      </c>
      <c r="D43" s="7" t="n">
        <v>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12 Months Ended</t>
        </is>
      </c>
    </row>
    <row r="2">
      <c r="B2" s="2" t="inlineStr">
        <is>
          <t>Dec. 31, 2020</t>
        </is>
      </c>
    </row>
    <row r="3">
      <c r="A3" s="3" t="inlineStr">
        <is>
          <t>Consolidated Obligations.</t>
        </is>
      </c>
    </row>
    <row r="4">
      <c r="A4" s="4" t="inlineStr">
        <is>
          <t>Summary of Consolidated obligations issued and outstanding</t>
        </is>
      </c>
      <c r="B4" s="4" t="inlineStr">
        <is>
          <t>The following table summarizes carrying amounts of Consolidated obligations issued by the FHLBNY and outstanding at December 31, 2020 and December 31, 2019 (in thousands):
December 31, 2020
December 31, 2019
Consolidated obligation bonds-amortized cost
$
69,063,948
$
78,179,661
Hedge valuation basis adjustments
514,436
377,000
Hedge basis adjustments on de-designated hedges
132,450
139,605
FVO - valuation adjustments and accrued interest
5,464
67,043
Total Consolidated obligation bonds
$
69,716,298
$
78,763,309
Discount notes-amortized cost
$
57,642,972
$
73,955,552
Hedge value basis adjustments
321
(105)
FVO - valuation adjustments and remaining accretion
15,545
3,758
Total Consolidated obligation discount notes
$
57,658,838
$
73,959,205</t>
        </is>
      </c>
    </row>
    <row r="5">
      <c r="A5" s="4" t="inlineStr">
        <is>
          <t>Summary of Consolidated obligation bonds outstanding by year of maturity</t>
        </is>
      </c>
      <c r="B5" s="4" t="inlineStr">
        <is>
          <t>The following table is a summary of carrying amounts of Consolidated obligation bonds outstanding by year of maturity (dollars in thousands):
December 31, 2020
December 31, 2019
Weighted
Weighted
Average
Percentage
Average
Percentage
Maturity
Amount
Rate (a)
of Total
Amount
Rate (a)
of Total
One year or less
$
45,481,150
0.34
%
66.00
%
$
62,319,595
1.77
%
79.79
%
Over one year through two years
10,367,545
1.01
15.05
4,061,125
2.10
5.20
Over two years through three years
4,324,660
1.72
6.28
2,817,715
2.22
3.61
Over three years through four years
1,581,355
1.94
2.29
1,538,835
2.69
1.97
Over four years through five years
822,620
1.62
1.19
1,240,735
2.60
1.58
Thereafter
6,329,200
3.14
9.19
6,130,800
3.34
7.85
Total par value
68,906,530
0.84
%
100.00
%
78,108,805
1.96
%
100.00
%
Bond premiums (b)
184,084
95,560
Bond discounts (b)
(26,666)
(24,704)
Hedge valuation basis adjustments (c)
514,436
377,000
Hedge basis adjustments on de-designated hedges (d)
132,450
139,605
FVO (e) - valuation adjustments and accrued interest
5,464
67,043
Total Consolidated obligation-bonds
$
69,716,298
$
78,763,309
(a)
Weighted average rate represents the weighted average contractual coupons of bonds, unadjusted for swaps.
(b)
Amortization of CO bond premiums and discounts are recorded in interest expense as yield adjustments.
(c)
Hedge valuation basis adjustments under ASC 815 fair value hedges represent changes in the fair values of fixed-rate CO bonds due to changes in the designated benchmark interest rate, remaining terms to maturity or next call, and the notional amounts of CO bonds designated in hedge relationship. Our interest rate benchmarks are LIBOR,the FF/OIS index and the FF/SOFR index.
(d)
Hedge basis adjustments on de-designated hedges represent the unamortized balances of valuation basis of fixed-rate CO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at maturity of the debt the unamortized basis is reversed to zero.
(e)
Valuation adjustments on FVO designated bonds represent changes in the entire fair values of CO bonds elected under the FVO plus accrued unpaid interest. Changes in the timing of coupon payments impact outstanding accrued interest. Changes in benchmark interest rates, notional amounts of CO bonds elected under FVO and remaining terms to maturity or next call will impact hedge valuation adjustments.</t>
        </is>
      </c>
    </row>
    <row r="6">
      <c r="A6" s="4" t="inlineStr">
        <is>
          <t>Summary of types of Consolidated obligation bonds issued and outstanding by Interest Rate Payment Terms</t>
        </is>
      </c>
      <c r="B6" s="4" t="inlineStr">
        <is>
          <t>The following table summarizes par amounts of major types of Consolidated obligation bonds issued and outstanding (dollars in thousands):
December 31, 2020
December 31, 2019
Percentage
Percentage
Amount
of Total
Amount
of Total
Fixed-rate, non-callable
$
49,275,530
71.51
%
$
32,588,805
41.72
%
Fixed-rate, callable
1,434,000
2.08
4,803,000
6.15
Step Up, callable
—
—
15,000
0.02
Single-index floating rate
18,197,000
26.41
40,702,000
52.11
Total par value
$
68,906,530
100.00
%
$
78,108,805
100.00
%</t>
        </is>
      </c>
    </row>
    <row r="7">
      <c r="A7" s="4" t="inlineStr">
        <is>
          <t>Schedule of outstanding Consolidated obligation discount notes</t>
        </is>
      </c>
      <c r="B7" s="4" t="inlineStr">
        <is>
          <t>The FHLBNY’s outstanding Consolidated obligation discount notes were as follows (dollars in thousands):
December 31, 2020
December 31, 2019
Par value
$
57,668,646
$
74,094,586
Amortized cost
$
57,642,972
$
73,955,552
Hedge value basis adjustments (a)
321
(105)
FVO (b) - valuation adjustments and remaining accretion
15,545
3,758
Total discount notes
$
57,658,838
$
73,959,205
Weighted average interest rate
0.15
%
1.60
%
(a)
Hedging valuation basis adjustments — The reported carrying values of hedged CO discount notes are adjusted for changes in their fair values (fair value basis adjustments or fair value) that are attributable to changes in the benchmark risk being hedged. The application of ASC 815 accounting methodology resulted in the recognition of a net cumulative hedge valuation basis loss of $0.3 million at December 31, 2020 and a gain of $0.1 million at December 31, 2019. Changes in the designated benchmark interest rate, notional amounts of CO discount notes in hedging relationships and remaining terms to maturity or next call will impact hedge valuation adjustments.
(b)
FVO valuation adjustments — Valuation basis adjustment losses are recorded to recognize changes in the entire or full fair values including unaccreted discounts on CO discount notes elected under the FVO. Changes in benchmark interest rates, notional amounts of CO discount notes elected under FVO and remaining terms to maturity will impact hedge valuation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Tables)</t>
        </is>
      </c>
      <c r="B1" s="2" t="inlineStr">
        <is>
          <t>12 Months Ended</t>
        </is>
      </c>
    </row>
    <row r="2">
      <c r="B2" s="2" t="inlineStr">
        <is>
          <t>Dec. 31, 2020</t>
        </is>
      </c>
    </row>
    <row r="3">
      <c r="A3" s="3" t="inlineStr">
        <is>
          <t>Affordable Housing Program.</t>
        </is>
      </c>
    </row>
    <row r="4">
      <c r="A4" s="4" t="inlineStr">
        <is>
          <t>Rollforward information with respect to changes in Affordable Housing Program liabilities</t>
        </is>
      </c>
      <c r="B4" s="4" t="inlineStr">
        <is>
          <t>The following table provides rollforward information with respect to changes in Affordable Housing Program liabilities (in thousands):
Years ended December 31,
2020
2019
2018
Beginning balance
$
153,894
$
161,718
$
131,654
Additions from current period’s assessments
49,180
52,552
62,382
Net disbursements for grants and programs
(54,247)
(60,376)
(32,318)
Ending balance
$
148,827
$
153,894
$
161,7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Mandatorily Redeemable Capital Stock and Restricted Retained Earnings. (Tables)</t>
        </is>
      </c>
      <c r="B1" s="2" t="inlineStr">
        <is>
          <t>12 Months Ended</t>
        </is>
      </c>
    </row>
    <row r="2">
      <c r="B2" s="2" t="inlineStr">
        <is>
          <t>Dec. 31, 2020</t>
        </is>
      </c>
    </row>
    <row r="3">
      <c r="A3" s="3" t="inlineStr">
        <is>
          <t>Capital Stock, Mandatorily Redeemable Capital Stock and Restricted Retained Earnings.</t>
        </is>
      </c>
    </row>
    <row r="4">
      <c r="A4" s="4" t="inlineStr">
        <is>
          <t>Summary of risk-based capital ratios</t>
        </is>
      </c>
      <c r="B4" s="4" t="inlineStr">
        <is>
          <t>Risk-based Capital — The following table summarizes the FHLBNY’s risk-based capital ratios (dollars in thousands):
December 31, 2020
December 31, 2019
Required (d)
Actual
Required (d)
Actual
Regulatory capital requirements:
Risk-based capital (a)(e)
$
1,067,518
$
7,279,437
$
1,107,356
$
7,584,829
Total capital-to-asset ratio
4.00
%
5.31
%
4.00
%
4.68
%
Total capital (b)
$
5,479,855
$
7,279,437
$
6,482,481
$
7,584,829
Leverage ratio
5.00
%
7.97
%
5.00
%
7.02
%
Leverage capital (c)
$
6,849,819
$
10,919,156
$
8,103,101
$
11,377,244
(a)
Actual “Risk-based capital” is capital stock and retained earnings plus mandatorily redeemable capital stock. Section 1277.3 of the Finance Agency’s regulations (superseding section 932.2 effective January 1, 2020) also refers to this amount as “Permanent Capital.”
(b)
Required “Total capital” is 4.0% of total assets.
(c)
The required leverage ratio of total capital to total assets should be at least 5.0%. For the purposes of determining the leverage ratio, total capital shall be computed by multiplying the Bank’s Permanent Capital by 1.5.
(d)
Required minimum.
(e)
Under regulatory guidelines issued by the Finance Agency in August 2011 that was consistent with guidance provided by other federal banking agencies with respect to capital rules, risk weights are maintained at AAA for U.S. Treasury securities and other securities issued or guaranteed by the U.S. Government, government agencies, and government-sponsored entities for purposes of calculating risk-based capital.</t>
        </is>
      </c>
    </row>
    <row r="5">
      <c r="A5" s="4" t="inlineStr">
        <is>
          <t>Schedule of anticipated redemptions of mandatorily redeemable capital stock</t>
        </is>
      </c>
      <c r="B5" s="4" t="inlineStr">
        <is>
          <t>Estimated redemption periods were as follows (in thousands):
December 31, 2020
December 31, 2019
Redemption less than one year
$
127
$
835
Redemption from one year to less than three years
293
371
Redemption from three years to less than five years
317
402
Redemption from five years or greater
2,254
3,521
Total
$
2,991
$
5,129</t>
        </is>
      </c>
    </row>
    <row r="6">
      <c r="A6" s="4" t="inlineStr">
        <is>
          <t>Rollforward information with respect to changes in mandatorily redeemable capital stock liabilities</t>
        </is>
      </c>
      <c r="B6" s="4" t="inlineStr">
        <is>
          <t>The following table provides rollforward information with respect to changes in mandatorily redeemable capital stock liabilities (in thousands):
Years ended December 31,
2020
2019
2018
Beginning balance
$
5,129
$
5,845
$
19,945
Capital stock subject to mandatory redemption reclassified from equity
2,743
4,184
8,756
Redemption of mandatorily redeemable capital stock (a)
(4,881)
(4,900)
(22,856)
Ending balance
$
2,991
$
5,129
$
5,845
Accrued interest payable (b)
$
41
$
84
$
112
(a)
Redemption includes repayment of excess stock.
(b)
The annualized accrual rates for the three months ended December 31, 2020, 2019 and 2018 were 5.10%, 6.35% and 6.90%. Accrual rates are based on estimated dividend r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of Capital. (Tables)</t>
        </is>
      </c>
      <c r="B1" s="2" t="inlineStr">
        <is>
          <t>12 Months Ended</t>
        </is>
      </c>
    </row>
    <row r="2">
      <c r="B2" s="2" t="inlineStr">
        <is>
          <t>Dec. 31, 2020</t>
        </is>
      </c>
    </row>
    <row r="3">
      <c r="A3" s="3" t="inlineStr">
        <is>
          <t>Earnings Per Share of Capital.</t>
        </is>
      </c>
    </row>
    <row r="4">
      <c r="A4" s="4" t="inlineStr">
        <is>
          <t>Schedule of computation of earnings per share</t>
        </is>
      </c>
      <c r="B4" s="4" t="inlineStr">
        <is>
          <t>The FHLBNY has no dilutive potential common shares or other common stock equivalents (dollars in thousands except per share amounts):
Years ended December 31,
2020
2019
2018
Net income
$
442,385
$
472,588
$
560,478
Net income available to stockholders
$
442,385
$
472,588
$
560,478
Weighted average shares of capital
61,334
55,511
61,798
Less: Mandatorily redeemable capital stock
(43)
(60)
(140)
Average number of shares of capital used to calculate earnings per share
61,291
55,451
61,658
Basic earnings per share
$
7.22
$
8.52
$
9.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0</t>
        </is>
      </c>
    </row>
    <row r="3">
      <c r="A3" s="3" t="inlineStr">
        <is>
          <t>Employee Retirement Plans</t>
        </is>
      </c>
    </row>
    <row r="4">
      <c r="A4" s="4" t="inlineStr">
        <is>
          <t>Schedule of employee retirement plan expenses</t>
        </is>
      </c>
      <c r="B4" s="4" t="inlineStr">
        <is>
          <t>The following table presents employee retirement plan expenses for the periods ended (in thousands):
Years ended December 31,
2020
2019
2018
Defined Benefit Plan
$
10,000
$
9,976
$
10,066
Benefit Equalization Plans (defined benefit and defined contribution)
10,450
7,613
6,838
Defined Contribution Plans
2,701
2,501
2,329
Postretirement Health Benefit Plan
297
(230)
(1,145)
Total retirement plan expenses
$
23,448
$
19,860
$
18,088</t>
        </is>
      </c>
    </row>
    <row r="5">
      <c r="A5" s="4" t="inlineStr">
        <is>
          <t>Pentegra Defined Benefit Plan</t>
        </is>
      </c>
    </row>
    <row r="6">
      <c r="A6" s="3" t="inlineStr">
        <is>
          <t>Employee Retirement Plans</t>
        </is>
      </c>
    </row>
    <row r="7">
      <c r="A7" s="4" t="inlineStr">
        <is>
          <t>Schedule of multiemployer plan disclosure</t>
        </is>
      </c>
      <c r="B7" s="4" t="inlineStr">
        <is>
          <t>The following table presents multiemployer plan disclosure for the three years ended December 31, (dollars in thousands):
2020
2019
2018
Net pension cost charged to compensation and benefit expense for the year ended December 31
$
10,000
$
9,976
$
10,066
Contributions allocated to plan year ended June 30
$
9,863
$
9,696
$
10,158
Pentegra DB Plan funded status as of July 1 (a)
108.20
%
108.59
%
109.86
%
FHLBNY's funded status as of July 1 (b)
105.31
%
108.67
%
114.77
%
(a)
Funded status is based on actuarial valuation of the Pentegra DB Plan, and includes all participants allocated to plan years and known at the time of the preparation of the actuarial valuation. The funded status may increase because the plan’s participants are permitted to make contributions through March 15 of the following year. Funded status remains preliminary until the Form 5500 is filed no later than April 15, 2021 for the plan year ended June 30, 2020. For information with respect to contributions expensed by the FHLBNY, see previous Table — Retirement Plan Expenses Summary. Contributions include minimum required under ERISA that are prepaid for the fiscal plan year that ends at June 30 in the following year, and as a result contributions may not equal amounts expensed.
(b)
Based on cash contributions made through December 31, 2020 and allocated to the DB Plan year(s). The funded status may increase because the FHLBNY is permitted to make contributions through March 15 of the following year.</t>
        </is>
      </c>
    </row>
    <row r="8">
      <c r="A8" s="4" t="inlineStr">
        <is>
          <t>Benefit Equalization Plan (BEP)</t>
        </is>
      </c>
    </row>
    <row r="9">
      <c r="A9" s="3" t="inlineStr">
        <is>
          <t>Employee Retirement Plans</t>
        </is>
      </c>
    </row>
    <row r="10">
      <c r="A10" s="4" t="inlineStr">
        <is>
          <t>Schedule of accrued pension costs</t>
        </is>
      </c>
      <c r="B10" s="4" t="inlineStr">
        <is>
          <t>The accrued pension costs for the BEP plan were as follows (in thousands):
December 31,
2020
2019
Accumulated benefit obligation
$
82,022
$
67,274
Effect of future salary increases
13,256
11,032
Projected benefit obligation
95,278
78,306
Unrecognized prior service (cost)/credit
(851)
(1,548)
Unrecognized net (loss)/gain
(43,051)
(31,954)
Accrued pension cost
$
51,376
$
44,804</t>
        </is>
      </c>
    </row>
    <row r="11">
      <c r="A11" s="4" t="inlineStr">
        <is>
          <t>Schedule of components of benefit obligation for the plan</t>
        </is>
      </c>
      <c r="B11" s="4" t="inlineStr">
        <is>
          <t>Components of the projected benefit obligation for the BEP plan were as follows (in thousands):
December 31,
2020
2019
Projected benefit obligation at the beginning of the year
$
78,306
$
63,107
Service cost
1,567
1,265
Interest cost
2,348
2,544
Benefits paid
(2,601)
(2,011)
Actuarial loss/(gain) (a)
15,658
11,853
Plan amendments
—
1,548
Projected benefit obligation at the end of the year
$
95,278
$
78,306
The measurement date used to determine projected benefit obligation for the BEP plan was December 31 in each of the two years.
(a)
Actuarial loss of $15.7 million in 2020 was primarily due to decline in discount rate and unfavorable change in demographic experience, partly offset by favorable changes in mortality assumptions.</t>
        </is>
      </c>
    </row>
    <row r="12">
      <c r="A12" s="4" t="inlineStr">
        <is>
          <t>Schedule of changes in plan assets</t>
        </is>
      </c>
      <c r="B12" s="4" t="inlineStr">
        <is>
          <t>Changes in the BEP plan assets were as follows (in thousands):
December 31,
2020
2019
Fair value of the plan assets at the beginning of the year
$
—
$
—
Employer contributions
2,601
2,011
Benefits paid
(2,601)
(2,011)
Fair value of the plan assets at the end of the year
$
—
$
—</t>
        </is>
      </c>
    </row>
    <row r="13">
      <c r="A13" s="4" t="inlineStr">
        <is>
          <t>Schedule of amounts recognized in AOCI for the plan</t>
        </is>
      </c>
      <c r="B13" s="4" t="inlineStr">
        <is>
          <t>Amounts recognized in AOCI for the BEP plan were as follows (in thousands):
December 31,
2020
2019
Net loss/(gain)
$
43,051
$
31,954
Prior service cost/(credit)
851
1,548
Accumulated other comprehensive loss/(gain)
$
43,902
$
33,502</t>
        </is>
      </c>
    </row>
    <row r="14">
      <c r="A14" s="4" t="inlineStr">
        <is>
          <t>Schedule of net transition obligation (asset), prior service cost (credit), and estimated net loss (gain) expected to be amortized from AOCI into net periodic benefit cost over next fiscal year</t>
        </is>
      </c>
      <c r="B14" s="4" t="inlineStr">
        <is>
          <t>The net transition obligation (asset), prior service cost (credit), and the estimated net loss (gain) for the BEP plan that are expected to be amortized from AOCI into net periodic benefit cost over the next fiscal year are shown in the table below (in thousands):
December 31, 2021
Expected amortization of net loss/(gain)
$
5,909
Expected amortization of past service cost /(credit)
$
697</t>
        </is>
      </c>
    </row>
    <row r="15">
      <c r="A15" s="4" t="inlineStr">
        <is>
          <t>Schedule of components of net periodic cost</t>
        </is>
      </c>
      <c r="B15" s="4" t="inlineStr">
        <is>
          <t>Components of the net periodic pension cost for the defined benefit component of the BEP were as follows (in thousands):
Years ended December 31,
2020
2019
2018
Service cost
$
1,567
$
1,265
$
1,095
Interest cost
2,348
2,544
2,155
Amortization of unrecognized net loss
4,561
2,879
3,545
Amortization of unrecognized past service cost
697
—
—
Net periodic benefit cost - Defined Benefit BEP
9,173
6,688
6,795
Benefit Equalization plans - Thrift and Deferred incentive compensation plans
1,277
925
43
Total
$
10,450
$
7,613
$
6,838</t>
        </is>
      </c>
    </row>
    <row r="16">
      <c r="A16" s="4" t="inlineStr">
        <is>
          <t>Schedule of other changes in benefit obligations recognized in AOCI</t>
        </is>
      </c>
      <c r="B16" s="4" t="inlineStr">
        <is>
          <t>Other changes in benefit obligations recognized in AOCI were as follows (in thousands):
December 31,
2020
2019
New (gain)/loss during the year
$
15,658
$
11,853
Recognized prior service credit/(cost)
(697)
—
New past service (credit)/cost
—
1,548
Recognized gain/(loss)
(4,561)
(2,879)
Total recognized in other comprehensive loss/(income)
$
10,400
$
10,522
Total recognized in net periodic benefit cost and other comprehensive income
$
19,573
$
17,210</t>
        </is>
      </c>
    </row>
    <row r="17">
      <c r="A17" s="4" t="inlineStr">
        <is>
          <t>Schedule of key assumptions and other information for actuarial calculations to determine benefit obligations</t>
        </is>
      </c>
      <c r="B17" s="4" t="inlineStr">
        <is>
          <t>Key assumptions and other information for the actuarial calculations to determine benefit obligations for the BEP plan were as follows (dollars in thousands):
December 31, 2020
December 31, 2019
December 31, 2018
Discount rate (a)
2.26
%
3.05
%
4.10
%
Salary increases
4.50
%
4.50
%
4.50
%
Amortization period (years)
6
5
6
Benefits paid during the period
$
(2,601)
$
(2,011)
$
(1,824)
(a)
The discount rates were based on the Citigroup Pension Liability Index at December 31, adjusted for duration in each of the three years.</t>
        </is>
      </c>
    </row>
    <row r="18">
      <c r="A18" s="4" t="inlineStr">
        <is>
          <t>Schedule of estimated future plan benefits to be paid</t>
        </is>
      </c>
      <c r="B18" s="4" t="inlineStr">
        <is>
          <t>Future BEP plan benefits to be paid were estimated to be as follows (in thousands):
Years
Payments
2021
$
3,202
2022
3,414
2023
3,638
2024
3,833
2025
4,216
2026-2030
23,801
Total
$
42,104</t>
        </is>
      </c>
    </row>
    <row r="19">
      <c r="A19" s="4" t="inlineStr">
        <is>
          <t>Postretirement Health Benefit Plan</t>
        </is>
      </c>
    </row>
    <row r="20">
      <c r="A20" s="3" t="inlineStr">
        <is>
          <t>Employee Retirement Plans</t>
        </is>
      </c>
    </row>
    <row r="21">
      <c r="A21" s="4" t="inlineStr">
        <is>
          <t>Schedule of components of benefit obligation for the plan</t>
        </is>
      </c>
      <c r="B21" s="4" t="inlineStr">
        <is>
          <t>Components of the accumulated postretirement benefit obligation for the postretirement health benefits plan for the years ended December 31, 2020 and 2019 (in thousands):
December 31,
2020
2019
Accumulated postretirement benefit obligation at the beginning of the year
$
10,610
$
12,826
Service cost
58
72
Interest cost
320
406
Actuarial loss/(gain)
1,054
(2,228)
Plan participant contributions
208
220
Actual benefits paid
(939)
(738)
Retiree drug subsidy reimbursement
53
52
Accumulated postretirement benefit obligation at the end of the year
$
11,364
$
10,610</t>
        </is>
      </c>
    </row>
    <row r="22">
      <c r="A22" s="4" t="inlineStr">
        <is>
          <t>Schedule of changes in plan assets</t>
        </is>
      </c>
      <c r="B22" s="4" t="inlineStr">
        <is>
          <t>Changes in postretirement health benefit plan assets (in thousands):
December 31,
2020
2019
Fair value of plan assets at the beginning of the year
$
—
$
—
Employer contributions
731
518
Plan participant contributions
208
220
Actual benefits paid
(939)
(738)
Fair value of plan assets at the end of the year
$
—
$
—</t>
        </is>
      </c>
    </row>
    <row r="23">
      <c r="A23" s="4" t="inlineStr">
        <is>
          <t>Schedule of amounts recognized in AOCI for the plan</t>
        </is>
      </c>
      <c r="B23" s="4" t="inlineStr">
        <is>
          <t>Amounts recognized in AOCI for the postretirement benefit obligation (in thousands):
December 31,
2020
2019
Net (gain)/loss
$
(373)
$
(1,509)
Accumulated other comprehensive (gain)/loss
$
(373)
$
(1,509)</t>
        </is>
      </c>
    </row>
    <row r="24">
      <c r="A24" s="4" t="inlineStr">
        <is>
          <t>Schedule of components of net periodic cost</t>
        </is>
      </c>
      <c r="B24" s="4" t="inlineStr">
        <is>
          <t>Components of the net periodic benefit cost for the postretirement health benefit plan were as follows (in thousands):
Years ended December 31,
2020
2019
2018
Service cost (benefits attributed to service during the period)
$
58
$
72
$
87
Interest cost on accumulated postretirement health benefit obligation
320
406
465
Amortization of (gain)/loss
(81)
(451)
64
Amortization of prior service (credit)/cost
—
(257)
(1,761)
Net periodic postretirement health benefit expense/(income)
$
297
$
(230)
$
(1,145)</t>
        </is>
      </c>
    </row>
    <row r="25">
      <c r="A25" s="4" t="inlineStr">
        <is>
          <t>Schedule of other changes in benefit obligations recognized in AOCI</t>
        </is>
      </c>
      <c r="B25" s="4" t="inlineStr">
        <is>
          <t>Other changes in benefit obligations recognized in AOCI were as follows (in thousands):
December 31,
2020
2019
Net loss/(gain)
$
1,054
$
(2,228)
Amortization of net gain/(loss)
81
451
Amortization of prior service credit/(cost)
—
257
Total recognized in other comprehensive income
$
1,135
$
(1,520)
Total recognized in net periodic benefit cost and other comprehensive income
$
1,432
$
(1,750)</t>
        </is>
      </c>
    </row>
    <row r="26">
      <c r="A26" s="4" t="inlineStr">
        <is>
          <t>Schedule of key assumptions and other information for actuarial calculations to determine benefit obligations</t>
        </is>
      </c>
      <c r="B26" s="4" t="inlineStr">
        <is>
          <t>Years ended December 31,
2020
2019
2018
Weighted average discount rate (a)
2.18%
3.04%
4.09%
Health care cost trend rates:
Assumed for next year
Pre 65
6.50%
6.75%
6.75%
Post 65
4.95%
5.00%
4.90%
Pre 65 Ultimate rate
4.50%
4.50%
4.50%
Pre 65 Year that ultimate rate is reached
2028
2028
2025/2026
Post 65 Ultimate rate
4.50%
4.50%
4.50%
Post 65 Year that ultimate rate is reached
2028
2028
2025/2026
Alternative amortization methods used to amortize
Prior service cost
Straight - line
Straight - line
Straight - line
Unrecognized net (gain) or loss
Straight - line
Straight - line
Straight - line
(a)
The discount rates were based on the Citigroup Pension Liability Index adjusted for duration in each of the periods in this report.</t>
        </is>
      </c>
    </row>
    <row r="27">
      <c r="A27" s="4" t="inlineStr">
        <is>
          <t>Schedule of estimated future plan benefits to be paid</t>
        </is>
      </c>
      <c r="B27" s="4" t="inlineStr">
        <is>
          <t>Future postretirement health benefit plan expenses to be paid were estimated to be as follows (in thousands):
Years
Payments
2021
$
661
2022
737
2023
759
2024
743
2025
710
2026-2030
3,307
Total
$
6,9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s and Hedging Activities.</t>
        </is>
      </c>
    </row>
    <row r="4">
      <c r="A4" s="4" t="inlineStr">
        <is>
          <t>Schedule of Derivative Notionals</t>
        </is>
      </c>
      <c r="B4" s="4" t="inlineStr">
        <is>
          <t>The following table presents the FHLBNY’s derivative activities based on notional amounts (in thousands):
Derivative Notionals
Hedging Instruments Under ASC 815
December 31, 2020
December 31, 2019
Interest rate contracts
Interest rate swaps
$
127,077,867
$
107,837,925
Interest rate caps
800,000
800,000
Mortgage delivery commitments
9,777
44,768
Total interest rate contracts notionals
$
127,887,644
$
108,682,693</t>
        </is>
      </c>
    </row>
    <row r="5">
      <c r="A5" s="4" t="inlineStr">
        <is>
          <t>Schedule of Derivative Assets Nettable and Not Nettable</t>
        </is>
      </c>
      <c r="B5" s="4" t="inlineStr">
        <is>
          <t>The table below presents the gross and net derivatives receivables by contract type and amount for those derivatives contracts for which netting is permissible under U.S. GAAP as Derivative instruments — nettable. Derivatives receivables have been netted with respect to those receivables as to which the netting requirements have been met, including obtaining a legal analysis with respect to the enforceability of the netting (in thousands):
December 31, 2020
December 31, 2019
Derivative
Derivative
Derivative
Derivative
Assets
Liabilities
Assets
Liabilities
Derivative instruments - nettable
Gross recognized amount
Uncleared derivatives
$
232,355
$
913,215
$
241,501
$
365,397
Cleared derivatives
205,505
211,259
367,202
352,576
Total gross recognized amount
437,860
1,124,474
608,703
717,973
Gross amounts of netting adjustments and cash collateral
Uncleared derivatives
(197,385)
(849,880)
(104,011)
(333,471)
Cleared derivatives
(203,835)
(203,835)
(266,850)
(352,092)
Total gross amounts of netting adjustments and cash collateral
(401,220)
(1,053,715)
(370,861)
(685,563)
Net amounts after offsetting adjustments and cash collateral
$
36,640
$
70,759
$
237,842
$
32,410
Uncleared derivatives
$
34,970
$
63,335
$
137,490
$
31,926
Cleared derivatives
1,670
7,424
100,352
484
Total net amounts after offsetting adjustments and cash collateral
$
36,640
$
70,759
$
237,842
$
32,410
Derivative instruments - not nettable
Uncleared derivatives (a)
$
29
$
1
$
105
$
1
Total derivative assets and total derivative liabilities
Uncleared derivatives
$
34,999
$
63,336
$
137,595
$
31,927
Cleared derivatives
1,670
7,424
100,352
484
Total derivative assets and total derivative liabilities presented in the Statements of Condition (b)
$
36,669
$
70,760
$
237,947
$
32,411
Non-cash collateral received or pledged (c)
Can be sold or repledged
Security pledged as initial margin to Derivative Clearing Organization (d)
$
630,372
$
—
$
251,177
$
—
Cannot be sold or repledged
Uncleared derivatives securities received
(20,687)
—
(115,238)
—
Total net amount of non-cash collateral received or repledged
$
609,685
$
—
$
135,939
$
—
Total net exposure cash and non-cash (e)
$
646,354
$
70,760
$
373,886
$
32,411
Net unsecured amount - Represented by:
Uncleared derivatives
$
14,312
$
63,336
$
22,357
$
31,927
Cleared derivatives
632,042
7,424
351,529
484
Total net exposure cash and non-cash (e)
$
646,354
$
70,760
$
373,886
$
32,411
(a)
Not nettable derivative instruments are without legal right of offset, and were synthetic derivatives representing forward mortgage delivery commitments of 45 business days or less. Amounts were not material, and it was operationally not practical to separate receivables from payables; net presentation was adopted. No cash collateral was involved with the mortgage delivery commitments.
(b)
Amounts represented Derivative assets and liabilities that were recorded in the Statements of Condition. Derivative cash balances were not netted with non-cash collateral received or pledged, since legal ownership of the non-cash collateral remains with the pledging counterparty (see footnote (c) below).
(c)
Non-cash collateral received or pledged — For certain uncleared derivatives,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pledged to Derivative Clearing Organization (DCO) to fulfill our initial margin obligations on cleared derivatives. Securities pledged may be sold or repledged if the FHLBNY defaults on its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
Note on variation margin - For all cleared derivative contracts that have not matured, "Variation margin" is exchanged between the FHLBNY and the Future Commission Merchant (FCM), acting as agents on behalf of DCOs. Variation margin is determined by the DCO and fluctuates with the fair values of the open contracts. When the aggregate contract value of open derivatives is "in-the-money" for the FHLBNY (gain position), the FHLBNY would receive variation margin from the DCO. If the value of the open contracts is "out-of-the-money" (liability position), the FHLBNY would post variation margin to the DCO. At December 31, 2020, the FHLBNY posted $732.9 million in cash as settlement variation margin to FCMs.At December 31, 2019, the FHLBNY posted $100.1 million in cash as settlement variation margin to FCMs. As noted, variation margin is not considered as collateral, rather as the daily settlement amounts of outstanding derivative contracts.</t>
        </is>
      </c>
    </row>
    <row r="6">
      <c r="A6" s="4" t="inlineStr">
        <is>
          <t>Schedule of Derivative Liabilities Nettable and Not Nettable</t>
        </is>
      </c>
      <c r="B6" s="4" t="inlineStr">
        <is>
          <t>The table below presents the gross and net derivatives receivables by contract type and amount for those derivatives contracts for which netting is permissible under U.S. GAAP as Derivative instruments — nettable. Derivatives receivables have been netted with respect to those receivables as to which the netting requirements have been met, including obtaining a legal analysis with respect to the enforceability of the netting (in thousands):
December 31, 2020
December 31, 2019
Derivative
Derivative
Derivative
Derivative
Assets
Liabilities
Assets
Liabilities
Derivative instruments - nettable
Gross recognized amount
Uncleared derivatives
$
232,355
$
913,215
$
241,501
$
365,397
Cleared derivatives
205,505
211,259
367,202
352,576
Total gross recognized amount
437,860
1,124,474
608,703
717,973
Gross amounts of netting adjustments and cash collateral
Uncleared derivatives
(197,385)
(849,880)
(104,011)
(333,471)
Cleared derivatives
(203,835)
(203,835)
(266,850)
(352,092)
Total gross amounts of netting adjustments and cash collateral
(401,220)
(1,053,715)
(370,861)
(685,563)
Net amounts after offsetting adjustments and cash collateral
$
36,640
$
70,759
$
237,842
$
32,410
Uncleared derivatives
$
34,970
$
63,335
$
137,490
$
31,926
Cleared derivatives
1,670
7,424
100,352
484
Total net amounts after offsetting adjustments and cash collateral
$
36,640
$
70,759
$
237,842
$
32,410
Derivative instruments - not nettable
Uncleared derivatives (a)
$
29
$
1
$
105
$
1
Total derivative assets and total derivative liabilities
Uncleared derivatives
$
34,999
$
63,336
$
137,595
$
31,927
Cleared derivatives
1,670
7,424
100,352
484
Total derivative assets and total derivative liabilities presented in the Statements of Condition (b)
$
36,669
$
70,760
$
237,947
$
32,411
Non-cash collateral received or pledged (c)
Can be sold or repledged
Security pledged as initial margin to Derivative Clearing Organization (d)
$
630,372
$
—
$
251,177
$
—
Cannot be sold or repledged
Uncleared derivatives securities received
(20,687)
—
(115,238)
—
Total net amount of non-cash collateral received or repledged
$
609,685
$
—
$
135,939
$
—
Total net exposure cash and non-cash (e)
$
646,354
$
70,760
$
373,886
$
32,411
Net unsecured amount - Represented by:
Uncleared derivatives
$
14,312
$
63,336
$
22,357
$
31,927
Cleared derivatives
632,042
7,424
351,529
484
Total net exposure cash and non-cash (e)
$
646,354
$
70,760
$
373,886
$
32,411
(a)
Not nettable derivative instruments are without legal right of offset, and were synthetic derivatives representing forward mortgage delivery commitments of 45 business days or less. Amounts were not material, and it was operationally not practical to separate receivables from payables; net presentation was adopted. No cash collateral was involved with the mortgage delivery commitments.
(b)
Amounts represented Derivative assets and liabilities that were recorded in the Statements of Condition. Derivative cash balances were not netted with non-cash collateral received or pledged, since legal ownership of the non-cash collateral remains with the pledging counterparty (see footnote (c) below).
(c)
Non-cash collateral received or pledged — For certain uncleared derivatives, counterparties have pledged U.S. Treasury securities to the FHLBNY as collateral. Amounts also included non-cash mortgage collateral on derivative positions with member counterparties where we acted as an intermediary. For certain cleared derivatives, we have pledged marketable securities to satisfy initial margin or collateral requirements.
(d)
Amounts represented securities pledged to Derivative Clearing Organization (DCO) to fulfill our initial margin obligations on cleared derivatives. Securities pledged may be sold or repledged if the FHLBNY defaults on its obligations under rules established by the CFTC.
(e)
Amounts represented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
Note on variation margin - For all cleared derivative contracts that have not matured, "Variation margin" is exchanged between the FHLBNY and the Future Commission Merchant (FCM), acting as agents on behalf of DCOs. Variation margin is determined by the DCO and fluctuates with the fair values of the open contracts. When the aggregate contract value of open derivatives is "in-the-money" for the FHLBNY (gain position), the FHLBNY would receive variation margin from the DCO. If the value of the open contracts is "out-of-the-money" (liability position), the FHLBNY would post variation margin to the DCO. At December 31, 2020, the FHLBNY posted $732.9 million in cash as settlement variation margin to FCMs.At December 31, 2019, the FHLBNY posted $100.1 million in cash as settlement variation margin to FCMs. As noted, variation margin is not considered as collateral, rather as the daily settlement amounts of outstanding derivative contracts.</t>
        </is>
      </c>
    </row>
    <row r="7">
      <c r="A7" s="4" t="inlineStr">
        <is>
          <t>Schedule of outstanding notional balances and estimated fair values of derivatives outstanding</t>
        </is>
      </c>
      <c r="B7" s="4" t="inlineStr">
        <is>
          <t>The following tables represent outstanding notional balances and estimated fair values of the derivatives outstanding at December 31, 2020 and December 31, 2019 (in thousands):
December 31, 2020
Notional Amount
Derivative
Derivative
of Derivatives
Assets
Liabilities
Fair value of derivative instruments (a)
Derivatives designated as hedging instruments under ASC 815 interest rate swaps
$
69,885,821
$
380,504
$
1,088,253
Total derivatives in hedging relationships under ASC 815
69,885,821
380,504
1,088,253
Derivatives not designated as hedging instruments
Interest rate swaps
56,304,046
35,555
34,989
Interest rate caps
800,000
44
—
Mortgage delivery commitments
9,777
29
1
Other (b)
888,000
21,757
1,232
Total derivatives not designated as hedging instruments
58,001,823
57,385
36,222
Total derivatives before netting and collateral adjustments
$
127,887,644
437,889
1,124,475
Netting adjustments
(291,135)
(291,135)
Cash collateral and related accrued interest
(110,085)
(762,580)
Total netting adjustments and cash collateral
(401,220)
(1,053,715)
Total derivative assets and total derivative liabilities
$
36,669
$
70,760
Security collateral pledged as initial margin to Derivative Clearing Organization (c)
$
630,372
Security collateral received from counterparty (c)
(20,687)
Net security
609,685
Net exposure
$
646,354
December 31, 2019
Notional Amount
Derivative
Derivative
of Derivatives
Assets
Liabilities
Fair value of derivative instruments (a)
Derivatives designated as hedging instruments under ASC 815 interest rate swaps
$
59,361,080
$
414,480
$
550,758
Total derivatives in hedging relationships under ASC 815
59,361,080
414,480
550,758
Derivatives not designated as hedging instruments
Interest rate swaps
47,404,845
179,784
162,702
Interest rate caps
800,000
50
—
Mortgage delivery commitments
44,768
105
1
Other (b)
1,072,000
14,389
4,513
Total derivatives not designated as hedging instruments
49,321,613
194,328
167,216
Total derivatives before netting and collateral adjustments
$
108,682,693
608,808
717,974
Netting adjustments
(342,911)
(342,911)
Cash collateral and related accrued interest
(27,950)
(342,652)
Total netting adjustments and cash collateral
(370,861)
(685,563)
Total derivative assets and total derivative liabilities
$
237,947
$
32,411
Security collateral pledged as initial margin to Derivative Clearing Organization (c)
$
251,177
Security collateral received from counterparty (c)
(115,238)
Net security
135,939
Net exposure
$
373,886
(a)
All derivative assets and liabilities with swap dealers and counterparties are executed under collateral agreements; derivative instruments executed bilaterally are subject to legal right of offset under master netting agreements.
(b)
The Other category comprised of interest rate swaps intermediated for member, and notional amounts represent purchases by the FHLBNY from dealers and an offsetting purchase from us by the members.
(c)
Non-cash security collateral is not permitted to be offset on the balance sheet, but would be eligible for offsetting in an event of default. Amounts represent U.S. Treasury securities pledged to and received from counterparties as collateral at December 31 , 2020 and December 31, 2019.</t>
        </is>
      </c>
    </row>
    <row r="8">
      <c r="A8" s="4" t="inlineStr">
        <is>
          <t>Schedule of Gains and Losses on Fair value hedges</t>
        </is>
      </c>
      <c r="B8" s="4" t="inlineStr">
        <is>
          <t>Gains and Losses on Fair value hedges under ASC 815 are summarized below (in thousands):
Gains (Losses) on Fair Value Hedges
Years ended December 31,
2020
2019
2018
Recorded in Interest
Recorded in Interest
Recorded in Other
Income/Expense
Income/Expense
Income (Loss)
Gains (losses) on derivatives in designated and
qualifying fair value hedges:
Interest rate hedges
$
(978,281)
$
(447,416)
$
(43,845)
Gains (losses) on hedged item in designated and
qualifying fair value hedges:
Interest rate hedges
$
977,118
$
446,278
$
43,342</t>
        </is>
      </c>
    </row>
    <row r="9">
      <c r="A9" s="4" t="inlineStr">
        <is>
          <t>Schedule of carrying amount of hedged assets and liabilities as well as hedged item's cumulative hedge basis adjustments and unamortized cumulative basis adjustments from discontinued hedges</t>
        </is>
      </c>
      <c r="B9" s="4" t="inlineStr">
        <is>
          <t>The tables also present unamortized cumulative basis adjustments from discontinued hedges where the previously hedged item remains on the FHLBNY’s Statements of condition (in thousands):
December 31, 2020
Cumulative Fair Value Hedging Adjustment
Included in the Carrying Amount of Hedged
Items Gains (Losses)
Carrying Amount of
Discontinued
Hedged
Active Hedging
Hedging
Assets/Liabilities (a)
Relationship
Relationship
Assets:
Hedged advances
$
38,275,533
$
1,324,615
$
—
Hedged AFS debt securities (a)
1,162,366
44,052
—
De-designated advances (b)
—
—
1,331
$
39,437,899
$
1,368,667
$
1,331
Liabilities:
Hedged consolidated obligation bonds
$
20,639,825
$
(514,436)
$
—
Hedged consolidated obligation discount notes
7,583,549
(321)
—
De-designated consolidated obligation bonds (b)
—
—
(132,450)
$
28,223,374
$
(514,757)
$
(132,450)
December 31, 2019
Cumulative Fair Value Hedging Adjustment
Included in the Carrying Amount of Hedged
Items Gains (Losses)
Carrying Amount of
Discontinued
Hedged
Active Hedging
Hedging
Assets/Liabilities (a)
Relationship
Relationship
Assets:
Hedged advances
$
40,722,558
$
298,818
$
—
Hedged AFS debt securities (a)
547,807
11,593
—
De-designated advances (b)
—
—
345
$
41,270,365
$
310,411
$
345
Liabilities:
Hedged consolidated obligation bonds
$
11,366,044
$
(377,000)
$
—
Hedged consolidated obligation discount notes
3,493,297
105
—
De-designated consolidated obligation bonds (b)
—
—
(139,605)
$
14,859,341
$
(376,895)
$
(139,605)
(a)
Carrying amounts represent amortized cost adjusted for cumulative fair value hedging basis. For AFS securities in a fair value partial-term hedge, changes in the fair values due to changes in the benchmark rate were recorded as an adjustment to amortized cost and an offset to interest income from the hedged AFS securities.
(b)
Basis valuation adjustments of de-designated (discontinued hedging relationships) on advances and debt were reported in the same line as the carrying amounts of hedged assets/liabilities. At December 31, 2020, par amounts of de-designated advances were $1.2 billion; par amounts of de-designated CO bonds were approximately $1.5 billion; par amounts of de-designated CO discount notes were approximately $0.1 billion. At December 31, 2019, par amounts of de-designated advances were not material; par amounts of de-designated CO bonds were approximately $1.3 billion. Cumulative fair value hedging adjustments for active and discontinued hedging relationships will remain on the balance sheet until the items are derecognized.</t>
        </is>
      </c>
    </row>
    <row r="10">
      <c r="A10" s="4" t="inlineStr">
        <is>
          <t>Schedule of balances and changes in AOCI from cash flow hedges</t>
        </is>
      </c>
      <c r="B10" s="4" t="inlineStr">
        <is>
          <t>The following tables present derivative instruments used in cash flow hedge accounting relationships and the gains and losses recorded on such derivatives (in thousands):
Derivative Gains (Losses) Recorded in Income and Other
Comprehensive Income/Loss
December 31, 2020
Amounts
Amounts Reclassified
Reclassified from
Amounts
Total Change
from AOCI to
AOCI to Other
Recorded in
in OCI for
Interest Expense (b)
Income (Loss) (c)
OCI (d)
Period
Interest rate contracts (a)
$
(1,352)
$
—
$
(114,040)
$
(112,688)
Derivative Gains (Losses) Recorded in Income and Other
Comprehensive Income/Loss
December 31, 2019
Amounts
Amounts Reclassified
Reclassified from
Amounts
Total Change
from AOCI to
AOCI to Other
Recorded in
in OCI for
Interest Expense (b)
Income (Loss) (c)
OCI (d)
Period
Interest rate contracts (a)
$
(613)
$
—
$
(111,888)
$
(111,275)
Derivative Gains (Losses) Recorded in Income and Other
Comprehensive Income/Loss
December 31, 2018
Amounts
Amounts Reclassified
Reclassified from
Amounts
Total Change
from AOCI to
AOCI to Other
Recorded in
in OCI for
Interest Expense (b)
Income (Loss) (c)
OCI (d)
Period
Interest rate contracts (a)
$
180
$
(278)
$
36,816
$
36,636
(a) Amounts represent cash flow hedges of CO debt hedged with benchmark interest rate swaps indexed to LIBOR. Beginning January 1, 2019 post implementation of ASU 2017-12, the FHLBNY includes the gain and loss on the hedging derivatives in the same line in the Statements of income as the change in cash flows on the hedged item.
(b) Amounts represent amortization of gains (losses) related to closed cash flow hedges of anticipated issuance of CO bonds that were reclassified during the period to interest expense as a yield adjustment. Losses reclassified represent losses in AOCI that were amortized as an expense to debt interest expense. If debt is held to maturity, losses in AOCI will be relieved through amortization. It is expected that over the next 12 months, $1.5 million of the unrecognized losses in AOCI will be recognized as yield adjustments to debt interest expense.
(c) Subsequent to the adoption of ASU 2017-12, hedge ineffectiveness (as defined under ASC 815) is reclassified only if the original transaction would not occur by the end of the specified time period or within a two-month period thereafter. There were no amounts that were reclassified into earnings due to discontinuation of cash flow hedges. Reclassification would occur if it became probable that the original forecasted transactions would not occur by the end of the originally specified time period or within a two-month period thereafter.
(d) Amounts represent changes in the fair values of open interest rate swap contracts in cash flow hedges of CO debt, primarily those hedging the rolling issuance of CO discount notes.</t>
        </is>
      </c>
    </row>
    <row r="11">
      <c r="A11" s="4" t="inlineStr">
        <is>
          <t>Schedule of gains (losses) on derivatives in designated economic hedges</t>
        </is>
      </c>
      <c r="B11" s="4" t="inlineStr">
        <is>
          <t>Gains and losses on economic hedges are presented below (in thousands):
Gains (Losses) on Economic Hedges
Recorded in Other Income (Loss)
Years ended December 31,
2020 (a)
2019 (a)
2018 (b)
Gains (losses) on derivatives designated in economic hedges
Interest rate hedges
$
(153,396)
$
(40,833)
$
(39,584)
Caps
(6)
(596)
(268)
Mortgage delivery commitments
1,693
709
(145)
Total gains (losses) on derivatives in economic hedges
$
(151,709)
$
(40,720)
$
(39,997)
(a)
Valuation changes and accrued interest on the swaps (also referred to as swap interest settlement) on derivatives not eligible for hedge accounting under ASC 815 continue to be reported in Other income (loss) in the Statements of income, and total derivative gains (losses) in the table above will reconcile to the line item – “Derivative gains (losses)” in Other income in the Statements of income.
(b)
The table above reports valuation changes of derivatives in economic hedges (not qualifying under ASC 815). Gains and losses reported in the table above for 2018 will not agree with the line item “Derivative gains (losses)” in the Statements of Income which included the impact of both ASC 815 qualifying hedges and derivatives not qualifying. As permitted under the ASU 2017-12, prior year presentations in the Statements of income has not been reclassified to reporting classifications under ASU 2017-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s of Financial Instruments.</t>
        </is>
      </c>
    </row>
    <row r="4">
      <c r="A4" s="4" t="inlineStr">
        <is>
          <t>Schedule of carrying values, estimated fair values and levels within fair value hierarchy of financial instruments</t>
        </is>
      </c>
      <c r="B4" s="4" t="inlineStr">
        <is>
          <t>Estimated Fair Values — Summary Tables - Carrying values, the estimated fair values and the levels within the fair value hierarchy were as follows (in thousands):
December 31, 2020
Estimated Fair Value
Netting
Carrying
Adjustment and
Financial Instruments
Value
Total
Level 1
Level 2
Level 3 (a)
Cash Collateral
Assets
Cash and due from banks
$
1,896,155
$
1,896,155
$
1,896,155
$
—
$
—
$
—
Interest-bearing deposits
685,000
685,002
—
685,002
—
—
Securities purchased under agreements to resell
4,650,000
4,649,989
—
4,649,989
—
—
Federal funds sold
6,280,000
6,279,989
—
6,279,989
—
—
Trading securities
11,742,965
11,742,965
11,740,801
2,164
—
—
Equity Investments
80,369
80,369
80,369
—
—
—
Available-for-sale securities
3,435,945
3,435,945
—
3,435,945
—
—
Held-to-maturity securities
12,873,646
13,529,181
—
12,345,026
1,184,155
—
Advances
92,067,104
92,315,784
—
92,315,784
—
—
Mortgage loans held-for-portfolio, net
2,899,712
3,002,883
—
3,002,883
—
—
Accrued interest receivable
189,454
189,454
—
189,454
—
—
Derivative assets
36,669
36,669
—
437,889
—
(401,220)
Other financial assets
133
133
—
—
133
—
Liabilities
Deposits
1,752,963
1,752,974
—
1,752,974
—
—
Consolidated obligations
Bonds
69,716,298
70,610,339
—
70,610,339
—
—
Discount notes
57,658,838
57,663,523
—
57,663,523
—
—
Mandatorily redeemable capital stock
2,991
2,991
2,991
—
—
—
Accrued interest payable
117,982
117,982
—
117,982
—
—
Derivative liabilities
70,760
70,760
—
1,124,475
—
(1,053,715)
Other financial liabilities
32,378
32,378
32,378
—
—
—
December 31, 2019
Estimated Fair Value
Netting
Carrying
Adjustment and
Financial Instruments
Value
Total
Level 1
Level 2
Level 3 (a)
Cash Collateral
Assets
Cash and due from banks
$
603,241
$
603,241
$
603,241
$
—
$
—
$
—
Securities purchased under agreements to resell
14,985,000
14,984,909
—
14,984,909
—
—
Federal funds sold
8,640,000
8,639,966
—
8,639,966
—
—
Trading securities
15,318,809
15,318,809
15,315,592
3,217
—
—
Equity Investments
60,047
60,047
60,047
—
—
—
Available-for-sale securities
2,653,418
2,653,418
—
2,653,418
—
—
Held-to-maturity securities
15,234,482
15,456,606
—
14,223,919
1,232,687
—
Advances
100,695,241
100,738,675
—
100,738,675
—
—
Mortgage loans held-for-portfolio, net
3,173,352
3,190,109
—
3,190,109
—
—
Accrued interest receivable
312,559
312,559
—
312,559
—
—
Derivative assets
237,947
237,947
—
608,808
—
(370,861)
Other financial assets
293
293
—
—
293
—
Liabilities
Deposits
1,194,409
1,194,419
—
1,194,419
—
—
Consolidated obligations
Bonds
78,763,309
78,980,672
—
78,980,672
—
—
Discount notes
73,959,205
73,961,316
—
73,961,316
—
—
Mandatorily redeemable capital stock
5,129
5,129
5,129
—
—
—
Accrued interest payable
156,889
156,889
—
156,889
—
—
Derivative liabilities
32,411
32,411
—
717,974
—
(685,563)
Other financial liabilities
45,388
45,388
45,388
—
—
—
The fair value amounts recorded on the Statements of Condition or presented in the table above have been determined by the FHLBNY using available market information and our reasonable judgment of appropriate valuation methods.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 based and observable.</t>
        </is>
      </c>
    </row>
    <row r="5">
      <c r="A5" s="4" t="inlineStr">
        <is>
          <t>Schedule of fair value of assets and liabilities recorded at fair value on a recurring basis, by level within fair value hierarchy</t>
        </is>
      </c>
      <c r="B5" s="4" t="inlineStr">
        <is>
          <t>Items Measured at Fair Value on a Recurring Basis (in thousands):
December 31, 2020
Netting
Adjustment and
Total
Level 1
Level 2
Level 3
Cash Collateral
Assets
Trading securities
Corporate notes
$
2,164
$
—
$
2,164
$
—
$
—
U.S. Treasury securities
11,740,801
11,740,801
—
—
—
Equity Investments
80,369
80,369
—
—
—
Available-for-sale securities
GSE/U.S. agency issued MBS
3,435,945
—
3,435,945
—
—
Derivative assets (a)
Interest-rate derivatives
36,640
—
437,860
—
(401,220)
Mortgage delivery commitments
29
—
29
—
—
Total recurring fair value measurement - Assets
$
15,295,948
$
11,821,170
$
3,875,998
$
—
$
(401,220)
Liabilities
Consolidated obligation:
Discount notes (to the extent FVO is elected)
$
(7,133,755)
$
—
$
(7,133,755)
$
—
$
—
Bonds (to the extent FVO is elected) (b)
(16,580,464)
—
(16,580,464)
—
—
Derivative liabilities (a)
Interest-rate derivatives
(70,759)
—
(1,124,474)
—
1,053,715
Mortgage delivery commitments
(1)
—
(1)
—
—
Total recurring fair value measurement - Liabilities
$
(23,784,979)
$
—
$
(24,838,694)
$
—
$
1,053,715
December 31, 2019
Netting
Adjustment and
Total
Level 1
Level 2
Level 3
Cash Collateral
Assets
Trading securities
Corporate notes
$
3,217
$
—
$
3,217
$
—
$
—
U.S. Treasury securities
15,315,592
15,315,592
—
—
—
Equity Investments
60,047
60,047
—
—
—
Available-for-sale securities
GSE/U.S. agency issued MBS
2,653,418
—
2,653,418
—
—
Derivative assets (a)
Interest-rate derivatives
237,842
—
608,703
—
(370,861)
Mortgage delivery commitments
105
—
105
—
—
Total recurring fair value measurement - Assets
$
18,270,221
$
15,375,639
$
3,265,443
$
—
$
(370,861)
Liabilities
Consolidated obligation:
Discount notes (to the extent FVO is elected)
$
(2,186,603)
$
—
$
(2,186,603)
$
—
$
—
Bonds (to the extent FVO is elected) (b)
(12,134,043)
—
(12,134,043)
—
—
Derivative liabilities (a)
Interest-rate derivatives
(32,410)
—
(717,973)
—
685,563
Mortgage delivery commitments
(1)
—
(1)
—
—
Total recurring fair value measurement - Liabilities
$
(14,353,057)
$
—
$
(15,038,620)
$
—
$
685,563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t>
        </is>
      </c>
    </row>
    <row r="6">
      <c r="A6" s="4" t="inlineStr">
        <is>
          <t>Schedule of items measured at fair value on a nonrecurring basis, by level within fair value hierarchy</t>
        </is>
      </c>
      <c r="B6" s="4" t="inlineStr">
        <is>
          <t>Items Measured at Fair Value on a Non-recurring Basis (in thousands):
During the period ended December 31, 2020
Fair Value
Level 1
Level 2
Level 3
Mortgage loans held-for-portfolio
$
1,671
$
—
$
1,671
$
—
Total non-recurring assets at fair value
$
1,671
$
—
$
1,671
$
—
During the period ended December 31, 2019
Fair Value
Level 1
Level 2
Level 3
Mortgage loans held-for-portfolio
$
80
$
—
$
80
$
—
Real estate owned
306
—
—
306
Total non-recurring assets at fair value
$
386
$
—
$
80
$
306</t>
        </is>
      </c>
    </row>
    <row r="7">
      <c r="A7" s="4" t="inlineStr">
        <is>
          <t>Schedule of activity, change in fair value and comparison of aggregate fair value and remaining contractual principal balance outstanding related to financial instruments for which fair value option elected</t>
        </is>
      </c>
      <c r="B7" s="4" t="inlineStr">
        <is>
          <t>The following tables summarize the activity related to financial instruments for which the FHLBNY elected the fair value option (in thousands):
Years ended December 31, 2020
Bonds
Discount Notes
Balance, beginning of the period
$
(12,134,043)
$
(2,186,603)
New transactions elected for fair value option
(19,375,000)
(23,818,753)
Maturities and terminations
14,867,000
18,883,387
Net gains (losses) on financial instruments held under fair value option
2,069
(1,946)
Change in accrued interest/unaccreted balance
59,510
(9,840)
Balance, end of the period
$
(16,580,464)
$
(7,133,755)
Years ended December 31, 2019
Bonds
Discount Notes
Balance, beginning of the period
$
(5,159,792)
$
(3,180,086)
New transactions elected for fair value option
(18,392,000)
(2,182,845)
Maturities and terminations
11,465,000
3,170,915
Net gains (losses) on financial instruments held under fair value option
(3,952)
(194)
Change in accrued interest/unaccreted balance
(43,299)
5,607
Balance, end of the period
$
(12,134,043)
$
(2,186,603)
Years ended December 31, 2018
Advances
Bonds
Discount Notes
Balance, beginning of the period
$
2,205,624
$
(1,131,074)
$
(2,312,621)
New transactions elected for fair value option
—
(5,225,000)
(4,735,290)
Maturities and terminations
(2,200,000)
1,215,000
3,873,993
Net gains (losses) on financial instruments held under fair value option
(590)
681
118
Change in accrued interest/unaccreted balance
(5,034)
(19,399)
(6,286)
Balance, end of the period
$
—
$
(5,159,792)
$
(3,180,086)
The following tables present the change in fair value included in the Statements of Income for financial instruments for which the fair value option has been elected (in thousands):
December 31, 2018
Net Gains (Losses)
Total Change in Fair
Interest
Due to Changes in
Value Included in Current
Income
Fair Value
Period Earnings
Advances
$
10,085
$
(590)
$
9,495
December 31, 2020
Net Gains (Losses)
Total Change in Fair
Interest
Due to Changes in
Value Included in Current
Expense
Fair Value
Period Earnings
Consolidated obligation bonds
$
(55,088)
$
2,069
$
(53,019)
Consolidated obligation discount notes
(60,063)
(1,946)
(62,009)
$
(115,151)
$
123
$
(115,028)
December 31, 2019
Net Gains (Losses)
Total Change in Fair
Interest
Due to Changes in
Value Included in Current
Expense
Fair Value
Period Earnings
Consolidated obligation bonds
$
(168,329)
$
(3,952)
$
(172,281)
Consolidated obligation discount notes
(26,475)
(194)
(26,669)
$
(194,804)
$
(4,146)
$
(198,950)
December 31, 2018
Net Gains (Losses)
Total Change in Fair
Interest
Due to Changes in
Value Included in Current
Expense
Fair Value
Period Earnings
Consolidated obligation bonds
$
(25,077)
$
681
$
(24,396)
Consolidated obligation discount notes
(21,617)
118
(21,499)
$
(46,694)
$
799
$
(45,895)
The following tables compare the aggregate fair value and aggregate remaining contractual principal balance outstanding of financial instruments for which the fair value option has been elected (a) (in thousands):
December 31, 2020
Fair Value Over/(Under)
Aggregate Unpaid
Aggregate Fair
Aggregate Unpaid
Principal Balance
Value
Principal Balance
Consolidated obligation bonds (b)
$
16,575,000
$
16,580,464
$
5,464
Consolidated obligation discount notes (c)
7,118,211
7,133,755
15,544
$
23,693,211
$
23,714,219
$
21,008
December 31, 2019
Fair Value Over/(Under)
Aggregate Unpaid
Aggregate Fair
Aggregate Unpaid
Principal Balance
Value
Principal Balance
Consolidated obligation bonds (b)
$
12,067,000
$
12,134,043
$
67,043
Consolidated obligation discount notes (c)
2,182,845
2,186,603
3,758
$
14,249,845
$
14,320,646
$
70,801
December 31, 2018
Fair Value Over/(Under)
Aggregate Unpaid
Aggregate Fair
Aggregate Unpaid
Principal Balance
Value
Principal Balance
Consolidated obligation bonds (b)
$
5,140,000
$
5,159,792
$
19,792
Consolidated obligation discount notes (c)
3,170,915
3,180,086
9,171
$
8,310,915
$
8,339,878
$
28,963
(a)
Advances — No advances elected under the FVO were outstanding at December 31, 2020, 2019 and 2018. From time to time, the FHLBNY has elected the FVO for advances on an instrument by instrument basis with terms that were primarily short-and intermediate-term.
(b)
CO bonds — The FHLBNY has elected the FVO on an instrument-by-instrument basis for CO bonds, primarily fixed-rate, intermediate-and short-term debt, because management was not able to assert with confidence that the debt would qualify for hedge accounting as such short-term debt may not remain highly effective hedges through the maturity of the bonds.
(c)
Discount notes were elected under the FVO because management was not able to assert with confidence that the debt would qualify for hedge accounting as the short-term discount note debt may not remain highly effective hedges through matur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significant contractual obligations and contingencies</t>
        </is>
      </c>
      <c r="B4" s="4" t="inlineStr">
        <is>
          <t>The following table summarizes contractual obligations and contingencies as of December 31, 2020 (in thousands):
December 31, 2020
Payments Due or Expiration Terms by Period
Greater Than
Greater Than
Less Than
One Year
Three Years
Greater Than
One Year
to Three Years
to Five Years
Five Years
Total
Contractual Obligations
Consolidated obligation bonds at par (a)
$
45,481,150
$
14,692,205
$
2,403,975
$
6,329,200
$
68,906,530
Consolidated obligation discount notes at par
57,668,646
—
—
—
57,668,646
Mandatorily redeemable capital stock (a)
127
293
317
2,254
2,991
Premises (lease obligations) (b)
6,916
15,676
16,202
62,094
100,888
Remote backup site
723
1,371
263
—
2,357
Other liabilities (c)
80,490
11,828
9,502
84,730
186,550
Total contractual obligations
103,238,052
14,721,373
2,430,259
6,478,278
126,867,962
Other commitments
Standby letters of credit (d)
19,924,154
177,396
—
—
20,101,550
Consolidated obligation bonds/discount notes traded not settled
3,613,925
—
—
—
3,613,925
Commitments to fund additional advances
215,000
—
—
—
215,000
Commitments to fund pension
10,000
—
—
—
10,000
Open delivery commitments (MPF and MAP)
9,777
—
—
—
9,777
Total other commitments
23,772,856
177,396
—
—
23,950,252
Total obligations and commitments
$
127,010,908
$
14,898,769
$
2,430,259
$
6,478,278
$
150,818,214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While interest payments on CO bonds and discount notes are contractual obligations, they are deemed to be not material and, therefore, amounts were omitted from the table.
(b)
Amounts represent undiscounted obligations. The Bank adopted ASU 2016-02, Leases (Topic 842) on January 1, 2019. Upon adoption, all lease obligations, including legacy leases were recorded in the Statements of Condition as a Right-of-use (ROU) asset and a corresponding lease liability. Under legacy pre-ASU GAAP, lease obligations were reported as off-balance sheet commitments. Immaterial amounts of equipment and other leases have been excluded in the table above.
(c)
Includes accounts payable and accrued expenses, liabilities recorded for future settlements of investments, Pass-through reserves due to member institutions held at the FRB, and projected payment obligations for pension plans. Where it was not possible to estimate the exact timing of payment obligations, they were assumed to be due within one year; amounts were not material. For more information about employee retirement plans in general, see Note 16. Employee Retirement Plans.
(d)
Financial letters of credit —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t>
        </is>
      </c>
    </row>
    <row r="5">
      <c r="A5" s="4" t="inlineStr">
        <is>
          <t>Summarized information on our leases</t>
        </is>
      </c>
      <c r="B5" s="4" t="inlineStr">
        <is>
          <t>The following tables provide summarized information on our leases (dollars in thousands):
December 31, 2020
December 31, 2019
Operating Leases (a)
Right-of-use assets
$
70,733
$
75,464
Lease Liabilities
$
84,475
$
89,365
Twelve months ended December 31,
2020
2019
Operating Lease Expense
$
7,776
$
7,585
Operating cash flows - Cash Paid
$
7,899
$
6,624
December 31, 2020
December 31, 2019
Weighted Average Discount Rate
3.29
%
3.29
%
Weighted Average Remaining Lease Term
12.01
Years
12.98
Years</t>
        </is>
      </c>
    </row>
    <row r="6">
      <c r="A6" s="4" t="inlineStr">
        <is>
          <t>Schedule of remaining maturities of leases liabilities</t>
        </is>
      </c>
      <c r="B6" s="4" t="inlineStr">
        <is>
          <t>Remaining maturities through
Operating lease liabilities
December 31, 2020
December 31, 2019
2020
$
—
$
7,886
2021
8,148
8,107
2022
8,246
8,205
2023
8,615
8,575
2024
8,297
8,282
2025
8,088
8,088
Thereafter
61,798
61,798
Total undiscounted lease payments
103,192
110,941
Imputed interest
(18,717)
(21,576)
Total operating lease liabilities
$
84,475
$
89,365
(a)
We have elected to exclude immaterial amounts of short-term operating lease liabilities in the Right-of-use assets and lease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significant balances and transactions with related parties</t>
        </is>
      </c>
      <c r="B4" s="4" t="inlineStr">
        <is>
          <t>The following tables summarize significant balances and transactions with related parties at December 31, 2020 and December 31, 2019, and transactions for each of the years ended December 31, 2020, 2019 and 2018 (in thousands):
Related Party: Outstanding Assets, Liabilities and Capital
December 31, 2020
December 31, 2019
Related
Related
Assets
Advances
$
92,067,104
$
100,695,241
Accrued interest receivable
89,604
181,792
Liabilities and capital
Deposits
$
1,752,963
$
1,194,409
Mandatorily redeemable capital stock
2,991
5,129
Accrued interest payable
45
140
Affordable Housing Program (a)
148,827
153,894
Other liabilities (b)
32,378
45,388
Capital
$
7,256,699
$
7,531,895
(a)
Represents funds not yet allocated or disbursed to AHP programs.
(b)
Includes member pass-through reserves at the Federal Reserve Bank of New York.
Related Party: Income and Expense Transactions
Years ended December 31,
2020
2019
2018
Related
Related
Related
Interest income
Advances
$
1,166,745
$
2,526,662
$
2,522,040
Interest-bearing deposits
1
6
5
Loans to other FHLBanks
33
165
130
Interest expense
Deposits
$
3,768
$
22,839
$
17,816
Mandatorily redeemable capital stock
235
379
964
Cash collateral held and other borrowings
—
165
—
Service fees and other
$
18,207
$
17,022
$
14,4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Concentration. (Tables)</t>
        </is>
      </c>
      <c r="B1" s="2" t="inlineStr">
        <is>
          <t>12 Months Ended</t>
        </is>
      </c>
    </row>
    <row r="2">
      <c r="B2" s="2" t="inlineStr">
        <is>
          <t>Dec. 31, 2020</t>
        </is>
      </c>
    </row>
    <row r="3">
      <c r="A3" s="4" t="inlineStr">
        <is>
          <t>Par Value of Advances | Credit concentration risk</t>
        </is>
      </c>
    </row>
    <row r="4">
      <c r="A4" s="3" t="inlineStr">
        <is>
          <t>Segment Information and Concentration</t>
        </is>
      </c>
    </row>
    <row r="5">
      <c r="A5" s="4" t="inlineStr">
        <is>
          <t>Schedule of concentrations</t>
        </is>
      </c>
      <c r="B5" s="4" t="inlineStr">
        <is>
          <t>The top ten advance holders at December 31, 2020, December 31, 2019 and December 31, 2018 and associated interest income for the years then ended are summarized as follows (dollars in thousands):
December 31, 2020
Percentage of
Par
Total Par Value
Twelve Months
City
State
Advances
of Advances
Interest Income
Percentage (a)
MetLife, Inc.:
Metropolitan Life Insurance Company
New York
NY
$
15,245,000
16.80
%
$
211,797
19.03
%
Metropolitan Tower Life Insurance Company
New York
NY
955,000
1.05
3,176
0.28
Subtotal MetLife, Inc.
16,200,000
17.85
214,973
19.31
Citibank, N.A.
New York
NY
14,900,000
16.42
280,084
25.16
New York Community Bank (b)
Westbury
NY
14,627,661
16.12
233,915
21.01
Equitable Financial Life Insurance Company (c)
New York
NY
6,890,415
7.60
77,739
6.98
HSBC Bank USA, National Association
New York
NY
4,250,000
4.69
41,663
3.74
New York Life Insurance Company
New York
NY
3,250,000
3.58
68,611
6.16
Signature Bank
New York
NY
2,839,245
3.13
54,832
4.93
Investors Bank (b)
Short Hills
NJ
2,668,000
2.94
61,501
5.53
Valley National Bank (b)
Wayne
NJ
2,588,059
2.85
49,770
4.47
Prudential Insurance Company of America
Newark
NJ
2,517,125
2.77
30,158
2.71
Total
$
70,730,505
77.95
%
$
1,113,246
100.00
%
(a)
Interest income percentage is the member’s interest income from advances as a percentage of the top 10 members.
(b)
At December 31, 2020, an officer of this member bank also served on the Board of Directors of the FHLBNY.
(c)
AXA Equitable Life Insurance Company changed name to Equitable Financial Life Insurance Company in second quarter of 2020.
December 31, 2019
Percentage of
Par
Total Par Value
Twelve Months
City
State
Advances
of Advances
Interest Income
Percentage (a)
Citibank, N.A.
New York
NY
$
23,045,000
22.95
%
$
486,275
27.71
%
Metropolitan Life Insurance Company
New York
NY
14,445,000
14.39
367,507
20.94
New York Community Bank (b)
Westbury
NY
13,102,661
13.05
259,207
14.77
AXA Equitable Life Insurance Company
New York
NY
6,900,415
6.87
111,997
6.38
Investors Bank (b)
Short Hills
NJ
4,986,397
4.97
115,789
6.60
Signature Bank
New York
NY
4,142,144
4.13
127,299
7.26
New York Life Insurance Company
New York
NY
2,825,000
2.81
81,348
4.64
Valley National Bank (b)
Wayne
NJ
2,397,769
2.39
88,389
5.04
Sterling National Bank
Montebello
NY
2,245,000
2.24
76,029
4.33
ESL Federal Credit Union
Rochester
NY
1,739,823
1.73
40,937
2.33
Total
$
75,829,209
75.53
%
$
1,754,777
100.00
%
(a)
(b)
December 31, 2018
Percentage of
Par
Total Par Value
Twelve Months
City
State
Advances
of Advances
Interest Income
Percentage (a)
Citibank, N.A.
New York
NY
$
19,995,000
18.96
%
$
644,926
37.66
%
Metropolitan Life Insurance Company
New York
NY
14,245,000
13.51
301,318
17.60
New York Community Bank (b)(c)
Westbury
NY
13,053,661
12.38
247,973
14.48
Signature Bank
New York
NY
4,970,000
4.71
92,592
5.41
Investors Bank (b)
Short Hills
NJ
4,925,681
4.67
95,921
5.60
Sterling National Bank
Montebello
NY
4,837,000
4.59
92,835
5.42
Manufacturers and Traders Trust Company
Buffalo
NY
4,774,712
4.53
13,256
0.77
AXA Equitable Life Insurance Company
New York
NY
3,990,415
3.78
72,582
4.24
New York Life Insurance Company
New York
NY
3,575,000
3.39
67,793
3.96
Valley National Bank (b)
Wayne
NJ
3,027,000
2.87
83,172
4.86
Total
$
77,393,469
73.39
%
$
1,712,368
100.00
%
(a) Interest income percentage is the member’s interest income from advances as a percentage of the top 10 members.
(b) At December 31, 2018, an officer of this member bank also served on the Board of Directors of the FHLBNY.
(c) New York Commercial Bank merged into New York Community Bank in the fourth quarter 2018. Par advances are for New York Community Bank. Interest income reported in the table represent interest income received from New York Commercial Bank and New York Community Bank in 2018.</t>
        </is>
      </c>
    </row>
    <row r="6">
      <c r="A6" s="4" t="inlineStr">
        <is>
          <t>Outstanding Capital Stock | Shareholder balances</t>
        </is>
      </c>
    </row>
    <row r="7">
      <c r="A7" s="3" t="inlineStr">
        <is>
          <t>Segment Information and Concentration</t>
        </is>
      </c>
    </row>
    <row r="8">
      <c r="A8" s="4" t="inlineStr">
        <is>
          <t>Schedule of concentrations</t>
        </is>
      </c>
      <c r="B8" s="4" t="inlineStr">
        <is>
          <t>The following tables summarize capital stock held by members who were beneficial owners of more than 5 percent of the FHLBNY’s outstanding capital stock as of February 28, 2021 and December 31, 2020 (shares in thousands):
Number
Percent
February 28, 2021
of Shares
of Total
Name of Beneficial Owner
Principal Executive Office Address
Owned
Capital Stock
Citibank, N.A.
399 Park Avenue, New York, NY, 10043
%
MetLife, Inc.:
Metropolitan Life Insurance Company
200 Park Avenue, New York, NY, 10166
Metropolitan Tower Life Insurance Company
200 Park Avenue, New York, NY, 10166
Subtotal MetLife, Inc.
New York Community Bank
615 Merrick Avenue, Westbury, NY,11590
Equitable Financial Life Insurance Company
1290 Avenue of the Americas, New York, NY, 10104
%
Number
Percent
December 31, 2020
of Shares
of Total
Name of Beneficial Owner
Principal Executive Office Address
Owned
Capital Stock
Citibank, N.A.
399 Park Avenue, New York, NY, 10043
14.35
%
MetLife, Inc.:
Metropolitan Life Insurance Company
200 Park Avenue, New York, NY, 10166
14.24
Metropolitan Tower Life Insurance Company
200 Park Avenue, New York, NY, 10166
0.88
Subtotal MetLife, Inc.
15.12
New York Community Bank
615 Merrick Avenue, Westbury, NY,11590
13.30
Equitable Financial Life Insurance Company
1290 Avenue of the Americas, New York, NY, 10104
6.00
48.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s of Comprehensive Income</t>
        </is>
      </c>
    </row>
    <row r="4">
      <c r="A4" s="4" t="inlineStr">
        <is>
          <t>Net Income</t>
        </is>
      </c>
      <c r="C4" s="5" t="n">
        <v>442385</v>
      </c>
      <c r="D4" s="5" t="n">
        <v>472588</v>
      </c>
      <c r="E4" s="5" t="n">
        <v>560478</v>
      </c>
    </row>
    <row r="5">
      <c r="A5" s="3" t="inlineStr">
        <is>
          <t>Other Comprehensive income (loss)</t>
        </is>
      </c>
    </row>
    <row r="6">
      <c r="A6" s="4" t="inlineStr">
        <is>
          <t>Net change in unrealized gains (losses) on available-for-sale securities</t>
        </is>
      </c>
      <c r="C6" s="6" t="n">
        <v>182758</v>
      </c>
      <c r="D6" s="6" t="n">
        <v>93834</v>
      </c>
      <c r="E6" s="6" t="n">
        <v>-1220</v>
      </c>
    </row>
    <row r="7">
      <c r="A7" s="3" t="inlineStr">
        <is>
          <t>Net change in non-credit accretion portion of held-to-maturity securities</t>
        </is>
      </c>
    </row>
    <row r="8">
      <c r="A8" s="4" t="inlineStr">
        <is>
          <t>Non-credit portion of other-than-temporary impairment gains (losses)</t>
        </is>
      </c>
      <c r="E8" s="6" t="n">
        <v>-257</v>
      </c>
    </row>
    <row r="9">
      <c r="A9" s="4" t="inlineStr">
        <is>
          <t>Reclassification of non-credit portion included in net income</t>
        </is>
      </c>
      <c r="D9" s="6" t="n">
        <v>640</v>
      </c>
    </row>
    <row r="10">
      <c r="A10" s="4" t="inlineStr">
        <is>
          <t>Accretion of non-credit portion</t>
        </is>
      </c>
      <c r="C10" s="6" t="n">
        <v>1983</v>
      </c>
      <c r="D10" s="6" t="n">
        <v>2850</v>
      </c>
      <c r="E10" s="6" t="n">
        <v>3999</v>
      </c>
    </row>
    <row r="11">
      <c r="A11" s="4" t="inlineStr">
        <is>
          <t>Total net change in non-credit portion of other-than-temporary impairment losses on held-to-maturity securities</t>
        </is>
      </c>
      <c r="C11" s="6" t="n">
        <v>1983</v>
      </c>
      <c r="D11" s="6" t="n">
        <v>3490</v>
      </c>
      <c r="E11" s="6" t="n">
        <v>3742</v>
      </c>
    </row>
    <row r="12">
      <c r="A12" s="3" t="inlineStr">
        <is>
          <t>Net change due to hedging activities</t>
        </is>
      </c>
    </row>
    <row r="13">
      <c r="A13" s="4" t="inlineStr">
        <is>
          <t>Total net change due to hedging activities</t>
        </is>
      </c>
      <c r="C13" s="6" t="n">
        <v>-145147</v>
      </c>
      <c r="D13" s="6" t="n">
        <v>-122868</v>
      </c>
      <c r="E13" s="6" t="n">
        <v>36636</v>
      </c>
    </row>
    <row r="14">
      <c r="A14" s="4" t="inlineStr">
        <is>
          <t>Net change in pension and postretirement benefits</t>
        </is>
      </c>
      <c r="C14" s="6" t="n">
        <v>-11536</v>
      </c>
      <c r="D14" s="6" t="n">
        <v>-9002</v>
      </c>
      <c r="E14" s="6" t="n">
        <v>7756</v>
      </c>
    </row>
    <row r="15">
      <c r="A15" s="4" t="inlineStr">
        <is>
          <t>Total other comprehensive income (loss)</t>
        </is>
      </c>
      <c r="C15" s="6" t="n">
        <v>28058</v>
      </c>
      <c r="D15" s="6" t="n">
        <v>-34546</v>
      </c>
      <c r="E15" s="6" t="n">
        <v>46914</v>
      </c>
    </row>
    <row r="16">
      <c r="A16" s="4" t="inlineStr">
        <is>
          <t>Total comprehensive income (loss)</t>
        </is>
      </c>
      <c r="C16" s="6" t="n">
        <v>470443</v>
      </c>
      <c r="D16" s="6" t="n">
        <v>438042</v>
      </c>
      <c r="E16" s="6" t="n">
        <v>607392</v>
      </c>
    </row>
    <row r="17">
      <c r="A17" s="4" t="inlineStr">
        <is>
          <t>Cash flow hedges</t>
        </is>
      </c>
    </row>
    <row r="18">
      <c r="A18" s="3" t="inlineStr">
        <is>
          <t>Net change due to hedging activities</t>
        </is>
      </c>
    </row>
    <row r="19">
      <c r="A19" s="4" t="inlineStr">
        <is>
          <t>Net change due to hedging activities</t>
        </is>
      </c>
      <c r="B19" s="4" t="inlineStr">
        <is>
          <t>[1]</t>
        </is>
      </c>
      <c r="C19" s="6" t="n">
        <v>-112688</v>
      </c>
      <c r="D19" s="6" t="n">
        <v>-111275</v>
      </c>
      <c r="E19" s="5" t="n">
        <v>36636</v>
      </c>
    </row>
    <row r="20">
      <c r="A20" s="4" t="inlineStr">
        <is>
          <t>Fair value hedges</t>
        </is>
      </c>
    </row>
    <row r="21">
      <c r="A21" s="3" t="inlineStr">
        <is>
          <t>Net change due to hedging activities</t>
        </is>
      </c>
    </row>
    <row r="22">
      <c r="A22" s="4" t="inlineStr">
        <is>
          <t>Net change due to hedging activities</t>
        </is>
      </c>
      <c r="B22" s="4" t="inlineStr">
        <is>
          <t>[2]</t>
        </is>
      </c>
      <c r="C22" s="5" t="n">
        <v>-32459</v>
      </c>
      <c r="D22" s="5" t="n">
        <v>-11593</v>
      </c>
    </row>
    <row r="23"/>
    <row r="24">
      <c r="A24" s="4" t="inlineStr">
        <is>
          <t>[1]</t>
        </is>
      </c>
      <c r="B24" s="4" t="inlineStr">
        <is>
          <t>Represents changes in the fair values of derivatives in cash flow hedging programs, primarily from open contracts in the hedging of rolling issuance of CO discount notes, and any open contracts in cash flow hedges of anticipatory issuance of CO bonds.  Also includes unamortized gains and losses related to closed cash flow hedges that will be amortized in future periods from AOCI to Interest expense.  For more information, see table “Cash flow hedge gains and losses” in Note 17.  Derivatives and Hedging Activities.</t>
        </is>
      </c>
    </row>
    <row r="25">
      <c r="A25" s="4" t="inlineStr">
        <is>
          <t>[2]</t>
        </is>
      </c>
      <c r="B25" s="4" t="inlineStr">
        <is>
          <t>Represents cumulative hedge valuation basis adjustments on fair value hedges of AFS securities under the partial-term hedging provisions of ASU 2017-12.  The amount represents the change in the unrealized fair values of the hedged securities due to changes in the benchmark rate component elected in the hedging strategy.  Changes in the benchmark rate will be recorded through AOCI with an offset to earnings until the hedged securities mature or are sold.</t>
        </is>
      </c>
    </row>
  </sheetData>
  <mergeCells count="5">
    <mergeCell ref="A1:B2"/>
    <mergeCell ref="C1:E1"/>
    <mergeCell ref="A23:D23"/>
    <mergeCell ref="B24:D24"/>
    <mergeCell ref="B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Background, Tax Status. Assessments. (Details) $ in Millions</t>
        </is>
      </c>
      <c r="B1" s="2" t="inlineStr">
        <is>
          <t>12 Months Ended</t>
        </is>
      </c>
    </row>
    <row r="2">
      <c r="B2" s="2" t="inlineStr">
        <is>
          <t>Dec. 31, 2020USD ($)Institution</t>
        </is>
      </c>
    </row>
    <row r="3">
      <c r="A3" s="3" t="inlineStr">
        <is>
          <t>Background, Tax Status. Assessments.</t>
        </is>
      </c>
    </row>
    <row r="4">
      <c r="A4" s="4" t="inlineStr">
        <is>
          <t>Number of Federal Home Loan Banks in a defined geographic district</t>
        </is>
      </c>
      <c r="B4" s="6" t="n">
        <v>1</v>
      </c>
    </row>
    <row r="5">
      <c r="A5" s="4" t="inlineStr">
        <is>
          <t>Number of FHLBanks</t>
        </is>
      </c>
      <c r="B5" s="6" t="n">
        <v>11</v>
      </c>
    </row>
    <row r="6">
      <c r="A6" s="4" t="inlineStr">
        <is>
          <t>Minimum amount annually set aside for Affordable Housing Program | $</t>
        </is>
      </c>
      <c r="B6" s="5" t="n">
        <v>100</v>
      </c>
    </row>
    <row r="7">
      <c r="A7" s="4" t="inlineStr">
        <is>
          <t>Minimum amount annually set aside for Affordable Housing Program as a percentage of the regulatory defined net income (as a percent)</t>
        </is>
      </c>
      <c r="B7"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Policies and Estimates. - Classification of Investment Securities and Advances (Details) - USD ($) $ in Billions</t>
        </is>
      </c>
      <c r="B1" s="2" t="inlineStr">
        <is>
          <t>12 Months Ended</t>
        </is>
      </c>
    </row>
    <row r="2">
      <c r="B2" s="2" t="inlineStr">
        <is>
          <t>Dec. 31, 2020</t>
        </is>
      </c>
      <c r="C2" s="2" t="inlineStr">
        <is>
          <t>Jan. 01, 2019</t>
        </is>
      </c>
    </row>
    <row r="3">
      <c r="A3" s="3" t="inlineStr">
        <is>
          <t>Advances</t>
        </is>
      </c>
    </row>
    <row r="4">
      <c r="A4" s="4" t="inlineStr">
        <is>
          <t>Period after a member prepayment and new advance for a test of a modification to be performed</t>
        </is>
      </c>
      <c r="B4" s="4" t="inlineStr">
        <is>
          <t>5 days</t>
        </is>
      </c>
    </row>
    <row r="5">
      <c r="A5" s="4" t="inlineStr">
        <is>
          <t>ASU 2017-12</t>
        </is>
      </c>
    </row>
    <row r="6">
      <c r="A6" s="3" t="inlineStr">
        <is>
          <t>ASU 2017-12 Transition</t>
        </is>
      </c>
    </row>
    <row r="7">
      <c r="A7" s="4" t="inlineStr">
        <is>
          <t>Amount of classification permitted as a one-time transfer under the standard from HTM securities into AFS</t>
        </is>
      </c>
      <c r="C7" s="8" t="n">
        <v>1.6</v>
      </c>
    </row>
    <row r="8">
      <c r="A8" s="4" t="inlineStr">
        <is>
          <t>Maximum</t>
        </is>
      </c>
    </row>
    <row r="9">
      <c r="A9" s="3" t="inlineStr">
        <is>
          <t>Advances</t>
        </is>
      </c>
    </row>
    <row r="10">
      <c r="A10" s="4" t="inlineStr">
        <is>
          <t>Period following member prepayment of an advance that prepaying member must borrow new advances to qualify for rebate</t>
        </is>
      </c>
      <c r="B10"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Policies and Estimates. - Mortgage Loans Held-for-Portfolio (Details) - USD ($) $ in Millions</t>
        </is>
      </c>
      <c r="B1" s="2" t="inlineStr">
        <is>
          <t>12 Months Ended</t>
        </is>
      </c>
    </row>
    <row r="2">
      <c r="B2" s="2" t="inlineStr">
        <is>
          <t>Dec. 31, 2020</t>
        </is>
      </c>
      <c r="C2" s="2" t="inlineStr">
        <is>
          <t>Dec. 31, 2019</t>
        </is>
      </c>
    </row>
    <row r="3">
      <c r="A3" s="3" t="inlineStr">
        <is>
          <t>Credit Enhancement Obligations and Loss Layers</t>
        </is>
      </c>
    </row>
    <row r="4">
      <c r="A4" s="4" t="inlineStr">
        <is>
          <t>First Loss Account</t>
        </is>
      </c>
      <c r="B4" s="8" t="n">
        <v>43.9</v>
      </c>
      <c r="C4" s="8" t="n">
        <v>40.2</v>
      </c>
    </row>
    <row r="5">
      <c r="A5" s="4" t="inlineStr">
        <is>
          <t>Period for which CE fees are held back</t>
        </is>
      </c>
      <c r="B5" s="4" t="inlineStr">
        <is>
          <t>12 months</t>
        </is>
      </c>
    </row>
    <row r="6">
      <c r="A6" s="3" t="inlineStr">
        <is>
          <t>Non-Accrual Mortgage Loans</t>
        </is>
      </c>
    </row>
    <row r="7">
      <c r="A7" s="4" t="inlineStr">
        <is>
          <t>Cash received and recorded as a liability</t>
        </is>
      </c>
      <c r="B7" s="8" t="n">
        <v>1.9</v>
      </c>
      <c r="C7" s="9" t="n">
        <v>1.6</v>
      </c>
    </row>
    <row r="8">
      <c r="A8" s="4" t="inlineStr">
        <is>
          <t>MAP loans held-for-portfolio</t>
        </is>
      </c>
    </row>
    <row r="9">
      <c r="A9" s="3" t="inlineStr">
        <is>
          <t>Non-Accrual Mortgage Loans</t>
        </is>
      </c>
    </row>
    <row r="10">
      <c r="A10" s="4" t="inlineStr">
        <is>
          <t>Percentage of outstanding principal balance</t>
        </is>
      </c>
      <c r="B10" s="4" t="inlineStr">
        <is>
          <t>4.50%</t>
        </is>
      </c>
    </row>
    <row r="11">
      <c r="A11" s="4" t="inlineStr">
        <is>
          <t>Amount outstanding</t>
        </is>
      </c>
      <c r="B11" s="8" t="n">
        <v>0.3</v>
      </c>
    </row>
    <row r="12">
      <c r="A12" s="4" t="inlineStr">
        <is>
          <t>Minimum</t>
        </is>
      </c>
    </row>
    <row r="13">
      <c r="A13" s="3" t="inlineStr">
        <is>
          <t>Credit Enhancement Obligations and Loss Layers</t>
        </is>
      </c>
    </row>
    <row r="14">
      <c r="A14" s="4" t="inlineStr">
        <is>
          <t>Loan-to-value ratio for next layer of protection from the primary mortgage insurance required for loans (as a percent)</t>
        </is>
      </c>
      <c r="B14" s="4" t="inlineStr">
        <is>
          <t>80.00%</t>
        </is>
      </c>
    </row>
    <row r="15">
      <c r="A15" s="3" t="inlineStr">
        <is>
          <t>Non-Accrual Mortgage Loans</t>
        </is>
      </c>
    </row>
    <row r="16">
      <c r="A16" s="4" t="inlineStr">
        <is>
          <t>Period past due for nonaccrual status</t>
        </is>
      </c>
      <c r="B16" s="4" t="inlineStr">
        <is>
          <t>90 days</t>
        </is>
      </c>
    </row>
    <row r="17">
      <c r="A17" s="4" t="inlineStr">
        <is>
          <t>Maximum</t>
        </is>
      </c>
    </row>
    <row r="18">
      <c r="A18" s="3" t="inlineStr">
        <is>
          <t>Credit Enhancement Obligations and Loss Layers</t>
        </is>
      </c>
    </row>
    <row r="19">
      <c r="A19" s="4" t="inlineStr">
        <is>
          <t>First Loss Account</t>
        </is>
      </c>
      <c r="B19" s="8" t="n">
        <v>43.9</v>
      </c>
      <c r="C19" s="8" t="n">
        <v>4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Critical Accounting Policies and Estimates. - Triggering Events to Cause Repurchase of Capital Stock and Standby Letters of Credit Commitment Fees (Details)</t>
        </is>
      </c>
      <c r="B1" s="2" t="inlineStr">
        <is>
          <t>12 Months Ended</t>
        </is>
      </c>
    </row>
    <row r="2">
      <c r="B2" s="2" t="inlineStr">
        <is>
          <t>Dec. 31, 2020item</t>
        </is>
      </c>
    </row>
    <row r="3">
      <c r="A3" s="3" t="inlineStr">
        <is>
          <t>Accounting Considerations Under the Capital Plan</t>
        </is>
      </c>
    </row>
    <row r="4">
      <c r="A4" s="4" t="inlineStr">
        <is>
          <t>Number of triggering events that could cause the FHLBNY to repurchase capital stock</t>
        </is>
      </c>
      <c r="B4" s="6" t="n">
        <v>3</v>
      </c>
    </row>
    <row r="5">
      <c r="A5" s="3" t="inlineStr">
        <is>
          <t>Commitment Fees</t>
        </is>
      </c>
    </row>
    <row r="6">
      <c r="A6" s="4" t="inlineStr">
        <is>
          <t>Period for which commitment fees are received in advance</t>
        </is>
      </c>
      <c r="B6"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ritical Accounting Policies and Estimates. - Estimated Useful Lives of Premises, Software and Equipment (Details)</t>
        </is>
      </c>
      <c r="B1" s="2" t="inlineStr">
        <is>
          <t>12 Months Ended</t>
        </is>
      </c>
    </row>
    <row r="2">
      <c r="B2" s="2" t="inlineStr">
        <is>
          <t>Dec. 31, 2020</t>
        </is>
      </c>
    </row>
    <row r="3">
      <c r="A3" s="4" t="inlineStr">
        <is>
          <t>Minimum</t>
        </is>
      </c>
    </row>
    <row r="4">
      <c r="A4" s="3" t="inlineStr">
        <is>
          <t>Premises, Software and Equipment</t>
        </is>
      </c>
    </row>
    <row r="5">
      <c r="A5" s="4" t="inlineStr">
        <is>
          <t>Useful lives</t>
        </is>
      </c>
      <c r="B5" s="4" t="inlineStr">
        <is>
          <t>4 years</t>
        </is>
      </c>
    </row>
    <row r="6">
      <c r="A6" s="4" t="inlineStr">
        <is>
          <t>Maximum</t>
        </is>
      </c>
    </row>
    <row r="7">
      <c r="A7" s="3" t="inlineStr">
        <is>
          <t>Premises, Software and Equipment</t>
        </is>
      </c>
    </row>
    <row r="8">
      <c r="A8" s="4" t="inlineStr">
        <is>
          <t>Useful lives</t>
        </is>
      </c>
      <c r="B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s>
  <sheetData>
    <row r="1">
      <c r="A1" s="1" t="inlineStr">
        <is>
          <t>Critical Accounting Policies and Estimates. - Finance Agency and Office of Finance Expenses and Potential Dilutive Shares (Details)</t>
        </is>
      </c>
      <c r="B1" s="2" t="inlineStr">
        <is>
          <t>12 Months Ended</t>
        </is>
      </c>
    </row>
    <row r="2">
      <c r="B2" s="2" t="inlineStr">
        <is>
          <t>Dec. 31, 2020entityshares</t>
        </is>
      </c>
      <c r="C2" s="2" t="inlineStr">
        <is>
          <t>Dec. 31, 2019shares</t>
        </is>
      </c>
      <c r="D2" s="2" t="inlineStr">
        <is>
          <t>Dec. 31, 2018shares</t>
        </is>
      </c>
    </row>
    <row r="3">
      <c r="A3" s="3" t="inlineStr">
        <is>
          <t>Finance Agency and Office of Finance expenses</t>
        </is>
      </c>
    </row>
    <row r="4">
      <c r="A4" s="4" t="inlineStr">
        <is>
          <t>Number of other GSEs on which the Finance Agency is authorized to impose assessments for proportionate share of the Finance Agency's annual operating expenses | entity</t>
        </is>
      </c>
      <c r="B4" s="6" t="n">
        <v>2</v>
      </c>
    </row>
    <row r="5">
      <c r="A5" s="4" t="inlineStr">
        <is>
          <t>Assessments for proportionate share of the Office of Finance's annual operating and capital expenditures, percentage share based upon each FHLBank's share of total consolidated obligations outstanding</t>
        </is>
      </c>
      <c r="B5" s="4" t="inlineStr">
        <is>
          <t>66.67%</t>
        </is>
      </c>
    </row>
    <row r="6">
      <c r="A6" s="4" t="inlineStr">
        <is>
          <t>Assessments for proportionate share of the Office of Finance's annual operating and capital expenditures, percentage share based upon an equal pro-rata allocation</t>
        </is>
      </c>
      <c r="B6" s="4" t="inlineStr">
        <is>
          <t>33.33%</t>
        </is>
      </c>
    </row>
    <row r="7">
      <c r="A7" s="3" t="inlineStr">
        <is>
          <t>Earnings per Share of Capital</t>
        </is>
      </c>
    </row>
    <row r="8">
      <c r="A8" s="4" t="inlineStr">
        <is>
          <t>Weighted Average Number Diluted Shares Outstanding Adjustment | shares</t>
        </is>
      </c>
      <c r="B8" s="6" t="n">
        <v>0</v>
      </c>
      <c r="C8" s="6" t="n">
        <v>0</v>
      </c>
      <c r="D8"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Details) - USD ($) $ in Thousands</t>
        </is>
      </c>
      <c r="B1" s="2" t="inlineStr">
        <is>
          <t>Dec. 31, 2020</t>
        </is>
      </c>
      <c r="C1" s="2" t="inlineStr">
        <is>
          <t>Dec. 31, 2019</t>
        </is>
      </c>
    </row>
    <row r="2">
      <c r="A2" s="3" t="inlineStr">
        <is>
          <t>Compensating Balances</t>
        </is>
      </c>
    </row>
    <row r="3">
      <c r="A3" s="4" t="inlineStr">
        <is>
          <t>Amount of compensating balance restricted as to withdrawal</t>
        </is>
      </c>
      <c r="B3" s="5" t="n">
        <v>0</v>
      </c>
    </row>
    <row r="4">
      <c r="A4" s="4" t="inlineStr">
        <is>
          <t>Compensating balance</t>
        </is>
      </c>
      <c r="B4" s="6" t="n">
        <v>0</v>
      </c>
      <c r="C4" s="5" t="n">
        <v>0</v>
      </c>
    </row>
    <row r="5">
      <c r="A5" s="4" t="inlineStr">
        <is>
          <t>Restricted cash</t>
        </is>
      </c>
      <c r="B5" s="6" t="n">
        <v>0</v>
      </c>
      <c r="C5" s="6" t="n">
        <v>0</v>
      </c>
    </row>
    <row r="6">
      <c r="A6" s="3" t="inlineStr">
        <is>
          <t>Pass-through Deposit Reserves</t>
        </is>
      </c>
    </row>
    <row r="7">
      <c r="A7" s="4" t="inlineStr">
        <is>
          <t>Pass-through reserves of member institutions deposited with Federal Reserve Banks</t>
        </is>
      </c>
      <c r="B7" s="5" t="n">
        <v>32400</v>
      </c>
      <c r="C7" s="5" t="n">
        <v>45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erest-bearing Deposits, Federal Funds Sold and Securities Purchased Under Agreements to Resell. (Details) - USD ($)</t>
        </is>
      </c>
      <c r="B1" s="2" t="inlineStr">
        <is>
          <t>12 Months Ended</t>
        </is>
      </c>
    </row>
    <row r="2">
      <c r="B2" s="2" t="inlineStr">
        <is>
          <t>Dec. 31, 2020</t>
        </is>
      </c>
      <c r="C2" s="2" t="inlineStr">
        <is>
          <t>Dec. 31, 2019</t>
        </is>
      </c>
      <c r="D2" s="2" t="inlineStr">
        <is>
          <t>Dec. 31, 2018</t>
        </is>
      </c>
    </row>
    <row r="3">
      <c r="A3" s="3" t="inlineStr">
        <is>
          <t>Securities purchased under agreements to resell</t>
        </is>
      </c>
    </row>
    <row r="4">
      <c r="A4" s="4" t="inlineStr">
        <is>
          <t>Federal funds sold</t>
        </is>
      </c>
      <c r="B4" s="5" t="n">
        <v>6280000000</v>
      </c>
      <c r="C4" s="5" t="n">
        <v>8640000000</v>
      </c>
    </row>
    <row r="5">
      <c r="A5" s="4" t="inlineStr">
        <is>
          <t>Interest-bearing deposits</t>
        </is>
      </c>
      <c r="B5" s="6" t="n">
        <v>685000000</v>
      </c>
    </row>
    <row r="6">
      <c r="A6" s="4" t="inlineStr">
        <is>
          <t>Accrued interest receivable</t>
        </is>
      </c>
      <c r="B6" s="6" t="n">
        <v>189454000</v>
      </c>
      <c r="C6" s="6" t="n">
        <v>312559000</v>
      </c>
    </row>
    <row r="7">
      <c r="A7" s="4" t="inlineStr">
        <is>
          <t>Securities purchased under agreements to resell balances outstanding</t>
        </is>
      </c>
      <c r="B7" s="6" t="n">
        <v>4650000000</v>
      </c>
      <c r="C7" s="6" t="n">
        <v>14985000000</v>
      </c>
    </row>
    <row r="8">
      <c r="A8" s="4" t="inlineStr">
        <is>
          <t>Average transaction balances of securities purchased under agreements to resell</t>
        </is>
      </c>
      <c r="B8" s="6" t="n">
        <v>4400000000</v>
      </c>
      <c r="C8" s="6" t="n">
        <v>8300000000</v>
      </c>
    </row>
    <row r="9">
      <c r="A9" s="4" t="inlineStr">
        <is>
          <t>Interest income from securities purchased under agreements to resell</t>
        </is>
      </c>
      <c r="B9" s="6" t="n">
        <v>28573000</v>
      </c>
      <c r="C9" s="6" t="n">
        <v>178565000</v>
      </c>
      <c r="D9" s="5" t="n">
        <v>78341000</v>
      </c>
    </row>
    <row r="10">
      <c r="A10" s="4" t="inlineStr">
        <is>
          <t>Interest-bearing deposits</t>
        </is>
      </c>
    </row>
    <row r="11">
      <c r="A11" s="3" t="inlineStr">
        <is>
          <t>Securities purchased under agreements to resell</t>
        </is>
      </c>
    </row>
    <row r="12">
      <c r="A12" s="4" t="inlineStr">
        <is>
          <t>Allowance for credit losses</t>
        </is>
      </c>
      <c r="B12" s="6" t="n">
        <v>0</v>
      </c>
    </row>
    <row r="13">
      <c r="A13" s="4" t="inlineStr">
        <is>
          <t>Allowance for credit losses for accrued interest receivable</t>
        </is>
      </c>
      <c r="B13" s="6" t="n">
        <v>0</v>
      </c>
    </row>
    <row r="14">
      <c r="A14" s="4" t="inlineStr">
        <is>
          <t>Interest-bearing deposits</t>
        </is>
      </c>
      <c r="B14" s="6" t="n">
        <v>700000000</v>
      </c>
      <c r="C14" s="6" t="n">
        <v>0</v>
      </c>
    </row>
    <row r="15">
      <c r="A15" s="4" t="inlineStr">
        <is>
          <t>Accrued interest receivable</t>
        </is>
      </c>
      <c r="B15" s="6" t="n">
        <v>2500</v>
      </c>
    </row>
    <row r="16">
      <c r="A16" s="4" t="inlineStr">
        <is>
          <t>Federal funds sold</t>
        </is>
      </c>
    </row>
    <row r="17">
      <c r="A17" s="3" t="inlineStr">
        <is>
          <t>Securities purchased under agreements to resell</t>
        </is>
      </c>
    </row>
    <row r="18">
      <c r="A18" s="4" t="inlineStr">
        <is>
          <t>Federal funds sold</t>
        </is>
      </c>
      <c r="B18" s="6" t="n">
        <v>6300000000</v>
      </c>
      <c r="C18" s="6" t="n">
        <v>8600000000</v>
      </c>
    </row>
    <row r="19">
      <c r="A19" s="4" t="inlineStr">
        <is>
          <t>Allowance for credit losses</t>
        </is>
      </c>
      <c r="B19" s="6" t="n">
        <v>0</v>
      </c>
      <c r="C19" s="6" t="n">
        <v>0</v>
      </c>
    </row>
    <row r="20">
      <c r="A20" s="4" t="inlineStr">
        <is>
          <t>Allowance for credit losses for accrued interest receivable</t>
        </is>
      </c>
      <c r="B20" s="6" t="n">
        <v>0</v>
      </c>
      <c r="C20" s="6" t="n">
        <v>0</v>
      </c>
    </row>
    <row r="21">
      <c r="A21" s="4" t="inlineStr">
        <is>
          <t>Accrued interest receivable</t>
        </is>
      </c>
      <c r="B21" s="6" t="n">
        <v>14400</v>
      </c>
      <c r="C21" s="6" t="n">
        <v>400000</v>
      </c>
    </row>
    <row r="22">
      <c r="A22" s="4" t="inlineStr">
        <is>
          <t>Securities purchased under agreements to resell</t>
        </is>
      </c>
    </row>
    <row r="23">
      <c r="A23" s="3" t="inlineStr">
        <is>
          <t>Securities purchased under agreements to resell</t>
        </is>
      </c>
    </row>
    <row r="24">
      <c r="A24" s="4" t="inlineStr">
        <is>
          <t>Allowance for credit losses</t>
        </is>
      </c>
      <c r="B24" s="6" t="n">
        <v>0</v>
      </c>
      <c r="C24" s="6" t="n">
        <v>0</v>
      </c>
    </row>
    <row r="25">
      <c r="A25" s="4" t="inlineStr">
        <is>
          <t>Allowance for credit losses for accrued interest receivable</t>
        </is>
      </c>
      <c r="B25" s="6" t="n">
        <v>0</v>
      </c>
      <c r="C25" s="6" t="n">
        <v>0</v>
      </c>
    </row>
    <row r="26">
      <c r="A26" s="4" t="inlineStr">
        <is>
          <t>Accrued interest receivable</t>
        </is>
      </c>
      <c r="B26" s="6" t="n">
        <v>10000</v>
      </c>
      <c r="C26" s="6" t="n">
        <v>600000</v>
      </c>
    </row>
    <row r="27">
      <c r="A27" s="4" t="inlineStr">
        <is>
          <t>Adjustments for instrument-specific credit risk</t>
        </is>
      </c>
      <c r="B27" s="6" t="n">
        <v>0</v>
      </c>
      <c r="C27" s="6" t="n">
        <v>0</v>
      </c>
      <c r="D27" s="6" t="n">
        <v>0</v>
      </c>
    </row>
    <row r="28">
      <c r="A28" s="4" t="inlineStr">
        <is>
          <t>Securities purchased under agreements to resell balances outstanding</t>
        </is>
      </c>
      <c r="B28" s="6" t="n">
        <v>4700000000</v>
      </c>
      <c r="C28" s="6" t="n">
        <v>15000000000</v>
      </c>
    </row>
    <row r="29">
      <c r="A29" s="4" t="inlineStr">
        <is>
          <t>BONY | U.S. Treasury securities | Pledged as collateral</t>
        </is>
      </c>
    </row>
    <row r="30">
      <c r="A30" s="3" t="inlineStr">
        <is>
          <t>Securities purchased under agreements to resell</t>
        </is>
      </c>
    </row>
    <row r="31">
      <c r="A31" s="4" t="inlineStr">
        <is>
          <t>Securities purchased under agreements to resell pledged as collateral</t>
        </is>
      </c>
      <c r="B31" s="6" t="n">
        <v>4700000000</v>
      </c>
      <c r="C31" s="6" t="n">
        <v>15200000000</v>
      </c>
    </row>
    <row r="32">
      <c r="A32" s="4" t="inlineStr">
        <is>
          <t>Bilateral counterparties</t>
        </is>
      </c>
    </row>
    <row r="33">
      <c r="A33" s="3" t="inlineStr">
        <is>
          <t>Securities purchased under agreements to resell</t>
        </is>
      </c>
    </row>
    <row r="34">
      <c r="A34" s="4" t="inlineStr">
        <is>
          <t>Securities purchased under agreements to resell balances outstanding</t>
        </is>
      </c>
      <c r="B34" s="5" t="n">
        <v>0</v>
      </c>
      <c r="C34" s="5" t="n">
        <v>0</v>
      </c>
      <c r="D3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ing Securities. (Details) - USD ($) $ in Thousands</t>
        </is>
      </c>
      <c r="B1" s="2" t="inlineStr">
        <is>
          <t>12 Months Ended</t>
        </is>
      </c>
    </row>
    <row r="2">
      <c r="B2" s="2" t="inlineStr">
        <is>
          <t>Dec. 31, 2020</t>
        </is>
      </c>
      <c r="C2" s="2" t="inlineStr">
        <is>
          <t>Dec. 31, 2019</t>
        </is>
      </c>
    </row>
    <row r="3">
      <c r="A3" s="3" t="inlineStr">
        <is>
          <t>Trading Securities.</t>
        </is>
      </c>
    </row>
    <row r="4">
      <c r="A4" s="4" t="inlineStr">
        <is>
          <t>Trading securities</t>
        </is>
      </c>
      <c r="B4" s="5" t="n">
        <v>11742965</v>
      </c>
      <c r="C4" s="5" t="n">
        <v>15318809</v>
      </c>
    </row>
    <row r="5">
      <c r="A5" s="4" t="inlineStr">
        <is>
          <t>Net unrealized fair value gains (losses) included in carrying values of trading securities</t>
        </is>
      </c>
      <c r="B5" s="6" t="n">
        <v>87600</v>
      </c>
      <c r="C5" s="6" t="n">
        <v>53100</v>
      </c>
    </row>
    <row r="6">
      <c r="A6" s="4" t="inlineStr">
        <is>
          <t>Trading securities pledged as collateral</t>
        </is>
      </c>
      <c r="B6" s="6" t="n">
        <v>630372</v>
      </c>
      <c r="C6" s="6" t="n">
        <v>251177</v>
      </c>
    </row>
    <row r="7">
      <c r="A7" s="3" t="inlineStr">
        <is>
          <t>Estimated fair value of investments classified as trading securities, by remaining maturity</t>
        </is>
      </c>
    </row>
    <row r="8">
      <c r="A8" s="4" t="inlineStr">
        <is>
          <t>Due in one year or less</t>
        </is>
      </c>
      <c r="B8" s="6" t="n">
        <v>10063806</v>
      </c>
      <c r="C8" s="6" t="n">
        <v>6177821</v>
      </c>
    </row>
    <row r="9">
      <c r="A9" s="4" t="inlineStr">
        <is>
          <t>Due after one year through five years</t>
        </is>
      </c>
      <c r="B9" s="6" t="n">
        <v>1679159</v>
      </c>
      <c r="C9" s="6" t="n">
        <v>9140988</v>
      </c>
    </row>
    <row r="10">
      <c r="A10" s="4" t="inlineStr">
        <is>
          <t>Total trading securities</t>
        </is>
      </c>
      <c r="B10" s="5" t="n">
        <v>11742965</v>
      </c>
      <c r="C10" s="5" t="n">
        <v>15318809</v>
      </c>
    </row>
    <row r="11">
      <c r="A11" s="4" t="inlineStr">
        <is>
          <t>Yield on trading securities due in one year or less (as a percent)</t>
        </is>
      </c>
      <c r="B11" s="4" t="inlineStr">
        <is>
          <t>1.66%</t>
        </is>
      </c>
      <c r="C11" s="4" t="inlineStr">
        <is>
          <t>2.36%</t>
        </is>
      </c>
    </row>
    <row r="12">
      <c r="A12" s="4" t="inlineStr">
        <is>
          <t>Yield on trading securities due after one year through five fair years (as a percent)</t>
        </is>
      </c>
      <c r="B12" s="4" t="inlineStr">
        <is>
          <t>1.79%</t>
        </is>
      </c>
      <c r="C12" s="4" t="inlineStr">
        <is>
          <t>2.36%</t>
        </is>
      </c>
    </row>
    <row r="13">
      <c r="A13" s="4" t="inlineStr">
        <is>
          <t>Corporate notes</t>
        </is>
      </c>
    </row>
    <row r="14">
      <c r="A14" s="3" t="inlineStr">
        <is>
          <t>Trading Securities.</t>
        </is>
      </c>
    </row>
    <row r="15">
      <c r="A15" s="4" t="inlineStr">
        <is>
          <t>Trading securities</t>
        </is>
      </c>
      <c r="B15" s="5" t="n">
        <v>2164</v>
      </c>
      <c r="C15" s="5" t="n">
        <v>3217</v>
      </c>
    </row>
    <row r="16">
      <c r="A16" s="3" t="inlineStr">
        <is>
          <t>Estimated fair value of investments classified as trading securities, by remaining maturity</t>
        </is>
      </c>
    </row>
    <row r="17">
      <c r="A17" s="4" t="inlineStr">
        <is>
          <t>Due in one year or less</t>
        </is>
      </c>
      <c r="C17" s="6" t="n">
        <v>869</v>
      </c>
    </row>
    <row r="18">
      <c r="A18" s="4" t="inlineStr">
        <is>
          <t>Due after one year through five years</t>
        </is>
      </c>
      <c r="B18" s="6" t="n">
        <v>2164</v>
      </c>
      <c r="C18" s="6" t="n">
        <v>2348</v>
      </c>
    </row>
    <row r="19">
      <c r="A19" s="4" t="inlineStr">
        <is>
          <t>Total trading securities</t>
        </is>
      </c>
      <c r="B19" s="6" t="n">
        <v>2164</v>
      </c>
      <c r="C19" s="6" t="n">
        <v>3217</v>
      </c>
    </row>
    <row r="20">
      <c r="A20" s="4" t="inlineStr">
        <is>
          <t>U.S. Treasury notes</t>
        </is>
      </c>
    </row>
    <row r="21">
      <c r="A21" s="3" t="inlineStr">
        <is>
          <t>Trading Securities.</t>
        </is>
      </c>
    </row>
    <row r="22">
      <c r="A22" s="4" t="inlineStr">
        <is>
          <t>Trading securities</t>
        </is>
      </c>
      <c r="B22" s="6" t="n">
        <v>11240915</v>
      </c>
      <c r="C22" s="6" t="n">
        <v>15315592</v>
      </c>
    </row>
    <row r="23">
      <c r="A23" s="3" t="inlineStr">
        <is>
          <t>Estimated fair value of investments classified as trading securities, by remaining maturity</t>
        </is>
      </c>
    </row>
    <row r="24">
      <c r="A24" s="4" t="inlineStr">
        <is>
          <t>Due in one year or less</t>
        </is>
      </c>
      <c r="B24" s="6" t="n">
        <v>9563920</v>
      </c>
      <c r="C24" s="6" t="n">
        <v>6176952</v>
      </c>
    </row>
    <row r="25">
      <c r="A25" s="4" t="inlineStr">
        <is>
          <t>Due after one year through five years</t>
        </is>
      </c>
      <c r="B25" s="6" t="n">
        <v>1676995</v>
      </c>
      <c r="C25" s="6" t="n">
        <v>9138640</v>
      </c>
    </row>
    <row r="26">
      <c r="A26" s="4" t="inlineStr">
        <is>
          <t>Total trading securities</t>
        </is>
      </c>
      <c r="B26" s="6" t="n">
        <v>11240915</v>
      </c>
      <c r="C26" s="5" t="n">
        <v>15315592</v>
      </c>
    </row>
    <row r="27">
      <c r="A27" s="4" t="inlineStr">
        <is>
          <t>U.S. Treasury bills</t>
        </is>
      </c>
    </row>
    <row r="28">
      <c r="A28" s="3" t="inlineStr">
        <is>
          <t>Trading Securities.</t>
        </is>
      </c>
    </row>
    <row r="29">
      <c r="A29" s="4" t="inlineStr">
        <is>
          <t>Trading securities</t>
        </is>
      </c>
      <c r="B29" s="6" t="n">
        <v>499886</v>
      </c>
    </row>
    <row r="30">
      <c r="A30" s="3" t="inlineStr">
        <is>
          <t>Estimated fair value of investments classified as trading securities, by remaining maturity</t>
        </is>
      </c>
    </row>
    <row r="31">
      <c r="A31" s="4" t="inlineStr">
        <is>
          <t>Due in one year or less</t>
        </is>
      </c>
      <c r="B31" s="6" t="n">
        <v>499886</v>
      </c>
    </row>
    <row r="32">
      <c r="A32" s="4" t="inlineStr">
        <is>
          <t>Total trading securities</t>
        </is>
      </c>
      <c r="B32" s="5" t="n">
        <v>4998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Details) - USD ($) $ in Thousands</t>
        </is>
      </c>
      <c r="B1" s="2" t="inlineStr">
        <is>
          <t>12 Months Ended</t>
        </is>
      </c>
    </row>
    <row r="2">
      <c r="B2" s="2" t="inlineStr">
        <is>
          <t>Dec. 31, 2020</t>
        </is>
      </c>
      <c r="C2" s="2" t="inlineStr">
        <is>
          <t>Dec. 31, 2019</t>
        </is>
      </c>
      <c r="D2" s="2" t="inlineStr">
        <is>
          <t>Dec. 31, 2018</t>
        </is>
      </c>
    </row>
    <row r="3">
      <c r="A3" s="3" t="inlineStr">
        <is>
          <t>Equity Investments</t>
        </is>
      </c>
    </row>
    <row r="4">
      <c r="A4" s="4" t="inlineStr">
        <is>
          <t>Amortized Cost</t>
        </is>
      </c>
      <c r="B4" s="5" t="n">
        <v>65917</v>
      </c>
      <c r="C4" s="5" t="n">
        <v>52076</v>
      </c>
    </row>
    <row r="5">
      <c r="A5" s="4" t="inlineStr">
        <is>
          <t>Gross Unrealized Gains</t>
        </is>
      </c>
      <c r="B5" s="6" t="n">
        <v>16471</v>
      </c>
      <c r="C5" s="6" t="n">
        <v>8724</v>
      </c>
    </row>
    <row r="6">
      <c r="A6" s="4" t="inlineStr">
        <is>
          <t>Gross Unrealized Losses</t>
        </is>
      </c>
      <c r="B6" s="6" t="n">
        <v>-2019</v>
      </c>
      <c r="C6" s="6" t="n">
        <v>-753</v>
      </c>
    </row>
    <row r="7">
      <c r="A7" s="4" t="inlineStr">
        <is>
          <t>Fair Value</t>
        </is>
      </c>
      <c r="B7" s="6" t="n">
        <v>80369</v>
      </c>
      <c r="C7" s="6" t="n">
        <v>60047</v>
      </c>
    </row>
    <row r="8">
      <c r="A8" s="3" t="inlineStr">
        <is>
          <t>Gains and losses related to outstanding Equity Investments</t>
        </is>
      </c>
    </row>
    <row r="9">
      <c r="A9" s="4" t="inlineStr">
        <is>
          <t>Unrealized gains (losses) recognized during the reporting period on equity investments still held at the reporting date</t>
        </is>
      </c>
      <c r="B9" s="6" t="n">
        <v>6481</v>
      </c>
      <c r="C9" s="6" t="n">
        <v>7866</v>
      </c>
      <c r="D9" s="5" t="n">
        <v>-4819</v>
      </c>
    </row>
    <row r="10">
      <c r="A10" s="4" t="inlineStr">
        <is>
          <t>Net gains (losses) recognized during the period on equity investments sold during the period</t>
        </is>
      </c>
      <c r="B10" s="6" t="n">
        <v>519</v>
      </c>
      <c r="C10" s="6" t="n">
        <v>17</v>
      </c>
    </row>
    <row r="11">
      <c r="A11" s="4" t="inlineStr">
        <is>
          <t>Net dividend and other</t>
        </is>
      </c>
      <c r="B11" s="6" t="n">
        <v>2792</v>
      </c>
      <c r="C11" s="6" t="n">
        <v>1960</v>
      </c>
    </row>
    <row r="12">
      <c r="A12" s="4" t="inlineStr">
        <is>
          <t>Net gains (losses) recognized during the period</t>
        </is>
      </c>
      <c r="B12" s="6" t="n">
        <v>9792</v>
      </c>
      <c r="C12" s="6" t="n">
        <v>9843</v>
      </c>
      <c r="D12" s="5" t="n">
        <v>-4819</v>
      </c>
    </row>
    <row r="13">
      <c r="A13" s="4" t="inlineStr">
        <is>
          <t>Cash equivalents</t>
        </is>
      </c>
    </row>
    <row r="14">
      <c r="A14" s="3" t="inlineStr">
        <is>
          <t>Equity Investments</t>
        </is>
      </c>
    </row>
    <row r="15">
      <c r="A15" s="4" t="inlineStr">
        <is>
          <t>Amortized Cost</t>
        </is>
      </c>
      <c r="B15" s="6" t="n">
        <v>4164</v>
      </c>
      <c r="C15" s="6" t="n">
        <v>1322</v>
      </c>
    </row>
    <row r="16">
      <c r="A16" s="4" t="inlineStr">
        <is>
          <t>Fair Value</t>
        </is>
      </c>
      <c r="B16" s="6" t="n">
        <v>4164</v>
      </c>
      <c r="C16" s="6" t="n">
        <v>1322</v>
      </c>
    </row>
    <row r="17">
      <c r="A17" s="4" t="inlineStr">
        <is>
          <t>Equity funds</t>
        </is>
      </c>
    </row>
    <row r="18">
      <c r="A18" s="3" t="inlineStr">
        <is>
          <t>Equity Investments</t>
        </is>
      </c>
    </row>
    <row r="19">
      <c r="A19" s="4" t="inlineStr">
        <is>
          <t>Amortized Cost</t>
        </is>
      </c>
      <c r="B19" s="6" t="n">
        <v>36833</v>
      </c>
      <c r="C19" s="6" t="n">
        <v>28650</v>
      </c>
    </row>
    <row r="20">
      <c r="A20" s="4" t="inlineStr">
        <is>
          <t>Gross Unrealized Gains</t>
        </is>
      </c>
      <c r="B20" s="6" t="n">
        <v>15325</v>
      </c>
      <c r="C20" s="6" t="n">
        <v>8312</v>
      </c>
    </row>
    <row r="21">
      <c r="A21" s="4" t="inlineStr">
        <is>
          <t>Gross Unrealized Losses</t>
        </is>
      </c>
      <c r="B21" s="6" t="n">
        <v>-1909</v>
      </c>
      <c r="C21" s="6" t="n">
        <v>-623</v>
      </c>
    </row>
    <row r="22">
      <c r="A22" s="4" t="inlineStr">
        <is>
          <t>Fair Value</t>
        </is>
      </c>
      <c r="B22" s="6" t="n">
        <v>50249</v>
      </c>
      <c r="C22" s="6" t="n">
        <v>36339</v>
      </c>
    </row>
    <row r="23">
      <c r="A23" s="4" t="inlineStr">
        <is>
          <t>Fixed income funds</t>
        </is>
      </c>
    </row>
    <row r="24">
      <c r="A24" s="3" t="inlineStr">
        <is>
          <t>Equity Investments</t>
        </is>
      </c>
    </row>
    <row r="25">
      <c r="A25" s="4" t="inlineStr">
        <is>
          <t>Amortized Cost</t>
        </is>
      </c>
      <c r="B25" s="6" t="n">
        <v>24920</v>
      </c>
      <c r="C25" s="6" t="n">
        <v>22104</v>
      </c>
    </row>
    <row r="26">
      <c r="A26" s="4" t="inlineStr">
        <is>
          <t>Gross Unrealized Gains</t>
        </is>
      </c>
      <c r="B26" s="6" t="n">
        <v>1146</v>
      </c>
      <c r="C26" s="6" t="n">
        <v>412</v>
      </c>
    </row>
    <row r="27">
      <c r="A27" s="4" t="inlineStr">
        <is>
          <t>Gross Unrealized Losses</t>
        </is>
      </c>
      <c r="B27" s="6" t="n">
        <v>-110</v>
      </c>
      <c r="C27" s="6" t="n">
        <v>-130</v>
      </c>
    </row>
    <row r="28">
      <c r="A28" s="4" t="inlineStr">
        <is>
          <t>Fair Value</t>
        </is>
      </c>
      <c r="B28" s="5" t="n">
        <v>25956</v>
      </c>
      <c r="C28" s="5" t="n">
        <v>223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atements of Capital - USD ($) shares in Thousands, $ in Thousands</t>
        </is>
      </c>
      <c r="C1" s="2" t="inlineStr">
        <is>
          <t>12 Months Ended</t>
        </is>
      </c>
    </row>
    <row r="2">
      <c r="C2" s="2" t="inlineStr">
        <is>
          <t>Dec. 31, 2020</t>
        </is>
      </c>
      <c r="E2" s="2" t="inlineStr">
        <is>
          <t>Dec. 31, 2019</t>
        </is>
      </c>
      <c r="F2" s="2" t="inlineStr">
        <is>
          <t>Dec. 31, 2018</t>
        </is>
      </c>
    </row>
    <row r="3">
      <c r="A3" s="3" t="inlineStr">
        <is>
          <t>Increase (decrease) in shareholders' equity</t>
        </is>
      </c>
    </row>
    <row r="4">
      <c r="A4" s="4" t="inlineStr">
        <is>
          <t>Balance</t>
        </is>
      </c>
      <c r="C4" s="5" t="n">
        <v>7531895</v>
      </c>
      <c r="E4" s="5" t="n">
        <v>7746622</v>
      </c>
      <c r="F4" s="5" t="n">
        <v>8241038</v>
      </c>
    </row>
    <row r="5">
      <c r="A5" s="4" t="inlineStr">
        <is>
          <t>Recovery of prior capital distribution</t>
        </is>
      </c>
      <c r="B5" s="4" t="inlineStr">
        <is>
          <t>[1]</t>
        </is>
      </c>
      <c r="C5" s="6" t="n">
        <v>18204</v>
      </c>
    </row>
    <row r="6">
      <c r="A6" s="4" t="inlineStr">
        <is>
          <t>Proceeds from issuance of capital stock</t>
        </is>
      </c>
      <c r="C6" s="6" t="n">
        <v>5640764</v>
      </c>
      <c r="E6" s="6" t="n">
        <v>8280054</v>
      </c>
      <c r="F6" s="6" t="n">
        <v>7977851</v>
      </c>
    </row>
    <row r="7">
      <c r="A7" s="4" t="inlineStr">
        <is>
          <t>Repurchase/redemption of capital stock</t>
        </is>
      </c>
      <c r="C7" s="6" t="n">
        <v>-6049857</v>
      </c>
      <c r="E7" s="6" t="n">
        <v>-8563003</v>
      </c>
      <c r="F7" s="6" t="n">
        <v>-8653301</v>
      </c>
    </row>
    <row r="8">
      <c r="A8" s="4" t="inlineStr">
        <is>
          <t>Shares reclassified to mandatorily redeemable capital stock</t>
        </is>
      </c>
      <c r="C8" s="6" t="n">
        <v>-2743</v>
      </c>
      <c r="E8" s="6" t="n">
        <v>-4184</v>
      </c>
      <c r="F8" s="6" t="n">
        <v>-8756</v>
      </c>
    </row>
    <row r="9">
      <c r="A9" s="4" t="inlineStr">
        <is>
          <t>Cash dividends on capital stock</t>
        </is>
      </c>
      <c r="C9" s="6" t="n">
        <v>-348234</v>
      </c>
      <c r="E9" s="6" t="n">
        <v>-365636</v>
      </c>
      <c r="F9" s="6" t="n">
        <v>-417602</v>
      </c>
    </row>
    <row r="10">
      <c r="A10" s="4" t="inlineStr">
        <is>
          <t>Comprehensive income (loss)</t>
        </is>
      </c>
      <c r="C10" s="6" t="n">
        <v>470443</v>
      </c>
      <c r="E10" s="6" t="n">
        <v>438042</v>
      </c>
      <c r="F10" s="6" t="n">
        <v>607392</v>
      </c>
    </row>
    <row r="11">
      <c r="A11" s="4" t="inlineStr">
        <is>
          <t>Balance</t>
        </is>
      </c>
      <c r="C11" s="6" t="n">
        <v>7256699</v>
      </c>
      <c r="E11" s="6" t="n">
        <v>7531895</v>
      </c>
      <c r="F11" s="6" t="n">
        <v>7746622</v>
      </c>
    </row>
    <row r="12">
      <c r="A12" s="4" t="inlineStr">
        <is>
          <t>Capital Stock | Capital Stock Class B</t>
        </is>
      </c>
    </row>
    <row r="13">
      <c r="A13" s="3" t="inlineStr">
        <is>
          <t>Increase (decrease) in shareholders' equity</t>
        </is>
      </c>
    </row>
    <row r="14">
      <c r="A14" s="4" t="inlineStr">
        <is>
          <t>Balance</t>
        </is>
      </c>
      <c r="B14" s="4" t="inlineStr">
        <is>
          <t>[2]</t>
        </is>
      </c>
      <c r="C14" s="5" t="n">
        <v>5778666</v>
      </c>
      <c r="E14" s="5" t="n">
        <v>6065799</v>
      </c>
      <c r="F14" s="5" t="n">
        <v>6750005</v>
      </c>
    </row>
    <row r="15">
      <c r="A15" s="4" t="inlineStr">
        <is>
          <t>Balance (in shares)</t>
        </is>
      </c>
      <c r="C15" s="6" t="n">
        <v>57787</v>
      </c>
      <c r="E15" s="6" t="n">
        <v>60658</v>
      </c>
      <c r="F15" s="6" t="n">
        <v>67500</v>
      </c>
    </row>
    <row r="16">
      <c r="A16" s="4" t="inlineStr">
        <is>
          <t>Proceeds from issuance of capital stock</t>
        </is>
      </c>
      <c r="B16" s="4" t="inlineStr">
        <is>
          <t>[2]</t>
        </is>
      </c>
      <c r="C16" s="5" t="n">
        <v>5640764</v>
      </c>
      <c r="E16" s="5" t="n">
        <v>8280054</v>
      </c>
      <c r="F16" s="5" t="n">
        <v>7977851</v>
      </c>
    </row>
    <row r="17">
      <c r="A17" s="4" t="inlineStr">
        <is>
          <t>Proceeds from issuance of capital stock (in shares)</t>
        </is>
      </c>
      <c r="C17" s="6" t="n">
        <v>56408</v>
      </c>
      <c r="E17" s="6" t="n">
        <v>82801</v>
      </c>
      <c r="F17" s="6" t="n">
        <v>79779</v>
      </c>
    </row>
    <row r="18">
      <c r="A18" s="4" t="inlineStr">
        <is>
          <t>Repurchase/redemption of capital stock</t>
        </is>
      </c>
      <c r="B18" s="4" t="inlineStr">
        <is>
          <t>[2]</t>
        </is>
      </c>
      <c r="C18" s="5" t="n">
        <v>-6049857</v>
      </c>
      <c r="E18" s="5" t="n">
        <v>-8563003</v>
      </c>
      <c r="F18" s="5" t="n">
        <v>-8653301</v>
      </c>
    </row>
    <row r="19">
      <c r="A19" s="4" t="inlineStr">
        <is>
          <t>Repurchase/redemption of capital stock (in shares)</t>
        </is>
      </c>
      <c r="C19" s="6" t="n">
        <v>-60499</v>
      </c>
      <c r="E19" s="6" t="n">
        <v>-85630</v>
      </c>
      <c r="F19" s="6" t="n">
        <v>-86533</v>
      </c>
    </row>
    <row r="20">
      <c r="A20" s="4" t="inlineStr">
        <is>
          <t>Shares reclassified to mandatorily redeemable capital stock</t>
        </is>
      </c>
      <c r="B20" s="4" t="inlineStr">
        <is>
          <t>[2]</t>
        </is>
      </c>
      <c r="C20" s="5" t="n">
        <v>-2743</v>
      </c>
      <c r="E20" s="5" t="n">
        <v>-4184</v>
      </c>
      <c r="F20" s="5" t="n">
        <v>-8756</v>
      </c>
    </row>
    <row r="21">
      <c r="A21" s="4" t="inlineStr">
        <is>
          <t>Shares reclassified to mandatorily redeemable capital stock (in shares)</t>
        </is>
      </c>
      <c r="C21" s="6" t="n">
        <v>-27</v>
      </c>
      <c r="E21" s="6" t="n">
        <v>-42</v>
      </c>
      <c r="F21" s="6" t="n">
        <v>-88</v>
      </c>
    </row>
    <row r="22">
      <c r="A22" s="4" t="inlineStr">
        <is>
          <t>Balance</t>
        </is>
      </c>
      <c r="B22" s="4" t="inlineStr">
        <is>
          <t>[2]</t>
        </is>
      </c>
      <c r="C22" s="5" t="n">
        <v>5366830</v>
      </c>
      <c r="E22" s="5" t="n">
        <v>5778666</v>
      </c>
      <c r="F22" s="5" t="n">
        <v>6065799</v>
      </c>
    </row>
    <row r="23">
      <c r="A23" s="4" t="inlineStr">
        <is>
          <t>Balance (in shares)</t>
        </is>
      </c>
      <c r="C23" s="6" t="n">
        <v>53669</v>
      </c>
      <c r="E23" s="6" t="n">
        <v>57787</v>
      </c>
      <c r="F23" s="6" t="n">
        <v>60658</v>
      </c>
    </row>
    <row r="24">
      <c r="A24" s="4" t="inlineStr">
        <is>
          <t>Total Retained Earnings</t>
        </is>
      </c>
    </row>
    <row r="25">
      <c r="A25" s="3" t="inlineStr">
        <is>
          <t>Increase (decrease) in shareholders' equity</t>
        </is>
      </c>
    </row>
    <row r="26">
      <c r="A26" s="4" t="inlineStr">
        <is>
          <t>Balance</t>
        </is>
      </c>
      <c r="C26" s="5" t="n">
        <v>1801034</v>
      </c>
      <c r="E26" s="5" t="n">
        <v>1694082</v>
      </c>
      <c r="F26" s="5" t="n">
        <v>1546282</v>
      </c>
    </row>
    <row r="27">
      <c r="A27" s="4" t="inlineStr">
        <is>
          <t>Recovery of prior capital distribution</t>
        </is>
      </c>
      <c r="B27" s="4" t="inlineStr">
        <is>
          <t>[1]</t>
        </is>
      </c>
      <c r="C27" s="6" t="n">
        <v>18204</v>
      </c>
    </row>
    <row r="28">
      <c r="A28" s="4" t="inlineStr">
        <is>
          <t>Cash dividends on capital stock</t>
        </is>
      </c>
      <c r="C28" s="6" t="n">
        <v>-348234</v>
      </c>
      <c r="E28" s="6" t="n">
        <v>-365636</v>
      </c>
      <c r="F28" s="6" t="n">
        <v>-417602</v>
      </c>
    </row>
    <row r="29">
      <c r="A29" s="4" t="inlineStr">
        <is>
          <t>Comprehensive income (loss)</t>
        </is>
      </c>
      <c r="C29" s="6" t="n">
        <v>442385</v>
      </c>
      <c r="E29" s="6" t="n">
        <v>472588</v>
      </c>
      <c r="F29" s="6" t="n">
        <v>560478</v>
      </c>
    </row>
    <row r="30">
      <c r="A30" s="4" t="inlineStr">
        <is>
          <t>Balance</t>
        </is>
      </c>
      <c r="C30" s="6" t="n">
        <v>1909616</v>
      </c>
      <c r="E30" s="6" t="n">
        <v>1801034</v>
      </c>
      <c r="F30" s="6" t="n">
        <v>1694082</v>
      </c>
    </row>
    <row r="31">
      <c r="A31" s="4" t="inlineStr">
        <is>
          <t>Unrestricted Retained Earnings</t>
        </is>
      </c>
    </row>
    <row r="32">
      <c r="A32" s="3" t="inlineStr">
        <is>
          <t>Increase (decrease) in shareholders' equity</t>
        </is>
      </c>
    </row>
    <row r="33">
      <c r="A33" s="4" t="inlineStr">
        <is>
          <t>Balance</t>
        </is>
      </c>
      <c r="C33" s="6" t="n">
        <v>1115236</v>
      </c>
      <c r="E33" s="6" t="n">
        <v>1102801</v>
      </c>
      <c r="F33" s="6" t="n">
        <v>1067097</v>
      </c>
    </row>
    <row r="34">
      <c r="A34" s="4" t="inlineStr">
        <is>
          <t>Recovery of prior capital distribution</t>
        </is>
      </c>
      <c r="B34" s="4" t="inlineStr">
        <is>
          <t>[1]</t>
        </is>
      </c>
      <c r="C34" s="6" t="n">
        <v>18204</v>
      </c>
    </row>
    <row r="35">
      <c r="A35" s="4" t="inlineStr">
        <is>
          <t>Cash dividends on capital stock</t>
        </is>
      </c>
      <c r="C35" s="6" t="n">
        <v>-348234</v>
      </c>
      <c r="E35" s="6" t="n">
        <v>-365636</v>
      </c>
      <c r="F35" s="6" t="n">
        <v>-417602</v>
      </c>
    </row>
    <row r="36">
      <c r="A36" s="4" t="inlineStr">
        <is>
          <t>Comprehensive income (loss)</t>
        </is>
      </c>
      <c r="C36" s="6" t="n">
        <v>353908</v>
      </c>
      <c r="E36" s="6" t="n">
        <v>378071</v>
      </c>
      <c r="F36" s="6" t="n">
        <v>448382</v>
      </c>
    </row>
    <row r="37">
      <c r="A37" s="4" t="inlineStr">
        <is>
          <t>Balance</t>
        </is>
      </c>
      <c r="C37" s="6" t="n">
        <v>1135341</v>
      </c>
      <c r="E37" s="6" t="n">
        <v>1115236</v>
      </c>
      <c r="F37" s="6" t="n">
        <v>1102801</v>
      </c>
    </row>
    <row r="38">
      <c r="A38" s="4" t="inlineStr">
        <is>
          <t>Restricted Retained Earnings</t>
        </is>
      </c>
    </row>
    <row r="39">
      <c r="A39" s="3" t="inlineStr">
        <is>
          <t>Increase (decrease) in shareholders' equity</t>
        </is>
      </c>
    </row>
    <row r="40">
      <c r="A40" s="4" t="inlineStr">
        <is>
          <t>Balance</t>
        </is>
      </c>
      <c r="C40" s="6" t="n">
        <v>685798</v>
      </c>
      <c r="E40" s="6" t="n">
        <v>591281</v>
      </c>
      <c r="F40" s="6" t="n">
        <v>479185</v>
      </c>
    </row>
    <row r="41">
      <c r="A41" s="4" t="inlineStr">
        <is>
          <t>Comprehensive income (loss)</t>
        </is>
      </c>
      <c r="C41" s="6" t="n">
        <v>88477</v>
      </c>
      <c r="E41" s="6" t="n">
        <v>94517</v>
      </c>
      <c r="F41" s="6" t="n">
        <v>112096</v>
      </c>
    </row>
    <row r="42">
      <c r="A42" s="4" t="inlineStr">
        <is>
          <t>Balance</t>
        </is>
      </c>
      <c r="C42" s="6" t="n">
        <v>774275</v>
      </c>
      <c r="E42" s="6" t="n">
        <v>685798</v>
      </c>
      <c r="F42" s="6" t="n">
        <v>591281</v>
      </c>
    </row>
    <row r="43">
      <c r="A43" s="4" t="inlineStr">
        <is>
          <t>Accumulated Other Comprehensive Income (Loss)</t>
        </is>
      </c>
    </row>
    <row r="44">
      <c r="A44" s="3" t="inlineStr">
        <is>
          <t>Increase (decrease) in shareholders' equity</t>
        </is>
      </c>
    </row>
    <row r="45">
      <c r="A45" s="4" t="inlineStr">
        <is>
          <t>Balance</t>
        </is>
      </c>
      <c r="C45" s="6" t="n">
        <v>-47805</v>
      </c>
      <c r="E45" s="6" t="n">
        <v>-13259</v>
      </c>
      <c r="F45" s="6" t="n">
        <v>-55249</v>
      </c>
    </row>
    <row r="46">
      <c r="A46" s="4" t="inlineStr">
        <is>
          <t>Comprehensive income (loss)</t>
        </is>
      </c>
      <c r="C46" s="6" t="n">
        <v>28058</v>
      </c>
      <c r="E46" s="6" t="n">
        <v>-34546</v>
      </c>
      <c r="F46" s="6" t="n">
        <v>46914</v>
      </c>
    </row>
    <row r="47">
      <c r="A47" s="4" t="inlineStr">
        <is>
          <t>Balance</t>
        </is>
      </c>
      <c r="C47" s="6" t="n">
        <v>-19747</v>
      </c>
      <c r="E47" s="6" t="n">
        <v>-47805</v>
      </c>
      <c r="F47" s="6" t="n">
        <v>-13259</v>
      </c>
    </row>
    <row r="48">
      <c r="A48" s="4" t="inlineStr">
        <is>
          <t>ASU 2016-13 | Cumulative Effect, Period of Adoption, Adjustment</t>
        </is>
      </c>
    </row>
    <row r="49">
      <c r="A49" s="3" t="inlineStr">
        <is>
          <t>Increase (decrease) in shareholders' equity</t>
        </is>
      </c>
    </row>
    <row r="50">
      <c r="A50" s="4" t="inlineStr">
        <is>
          <t>Balance</t>
        </is>
      </c>
      <c r="B50" s="4" t="inlineStr">
        <is>
          <t>[3]</t>
        </is>
      </c>
      <c r="C50" s="6" t="n">
        <v>-3773</v>
      </c>
    </row>
    <row r="51">
      <c r="A51" s="4" t="inlineStr">
        <is>
          <t>Balance</t>
        </is>
      </c>
      <c r="B51" s="4" t="inlineStr">
        <is>
          <t>[3]</t>
        </is>
      </c>
      <c r="E51" s="6" t="n">
        <v>-3773</v>
      </c>
    </row>
    <row r="52">
      <c r="A52" s="4" t="inlineStr">
        <is>
          <t>ASU 2016-13 | Cumulative Effect, Period of Adoption, Adjustment | Total Retained Earnings</t>
        </is>
      </c>
    </row>
    <row r="53">
      <c r="A53" s="3" t="inlineStr">
        <is>
          <t>Increase (decrease) in shareholders' equity</t>
        </is>
      </c>
    </row>
    <row r="54">
      <c r="A54" s="4" t="inlineStr">
        <is>
          <t>Balance</t>
        </is>
      </c>
      <c r="C54" s="6" t="n">
        <v>-3773</v>
      </c>
      <c r="D54" s="4" t="inlineStr">
        <is>
          <t>[3]</t>
        </is>
      </c>
      <c r="F54" s="6" t="n">
        <v>4924</v>
      </c>
    </row>
    <row r="55">
      <c r="A55" s="4" t="inlineStr">
        <is>
          <t>Balance</t>
        </is>
      </c>
      <c r="B55" s="4" t="inlineStr">
        <is>
          <t>[3]</t>
        </is>
      </c>
      <c r="E55" s="6" t="n">
        <v>-3773</v>
      </c>
    </row>
    <row r="56">
      <c r="A56" s="4" t="inlineStr">
        <is>
          <t>ASU 2016-13 | Cumulative Effect, Period of Adoption, Adjustment | Unrestricted Retained Earnings</t>
        </is>
      </c>
    </row>
    <row r="57">
      <c r="A57" s="3" t="inlineStr">
        <is>
          <t>Increase (decrease) in shareholders' equity</t>
        </is>
      </c>
    </row>
    <row r="58">
      <c r="A58" s="4" t="inlineStr">
        <is>
          <t>Balance</t>
        </is>
      </c>
      <c r="C58" s="5" t="n">
        <v>-3773</v>
      </c>
      <c r="D58" s="4" t="inlineStr">
        <is>
          <t>[3]</t>
        </is>
      </c>
      <c r="F58" s="6" t="n">
        <v>4924</v>
      </c>
    </row>
    <row r="59">
      <c r="A59" s="4" t="inlineStr">
        <is>
          <t>Balance</t>
        </is>
      </c>
      <c r="B59" s="4" t="inlineStr">
        <is>
          <t>[3]</t>
        </is>
      </c>
      <c r="E59" s="5" t="n">
        <v>-3773</v>
      </c>
    </row>
    <row r="60">
      <c r="A60" s="4" t="inlineStr">
        <is>
          <t>ASU 2016-13 | Cumulative Effect, Period of Adoption, Adjustment | Accumulated Other Comprehensive Income (Loss)</t>
        </is>
      </c>
    </row>
    <row r="61">
      <c r="A61" s="3" t="inlineStr">
        <is>
          <t>Increase (decrease) in shareholders' equity</t>
        </is>
      </c>
    </row>
    <row r="62">
      <c r="A62" s="4" t="inlineStr">
        <is>
          <t>Balance</t>
        </is>
      </c>
      <c r="F62" s="5" t="n">
        <v>-4924</v>
      </c>
    </row>
    <row r="63"/>
    <row r="64">
      <c r="A64" s="4" t="inlineStr">
        <is>
          <t>[1]</t>
        </is>
      </c>
      <c r="B64" s="4" t="inlineStr">
        <is>
          <t>Credit to retained earnings represents the FHLBNY’s share of cash distribution received when Financing Corporation (FICO), an entity established by Congress in 1987 was dissolved and surplus funds distributed to the 11 FHLBanks. For more information, see Distribution received from Financing Corporation in Note 14. Capital Stock, Mandatorily Redeemable Capital Stock and Restricted Retained Earnings.</t>
        </is>
      </c>
    </row>
    <row r="65">
      <c r="A65" s="4" t="inlineStr">
        <is>
          <t>[2]</t>
        </is>
      </c>
      <c r="B65" s="4" t="inlineStr">
        <is>
          <t>Putable stock.  Cash dividends paid - Dividends per share and aggregate dividends were paid on a single class of shares of capital stock.  For more information, see Note 14. Capital Stock, Mandatorily Redeemable Capital Stock and Restricted Retained Earnings.</t>
        </is>
      </c>
    </row>
    <row r="66">
      <c r="A66" s="4" t="inlineStr">
        <is>
          <t>[3]</t>
        </is>
      </c>
      <c r="B66" s="4" t="inlineStr">
        <is>
          <t>Charge to retained earnings  was a cumulative effect adjustment to the opening balance upon adoption of ASU 2016 - 13, representing the difference between credit loss calculations based on the incurred loss methodology and the Currently Expected Credit Losses (CECL) framework.</t>
        </is>
      </c>
    </row>
  </sheetData>
  <mergeCells count="7">
    <mergeCell ref="A1:B2"/>
    <mergeCell ref="C1:F1"/>
    <mergeCell ref="C2:D2"/>
    <mergeCell ref="A63:E63"/>
    <mergeCell ref="B64:E64"/>
    <mergeCell ref="B65:E65"/>
    <mergeCell ref="B66:E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vailable-for-Sale Securities. - Amortized Cost to Fair Value by Major Security Types and Other Income Activity from Grantor Trust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Available-for-Sale Securities</t>
        </is>
      </c>
    </row>
    <row r="4">
      <c r="A4" s="4" t="inlineStr">
        <is>
          <t>Impaired AFS securities</t>
        </is>
      </c>
      <c r="B4" s="5" t="n">
        <v>0</v>
      </c>
      <c r="C4" s="5" t="n">
        <v>0</v>
      </c>
      <c r="D4" s="5" t="n">
        <v>0</v>
      </c>
    </row>
    <row r="5">
      <c r="A5" s="4" t="inlineStr">
        <is>
          <t>Fair Value</t>
        </is>
      </c>
      <c r="B5" s="6" t="n">
        <v>3435945</v>
      </c>
      <c r="C5" s="6" t="n">
        <v>2653418</v>
      </c>
    </row>
    <row r="6">
      <c r="A6" s="4" t="inlineStr">
        <is>
          <t>Allowance for credit loss</t>
        </is>
      </c>
      <c r="B6" s="6" t="n">
        <v>0</v>
      </c>
      <c r="C6" s="6" t="n">
        <v>0</v>
      </c>
    </row>
    <row r="7">
      <c r="A7" s="4" t="inlineStr">
        <is>
          <t>Available-for-Sale securities.</t>
        </is>
      </c>
    </row>
    <row r="8">
      <c r="A8" s="3" t="inlineStr">
        <is>
          <t>Available-for-Sale Securities</t>
        </is>
      </c>
    </row>
    <row r="9">
      <c r="A9" s="4" t="inlineStr">
        <is>
          <t>Allowance for credit loss</t>
        </is>
      </c>
      <c r="B9" s="6" t="n">
        <v>0</v>
      </c>
      <c r="C9" s="6" t="n">
        <v>0</v>
      </c>
    </row>
    <row r="10">
      <c r="A10" s="4" t="inlineStr">
        <is>
          <t>Accrued interest receivable</t>
        </is>
      </c>
      <c r="B10" s="6" t="n">
        <v>6700</v>
      </c>
      <c r="C10" s="6" t="n">
        <v>6100</v>
      </c>
    </row>
    <row r="11">
      <c r="A11" s="4" t="inlineStr">
        <is>
          <t>Allowance for credit losses for accrued interest receivable</t>
        </is>
      </c>
      <c r="B11" s="6" t="n">
        <v>0</v>
      </c>
      <c r="C11" s="6" t="n">
        <v>0</v>
      </c>
    </row>
    <row r="12">
      <c r="A12" s="4" t="inlineStr">
        <is>
          <t>Mortgage-backed securities (MBS)</t>
        </is>
      </c>
    </row>
    <row r="13">
      <c r="A13" s="3" t="inlineStr">
        <is>
          <t>Available-for-Sale Securities</t>
        </is>
      </c>
    </row>
    <row r="14">
      <c r="A14" s="4" t="inlineStr">
        <is>
          <t>Amortized Cost</t>
        </is>
      </c>
      <c r="B14" s="6" t="n">
        <v>3199371</v>
      </c>
      <c r="C14" s="6" t="n">
        <v>2567143</v>
      </c>
    </row>
    <row r="15">
      <c r="A15" s="4" t="inlineStr">
        <is>
          <t>Fair Value</t>
        </is>
      </c>
      <c r="B15" s="6" t="n">
        <v>3435945</v>
      </c>
      <c r="C15" s="6" t="n">
        <v>2653418</v>
      </c>
    </row>
    <row r="16">
      <c r="A16" s="4" t="inlineStr">
        <is>
          <t>GSE and U.S. Obligations</t>
        </is>
      </c>
    </row>
    <row r="17">
      <c r="A17" s="3" t="inlineStr">
        <is>
          <t>Available-for-Sale Securities</t>
        </is>
      </c>
    </row>
    <row r="18">
      <c r="A18" s="4" t="inlineStr">
        <is>
          <t>Amortized Cost</t>
        </is>
      </c>
      <c r="B18" s="6" t="n">
        <v>3199371</v>
      </c>
      <c r="C18" s="6" t="n">
        <v>2567143</v>
      </c>
    </row>
    <row r="19">
      <c r="A19" s="4" t="inlineStr">
        <is>
          <t>Gross Unrealized Gains</t>
        </is>
      </c>
      <c r="B19" s="6" t="n">
        <v>242821</v>
      </c>
      <c r="C19" s="6" t="n">
        <v>86772</v>
      </c>
    </row>
    <row r="20">
      <c r="A20" s="4" t="inlineStr">
        <is>
          <t>Gross Unrealized Losses</t>
        </is>
      </c>
      <c r="B20" s="6" t="n">
        <v>-6247</v>
      </c>
      <c r="C20" s="6" t="n">
        <v>-497</v>
      </c>
    </row>
    <row r="21">
      <c r="A21" s="4" t="inlineStr">
        <is>
          <t>Fair Value</t>
        </is>
      </c>
      <c r="B21" s="6" t="n">
        <v>3435945</v>
      </c>
      <c r="C21" s="6" t="n">
        <v>2653418</v>
      </c>
    </row>
    <row r="22">
      <c r="A22" s="4" t="inlineStr">
        <is>
          <t>GSE and U.S. Obligations | Active Hedging Relationship</t>
        </is>
      </c>
    </row>
    <row r="23">
      <c r="A23" s="3" t="inlineStr">
        <is>
          <t>Available-for-Sale Securities</t>
        </is>
      </c>
    </row>
    <row r="24">
      <c r="A24" s="4" t="inlineStr">
        <is>
          <t>Amortized Cost</t>
        </is>
      </c>
      <c r="B24" s="6" t="n">
        <v>44052</v>
      </c>
      <c r="C24" s="6" t="n">
        <v>11593</v>
      </c>
    </row>
    <row r="25">
      <c r="A25" s="4" t="inlineStr">
        <is>
          <t>Gross Unrealized Gains</t>
        </is>
      </c>
      <c r="C25" s="6" t="n">
        <v>14925</v>
      </c>
    </row>
    <row r="26">
      <c r="A26" s="4" t="inlineStr">
        <is>
          <t>Gross Unrealized Losses</t>
        </is>
      </c>
      <c r="C26" s="6" t="n">
        <v>-3332</v>
      </c>
    </row>
    <row r="27">
      <c r="A27" s="4" t="inlineStr">
        <is>
          <t>Gross Unrealized Gains (Losses)</t>
        </is>
      </c>
      <c r="B27" s="6" t="n">
        <v>-44052</v>
      </c>
      <c r="C27" s="6" t="n">
        <v>11600</v>
      </c>
    </row>
    <row r="28">
      <c r="A28" s="4" t="inlineStr">
        <is>
          <t>GSE and U.S. Obligations | Floating</t>
        </is>
      </c>
    </row>
    <row r="29">
      <c r="A29" s="3" t="inlineStr">
        <is>
          <t>Available-for-Sale Securities</t>
        </is>
      </c>
    </row>
    <row r="30">
      <c r="A30" s="4" t="inlineStr">
        <is>
          <t>Amortized Cost</t>
        </is>
      </c>
      <c r="B30" s="6" t="n">
        <v>277372</v>
      </c>
      <c r="C30" s="6" t="n">
        <v>341958</v>
      </c>
    </row>
    <row r="31">
      <c r="A31" s="4" t="inlineStr">
        <is>
          <t>Gross Unrealized Gains</t>
        </is>
      </c>
      <c r="B31" s="6" t="n">
        <v>3960</v>
      </c>
      <c r="C31" s="6" t="n">
        <v>2165</v>
      </c>
    </row>
    <row r="32">
      <c r="A32" s="4" t="inlineStr">
        <is>
          <t>Gross Unrealized Losses</t>
        </is>
      </c>
      <c r="C32" s="6" t="n">
        <v>-74</v>
      </c>
    </row>
    <row r="33">
      <c r="A33" s="4" t="inlineStr">
        <is>
          <t>Fair Value</t>
        </is>
      </c>
      <c r="B33" s="6" t="n">
        <v>281332</v>
      </c>
      <c r="C33" s="6" t="n">
        <v>344049</v>
      </c>
    </row>
    <row r="34">
      <c r="A34" s="4" t="inlineStr">
        <is>
          <t>GSE and U.S. Obligations | Fixed</t>
        </is>
      </c>
    </row>
    <row r="35">
      <c r="A35" s="3" t="inlineStr">
        <is>
          <t>Available-for-Sale Securities</t>
        </is>
      </c>
    </row>
    <row r="36">
      <c r="A36" s="4" t="inlineStr">
        <is>
          <t>Amortized Cost</t>
        </is>
      </c>
      <c r="B36" s="6" t="n">
        <v>2877947</v>
      </c>
      <c r="C36" s="6" t="n">
        <v>2213592</v>
      </c>
    </row>
    <row r="37">
      <c r="A37" s="4" t="inlineStr">
        <is>
          <t>Gross Unrealized Gains</t>
        </is>
      </c>
      <c r="B37" s="6" t="n">
        <v>282913</v>
      </c>
      <c r="C37" s="6" t="n">
        <v>99532</v>
      </c>
    </row>
    <row r="38">
      <c r="A38" s="4" t="inlineStr">
        <is>
          <t>Gross Unrealized Losses</t>
        </is>
      </c>
      <c r="B38" s="6" t="n">
        <v>-6247</v>
      </c>
      <c r="C38" s="6" t="n">
        <v>-3755</v>
      </c>
    </row>
    <row r="39">
      <c r="A39" s="4" t="inlineStr">
        <is>
          <t>Fair Value</t>
        </is>
      </c>
      <c r="B39" s="6" t="n">
        <v>3154613</v>
      </c>
      <c r="C39" s="6" t="n">
        <v>2309369</v>
      </c>
    </row>
    <row r="40">
      <c r="A40" s="4" t="inlineStr">
        <is>
          <t>GSE and U.S. Obligations | CMOs | Floating</t>
        </is>
      </c>
    </row>
    <row r="41">
      <c r="A41" s="3" t="inlineStr">
        <is>
          <t>Available-for-Sale Securities</t>
        </is>
      </c>
    </row>
    <row r="42">
      <c r="A42" s="4" t="inlineStr">
        <is>
          <t>Amortized Cost</t>
        </is>
      </c>
      <c r="B42" s="6" t="n">
        <v>277372</v>
      </c>
      <c r="C42" s="6" t="n">
        <v>339419</v>
      </c>
    </row>
    <row r="43">
      <c r="A43" s="4" t="inlineStr">
        <is>
          <t>Gross Unrealized Gains</t>
        </is>
      </c>
      <c r="B43" s="6" t="n">
        <v>3960</v>
      </c>
      <c r="C43" s="6" t="n">
        <v>2164</v>
      </c>
    </row>
    <row r="44">
      <c r="A44" s="4" t="inlineStr">
        <is>
          <t>Gross Unrealized Losses</t>
        </is>
      </c>
      <c r="C44" s="6" t="n">
        <v>-74</v>
      </c>
    </row>
    <row r="45">
      <c r="A45" s="4" t="inlineStr">
        <is>
          <t>Fair Value</t>
        </is>
      </c>
      <c r="B45" s="6" t="n">
        <v>281332</v>
      </c>
      <c r="C45" s="6" t="n">
        <v>341509</v>
      </c>
    </row>
    <row r="46">
      <c r="A46" s="4" t="inlineStr">
        <is>
          <t>GSE and U.S. Obligations | Commercial Mortgage-Backed Securities (CMBS) | Floating</t>
        </is>
      </c>
    </row>
    <row r="47">
      <c r="A47" s="3" t="inlineStr">
        <is>
          <t>Available-for-Sale Securities</t>
        </is>
      </c>
    </row>
    <row r="48">
      <c r="A48" s="4" t="inlineStr">
        <is>
          <t>Amortized Cost</t>
        </is>
      </c>
      <c r="C48" s="6" t="n">
        <v>2539</v>
      </c>
    </row>
    <row r="49">
      <c r="A49" s="4" t="inlineStr">
        <is>
          <t>Gross Unrealized Gains</t>
        </is>
      </c>
      <c r="C49" s="6" t="n">
        <v>1</v>
      </c>
    </row>
    <row r="50">
      <c r="A50" s="4" t="inlineStr">
        <is>
          <t>Fair Value</t>
        </is>
      </c>
      <c r="C50" s="6" t="n">
        <v>2540</v>
      </c>
    </row>
    <row r="51">
      <c r="A51" s="4" t="inlineStr">
        <is>
          <t>GSE and U.S. Obligations | Commercial Mortgage-Backed Securities (CMBS) | Fixed</t>
        </is>
      </c>
    </row>
    <row r="52">
      <c r="A52" s="3" t="inlineStr">
        <is>
          <t>Available-for-Sale Securities</t>
        </is>
      </c>
    </row>
    <row r="53">
      <c r="A53" s="4" t="inlineStr">
        <is>
          <t>Amortized Cost</t>
        </is>
      </c>
      <c r="B53" s="6" t="n">
        <v>2921999</v>
      </c>
      <c r="C53" s="6" t="n">
        <v>2225185</v>
      </c>
    </row>
    <row r="54">
      <c r="A54" s="4" t="inlineStr">
        <is>
          <t>Fair Value</t>
        </is>
      </c>
      <c r="B54" s="6" t="n">
        <v>3154613</v>
      </c>
      <c r="C54" s="6" t="n">
        <v>2309369</v>
      </c>
    </row>
    <row r="55">
      <c r="A55" s="4" t="inlineStr">
        <is>
          <t>GSE and U.S. Obligations | Commercial Mortgage Backed Securities (CMBS) Before Hedging Adjustments | Fixed</t>
        </is>
      </c>
    </row>
    <row r="56">
      <c r="A56" s="3" t="inlineStr">
        <is>
          <t>Available-for-Sale Securities</t>
        </is>
      </c>
    </row>
    <row r="57">
      <c r="A57" s="4" t="inlineStr">
        <is>
          <t>Amortized Cost</t>
        </is>
      </c>
      <c r="B57" s="6" t="n">
        <v>2877947</v>
      </c>
      <c r="C57" s="6" t="n">
        <v>2213592</v>
      </c>
    </row>
    <row r="58">
      <c r="A58" s="4" t="inlineStr">
        <is>
          <t>Gross Unrealized Gains</t>
        </is>
      </c>
      <c r="B58" s="6" t="n">
        <v>282913</v>
      </c>
      <c r="C58" s="6" t="n">
        <v>99532</v>
      </c>
    </row>
    <row r="59">
      <c r="A59" s="4" t="inlineStr">
        <is>
          <t>Gross Unrealized Losses</t>
        </is>
      </c>
      <c r="B59" s="6" t="n">
        <v>-6247</v>
      </c>
      <c r="C59" s="6" t="n">
        <v>-3755</v>
      </c>
    </row>
    <row r="60">
      <c r="A60" s="4" t="inlineStr">
        <is>
          <t>Fair Value</t>
        </is>
      </c>
      <c r="B60" s="6" t="n">
        <v>3154613</v>
      </c>
      <c r="C60" s="6" t="n">
        <v>2309369</v>
      </c>
    </row>
    <row r="61">
      <c r="A61" s="4" t="inlineStr">
        <is>
          <t>GSE and U.S. Obligations | Mortgage-backed securities (MBS)</t>
        </is>
      </c>
    </row>
    <row r="62">
      <c r="A62" s="3" t="inlineStr">
        <is>
          <t>Available-for-Sale Securities</t>
        </is>
      </c>
    </row>
    <row r="63">
      <c r="A63" s="4" t="inlineStr">
        <is>
          <t>Amortized Cost</t>
        </is>
      </c>
      <c r="B63" s="6" t="n">
        <v>3199371</v>
      </c>
      <c r="C63" s="6" t="n">
        <v>2567143</v>
      </c>
    </row>
    <row r="64">
      <c r="A64" s="4" t="inlineStr">
        <is>
          <t>Fair Value</t>
        </is>
      </c>
      <c r="B64" s="6" t="n">
        <v>3435945</v>
      </c>
      <c r="C64" s="6" t="n">
        <v>2653418</v>
      </c>
    </row>
    <row r="65">
      <c r="A65" s="4" t="inlineStr">
        <is>
          <t>GSE and U.S. Obligations | AFS before hedging adjustments</t>
        </is>
      </c>
    </row>
    <row r="66">
      <c r="A66" s="3" t="inlineStr">
        <is>
          <t>Available-for-Sale Securities</t>
        </is>
      </c>
    </row>
    <row r="67">
      <c r="A67" s="4" t="inlineStr">
        <is>
          <t>Amortized Cost</t>
        </is>
      </c>
      <c r="B67" s="6" t="n">
        <v>3155319</v>
      </c>
      <c r="C67" s="6" t="n">
        <v>2555550</v>
      </c>
    </row>
    <row r="68">
      <c r="A68" s="4" t="inlineStr">
        <is>
          <t>Gross Unrealized Gains</t>
        </is>
      </c>
      <c r="B68" s="6" t="n">
        <v>286873</v>
      </c>
      <c r="C68" s="6" t="n">
        <v>101697</v>
      </c>
    </row>
    <row r="69">
      <c r="A69" s="4" t="inlineStr">
        <is>
          <t>Gross Unrealized Losses</t>
        </is>
      </c>
      <c r="B69" s="6" t="n">
        <v>-6247</v>
      </c>
      <c r="C69" s="6" t="n">
        <v>-3829</v>
      </c>
    </row>
    <row r="70">
      <c r="A70" s="4" t="inlineStr">
        <is>
          <t>Fair Value</t>
        </is>
      </c>
      <c r="B70" s="5" t="n">
        <v>3435945</v>
      </c>
      <c r="C70" s="5" t="n">
        <v>2653418</v>
      </c>
    </row>
    <row r="71">
      <c r="A71" s="4" t="inlineStr">
        <is>
          <t>ASU 2017-12</t>
        </is>
      </c>
    </row>
    <row r="72">
      <c r="A72" s="3" t="inlineStr">
        <is>
          <t>Available-for-Sale Securities</t>
        </is>
      </c>
    </row>
    <row r="73">
      <c r="A73" s="4" t="inlineStr">
        <is>
          <t>Allowance for credit loss</t>
        </is>
      </c>
      <c r="E73"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Credit Loss Analysis of AFS Securities (Details) - USD ($) $ in Thousands</t>
        </is>
      </c>
      <c r="B1" s="2" t="inlineStr">
        <is>
          <t>Dec. 31, 2020</t>
        </is>
      </c>
      <c r="C1" s="2" t="inlineStr">
        <is>
          <t>Dec. 31, 2019</t>
        </is>
      </c>
    </row>
    <row r="2">
      <c r="A2" s="4" t="inlineStr">
        <is>
          <t>Mortgage-backed securities (MBS)</t>
        </is>
      </c>
    </row>
    <row r="3">
      <c r="A3" s="3" t="inlineStr">
        <is>
          <t>Estimated Fair Value</t>
        </is>
      </c>
    </row>
    <row r="4">
      <c r="A4" s="4" t="inlineStr">
        <is>
          <t>Less than 12 months, Estimated Fair Value</t>
        </is>
      </c>
      <c r="B4" s="5" t="n">
        <v>526365</v>
      </c>
      <c r="C4" s="5" t="n">
        <v>168579</v>
      </c>
    </row>
    <row r="5">
      <c r="A5" s="4" t="inlineStr">
        <is>
          <t>Total, Estimated Fair Value</t>
        </is>
      </c>
      <c r="B5" s="6" t="n">
        <v>526365</v>
      </c>
      <c r="C5" s="6" t="n">
        <v>168579</v>
      </c>
    </row>
    <row r="6">
      <c r="A6" s="3" t="inlineStr">
        <is>
          <t>Unrealized Losses</t>
        </is>
      </c>
    </row>
    <row r="7">
      <c r="A7" s="4" t="inlineStr">
        <is>
          <t>Less than 12 months, Unrealized Losses</t>
        </is>
      </c>
      <c r="B7" s="6" t="n">
        <v>-6247</v>
      </c>
      <c r="C7" s="6" t="n">
        <v>-497</v>
      </c>
    </row>
    <row r="8">
      <c r="A8" s="4" t="inlineStr">
        <is>
          <t>Total, Unrealized Losses</t>
        </is>
      </c>
      <c r="B8" s="6" t="n">
        <v>-6247</v>
      </c>
      <c r="C8" s="6" t="n">
        <v>-497</v>
      </c>
    </row>
    <row r="9">
      <c r="A9" s="4" t="inlineStr">
        <is>
          <t>Fannie Mae-CMO</t>
        </is>
      </c>
    </row>
    <row r="10">
      <c r="A10" s="3" t="inlineStr">
        <is>
          <t>Estimated Fair Value</t>
        </is>
      </c>
    </row>
    <row r="11">
      <c r="A11" s="4" t="inlineStr">
        <is>
          <t>Less than 12 months, Estimated Fair Value</t>
        </is>
      </c>
      <c r="C11" s="6" t="n">
        <v>32012</v>
      </c>
    </row>
    <row r="12">
      <c r="A12" s="4" t="inlineStr">
        <is>
          <t>Total, Estimated Fair Value</t>
        </is>
      </c>
      <c r="C12" s="6" t="n">
        <v>32012</v>
      </c>
    </row>
    <row r="13">
      <c r="A13" s="3" t="inlineStr">
        <is>
          <t>Unrealized Losses</t>
        </is>
      </c>
    </row>
    <row r="14">
      <c r="A14" s="4" t="inlineStr">
        <is>
          <t>Less than 12 months, Unrealized Losses</t>
        </is>
      </c>
      <c r="C14" s="6" t="n">
        <v>-65</v>
      </c>
    </row>
    <row r="15">
      <c r="A15" s="4" t="inlineStr">
        <is>
          <t>Total, Unrealized Losses</t>
        </is>
      </c>
      <c r="C15" s="6" t="n">
        <v>-65</v>
      </c>
    </row>
    <row r="16">
      <c r="A16" s="4" t="inlineStr">
        <is>
          <t>Freddie Mac-CMO</t>
        </is>
      </c>
    </row>
    <row r="17">
      <c r="A17" s="3" t="inlineStr">
        <is>
          <t>Estimated Fair Value</t>
        </is>
      </c>
    </row>
    <row r="18">
      <c r="A18" s="4" t="inlineStr">
        <is>
          <t>Less than 12 months, Estimated Fair Value</t>
        </is>
      </c>
      <c r="C18" s="6" t="n">
        <v>7071</v>
      </c>
    </row>
    <row r="19">
      <c r="A19" s="4" t="inlineStr">
        <is>
          <t>Total, Estimated Fair Value</t>
        </is>
      </c>
      <c r="C19" s="6" t="n">
        <v>7071</v>
      </c>
    </row>
    <row r="20">
      <c r="A20" s="3" t="inlineStr">
        <is>
          <t>Unrealized Losses</t>
        </is>
      </c>
    </row>
    <row r="21">
      <c r="A21" s="4" t="inlineStr">
        <is>
          <t>Less than 12 months, Unrealized Losses</t>
        </is>
      </c>
      <c r="C21" s="6" t="n">
        <v>-9</v>
      </c>
    </row>
    <row r="22">
      <c r="A22" s="4" t="inlineStr">
        <is>
          <t>Total, Unrealized Losses</t>
        </is>
      </c>
      <c r="C22" s="6" t="n">
        <v>-9</v>
      </c>
    </row>
    <row r="23">
      <c r="A23" s="4" t="inlineStr">
        <is>
          <t>Freddie Mac-CMBS</t>
        </is>
      </c>
    </row>
    <row r="24">
      <c r="A24" s="3" t="inlineStr">
        <is>
          <t>Estimated Fair Value</t>
        </is>
      </c>
    </row>
    <row r="25">
      <c r="A25" s="4" t="inlineStr">
        <is>
          <t>Less than 12 months, Estimated Fair Value</t>
        </is>
      </c>
      <c r="B25" s="6" t="n">
        <v>526365</v>
      </c>
      <c r="C25" s="6" t="n">
        <v>129496</v>
      </c>
    </row>
    <row r="26">
      <c r="A26" s="4" t="inlineStr">
        <is>
          <t>Total, Estimated Fair Value</t>
        </is>
      </c>
      <c r="B26" s="6" t="n">
        <v>526365</v>
      </c>
      <c r="C26" s="6" t="n">
        <v>129496</v>
      </c>
    </row>
    <row r="27">
      <c r="A27" s="3" t="inlineStr">
        <is>
          <t>Unrealized Losses</t>
        </is>
      </c>
    </row>
    <row r="28">
      <c r="A28" s="4" t="inlineStr">
        <is>
          <t>Less than 12 months, Unrealized Losses</t>
        </is>
      </c>
      <c r="B28" s="6" t="n">
        <v>-6247</v>
      </c>
      <c r="C28" s="6" t="n">
        <v>-423</v>
      </c>
    </row>
    <row r="29">
      <c r="A29" s="4" t="inlineStr">
        <is>
          <t>Total, Unrealized Losses</t>
        </is>
      </c>
      <c r="B29" s="5" t="n">
        <v>-6247</v>
      </c>
      <c r="C29" s="5" t="n">
        <v>-4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Redemption Terms (Details) - USD ($) $ in Thousands</t>
        </is>
      </c>
      <c r="B1" s="2" t="inlineStr">
        <is>
          <t>Dec. 31, 2020</t>
        </is>
      </c>
      <c r="C1" s="2" t="inlineStr">
        <is>
          <t>Dec. 31, 2019</t>
        </is>
      </c>
    </row>
    <row r="2">
      <c r="A2" s="3" t="inlineStr">
        <is>
          <t>Fair Value</t>
        </is>
      </c>
    </row>
    <row r="3">
      <c r="A3" s="4" t="inlineStr">
        <is>
          <t>Fair Value</t>
        </is>
      </c>
      <c r="B3" s="5" t="n">
        <v>3435945</v>
      </c>
      <c r="C3" s="5" t="n">
        <v>2653418</v>
      </c>
    </row>
    <row r="4">
      <c r="A4" s="4" t="inlineStr">
        <is>
          <t>Net unamortized premiums</t>
        </is>
      </c>
      <c r="B4" s="6" t="n">
        <v>41100</v>
      </c>
      <c r="C4" s="6" t="n">
        <v>30400</v>
      </c>
    </row>
    <row r="5">
      <c r="A5" s="4" t="inlineStr">
        <is>
          <t>Mortgage-backed securities (MBS)</t>
        </is>
      </c>
    </row>
    <row r="6">
      <c r="A6" s="3" t="inlineStr">
        <is>
          <t>Amortized Cost</t>
        </is>
      </c>
    </row>
    <row r="7">
      <c r="A7" s="4" t="inlineStr">
        <is>
          <t>Due in one year of less</t>
        </is>
      </c>
      <c r="C7" s="6" t="n">
        <v>2539</v>
      </c>
    </row>
    <row r="8">
      <c r="A8" s="4" t="inlineStr">
        <is>
          <t>Due after one year through five years</t>
        </is>
      </c>
      <c r="B8" s="6" t="n">
        <v>332752</v>
      </c>
    </row>
    <row r="9">
      <c r="A9" s="4" t="inlineStr">
        <is>
          <t>Due after five year through ten years</t>
        </is>
      </c>
      <c r="B9" s="6" t="n">
        <v>2550443</v>
      </c>
      <c r="C9" s="6" t="n">
        <v>2189350</v>
      </c>
    </row>
    <row r="10">
      <c r="A10" s="4" t="inlineStr">
        <is>
          <t>Due after ten years</t>
        </is>
      </c>
      <c r="B10" s="6" t="n">
        <v>316176</v>
      </c>
      <c r="C10" s="6" t="n">
        <v>375254</v>
      </c>
    </row>
    <row r="11">
      <c r="A11" s="4" t="inlineStr">
        <is>
          <t>Amortized Cost</t>
        </is>
      </c>
      <c r="B11" s="6" t="n">
        <v>3199371</v>
      </c>
      <c r="C11" s="6" t="n">
        <v>2567143</v>
      </c>
    </row>
    <row r="12">
      <c r="A12" s="3" t="inlineStr">
        <is>
          <t>Fair Value</t>
        </is>
      </c>
    </row>
    <row r="13">
      <c r="A13" s="4" t="inlineStr">
        <is>
          <t>Due in one year of less</t>
        </is>
      </c>
      <c r="C13" s="6" t="n">
        <v>2540</v>
      </c>
    </row>
    <row r="14">
      <c r="A14" s="4" t="inlineStr">
        <is>
          <t>Due after one year through five years</t>
        </is>
      </c>
      <c r="B14" s="6" t="n">
        <v>364081</v>
      </c>
    </row>
    <row r="15">
      <c r="A15" s="4" t="inlineStr">
        <is>
          <t>Due after five year through ten years</t>
        </is>
      </c>
      <c r="B15" s="6" t="n">
        <v>2750824</v>
      </c>
      <c r="C15" s="6" t="n">
        <v>2273352</v>
      </c>
    </row>
    <row r="16">
      <c r="A16" s="4" t="inlineStr">
        <is>
          <t>Due after ten years</t>
        </is>
      </c>
      <c r="B16" s="6" t="n">
        <v>321040</v>
      </c>
      <c r="C16" s="6" t="n">
        <v>377526</v>
      </c>
    </row>
    <row r="17">
      <c r="A17" s="4" t="inlineStr">
        <is>
          <t>Fair Value</t>
        </is>
      </c>
      <c r="B17" s="5" t="n">
        <v>3435945</v>
      </c>
      <c r="C17" s="5" t="n">
        <v>26534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terest Rate Payment Terms (Details) - USD ($) $ in Thousands</t>
        </is>
      </c>
      <c r="B1" s="2" t="inlineStr">
        <is>
          <t>Dec. 31, 2020</t>
        </is>
      </c>
      <c r="C1" s="2" t="inlineStr">
        <is>
          <t>Dec. 31, 2019</t>
        </is>
      </c>
    </row>
    <row r="2">
      <c r="A2" s="3" t="inlineStr">
        <is>
          <t>Summary of available-for-sale securities by interest rate payment terms</t>
        </is>
      </c>
    </row>
    <row r="3">
      <c r="A3" s="4" t="inlineStr">
        <is>
          <t>Fair Value</t>
        </is>
      </c>
      <c r="B3" s="5" t="n">
        <v>3435945</v>
      </c>
      <c r="C3" s="5" t="n">
        <v>2653418</v>
      </c>
    </row>
    <row r="4">
      <c r="A4" s="4" t="inlineStr">
        <is>
          <t>Mortgage-backed securities (MBS)</t>
        </is>
      </c>
    </row>
    <row r="5">
      <c r="A5" s="3" t="inlineStr">
        <is>
          <t>Summary of available-for-sale securities by interest rate payment terms</t>
        </is>
      </c>
    </row>
    <row r="6">
      <c r="A6" s="4" t="inlineStr">
        <is>
          <t>Amortized Cost</t>
        </is>
      </c>
      <c r="B6" s="6" t="n">
        <v>3199371</v>
      </c>
      <c r="C6" s="6" t="n">
        <v>2567143</v>
      </c>
    </row>
    <row r="7">
      <c r="A7" s="4" t="inlineStr">
        <is>
          <t>Fair Value</t>
        </is>
      </c>
      <c r="B7" s="6" t="n">
        <v>3435945</v>
      </c>
      <c r="C7" s="6" t="n">
        <v>2653418</v>
      </c>
    </row>
    <row r="8">
      <c r="A8" s="4" t="inlineStr">
        <is>
          <t>GSE and U.S. Obligations</t>
        </is>
      </c>
    </row>
    <row r="9">
      <c r="A9" s="3" t="inlineStr">
        <is>
          <t>Summary of available-for-sale securities by interest rate payment terms</t>
        </is>
      </c>
    </row>
    <row r="10">
      <c r="A10" s="4" t="inlineStr">
        <is>
          <t>Amortized Cost</t>
        </is>
      </c>
      <c r="B10" s="6" t="n">
        <v>3199371</v>
      </c>
      <c r="C10" s="6" t="n">
        <v>2567143</v>
      </c>
    </row>
    <row r="11">
      <c r="A11" s="4" t="inlineStr">
        <is>
          <t>Fair Value</t>
        </is>
      </c>
      <c r="B11" s="6" t="n">
        <v>3435945</v>
      </c>
      <c r="C11" s="6" t="n">
        <v>2653418</v>
      </c>
    </row>
    <row r="12">
      <c r="A12" s="4" t="inlineStr">
        <is>
          <t>GSE and U.S. Obligations | Floating</t>
        </is>
      </c>
    </row>
    <row r="13">
      <c r="A13" s="3" t="inlineStr">
        <is>
          <t>Summary of available-for-sale securities by interest rate payment terms</t>
        </is>
      </c>
    </row>
    <row r="14">
      <c r="A14" s="4" t="inlineStr">
        <is>
          <t>Amortized Cost</t>
        </is>
      </c>
      <c r="B14" s="6" t="n">
        <v>277372</v>
      </c>
      <c r="C14" s="6" t="n">
        <v>341958</v>
      </c>
    </row>
    <row r="15">
      <c r="A15" s="4" t="inlineStr">
        <is>
          <t>Fair Value</t>
        </is>
      </c>
      <c r="B15" s="6" t="n">
        <v>281332</v>
      </c>
      <c r="C15" s="6" t="n">
        <v>344049</v>
      </c>
    </row>
    <row r="16">
      <c r="A16" s="4" t="inlineStr">
        <is>
          <t>GSE and U.S. Obligations | Fixed</t>
        </is>
      </c>
    </row>
    <row r="17">
      <c r="A17" s="3" t="inlineStr">
        <is>
          <t>Summary of available-for-sale securities by interest rate payment terms</t>
        </is>
      </c>
    </row>
    <row r="18">
      <c r="A18" s="4" t="inlineStr">
        <is>
          <t>Amortized Cost</t>
        </is>
      </c>
      <c r="B18" s="6" t="n">
        <v>2877947</v>
      </c>
      <c r="C18" s="6" t="n">
        <v>2213592</v>
      </c>
    </row>
    <row r="19">
      <c r="A19" s="4" t="inlineStr">
        <is>
          <t>Fair Value</t>
        </is>
      </c>
      <c r="B19" s="6" t="n">
        <v>3154613</v>
      </c>
      <c r="C19" s="6" t="n">
        <v>2309369</v>
      </c>
    </row>
    <row r="20">
      <c r="A20" s="4" t="inlineStr">
        <is>
          <t>GSE and U.S. Obligations | CMOs | Floating</t>
        </is>
      </c>
    </row>
    <row r="21">
      <c r="A21" s="3" t="inlineStr">
        <is>
          <t>Summary of available-for-sale securities by interest rate payment terms</t>
        </is>
      </c>
    </row>
    <row r="22">
      <c r="A22" s="4" t="inlineStr">
        <is>
          <t>Amortized Cost</t>
        </is>
      </c>
      <c r="B22" s="6" t="n">
        <v>277372</v>
      </c>
      <c r="C22" s="6" t="n">
        <v>339419</v>
      </c>
    </row>
    <row r="23">
      <c r="A23" s="4" t="inlineStr">
        <is>
          <t>Fair Value</t>
        </is>
      </c>
      <c r="B23" s="6" t="n">
        <v>281332</v>
      </c>
      <c r="C23" s="6" t="n">
        <v>341509</v>
      </c>
    </row>
    <row r="24">
      <c r="A24" s="4" t="inlineStr">
        <is>
          <t>GSE and U.S. Obligations | Commercial Mortgage-Backed Securities (CMBS) | Floating</t>
        </is>
      </c>
    </row>
    <row r="25">
      <c r="A25" s="3" t="inlineStr">
        <is>
          <t>Summary of available-for-sale securities by interest rate payment terms</t>
        </is>
      </c>
    </row>
    <row r="26">
      <c r="A26" s="4" t="inlineStr">
        <is>
          <t>Amortized Cost</t>
        </is>
      </c>
      <c r="C26" s="6" t="n">
        <v>2539</v>
      </c>
    </row>
    <row r="27">
      <c r="A27" s="4" t="inlineStr">
        <is>
          <t>Fair Value</t>
        </is>
      </c>
      <c r="C27" s="6" t="n">
        <v>2540</v>
      </c>
    </row>
    <row r="28">
      <c r="A28" s="4" t="inlineStr">
        <is>
          <t>GSE and U.S. Obligations | Commercial Mortgage-Backed Securities (CMBS) | Fixed</t>
        </is>
      </c>
    </row>
    <row r="29">
      <c r="A29" s="3" t="inlineStr">
        <is>
          <t>Summary of available-for-sale securities by interest rate payment terms</t>
        </is>
      </c>
    </row>
    <row r="30">
      <c r="A30" s="4" t="inlineStr">
        <is>
          <t>Amortized Cost</t>
        </is>
      </c>
      <c r="B30" s="6" t="n">
        <v>2921999</v>
      </c>
      <c r="C30" s="6" t="n">
        <v>2225185</v>
      </c>
    </row>
    <row r="31">
      <c r="A31" s="4" t="inlineStr">
        <is>
          <t>Fair Value</t>
        </is>
      </c>
      <c r="B31" s="6" t="n">
        <v>3154613</v>
      </c>
      <c r="C31" s="6" t="n">
        <v>2309369</v>
      </c>
    </row>
    <row r="32">
      <c r="A32" s="4" t="inlineStr">
        <is>
          <t>GSE and U.S. Obligations | Mortgage-backed securities (MBS)</t>
        </is>
      </c>
    </row>
    <row r="33">
      <c r="A33" s="3" t="inlineStr">
        <is>
          <t>Summary of available-for-sale securities by interest rate payment terms</t>
        </is>
      </c>
    </row>
    <row r="34">
      <c r="A34" s="4" t="inlineStr">
        <is>
          <t>Amortized Cost</t>
        </is>
      </c>
      <c r="B34" s="6" t="n">
        <v>3199371</v>
      </c>
      <c r="C34" s="6" t="n">
        <v>2567143</v>
      </c>
    </row>
    <row r="35">
      <c r="A35" s="4" t="inlineStr">
        <is>
          <t>Fair Value</t>
        </is>
      </c>
      <c r="B35" s="5" t="n">
        <v>3435945</v>
      </c>
      <c r="C35" s="5" t="n">
        <v>26534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Held-to-Maturity Securities. - Amortized Cost to Fair Value by Major Security Types and Securities Pledged (Details) $ in Thousands</t>
        </is>
      </c>
      <c r="B1" s="2" t="inlineStr">
        <is>
          <t>Dec. 31, 2020USD ($)position</t>
        </is>
      </c>
      <c r="C1" s="2" t="inlineStr">
        <is>
          <t>Jan. 01, 2020USD ($)</t>
        </is>
      </c>
      <c r="D1" s="2" t="inlineStr">
        <is>
          <t>Dec. 31, 2019USD ($)position</t>
        </is>
      </c>
      <c r="E1" s="2" t="inlineStr">
        <is>
          <t>Jan. 01, 2019USD ($)</t>
        </is>
      </c>
    </row>
    <row r="2">
      <c r="A2" s="3" t="inlineStr">
        <is>
          <t>Held-to-maturity-securities, reconciliation of amortized cost basis to fair value</t>
        </is>
      </c>
    </row>
    <row r="3">
      <c r="A3" s="4" t="inlineStr">
        <is>
          <t>Amortized Cost</t>
        </is>
      </c>
      <c r="B3" s="5" t="n">
        <v>12879491</v>
      </c>
      <c r="D3" s="5" t="n">
        <v>15242053</v>
      </c>
    </row>
    <row r="4">
      <c r="A4" s="4" t="inlineStr">
        <is>
          <t>Allowance for Credit Loss (ACL)</t>
        </is>
      </c>
      <c r="B4" s="6" t="n">
        <v>-257</v>
      </c>
    </row>
    <row r="5">
      <c r="A5" s="4" t="inlineStr">
        <is>
          <t>OTTI Recognized in AOCI</t>
        </is>
      </c>
      <c r="B5" s="6" t="n">
        <v>-5588</v>
      </c>
      <c r="D5" s="6" t="n">
        <v>-7571</v>
      </c>
    </row>
    <row r="6">
      <c r="A6" s="4" t="inlineStr">
        <is>
          <t>Net Carrying Value</t>
        </is>
      </c>
      <c r="B6" s="6" t="n">
        <v>12873646</v>
      </c>
      <c r="D6" s="6" t="n">
        <v>15234482</v>
      </c>
    </row>
    <row r="7">
      <c r="A7" s="4" t="inlineStr">
        <is>
          <t>Gross Unrecognized Holding Gains</t>
        </is>
      </c>
      <c r="B7" s="6" t="n">
        <v>685289</v>
      </c>
      <c r="D7" s="6" t="n">
        <v>271122</v>
      </c>
    </row>
    <row r="8">
      <c r="A8" s="4" t="inlineStr">
        <is>
          <t>Gross Unrecognized Holding Losses</t>
        </is>
      </c>
      <c r="B8" s="6" t="n">
        <v>-29754</v>
      </c>
      <c r="D8" s="6" t="n">
        <v>-48998</v>
      </c>
    </row>
    <row r="9">
      <c r="A9" s="4" t="inlineStr">
        <is>
          <t>Fair Value</t>
        </is>
      </c>
      <c r="B9" s="6" t="n">
        <v>13529181</v>
      </c>
      <c r="D9" s="6" t="n">
        <v>15456606</v>
      </c>
    </row>
    <row r="10">
      <c r="A10" s="4" t="inlineStr">
        <is>
          <t>Credit loss allowance</t>
        </is>
      </c>
      <c r="B10" s="6" t="n">
        <v>980</v>
      </c>
    </row>
    <row r="11">
      <c r="A11" s="4" t="inlineStr">
        <is>
          <t>Accrued interest receivable</t>
        </is>
      </c>
      <c r="B11" s="6" t="n">
        <v>189454</v>
      </c>
      <c r="D11" s="6" t="n">
        <v>312559</v>
      </c>
    </row>
    <row r="12">
      <c r="A12" s="4" t="inlineStr">
        <is>
          <t>Pools of Mortgages</t>
        </is>
      </c>
    </row>
    <row r="13">
      <c r="A13" s="3" t="inlineStr">
        <is>
          <t>Held-to-maturity-securities, reconciliation of amortized cost basis to fair value</t>
        </is>
      </c>
    </row>
    <row r="14">
      <c r="A14" s="4" t="inlineStr">
        <is>
          <t>Amortized Cost</t>
        </is>
      </c>
      <c r="B14" s="6" t="n">
        <v>57371</v>
      </c>
      <c r="D14" s="6" t="n">
        <v>73516</v>
      </c>
    </row>
    <row r="15">
      <c r="A15" s="4" t="inlineStr">
        <is>
          <t>Net Carrying Value</t>
        </is>
      </c>
      <c r="B15" s="6" t="n">
        <v>57371</v>
      </c>
      <c r="D15" s="6" t="n">
        <v>73516</v>
      </c>
    </row>
    <row r="16">
      <c r="A16" s="4" t="inlineStr">
        <is>
          <t>Gross Unrecognized Holding Gains</t>
        </is>
      </c>
      <c r="B16" s="6" t="n">
        <v>7931</v>
      </c>
      <c r="D16" s="6" t="n">
        <v>7390</v>
      </c>
    </row>
    <row r="17">
      <c r="A17" s="4" t="inlineStr">
        <is>
          <t>Fair Value</t>
        </is>
      </c>
      <c r="B17" s="6" t="n">
        <v>65302</v>
      </c>
      <c r="D17" s="6" t="n">
        <v>80906</v>
      </c>
    </row>
    <row r="18">
      <c r="A18" s="4" t="inlineStr">
        <is>
          <t>Asset-Backed Securities</t>
        </is>
      </c>
    </row>
    <row r="19">
      <c r="A19" s="3" t="inlineStr">
        <is>
          <t>Held-to-maturity-securities, reconciliation of amortized cost basis to fair value</t>
        </is>
      </c>
    </row>
    <row r="20">
      <c r="A20" s="4" t="inlineStr">
        <is>
          <t>Amortized Cost</t>
        </is>
      </c>
      <c r="B20" s="6" t="n">
        <v>93475</v>
      </c>
      <c r="D20" s="6" t="n">
        <v>113126</v>
      </c>
    </row>
    <row r="21">
      <c r="A21" s="4" t="inlineStr">
        <is>
          <t>OTTI Recognized in AOCI</t>
        </is>
      </c>
      <c r="B21" s="6" t="n">
        <v>-5294</v>
      </c>
      <c r="D21" s="6" t="n">
        <v>-7240</v>
      </c>
    </row>
    <row r="22">
      <c r="A22" s="4" t="inlineStr">
        <is>
          <t>Net Carrying Value</t>
        </is>
      </c>
      <c r="B22" s="6" t="n">
        <v>88181</v>
      </c>
      <c r="D22" s="6" t="n">
        <v>105886</v>
      </c>
    </row>
    <row r="23">
      <c r="A23" s="4" t="inlineStr">
        <is>
          <t>Gross Unrecognized Holding Gains</t>
        </is>
      </c>
      <c r="B23" s="6" t="n">
        <v>16696</v>
      </c>
      <c r="D23" s="6" t="n">
        <v>23296</v>
      </c>
    </row>
    <row r="24">
      <c r="A24" s="4" t="inlineStr">
        <is>
          <t>Gross Unrecognized Holding Losses</t>
        </is>
      </c>
      <c r="B24" s="6" t="n">
        <v>-336</v>
      </c>
      <c r="D24" s="6" t="n">
        <v>-146</v>
      </c>
    </row>
    <row r="25">
      <c r="A25" s="4" t="inlineStr">
        <is>
          <t>Fair Value</t>
        </is>
      </c>
      <c r="B25" s="6" t="n">
        <v>104541</v>
      </c>
      <c r="D25" s="6" t="n">
        <v>129036</v>
      </c>
    </row>
    <row r="26">
      <c r="A26" s="4" t="inlineStr">
        <is>
          <t>Mortgage-backed securities (MBS)</t>
        </is>
      </c>
    </row>
    <row r="27">
      <c r="A27" s="3" t="inlineStr">
        <is>
          <t>Held-to-maturity-securities, reconciliation of amortized cost basis to fair value</t>
        </is>
      </c>
    </row>
    <row r="28">
      <c r="A28" s="4" t="inlineStr">
        <is>
          <t>Amortized Cost</t>
        </is>
      </c>
      <c r="B28" s="6" t="n">
        <v>11781739</v>
      </c>
      <c r="D28" s="6" t="n">
        <v>14119738</v>
      </c>
    </row>
    <row r="29">
      <c r="A29" s="4" t="inlineStr">
        <is>
          <t>Allowance for Credit Loss (ACL)</t>
        </is>
      </c>
      <c r="B29" s="6" t="n">
        <v>-257</v>
      </c>
    </row>
    <row r="30">
      <c r="A30" s="4" t="inlineStr">
        <is>
          <t>OTTI Recognized in AOCI</t>
        </is>
      </c>
      <c r="B30" s="6" t="n">
        <v>-5588</v>
      </c>
      <c r="D30" s="6" t="n">
        <v>-7571</v>
      </c>
    </row>
    <row r="31">
      <c r="A31" s="4" t="inlineStr">
        <is>
          <t>Net Carrying Value</t>
        </is>
      </c>
      <c r="B31" s="6" t="n">
        <v>11775894</v>
      </c>
      <c r="D31" s="6" t="n">
        <v>14112167</v>
      </c>
    </row>
    <row r="32">
      <c r="A32" s="4" t="inlineStr">
        <is>
          <t>Gross Unrecognized Holding Gains</t>
        </is>
      </c>
      <c r="B32" s="6" t="n">
        <v>685213</v>
      </c>
      <c r="D32" s="6" t="n">
        <v>270722</v>
      </c>
    </row>
    <row r="33">
      <c r="A33" s="4" t="inlineStr">
        <is>
          <t>Gross Unrecognized Holding Losses</t>
        </is>
      </c>
      <c r="B33" s="6" t="n">
        <v>-8192</v>
      </c>
      <c r="D33" s="6" t="n">
        <v>-25788</v>
      </c>
    </row>
    <row r="34">
      <c r="A34" s="4" t="inlineStr">
        <is>
          <t>Fair Value</t>
        </is>
      </c>
      <c r="B34" s="6" t="n">
        <v>12452915</v>
      </c>
      <c r="D34" s="6" t="n">
        <v>14357101</v>
      </c>
    </row>
    <row r="35">
      <c r="A35" s="4" t="inlineStr">
        <is>
          <t>Amortized cost of pledged MBS in connection with deposits maintained by the FDIC at the Bank</t>
        </is>
      </c>
      <c r="B35" s="6" t="n">
        <v>2700</v>
      </c>
      <c r="D35" s="6" t="n">
        <v>3700</v>
      </c>
    </row>
    <row r="36">
      <c r="A36" s="4" t="inlineStr">
        <is>
          <t>State and local housing finance agency obligations</t>
        </is>
      </c>
    </row>
    <row r="37">
      <c r="A37" s="3" t="inlineStr">
        <is>
          <t>Held-to-maturity-securities, reconciliation of amortized cost basis to fair value</t>
        </is>
      </c>
    </row>
    <row r="38">
      <c r="A38" s="4" t="inlineStr">
        <is>
          <t>Amortized Cost</t>
        </is>
      </c>
      <c r="B38" s="6" t="n">
        <v>1097752</v>
      </c>
      <c r="D38" s="6" t="n">
        <v>1122315</v>
      </c>
    </row>
    <row r="39">
      <c r="A39" s="4" t="inlineStr">
        <is>
          <t>Net Carrying Value</t>
        </is>
      </c>
      <c r="B39" s="6" t="n">
        <v>1097752</v>
      </c>
      <c r="D39" s="6" t="n">
        <v>1122315</v>
      </c>
    </row>
    <row r="40">
      <c r="A40" s="4" t="inlineStr">
        <is>
          <t>Gross Unrecognized Holding Gains</t>
        </is>
      </c>
      <c r="B40" s="6" t="n">
        <v>76</v>
      </c>
      <c r="D40" s="6" t="n">
        <v>400</v>
      </c>
    </row>
    <row r="41">
      <c r="A41" s="4" t="inlineStr">
        <is>
          <t>Gross Unrecognized Holding Losses</t>
        </is>
      </c>
      <c r="B41" s="6" t="n">
        <v>-21562</v>
      </c>
      <c r="D41" s="6" t="n">
        <v>-23210</v>
      </c>
    </row>
    <row r="42">
      <c r="A42" s="4" t="inlineStr">
        <is>
          <t>Fair Value</t>
        </is>
      </c>
      <c r="B42" s="6" t="n">
        <v>1076266</v>
      </c>
      <c r="D42" s="6" t="n">
        <v>1099505</v>
      </c>
    </row>
    <row r="43">
      <c r="A43" s="4" t="inlineStr">
        <is>
          <t>Unrealized Losses</t>
        </is>
      </c>
      <c r="B43" s="6" t="n">
        <v>-21600</v>
      </c>
      <c r="D43" s="6" t="n">
        <v>-23200</v>
      </c>
    </row>
    <row r="44">
      <c r="A44" s="4" t="inlineStr">
        <is>
          <t>Allowance for credit losses for accrued interest receivable</t>
        </is>
      </c>
      <c r="B44" s="6" t="n">
        <v>0</v>
      </c>
      <c r="D44" s="6" t="n">
        <v>0</v>
      </c>
    </row>
    <row r="45">
      <c r="A45" s="4" t="inlineStr">
        <is>
          <t>Accrued interest receivable</t>
        </is>
      </c>
      <c r="B45" s="5" t="n">
        <v>1300</v>
      </c>
      <c r="D45" s="5" t="n">
        <v>4500</v>
      </c>
    </row>
    <row r="46">
      <c r="A46" s="4" t="inlineStr">
        <is>
          <t>Number of investment positions in an unrealized loss position | position</t>
        </is>
      </c>
      <c r="B46" s="6" t="n">
        <v>18</v>
      </c>
      <c r="D46" s="6" t="n">
        <v>12</v>
      </c>
    </row>
    <row r="47">
      <c r="A47" s="4" t="inlineStr">
        <is>
          <t>Private-label MBS</t>
        </is>
      </c>
    </row>
    <row r="48">
      <c r="A48" s="3" t="inlineStr">
        <is>
          <t>Held-to-maturity-securities, reconciliation of amortized cost basis to fair value</t>
        </is>
      </c>
    </row>
    <row r="49">
      <c r="A49" s="4" t="inlineStr">
        <is>
          <t>Credit loss allowance</t>
        </is>
      </c>
      <c r="B49" s="5" t="n">
        <v>300</v>
      </c>
      <c r="D49" s="5" t="n">
        <v>600</v>
      </c>
    </row>
    <row r="50">
      <c r="A50" s="4" t="inlineStr">
        <is>
          <t>Investments in PLMBS were less than 1% of our investments in MBS</t>
        </is>
      </c>
      <c r="B50" s="4" t="inlineStr">
        <is>
          <t>1.00%</t>
        </is>
      </c>
    </row>
    <row r="51">
      <c r="A51" s="4" t="inlineStr">
        <is>
          <t>Number of investment positions in an unrealized loss position | position</t>
        </is>
      </c>
      <c r="B51" s="6" t="n">
        <v>10</v>
      </c>
      <c r="D51" s="6" t="n">
        <v>8</v>
      </c>
    </row>
    <row r="52">
      <c r="A52" s="4" t="inlineStr">
        <is>
          <t>Private-label MBS | Collateralized Mortgage Obligations/Real Estate Mortgage Investment Conduits</t>
        </is>
      </c>
    </row>
    <row r="53">
      <c r="A53" s="3" t="inlineStr">
        <is>
          <t>Held-to-maturity-securities, reconciliation of amortized cost basis to fair value</t>
        </is>
      </c>
    </row>
    <row r="54">
      <c r="A54" s="4" t="inlineStr">
        <is>
          <t>Amortized Cost</t>
        </is>
      </c>
      <c r="B54" s="5" t="n">
        <v>3824</v>
      </c>
      <c r="D54" s="5" t="n">
        <v>4451</v>
      </c>
    </row>
    <row r="55">
      <c r="A55" s="4" t="inlineStr">
        <is>
          <t>Allowance for Credit Loss (ACL)</t>
        </is>
      </c>
      <c r="B55" s="6" t="n">
        <v>-257</v>
      </c>
    </row>
    <row r="56">
      <c r="A56" s="4" t="inlineStr">
        <is>
          <t>OTTI Recognized in AOCI</t>
        </is>
      </c>
      <c r="B56" s="6" t="n">
        <v>-294</v>
      </c>
      <c r="D56" s="6" t="n">
        <v>-331</v>
      </c>
    </row>
    <row r="57">
      <c r="A57" s="4" t="inlineStr">
        <is>
          <t>Net Carrying Value</t>
        </is>
      </c>
      <c r="B57" s="6" t="n">
        <v>3273</v>
      </c>
      <c r="D57" s="6" t="n">
        <v>4120</v>
      </c>
    </row>
    <row r="58">
      <c r="A58" s="4" t="inlineStr">
        <is>
          <t>Gross Unrecognized Holding Gains</t>
        </is>
      </c>
      <c r="B58" s="6" t="n">
        <v>146</v>
      </c>
      <c r="D58" s="6" t="n">
        <v>56</v>
      </c>
    </row>
    <row r="59">
      <c r="A59" s="4" t="inlineStr">
        <is>
          <t>Gross Unrecognized Holding Losses</t>
        </is>
      </c>
      <c r="B59" s="6" t="n">
        <v>-71</v>
      </c>
      <c r="D59" s="6" t="n">
        <v>-30</v>
      </c>
    </row>
    <row r="60">
      <c r="A60" s="4" t="inlineStr">
        <is>
          <t>Fair Value</t>
        </is>
      </c>
      <c r="B60" s="5" t="n">
        <v>3348</v>
      </c>
      <c r="D60" s="5" t="n">
        <v>4146</v>
      </c>
    </row>
    <row r="61">
      <c r="A61" s="4" t="inlineStr">
        <is>
          <t>GSE</t>
        </is>
      </c>
    </row>
    <row r="62">
      <c r="A62" s="3" t="inlineStr">
        <is>
          <t>Held-to-maturity-securities, reconciliation of amortized cost basis to fair value</t>
        </is>
      </c>
    </row>
    <row r="63">
      <c r="A63" s="4" t="inlineStr">
        <is>
          <t>Number of investment positions in an unrealized loss position | position</t>
        </is>
      </c>
      <c r="B63" s="6" t="n">
        <v>42</v>
      </c>
      <c r="D63" s="6" t="n">
        <v>120</v>
      </c>
    </row>
    <row r="64">
      <c r="A64" s="4" t="inlineStr">
        <is>
          <t>GSE | Collateralized Mortgage Obligations/Real Estate Mortgage Investment Conduits</t>
        </is>
      </c>
    </row>
    <row r="65">
      <c r="A65" s="3" t="inlineStr">
        <is>
          <t>Held-to-maturity-securities, reconciliation of amortized cost basis to fair value</t>
        </is>
      </c>
    </row>
    <row r="66">
      <c r="A66" s="4" t="inlineStr">
        <is>
          <t>Amortized Cost</t>
        </is>
      </c>
      <c r="B66" s="5" t="n">
        <v>1553439</v>
      </c>
      <c r="D66" s="5" t="n">
        <v>2291120</v>
      </c>
    </row>
    <row r="67">
      <c r="A67" s="4" t="inlineStr">
        <is>
          <t>Net Carrying Value</t>
        </is>
      </c>
      <c r="B67" s="6" t="n">
        <v>1553439</v>
      </c>
      <c r="D67" s="6" t="n">
        <v>2291120</v>
      </c>
    </row>
    <row r="68">
      <c r="A68" s="4" t="inlineStr">
        <is>
          <t>Gross Unrecognized Holding Gains</t>
        </is>
      </c>
      <c r="B68" s="6" t="n">
        <v>15021</v>
      </c>
      <c r="D68" s="6" t="n">
        <v>7265</v>
      </c>
    </row>
    <row r="69">
      <c r="A69" s="4" t="inlineStr">
        <is>
          <t>Gross Unrecognized Holding Losses</t>
        </is>
      </c>
      <c r="B69" s="6" t="n">
        <v>-1215</v>
      </c>
      <c r="D69" s="6" t="n">
        <v>-5656</v>
      </c>
    </row>
    <row r="70">
      <c r="A70" s="4" t="inlineStr">
        <is>
          <t>Fair Value</t>
        </is>
      </c>
      <c r="B70" s="6" t="n">
        <v>1567245</v>
      </c>
      <c r="D70" s="6" t="n">
        <v>2292729</v>
      </c>
    </row>
    <row r="71">
      <c r="A71" s="4" t="inlineStr">
        <is>
          <t>GSE | Commercial Mortgage-Backed Securities (CMBS)</t>
        </is>
      </c>
    </row>
    <row r="72">
      <c r="A72" s="3" t="inlineStr">
        <is>
          <t>Held-to-maturity-securities, reconciliation of amortized cost basis to fair value</t>
        </is>
      </c>
    </row>
    <row r="73">
      <c r="A73" s="4" t="inlineStr">
        <is>
          <t>Amortized Cost</t>
        </is>
      </c>
      <c r="B73" s="6" t="n">
        <v>10073630</v>
      </c>
      <c r="D73" s="6" t="n">
        <v>11637525</v>
      </c>
    </row>
    <row r="74">
      <c r="A74" s="4" t="inlineStr">
        <is>
          <t>Net Carrying Value</t>
        </is>
      </c>
      <c r="B74" s="6" t="n">
        <v>10073630</v>
      </c>
      <c r="D74" s="6" t="n">
        <v>11637525</v>
      </c>
    </row>
    <row r="75">
      <c r="A75" s="4" t="inlineStr">
        <is>
          <t>Gross Unrecognized Holding Gains</t>
        </is>
      </c>
      <c r="B75" s="6" t="n">
        <v>645419</v>
      </c>
      <c r="D75" s="6" t="n">
        <v>232715</v>
      </c>
    </row>
    <row r="76">
      <c r="A76" s="4" t="inlineStr">
        <is>
          <t>Gross Unrecognized Holding Losses</t>
        </is>
      </c>
      <c r="B76" s="6" t="n">
        <v>-6570</v>
      </c>
      <c r="D76" s="6" t="n">
        <v>-19956</v>
      </c>
    </row>
    <row r="77">
      <c r="A77" s="4" t="inlineStr">
        <is>
          <t>Fair Value</t>
        </is>
      </c>
      <c r="B77" s="6" t="n">
        <v>10712479</v>
      </c>
      <c r="D77" s="6" t="n">
        <v>11850284</v>
      </c>
    </row>
    <row r="78">
      <c r="A78" s="4" t="inlineStr">
        <is>
          <t>Fannie Mae | Pools of Mortgages</t>
        </is>
      </c>
    </row>
    <row r="79">
      <c r="A79" s="3" t="inlineStr">
        <is>
          <t>Held-to-maturity-securities, reconciliation of amortized cost basis to fair value</t>
        </is>
      </c>
    </row>
    <row r="80">
      <c r="A80" s="4" t="inlineStr">
        <is>
          <t>Amortized Cost</t>
        </is>
      </c>
      <c r="B80" s="6" t="n">
        <v>47558</v>
      </c>
      <c r="D80" s="6" t="n">
        <v>61990</v>
      </c>
    </row>
    <row r="81">
      <c r="A81" s="4" t="inlineStr">
        <is>
          <t>Net Carrying Value</t>
        </is>
      </c>
      <c r="B81" s="6" t="n">
        <v>47558</v>
      </c>
      <c r="D81" s="6" t="n">
        <v>61990</v>
      </c>
    </row>
    <row r="82">
      <c r="A82" s="4" t="inlineStr">
        <is>
          <t>Gross Unrecognized Holding Gains</t>
        </is>
      </c>
      <c r="B82" s="6" t="n">
        <v>6626</v>
      </c>
      <c r="D82" s="6" t="n">
        <v>6255</v>
      </c>
    </row>
    <row r="83">
      <c r="A83" s="4" t="inlineStr">
        <is>
          <t>Fair Value</t>
        </is>
      </c>
      <c r="B83" s="6" t="n">
        <v>54184</v>
      </c>
      <c r="D83" s="6" t="n">
        <v>68245</v>
      </c>
    </row>
    <row r="84">
      <c r="A84" s="4" t="inlineStr">
        <is>
          <t>Fannie Mae | Collateralized Mortgage Obligations/Real Estate Mortgage Investment Conduits</t>
        </is>
      </c>
    </row>
    <row r="85">
      <c r="A85" s="3" t="inlineStr">
        <is>
          <t>Held-to-maturity-securities, reconciliation of amortized cost basis to fair value</t>
        </is>
      </c>
    </row>
    <row r="86">
      <c r="A86" s="4" t="inlineStr">
        <is>
          <t>Amortized Cost</t>
        </is>
      </c>
      <c r="B86" s="6" t="n">
        <v>942268</v>
      </c>
      <c r="D86" s="6" t="n">
        <v>1403787</v>
      </c>
    </row>
    <row r="87">
      <c r="A87" s="4" t="inlineStr">
        <is>
          <t>Net Carrying Value</t>
        </is>
      </c>
      <c r="B87" s="6" t="n">
        <v>942268</v>
      </c>
      <c r="D87" s="6" t="n">
        <v>1403787</v>
      </c>
    </row>
    <row r="88">
      <c r="A88" s="4" t="inlineStr">
        <is>
          <t>Gross Unrecognized Holding Gains</t>
        </is>
      </c>
      <c r="B88" s="6" t="n">
        <v>9204</v>
      </c>
      <c r="D88" s="6" t="n">
        <v>4281</v>
      </c>
    </row>
    <row r="89">
      <c r="A89" s="4" t="inlineStr">
        <is>
          <t>Gross Unrecognized Holding Losses</t>
        </is>
      </c>
      <c r="B89" s="6" t="n">
        <v>-830</v>
      </c>
      <c r="D89" s="6" t="n">
        <v>-3130</v>
      </c>
    </row>
    <row r="90">
      <c r="A90" s="4" t="inlineStr">
        <is>
          <t>Fair Value</t>
        </is>
      </c>
      <c r="B90" s="6" t="n">
        <v>950642</v>
      </c>
      <c r="D90" s="6" t="n">
        <v>1404938</v>
      </c>
    </row>
    <row r="91">
      <c r="A91" s="4" t="inlineStr">
        <is>
          <t>Fannie Mae | Commercial Mortgage-Backed Securities (CMBS)</t>
        </is>
      </c>
    </row>
    <row r="92">
      <c r="A92" s="3" t="inlineStr">
        <is>
          <t>Held-to-maturity-securities, reconciliation of amortized cost basis to fair value</t>
        </is>
      </c>
    </row>
    <row r="93">
      <c r="A93" s="4" t="inlineStr">
        <is>
          <t>Amortized Cost</t>
        </is>
      </c>
      <c r="B93" s="6" t="n">
        <v>1570197</v>
      </c>
      <c r="D93" s="6" t="n">
        <v>1822310</v>
      </c>
    </row>
    <row r="94">
      <c r="A94" s="4" t="inlineStr">
        <is>
          <t>Net Carrying Value</t>
        </is>
      </c>
      <c r="B94" s="6" t="n">
        <v>1570197</v>
      </c>
      <c r="D94" s="6" t="n">
        <v>1822310</v>
      </c>
    </row>
    <row r="95">
      <c r="A95" s="4" t="inlineStr">
        <is>
          <t>Gross Unrecognized Holding Gains</t>
        </is>
      </c>
      <c r="B95" s="6" t="n">
        <v>53905</v>
      </c>
      <c r="D95" s="6" t="n">
        <v>16796</v>
      </c>
    </row>
    <row r="96">
      <c r="A96" s="4" t="inlineStr">
        <is>
          <t>Gross Unrecognized Holding Losses</t>
        </is>
      </c>
      <c r="B96" s="6" t="n">
        <v>-1428</v>
      </c>
      <c r="D96" s="6" t="n">
        <v>-1372</v>
      </c>
    </row>
    <row r="97">
      <c r="A97" s="4" t="inlineStr">
        <is>
          <t>Fair Value</t>
        </is>
      </c>
      <c r="B97" s="6" t="n">
        <v>1622674</v>
      </c>
      <c r="D97" s="6" t="n">
        <v>1837734</v>
      </c>
    </row>
    <row r="98">
      <c r="A98" s="4" t="inlineStr">
        <is>
          <t>Freddie Mac | Pools of Mortgages</t>
        </is>
      </c>
    </row>
    <row r="99">
      <c r="A99" s="3" t="inlineStr">
        <is>
          <t>Held-to-maturity-securities, reconciliation of amortized cost basis to fair value</t>
        </is>
      </c>
    </row>
    <row r="100">
      <c r="A100" s="4" t="inlineStr">
        <is>
          <t>Amortized Cost</t>
        </is>
      </c>
      <c r="B100" s="6" t="n">
        <v>9813</v>
      </c>
      <c r="D100" s="6" t="n">
        <v>11526</v>
      </c>
    </row>
    <row r="101">
      <c r="A101" s="4" t="inlineStr">
        <is>
          <t>Net Carrying Value</t>
        </is>
      </c>
      <c r="B101" s="6" t="n">
        <v>9813</v>
      </c>
      <c r="D101" s="6" t="n">
        <v>11526</v>
      </c>
    </row>
    <row r="102">
      <c r="A102" s="4" t="inlineStr">
        <is>
          <t>Gross Unrecognized Holding Gains</t>
        </is>
      </c>
      <c r="B102" s="6" t="n">
        <v>1305</v>
      </c>
      <c r="D102" s="6" t="n">
        <v>1135</v>
      </c>
    </row>
    <row r="103">
      <c r="A103" s="4" t="inlineStr">
        <is>
          <t>Fair Value</t>
        </is>
      </c>
      <c r="B103" s="6" t="n">
        <v>11118</v>
      </c>
      <c r="D103" s="6" t="n">
        <v>12661</v>
      </c>
    </row>
    <row r="104">
      <c r="A104" s="4" t="inlineStr">
        <is>
          <t>Freddie Mac | Collateralized Mortgage Obligations/Real Estate Mortgage Investment Conduits</t>
        </is>
      </c>
    </row>
    <row r="105">
      <c r="A105" s="3" t="inlineStr">
        <is>
          <t>Held-to-maturity-securities, reconciliation of amortized cost basis to fair value</t>
        </is>
      </c>
    </row>
    <row r="106">
      <c r="A106" s="4" t="inlineStr">
        <is>
          <t>Amortized Cost</t>
        </is>
      </c>
      <c r="B106" s="6" t="n">
        <v>604713</v>
      </c>
      <c r="D106" s="6" t="n">
        <v>878068</v>
      </c>
    </row>
    <row r="107">
      <c r="A107" s="4" t="inlineStr">
        <is>
          <t>Net Carrying Value</t>
        </is>
      </c>
      <c r="B107" s="6" t="n">
        <v>604713</v>
      </c>
      <c r="D107" s="6" t="n">
        <v>878068</v>
      </c>
    </row>
    <row r="108">
      <c r="A108" s="4" t="inlineStr">
        <is>
          <t>Gross Unrecognized Holding Gains</t>
        </is>
      </c>
      <c r="B108" s="6" t="n">
        <v>5709</v>
      </c>
      <c r="D108" s="6" t="n">
        <v>2871</v>
      </c>
    </row>
    <row r="109">
      <c r="A109" s="4" t="inlineStr">
        <is>
          <t>Gross Unrecognized Holding Losses</t>
        </is>
      </c>
      <c r="B109" s="6" t="n">
        <v>-385</v>
      </c>
      <c r="D109" s="6" t="n">
        <v>-2526</v>
      </c>
    </row>
    <row r="110">
      <c r="A110" s="4" t="inlineStr">
        <is>
          <t>Fair Value</t>
        </is>
      </c>
      <c r="B110" s="6" t="n">
        <v>610037</v>
      </c>
      <c r="D110" s="6" t="n">
        <v>878413</v>
      </c>
    </row>
    <row r="111">
      <c r="A111" s="4" t="inlineStr">
        <is>
          <t>Freddie Mac | Commercial Mortgage-Backed Securities (CMBS)</t>
        </is>
      </c>
    </row>
    <row r="112">
      <c r="A112" s="3" t="inlineStr">
        <is>
          <t>Held-to-maturity-securities, reconciliation of amortized cost basis to fair value</t>
        </is>
      </c>
    </row>
    <row r="113">
      <c r="A113" s="4" t="inlineStr">
        <is>
          <t>Amortized Cost</t>
        </is>
      </c>
      <c r="B113" s="6" t="n">
        <v>8503433</v>
      </c>
      <c r="D113" s="6" t="n">
        <v>9815215</v>
      </c>
    </row>
    <row r="114">
      <c r="A114" s="4" t="inlineStr">
        <is>
          <t>Net Carrying Value</t>
        </is>
      </c>
      <c r="B114" s="6" t="n">
        <v>8503433</v>
      </c>
      <c r="D114" s="6" t="n">
        <v>9815215</v>
      </c>
    </row>
    <row r="115">
      <c r="A115" s="4" t="inlineStr">
        <is>
          <t>Gross Unrecognized Holding Gains</t>
        </is>
      </c>
      <c r="B115" s="6" t="n">
        <v>591514</v>
      </c>
      <c r="D115" s="6" t="n">
        <v>215919</v>
      </c>
    </row>
    <row r="116">
      <c r="A116" s="4" t="inlineStr">
        <is>
          <t>Gross Unrecognized Holding Losses</t>
        </is>
      </c>
      <c r="B116" s="6" t="n">
        <v>-5142</v>
      </c>
      <c r="D116" s="6" t="n">
        <v>-18584</v>
      </c>
    </row>
    <row r="117">
      <c r="A117" s="4" t="inlineStr">
        <is>
          <t>Fair Value</t>
        </is>
      </c>
      <c r="B117" s="6" t="n">
        <v>9089805</v>
      </c>
      <c r="D117" s="6" t="n">
        <v>10012550</v>
      </c>
    </row>
    <row r="118">
      <c r="A118" s="4" t="inlineStr">
        <is>
          <t>Ginnie Mae-CMOs | Collateralized Mortgage Obligations/Real Estate Mortgage Investment Conduits</t>
        </is>
      </c>
    </row>
    <row r="119">
      <c r="A119" s="3" t="inlineStr">
        <is>
          <t>Held-to-maturity-securities, reconciliation of amortized cost basis to fair value</t>
        </is>
      </c>
    </row>
    <row r="120">
      <c r="A120" s="4" t="inlineStr">
        <is>
          <t>Amortized Cost</t>
        </is>
      </c>
      <c r="B120" s="6" t="n">
        <v>6458</v>
      </c>
      <c r="D120" s="6" t="n">
        <v>9265</v>
      </c>
    </row>
    <row r="121">
      <c r="A121" s="4" t="inlineStr">
        <is>
          <t>Net Carrying Value</t>
        </is>
      </c>
      <c r="B121" s="6" t="n">
        <v>6458</v>
      </c>
      <c r="D121" s="6" t="n">
        <v>9265</v>
      </c>
    </row>
    <row r="122">
      <c r="A122" s="4" t="inlineStr">
        <is>
          <t>Gross Unrecognized Holding Gains</t>
        </is>
      </c>
      <c r="B122" s="6" t="n">
        <v>108</v>
      </c>
      <c r="D122" s="6" t="n">
        <v>113</v>
      </c>
    </row>
    <row r="123">
      <c r="A123" s="4" t="inlineStr">
        <is>
          <t>Fair Value</t>
        </is>
      </c>
      <c r="B123" s="6" t="n">
        <v>6566</v>
      </c>
      <c r="D123" s="6" t="n">
        <v>9378</v>
      </c>
    </row>
    <row r="124">
      <c r="A124" s="4" t="inlineStr">
        <is>
          <t>Insured | Manufactured housing loans</t>
        </is>
      </c>
    </row>
    <row r="125">
      <c r="A125" s="3" t="inlineStr">
        <is>
          <t>Held-to-maturity-securities, reconciliation of amortized cost basis to fair value</t>
        </is>
      </c>
    </row>
    <row r="126">
      <c r="A126" s="4" t="inlineStr">
        <is>
          <t>Amortized Cost</t>
        </is>
      </c>
      <c r="B126" s="6" t="n">
        <v>23763</v>
      </c>
      <c r="D126" s="6" t="n">
        <v>28618</v>
      </c>
    </row>
    <row r="127">
      <c r="A127" s="4" t="inlineStr">
        <is>
          <t>Net Carrying Value</t>
        </is>
      </c>
      <c r="B127" s="6" t="n">
        <v>23763</v>
      </c>
      <c r="D127" s="6" t="n">
        <v>28618</v>
      </c>
    </row>
    <row r="128">
      <c r="A128" s="4" t="inlineStr">
        <is>
          <t>Gross Unrecognized Holding Gains</t>
        </is>
      </c>
      <c r="B128" s="6" t="n">
        <v>768</v>
      </c>
      <c r="D128" s="6" t="n">
        <v>1175</v>
      </c>
    </row>
    <row r="129">
      <c r="A129" s="4" t="inlineStr">
        <is>
          <t>Fair Value</t>
        </is>
      </c>
      <c r="B129" s="6" t="n">
        <v>24531</v>
      </c>
      <c r="D129" s="6" t="n">
        <v>29793</v>
      </c>
    </row>
    <row r="130">
      <c r="A130" s="4" t="inlineStr">
        <is>
          <t>Insured | Home equity loans</t>
        </is>
      </c>
    </row>
    <row r="131">
      <c r="A131" s="3" t="inlineStr">
        <is>
          <t>Held-to-maturity-securities, reconciliation of amortized cost basis to fair value</t>
        </is>
      </c>
    </row>
    <row r="132">
      <c r="A132" s="4" t="inlineStr">
        <is>
          <t>Amortized Cost</t>
        </is>
      </c>
      <c r="B132" s="6" t="n">
        <v>52262</v>
      </c>
      <c r="D132" s="6" t="n">
        <v>61186</v>
      </c>
    </row>
    <row r="133">
      <c r="A133" s="4" t="inlineStr">
        <is>
          <t>OTTI Recognized in AOCI</t>
        </is>
      </c>
      <c r="B133" s="6" t="n">
        <v>-3308</v>
      </c>
      <c r="D133" s="6" t="n">
        <v>-4062</v>
      </c>
    </row>
    <row r="134">
      <c r="A134" s="4" t="inlineStr">
        <is>
          <t>Net Carrying Value</t>
        </is>
      </c>
      <c r="B134" s="6" t="n">
        <v>48954</v>
      </c>
      <c r="D134" s="6" t="n">
        <v>57124</v>
      </c>
    </row>
    <row r="135">
      <c r="A135" s="4" t="inlineStr">
        <is>
          <t>Gross Unrecognized Holding Gains</t>
        </is>
      </c>
      <c r="B135" s="6" t="n">
        <v>13340</v>
      </c>
      <c r="D135" s="6" t="n">
        <v>17912</v>
      </c>
    </row>
    <row r="136">
      <c r="A136" s="4" t="inlineStr">
        <is>
          <t>Gross Unrecognized Holding Losses</t>
        </is>
      </c>
      <c r="B136" s="6" t="n">
        <v>-52</v>
      </c>
    </row>
    <row r="137">
      <c r="A137" s="4" t="inlineStr">
        <is>
          <t>Fair Value</t>
        </is>
      </c>
      <c r="B137" s="6" t="n">
        <v>62242</v>
      </c>
      <c r="D137" s="6" t="n">
        <v>75036</v>
      </c>
    </row>
    <row r="138">
      <c r="A138" s="4" t="inlineStr">
        <is>
          <t>Uninsured | Home equity loans</t>
        </is>
      </c>
    </row>
    <row r="139">
      <c r="A139" s="3" t="inlineStr">
        <is>
          <t>Held-to-maturity-securities, reconciliation of amortized cost basis to fair value</t>
        </is>
      </c>
    </row>
    <row r="140">
      <c r="A140" s="4" t="inlineStr">
        <is>
          <t>Amortized Cost</t>
        </is>
      </c>
      <c r="B140" s="6" t="n">
        <v>17450</v>
      </c>
      <c r="D140" s="6" t="n">
        <v>23322</v>
      </c>
    </row>
    <row r="141">
      <c r="A141" s="4" t="inlineStr">
        <is>
          <t>OTTI Recognized in AOCI</t>
        </is>
      </c>
      <c r="B141" s="6" t="n">
        <v>-1986</v>
      </c>
      <c r="D141" s="6" t="n">
        <v>-3178</v>
      </c>
    </row>
    <row r="142">
      <c r="A142" s="4" t="inlineStr">
        <is>
          <t>Net Carrying Value</t>
        </is>
      </c>
      <c r="B142" s="6" t="n">
        <v>15464</v>
      </c>
      <c r="D142" s="6" t="n">
        <v>20144</v>
      </c>
    </row>
    <row r="143">
      <c r="A143" s="4" t="inlineStr">
        <is>
          <t>Gross Unrecognized Holding Gains</t>
        </is>
      </c>
      <c r="B143" s="6" t="n">
        <v>2588</v>
      </c>
      <c r="D143" s="6" t="n">
        <v>4209</v>
      </c>
    </row>
    <row r="144">
      <c r="A144" s="4" t="inlineStr">
        <is>
          <t>Gross Unrecognized Holding Losses</t>
        </is>
      </c>
      <c r="B144" s="6" t="n">
        <v>-284</v>
      </c>
      <c r="D144" s="6" t="n">
        <v>-146</v>
      </c>
    </row>
    <row r="145">
      <c r="A145" s="4" t="inlineStr">
        <is>
          <t>Fair Value</t>
        </is>
      </c>
      <c r="B145" s="6" t="n">
        <v>17768</v>
      </c>
      <c r="D145" s="5" t="n">
        <v>24207</v>
      </c>
    </row>
    <row r="146">
      <c r="A146" s="4" t="inlineStr">
        <is>
          <t>ASU 2017-12</t>
        </is>
      </c>
    </row>
    <row r="147">
      <c r="A147" s="3" t="inlineStr">
        <is>
          <t>Held-to-maturity-securities, reconciliation of amortized cost basis to fair value</t>
        </is>
      </c>
    </row>
    <row r="148">
      <c r="A148" s="4" t="inlineStr">
        <is>
          <t>Amount of classification permitted as a one-time transfer under the standard from HTM securities into AFS</t>
        </is>
      </c>
      <c r="E148" s="5" t="n">
        <v>1600000</v>
      </c>
    </row>
    <row r="149">
      <c r="A149" s="4" t="inlineStr">
        <is>
          <t>ASU 2016-13 | State and local housing finance agency obligations</t>
        </is>
      </c>
    </row>
    <row r="150">
      <c r="A150" s="3" t="inlineStr">
        <is>
          <t>Held-to-maturity-securities, reconciliation of amortized cost basis to fair value</t>
        </is>
      </c>
    </row>
    <row r="151">
      <c r="A151" s="4" t="inlineStr">
        <is>
          <t>Credit loss allowance</t>
        </is>
      </c>
      <c r="B151" s="5" t="n">
        <v>700</v>
      </c>
    </row>
    <row r="152">
      <c r="A152" s="4" t="inlineStr">
        <is>
          <t>ASU 2016-13 | Total Retained Earnings | State and local housing finance agency obligations</t>
        </is>
      </c>
    </row>
    <row r="153">
      <c r="A153" s="3" t="inlineStr">
        <is>
          <t>Held-to-maturity-securities, reconciliation of amortized cost basis to fair value</t>
        </is>
      </c>
    </row>
    <row r="154">
      <c r="A154" s="4" t="inlineStr">
        <is>
          <t>Credit loss allowance</t>
        </is>
      </c>
      <c r="C154" s="5" t="n">
        <v>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 Redemption Terms (Details) - USD ($) $ in Thousands</t>
        </is>
      </c>
      <c r="B1" s="2" t="inlineStr">
        <is>
          <t>Dec. 31, 2020</t>
        </is>
      </c>
      <c r="C1" s="2" t="inlineStr">
        <is>
          <t>Dec. 31, 2019</t>
        </is>
      </c>
    </row>
    <row r="2">
      <c r="A2" s="3" t="inlineStr">
        <is>
          <t>Amortized Cost</t>
        </is>
      </c>
    </row>
    <row r="3">
      <c r="A3" s="4" t="inlineStr">
        <is>
          <t>Amortized Cost</t>
        </is>
      </c>
      <c r="B3" s="5" t="n">
        <v>12879491</v>
      </c>
      <c r="C3" s="5" t="n">
        <v>15242053</v>
      </c>
    </row>
    <row r="4">
      <c r="A4" s="3" t="inlineStr">
        <is>
          <t>Estimated Fair Value</t>
        </is>
      </c>
    </row>
    <row r="5">
      <c r="A5" s="4" t="inlineStr">
        <is>
          <t>Fair Value</t>
        </is>
      </c>
      <c r="B5" s="6" t="n">
        <v>13529181</v>
      </c>
      <c r="C5" s="6" t="n">
        <v>15456606</v>
      </c>
    </row>
    <row r="6">
      <c r="A6" s="4" t="inlineStr">
        <is>
          <t>Net unamortized premiums</t>
        </is>
      </c>
      <c r="B6" s="6" t="n">
        <v>57400</v>
      </c>
      <c r="C6" s="6" t="n">
        <v>72500</v>
      </c>
    </row>
    <row r="7">
      <c r="A7" s="4" t="inlineStr">
        <is>
          <t>State and local housing finance agency obligations</t>
        </is>
      </c>
    </row>
    <row r="8">
      <c r="A8" s="3" t="inlineStr">
        <is>
          <t>Amortized Cost</t>
        </is>
      </c>
    </row>
    <row r="9">
      <c r="A9" s="4" t="inlineStr">
        <is>
          <t>Due after one year through five years</t>
        </is>
      </c>
      <c r="B9" s="6" t="n">
        <v>30867</v>
      </c>
      <c r="C9" s="6" t="n">
        <v>9770</v>
      </c>
    </row>
    <row r="10">
      <c r="A10" s="4" t="inlineStr">
        <is>
          <t>Due after five years through ten years</t>
        </is>
      </c>
      <c r="B10" s="6" t="n">
        <v>100</v>
      </c>
      <c r="C10" s="6" t="n">
        <v>36810</v>
      </c>
    </row>
    <row r="11">
      <c r="A11" s="4" t="inlineStr">
        <is>
          <t>Due after ten years</t>
        </is>
      </c>
      <c r="B11" s="6" t="n">
        <v>1066785</v>
      </c>
      <c r="C11" s="6" t="n">
        <v>1075735</v>
      </c>
    </row>
    <row r="12">
      <c r="A12" s="4" t="inlineStr">
        <is>
          <t>Amortized Cost</t>
        </is>
      </c>
      <c r="B12" s="6" t="n">
        <v>1097752</v>
      </c>
      <c r="C12" s="6" t="n">
        <v>1122315</v>
      </c>
    </row>
    <row r="13">
      <c r="A13" s="3" t="inlineStr">
        <is>
          <t>Estimated Fair Value</t>
        </is>
      </c>
    </row>
    <row r="14">
      <c r="A14" s="4" t="inlineStr">
        <is>
          <t>Due after one year through five years</t>
        </is>
      </c>
      <c r="B14" s="6" t="n">
        <v>30758</v>
      </c>
      <c r="C14" s="6" t="n">
        <v>9781</v>
      </c>
    </row>
    <row r="15">
      <c r="A15" s="4" t="inlineStr">
        <is>
          <t>Due after five years through ten years</t>
        </is>
      </c>
      <c r="B15" s="6" t="n">
        <v>100</v>
      </c>
      <c r="C15" s="6" t="n">
        <v>36250</v>
      </c>
    </row>
    <row r="16">
      <c r="A16" s="4" t="inlineStr">
        <is>
          <t>Due after ten years</t>
        </is>
      </c>
      <c r="B16" s="6" t="n">
        <v>1045408</v>
      </c>
      <c r="C16" s="6" t="n">
        <v>1053474</v>
      </c>
    </row>
    <row r="17">
      <c r="A17" s="4" t="inlineStr">
        <is>
          <t>Fair Value</t>
        </is>
      </c>
      <c r="B17" s="6" t="n">
        <v>1076266</v>
      </c>
      <c r="C17" s="6" t="n">
        <v>1099505</v>
      </c>
    </row>
    <row r="18">
      <c r="A18" s="4" t="inlineStr">
        <is>
          <t>Mortgage-backed securities (MBS)</t>
        </is>
      </c>
    </row>
    <row r="19">
      <c r="A19" s="3" t="inlineStr">
        <is>
          <t>Amortized Cost</t>
        </is>
      </c>
    </row>
    <row r="20">
      <c r="A20" s="4" t="inlineStr">
        <is>
          <t>Due in one year or less</t>
        </is>
      </c>
      <c r="B20" s="6" t="n">
        <v>690206</v>
      </c>
      <c r="C20" s="6" t="n">
        <v>613863</v>
      </c>
    </row>
    <row r="21">
      <c r="A21" s="4" t="inlineStr">
        <is>
          <t>Due after one year through five years</t>
        </is>
      </c>
      <c r="B21" s="6" t="n">
        <v>2991105</v>
      </c>
      <c r="C21" s="6" t="n">
        <v>4102650</v>
      </c>
    </row>
    <row r="22">
      <c r="A22" s="4" t="inlineStr">
        <is>
          <t>Due after five years through ten years</t>
        </is>
      </c>
      <c r="B22" s="6" t="n">
        <v>6137440</v>
      </c>
      <c r="C22" s="6" t="n">
        <v>6648746</v>
      </c>
    </row>
    <row r="23">
      <c r="A23" s="4" t="inlineStr">
        <is>
          <t>Due after ten years</t>
        </is>
      </c>
      <c r="B23" s="6" t="n">
        <v>1962988</v>
      </c>
      <c r="C23" s="6" t="n">
        <v>2754479</v>
      </c>
    </row>
    <row r="24">
      <c r="A24" s="4" t="inlineStr">
        <is>
          <t>Amortized Cost</t>
        </is>
      </c>
      <c r="B24" s="6" t="n">
        <v>11781739</v>
      </c>
      <c r="C24" s="6" t="n">
        <v>14119738</v>
      </c>
    </row>
    <row r="25">
      <c r="A25" s="3" t="inlineStr">
        <is>
          <t>Estimated Fair Value</t>
        </is>
      </c>
    </row>
    <row r="26">
      <c r="A26" s="4" t="inlineStr">
        <is>
          <t>Due in one year or less</t>
        </is>
      </c>
      <c r="B26" s="6" t="n">
        <v>694962</v>
      </c>
      <c r="C26" s="6" t="n">
        <v>619948</v>
      </c>
    </row>
    <row r="27">
      <c r="A27" s="4" t="inlineStr">
        <is>
          <t>Due after one year through five years</t>
        </is>
      </c>
      <c r="B27" s="6" t="n">
        <v>3114446</v>
      </c>
      <c r="C27" s="6" t="n">
        <v>4142443</v>
      </c>
    </row>
    <row r="28">
      <c r="A28" s="4" t="inlineStr">
        <is>
          <t>Due after five years through ten years</t>
        </is>
      </c>
      <c r="B28" s="6" t="n">
        <v>6629839</v>
      </c>
      <c r="C28" s="6" t="n">
        <v>6815921</v>
      </c>
    </row>
    <row r="29">
      <c r="A29" s="4" t="inlineStr">
        <is>
          <t>Due after ten years</t>
        </is>
      </c>
      <c r="B29" s="6" t="n">
        <v>2013668</v>
      </c>
      <c r="C29" s="6" t="n">
        <v>2778789</v>
      </c>
    </row>
    <row r="30">
      <c r="A30" s="4" t="inlineStr">
        <is>
          <t>Fair Value</t>
        </is>
      </c>
      <c r="B30" s="5" t="n">
        <v>12452915</v>
      </c>
      <c r="C30" s="5" t="n">
        <v>14357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dvances. - Redemption Terms (Details) - USD ($) $ in Thousands</t>
        </is>
      </c>
      <c r="B1" s="2" t="inlineStr">
        <is>
          <t>Dec. 31, 2020</t>
        </is>
      </c>
      <c r="C1" s="2" t="inlineStr">
        <is>
          <t>Mar. 31, 2020</t>
        </is>
      </c>
      <c r="D1" s="2" t="inlineStr">
        <is>
          <t>Dec. 31, 2019</t>
        </is>
      </c>
    </row>
    <row r="2">
      <c r="A2" s="3" t="inlineStr">
        <is>
          <t>Amount</t>
        </is>
      </c>
    </row>
    <row r="3">
      <c r="A3" s="4" t="inlineStr">
        <is>
          <t>Due in one year or less</t>
        </is>
      </c>
      <c r="B3" s="5" t="n">
        <v>51202647</v>
      </c>
      <c r="D3" s="5" t="n">
        <v>69206283</v>
      </c>
    </row>
    <row r="4">
      <c r="A4" s="4" t="inlineStr">
        <is>
          <t>Due after one year through two years</t>
        </is>
      </c>
      <c r="B4" s="6" t="n">
        <v>11520983</v>
      </c>
      <c r="D4" s="6" t="n">
        <v>8727277</v>
      </c>
    </row>
    <row r="5">
      <c r="A5" s="4" t="inlineStr">
        <is>
          <t>Due after two years through three years</t>
        </is>
      </c>
      <c r="B5" s="6" t="n">
        <v>7734061</v>
      </c>
      <c r="D5" s="6" t="n">
        <v>6214853</v>
      </c>
    </row>
    <row r="6">
      <c r="A6" s="4" t="inlineStr">
        <is>
          <t>Due after three years through four years</t>
        </is>
      </c>
      <c r="B6" s="6" t="n">
        <v>4400913</v>
      </c>
      <c r="D6" s="6" t="n">
        <v>3032507</v>
      </c>
    </row>
    <row r="7">
      <c r="A7" s="4" t="inlineStr">
        <is>
          <t>Due after four years through five years</t>
        </is>
      </c>
      <c r="B7" s="6" t="n">
        <v>3770927</v>
      </c>
      <c r="D7" s="6" t="n">
        <v>2709805</v>
      </c>
    </row>
    <row r="8">
      <c r="A8" s="4" t="inlineStr">
        <is>
          <t>Thereafter</t>
        </is>
      </c>
      <c r="B8" s="6" t="n">
        <v>12111628</v>
      </c>
      <c r="D8" s="6" t="n">
        <v>10505353</v>
      </c>
    </row>
    <row r="9">
      <c r="A9" s="4" t="inlineStr">
        <is>
          <t>Total par value</t>
        </is>
      </c>
      <c r="B9" s="6" t="n">
        <v>90741159</v>
      </c>
      <c r="D9" s="6" t="n">
        <v>100396078</v>
      </c>
    </row>
    <row r="10">
      <c r="A10" s="4" t="inlineStr">
        <is>
          <t>Hedge valuation basis adjustments</t>
        </is>
      </c>
      <c r="B10" s="6" t="n">
        <v>1325945</v>
      </c>
      <c r="D10" s="6" t="n">
        <v>299163</v>
      </c>
    </row>
    <row r="11">
      <c r="A11" s="4" t="inlineStr">
        <is>
          <t>Total</t>
        </is>
      </c>
      <c r="B11" s="5" t="n">
        <v>92067104</v>
      </c>
      <c r="C11" s="5" t="n">
        <v>136200000</v>
      </c>
      <c r="D11" s="5" t="n">
        <v>100695241</v>
      </c>
    </row>
    <row r="12">
      <c r="A12" s="3" t="inlineStr">
        <is>
          <t>Weighted Average Yield</t>
        </is>
      </c>
    </row>
    <row r="13">
      <c r="A13" s="4" t="inlineStr">
        <is>
          <t>Due in one year or less (as a percent)</t>
        </is>
      </c>
      <c r="B13" s="4" t="inlineStr">
        <is>
          <t>0.65%</t>
        </is>
      </c>
      <c r="D13" s="4" t="inlineStr">
        <is>
          <t>1.99%</t>
        </is>
      </c>
    </row>
    <row r="14">
      <c r="A14" s="4" t="inlineStr">
        <is>
          <t>Due after one year through two years (as a percent)</t>
        </is>
      </c>
      <c r="B14" s="4" t="inlineStr">
        <is>
          <t>1.52%</t>
        </is>
      </c>
      <c r="D14" s="4" t="inlineStr">
        <is>
          <t>2.16%</t>
        </is>
      </c>
    </row>
    <row r="15">
      <c r="A15" s="4" t="inlineStr">
        <is>
          <t>Due after two years through three years (as a percent)</t>
        </is>
      </c>
      <c r="B15" s="4" t="inlineStr">
        <is>
          <t>1.65%</t>
        </is>
      </c>
      <c r="D15" s="4" t="inlineStr">
        <is>
          <t>2.32%</t>
        </is>
      </c>
    </row>
    <row r="16">
      <c r="A16" s="4" t="inlineStr">
        <is>
          <t>Due after three years through four years (as a percent)</t>
        </is>
      </c>
      <c r="B16" s="4" t="inlineStr">
        <is>
          <t>1.55%</t>
        </is>
      </c>
      <c r="D16" s="4" t="inlineStr">
        <is>
          <t>2.68%</t>
        </is>
      </c>
    </row>
    <row r="17">
      <c r="A17" s="4" t="inlineStr">
        <is>
          <t>Due after four years through five years (as a percent)</t>
        </is>
      </c>
      <c r="B17" s="4" t="inlineStr">
        <is>
          <t>1.50%</t>
        </is>
      </c>
      <c r="D17" s="4" t="inlineStr">
        <is>
          <t>2.02%</t>
        </is>
      </c>
    </row>
    <row r="18">
      <c r="A18" s="4" t="inlineStr">
        <is>
          <t>Thereafter (as a percent)</t>
        </is>
      </c>
      <c r="B18" s="4" t="inlineStr">
        <is>
          <t>1.87%</t>
        </is>
      </c>
      <c r="D18" s="4" t="inlineStr">
        <is>
          <t>2.13%</t>
        </is>
      </c>
    </row>
    <row r="19">
      <c r="A19" s="4" t="inlineStr">
        <is>
          <t>Total par value (as a percent)</t>
        </is>
      </c>
      <c r="B19" s="4" t="inlineStr">
        <is>
          <t>1.09%</t>
        </is>
      </c>
      <c r="D19" s="4" t="inlineStr">
        <is>
          <t>2.06%</t>
        </is>
      </c>
    </row>
    <row r="20">
      <c r="A20" s="3" t="inlineStr">
        <is>
          <t>Percentage of Total</t>
        </is>
      </c>
    </row>
    <row r="21">
      <c r="A21" s="4" t="inlineStr">
        <is>
          <t>Due in one year or less (as a percent)</t>
        </is>
      </c>
      <c r="B21" s="4" t="inlineStr">
        <is>
          <t>56.42%</t>
        </is>
      </c>
      <c r="D21" s="4" t="inlineStr">
        <is>
          <t>68.93%</t>
        </is>
      </c>
    </row>
    <row r="22">
      <c r="A22" s="4" t="inlineStr">
        <is>
          <t>Due after one year through two years (as a percent)</t>
        </is>
      </c>
      <c r="B22" s="4" t="inlineStr">
        <is>
          <t>12.70%</t>
        </is>
      </c>
      <c r="D22" s="4" t="inlineStr">
        <is>
          <t>8.69%</t>
        </is>
      </c>
    </row>
    <row r="23">
      <c r="A23" s="4" t="inlineStr">
        <is>
          <t>Due after two years through three years (as a percent)</t>
        </is>
      </c>
      <c r="B23" s="4" t="inlineStr">
        <is>
          <t>8.52%</t>
        </is>
      </c>
      <c r="D23" s="4" t="inlineStr">
        <is>
          <t>6.19%</t>
        </is>
      </c>
    </row>
    <row r="24">
      <c r="A24" s="4" t="inlineStr">
        <is>
          <t>Due after three years through four years (as a percent)</t>
        </is>
      </c>
      <c r="B24" s="4" t="inlineStr">
        <is>
          <t>4.85%</t>
        </is>
      </c>
      <c r="D24" s="4" t="inlineStr">
        <is>
          <t>3.02%</t>
        </is>
      </c>
    </row>
    <row r="25">
      <c r="A25" s="4" t="inlineStr">
        <is>
          <t>Due after four years through five years (as a percent)</t>
        </is>
      </c>
      <c r="B25" s="4" t="inlineStr">
        <is>
          <t>4.16%</t>
        </is>
      </c>
      <c r="D25" s="4" t="inlineStr">
        <is>
          <t>2.70%</t>
        </is>
      </c>
    </row>
    <row r="26">
      <c r="A26" s="4" t="inlineStr">
        <is>
          <t>Thereafter (as a percent)</t>
        </is>
      </c>
      <c r="B26" s="4" t="inlineStr">
        <is>
          <t>13.35%</t>
        </is>
      </c>
      <c r="D26" s="4" t="inlineStr">
        <is>
          <t>10.47%</t>
        </is>
      </c>
    </row>
    <row r="27">
      <c r="A27" s="4" t="inlineStr">
        <is>
          <t>Total par value (as a percent)</t>
        </is>
      </c>
      <c r="B27" s="4" t="inlineStr">
        <is>
          <t>100.00%</t>
        </is>
      </c>
      <c r="D27" s="4" t="inlineStr">
        <is>
          <t>100.00%</t>
        </is>
      </c>
    </row>
    <row r="28">
      <c r="A28" s="4" t="inlineStr">
        <is>
          <t>Accrued interest receivable</t>
        </is>
      </c>
      <c r="B28" s="5" t="n">
        <v>189454</v>
      </c>
      <c r="D28" s="5" t="n">
        <v>312559</v>
      </c>
    </row>
    <row r="29">
      <c r="A29" s="4" t="inlineStr">
        <is>
          <t>Advances to member banks</t>
        </is>
      </c>
    </row>
    <row r="30">
      <c r="A30" s="3" t="inlineStr">
        <is>
          <t>Percentage of Total</t>
        </is>
      </c>
    </row>
    <row r="31">
      <c r="A31" s="4" t="inlineStr">
        <is>
          <t>Accrued interest receivable</t>
        </is>
      </c>
      <c r="B31" s="6" t="n">
        <v>89600</v>
      </c>
      <c r="D31" s="6" t="n">
        <v>181800</v>
      </c>
    </row>
    <row r="32">
      <c r="A32" s="4" t="inlineStr">
        <is>
          <t>Allowance for credit losses for accrued interest receivable</t>
        </is>
      </c>
      <c r="B32" s="5" t="n">
        <v>0</v>
      </c>
      <c r="D3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6" customWidth="1" min="2" max="2"/>
    <col width="32" customWidth="1" min="3" max="3"/>
    <col width="25" customWidth="1" min="4" max="4"/>
    <col width="21" customWidth="1" min="5" max="5"/>
  </cols>
  <sheetData>
    <row r="1">
      <c r="A1" s="1" t="inlineStr">
        <is>
          <t>Advances. - Credit Risk, Concentration of Advances Outstanding and Security Terms (Details)</t>
        </is>
      </c>
      <c r="B1" s="2" t="inlineStr">
        <is>
          <t>12 Months Ended</t>
        </is>
      </c>
    </row>
    <row r="2">
      <c r="B2" s="2" t="inlineStr">
        <is>
          <t>Dec. 31, 2020USD ($)Institutionitem</t>
        </is>
      </c>
      <c r="C2" s="2" t="inlineStr">
        <is>
          <t>Dec. 31, 2019USD ($)Institution</t>
        </is>
      </c>
      <c r="D2" s="2" t="inlineStr">
        <is>
          <t>Dec. 31, 2018Institution</t>
        </is>
      </c>
      <c r="E2" s="2" t="inlineStr">
        <is>
          <t>Mar. 19, 2021USD ($)</t>
        </is>
      </c>
    </row>
    <row r="3">
      <c r="A3" s="3" t="inlineStr">
        <is>
          <t>Segment Information and Concentration</t>
        </is>
      </c>
    </row>
    <row r="4">
      <c r="A4" s="4" t="inlineStr">
        <is>
          <t>Past due advances</t>
        </is>
      </c>
      <c r="B4" s="5" t="n">
        <v>0</v>
      </c>
      <c r="C4" s="5" t="n">
        <v>0</v>
      </c>
    </row>
    <row r="5">
      <c r="A5" s="4" t="inlineStr">
        <is>
          <t>Advances on non-accrual status</t>
        </is>
      </c>
      <c r="B5" s="6" t="n">
        <v>0</v>
      </c>
      <c r="C5" s="6" t="n">
        <v>0</v>
      </c>
    </row>
    <row r="6">
      <c r="A6" s="4" t="inlineStr">
        <is>
          <t>Impaired advances</t>
        </is>
      </c>
      <c r="B6" s="6" t="n">
        <v>0</v>
      </c>
      <c r="C6" s="6" t="n">
        <v>0</v>
      </c>
    </row>
    <row r="7">
      <c r="A7" s="4" t="inlineStr">
        <is>
          <t>Troubled debt restructurings related to advances</t>
        </is>
      </c>
      <c r="B7" s="5" t="n">
        <v>0</v>
      </c>
      <c r="C7" s="5" t="n">
        <v>0</v>
      </c>
    </row>
    <row r="8">
      <c r="A8" s="3" t="inlineStr">
        <is>
          <t>Security Terms</t>
        </is>
      </c>
    </row>
    <row r="9">
      <c r="A9" s="4" t="inlineStr">
        <is>
          <t>Number of exceptions | item</t>
        </is>
      </c>
      <c r="B9" s="6" t="n">
        <v>2</v>
      </c>
    </row>
    <row r="10">
      <c r="A10" s="4" t="inlineStr">
        <is>
          <t>Par Value of Advances | Credit concentration risk | Top ten advance holders</t>
        </is>
      </c>
    </row>
    <row r="11">
      <c r="A11" s="3" t="inlineStr">
        <is>
          <t>Segment Information and Concentration</t>
        </is>
      </c>
    </row>
    <row r="12">
      <c r="A12" s="4" t="inlineStr">
        <is>
          <t>Number of borrowing member institutions | Institution</t>
        </is>
      </c>
      <c r="B12" s="6" t="n">
        <v>10</v>
      </c>
      <c r="C12" s="6" t="n">
        <v>10</v>
      </c>
      <c r="D12" s="6" t="n">
        <v>10</v>
      </c>
    </row>
    <row r="13">
      <c r="A13" s="4" t="inlineStr">
        <is>
          <t>Concentration risk percentage</t>
        </is>
      </c>
      <c r="B13" s="4" t="inlineStr">
        <is>
          <t>77.95%</t>
        </is>
      </c>
      <c r="C13" s="4" t="inlineStr">
        <is>
          <t>75.53%</t>
        </is>
      </c>
      <c r="D13" s="4" t="inlineStr">
        <is>
          <t>73.39%</t>
        </is>
      </c>
    </row>
    <row r="14">
      <c r="A14" s="4" t="inlineStr">
        <is>
          <t>Par Value of Advances | Credit concentration risk | Insurance companies</t>
        </is>
      </c>
    </row>
    <row r="15">
      <c r="A15" s="3" t="inlineStr">
        <is>
          <t>Segment Information and Concentration</t>
        </is>
      </c>
    </row>
    <row r="16">
      <c r="A16" s="4" t="inlineStr">
        <is>
          <t>Concentration risk percentage</t>
        </is>
      </c>
      <c r="B16" s="4" t="inlineStr">
        <is>
          <t>35.60%</t>
        </is>
      </c>
      <c r="C16" s="4" t="inlineStr">
        <is>
          <t>24.90%</t>
        </is>
      </c>
    </row>
    <row r="17">
      <c r="A17" s="4" t="inlineStr">
        <is>
          <t>Advances to member banks</t>
        </is>
      </c>
    </row>
    <row r="18">
      <c r="A18" s="3" t="inlineStr">
        <is>
          <t>Segment Information and Concentration</t>
        </is>
      </c>
    </row>
    <row r="19">
      <c r="A19" s="4" t="inlineStr">
        <is>
          <t>Allowance for credit losses</t>
        </is>
      </c>
      <c r="B19" s="5" t="n">
        <v>0</v>
      </c>
      <c r="E19"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ortgage Loans Held-for-Portfolio. - Balance Information and Roll-Forward Analysis of Allowance for Credit Losses (Details) - USD ($) $ in Thousands</t>
        </is>
      </c>
      <c r="B1" s="2" t="inlineStr">
        <is>
          <t>Jan. 01, 2020</t>
        </is>
      </c>
      <c r="C1" s="2" t="inlineStr">
        <is>
          <t>Dec. 31, 2020</t>
        </is>
      </c>
      <c r="D1" s="2" t="inlineStr">
        <is>
          <t>Dec. 31, 2019</t>
        </is>
      </c>
      <c r="E1" s="2" t="inlineStr">
        <is>
          <t>Dec. 31, 2018</t>
        </is>
      </c>
      <c r="F1" s="2" t="inlineStr">
        <is>
          <t>Dec. 31, 2020</t>
        </is>
      </c>
      <c r="G1" s="2" t="inlineStr">
        <is>
          <t>Dec. 31, 2019</t>
        </is>
      </c>
      <c r="H1" s="2" t="inlineStr">
        <is>
          <t>Dec. 31, 2018</t>
        </is>
      </c>
    </row>
    <row r="2">
      <c r="A2" s="3" t="inlineStr">
        <is>
          <t>Mortgage Loans Held-for-Portfolio, Net.</t>
        </is>
      </c>
    </row>
    <row r="3">
      <c r="A3" s="4" t="inlineStr">
        <is>
          <t>Allowance for credit losses</t>
        </is>
      </c>
      <c r="B3" s="5" t="n">
        <v>-653</v>
      </c>
      <c r="C3" s="5" t="n">
        <v>-7073</v>
      </c>
      <c r="D3" s="5" t="n">
        <v>-653</v>
      </c>
      <c r="F3" s="5" t="n">
        <v>-7073</v>
      </c>
      <c r="G3" s="5" t="n">
        <v>-653</v>
      </c>
    </row>
    <row r="4">
      <c r="A4" s="4" t="inlineStr">
        <is>
          <t>Total mortgage loans held-for-portfolio at carrying value</t>
        </is>
      </c>
      <c r="F4" s="5" t="n">
        <v>2899712</v>
      </c>
      <c r="G4" s="6" t="n">
        <v>3173352</v>
      </c>
    </row>
    <row r="5">
      <c r="A5" s="4" t="inlineStr">
        <is>
          <t>First layer of potential credit losses (as a percent)</t>
        </is>
      </c>
      <c r="F5" s="4" t="inlineStr">
        <is>
          <t>1.00%</t>
        </is>
      </c>
    </row>
    <row r="6">
      <c r="A6" s="4" t="inlineStr">
        <is>
          <t>First Loss Account</t>
        </is>
      </c>
      <c r="F6" s="5" t="n">
        <v>43900</v>
      </c>
      <c r="G6" s="6" t="n">
        <v>40200</v>
      </c>
    </row>
    <row r="7">
      <c r="A7" s="4" t="inlineStr">
        <is>
          <t>Credit enhancement fees accrued</t>
        </is>
      </c>
      <c r="C7" s="6" t="n">
        <v>2700</v>
      </c>
      <c r="D7" s="6" t="n">
        <v>2500</v>
      </c>
      <c r="E7" s="5" t="n">
        <v>2500</v>
      </c>
    </row>
    <row r="8">
      <c r="A8" s="4" t="inlineStr">
        <is>
          <t>Mortgage loan portfolio, history of incurred losses, maximum accumulation</t>
        </is>
      </c>
      <c r="F8" s="6" t="n">
        <v>5000</v>
      </c>
    </row>
    <row r="9">
      <c r="A9" s="4" t="inlineStr">
        <is>
          <t>Accrued interest receivable</t>
        </is>
      </c>
      <c r="F9" s="6" t="n">
        <v>189454</v>
      </c>
      <c r="G9" s="6" t="n">
        <v>312559</v>
      </c>
    </row>
    <row r="10">
      <c r="A10" s="3" t="inlineStr">
        <is>
          <t>Allowance for credit losses:</t>
        </is>
      </c>
    </row>
    <row r="11">
      <c r="A11" s="4" t="inlineStr">
        <is>
          <t>Beginning balance</t>
        </is>
      </c>
      <c r="B11" s="6" t="n">
        <v>653</v>
      </c>
      <c r="C11" s="6" t="n">
        <v>653</v>
      </c>
    </row>
    <row r="12">
      <c r="A12" s="4" t="inlineStr">
        <is>
          <t>Provision (Reversal) for credit losses</t>
        </is>
      </c>
      <c r="C12" s="6" t="n">
        <v>3721</v>
      </c>
      <c r="D12" s="6" t="n">
        <v>-142</v>
      </c>
      <c r="E12" s="6" t="n">
        <v>-371</v>
      </c>
    </row>
    <row r="13">
      <c r="A13" s="4" t="inlineStr">
        <is>
          <t>Ending balance</t>
        </is>
      </c>
      <c r="C13" s="6" t="n">
        <v>7073</v>
      </c>
      <c r="D13" s="6" t="n">
        <v>653</v>
      </c>
    </row>
    <row r="14">
      <c r="A14" s="4" t="inlineStr">
        <is>
          <t>Total Allowance for credit losses</t>
        </is>
      </c>
      <c r="B14" s="6" t="n">
        <v>653</v>
      </c>
      <c r="C14" s="6" t="n">
        <v>7073</v>
      </c>
      <c r="D14" s="6" t="n">
        <v>653</v>
      </c>
      <c r="F14" s="5" t="n">
        <v>7073</v>
      </c>
      <c r="G14" s="6" t="n">
        <v>653</v>
      </c>
    </row>
    <row r="15">
      <c r="A15" s="4" t="inlineStr">
        <is>
          <t>Minimum</t>
        </is>
      </c>
    </row>
    <row r="16">
      <c r="A16" s="3" t="inlineStr">
        <is>
          <t>Mortgage Loans Held-for-Portfolio, Net.</t>
        </is>
      </c>
    </row>
    <row r="17">
      <c r="A17" s="4" t="inlineStr">
        <is>
          <t>Loan-to-value ratio for next layer of protection from the primary mortgage insurance required for loans (as a percent)</t>
        </is>
      </c>
      <c r="F17" s="4" t="inlineStr">
        <is>
          <t>80.00%</t>
        </is>
      </c>
    </row>
    <row r="18">
      <c r="A18" s="4" t="inlineStr">
        <is>
          <t>Pools of Mortgages</t>
        </is>
      </c>
    </row>
    <row r="19">
      <c r="A19" s="3" t="inlineStr">
        <is>
          <t>Mortgage Loans Held-for-Portfolio, Net.</t>
        </is>
      </c>
    </row>
    <row r="20">
      <c r="A20" s="4" t="inlineStr">
        <is>
          <t>Credit loss allowance</t>
        </is>
      </c>
      <c r="F20" s="5" t="n">
        <v>7073</v>
      </c>
      <c r="G20" s="6" t="n">
        <v>653</v>
      </c>
    </row>
    <row r="21">
      <c r="A21" s="4" t="inlineStr">
        <is>
          <t>Accrued interest receivable</t>
        </is>
      </c>
      <c r="F21" s="6" t="n">
        <v>14200</v>
      </c>
      <c r="G21" s="6" t="n">
        <v>15500</v>
      </c>
    </row>
    <row r="22">
      <c r="A22" s="4" t="inlineStr">
        <is>
          <t>Pools of Mortgages | ASU 2016-13</t>
        </is>
      </c>
    </row>
    <row r="23">
      <c r="A23" s="3" t="inlineStr">
        <is>
          <t>Mortgage Loans Held-for-Portfolio, Net.</t>
        </is>
      </c>
    </row>
    <row r="24">
      <c r="A24" s="4" t="inlineStr">
        <is>
          <t>Credit loss allowance</t>
        </is>
      </c>
      <c r="B24" s="6" t="n">
        <v>2972</v>
      </c>
    </row>
    <row r="25">
      <c r="A25" s="4" t="inlineStr">
        <is>
          <t>Pools of Mortgages | ASU 2016-13 | Cumulative catch-up reclassification adjustment</t>
        </is>
      </c>
    </row>
    <row r="26">
      <c r="A26" s="3" t="inlineStr">
        <is>
          <t>Mortgage Loans Held-for-Portfolio, Net.</t>
        </is>
      </c>
    </row>
    <row r="27">
      <c r="A27" s="4" t="inlineStr">
        <is>
          <t>Increase in allowance for credit losses</t>
        </is>
      </c>
      <c r="B27" s="6" t="n">
        <v>3448</v>
      </c>
    </row>
    <row r="28">
      <c r="A28" s="4" t="inlineStr">
        <is>
          <t>Mortgage loans receivable (MPF)</t>
        </is>
      </c>
    </row>
    <row r="29">
      <c r="A29" s="3" t="inlineStr">
        <is>
          <t>Mortgage Loans Held-for-Portfolio, Net.</t>
        </is>
      </c>
    </row>
    <row r="30">
      <c r="A30" s="4" t="inlineStr">
        <is>
          <t>Total par value</t>
        </is>
      </c>
      <c r="F30" s="6" t="n">
        <v>2861923</v>
      </c>
      <c r="G30" s="6" t="n">
        <v>3127744</v>
      </c>
    </row>
    <row r="31">
      <c r="A31" s="4" t="inlineStr">
        <is>
          <t>Unamortized premiums</t>
        </is>
      </c>
      <c r="F31" s="6" t="n">
        <v>43103</v>
      </c>
      <c r="G31" s="6" t="n">
        <v>46442</v>
      </c>
    </row>
    <row r="32">
      <c r="A32" s="4" t="inlineStr">
        <is>
          <t>Unamortized discounts</t>
        </is>
      </c>
      <c r="F32" s="6" t="n">
        <v>-1246</v>
      </c>
      <c r="G32" s="6" t="n">
        <v>-1562</v>
      </c>
    </row>
    <row r="33">
      <c r="A33" s="4" t="inlineStr">
        <is>
          <t>Basis adjustment</t>
        </is>
      </c>
      <c r="F33" s="6" t="n">
        <v>2691</v>
      </c>
      <c r="G33" s="6" t="n">
        <v>1381</v>
      </c>
    </row>
    <row r="34">
      <c r="A34" s="4" t="inlineStr">
        <is>
          <t>Total MPF loans amortized cost</t>
        </is>
      </c>
      <c r="F34" s="6" t="n">
        <v>2906471</v>
      </c>
      <c r="G34" s="6" t="n">
        <v>3174005</v>
      </c>
    </row>
    <row r="35">
      <c r="A35" s="4" t="inlineStr">
        <is>
          <t>Total mortgage loans held-for-portfolio</t>
        </is>
      </c>
      <c r="F35" s="6" t="n">
        <v>2899398</v>
      </c>
      <c r="G35" s="6" t="n">
        <v>3173352</v>
      </c>
    </row>
    <row r="36">
      <c r="A36" s="4" t="inlineStr">
        <is>
          <t>Allowance for credit losses</t>
        </is>
      </c>
      <c r="B36" s="6" t="n">
        <v>-653</v>
      </c>
      <c r="C36" s="5" t="n">
        <v>-7073</v>
      </c>
      <c r="D36" s="6" t="n">
        <v>-653</v>
      </c>
      <c r="F36" s="6" t="n">
        <v>-7073</v>
      </c>
      <c r="G36" s="5" t="n">
        <v>-653</v>
      </c>
    </row>
    <row r="37">
      <c r="A37" s="4" t="inlineStr">
        <is>
          <t>Total mortgage loans held-for-portfolio at carrying value</t>
        </is>
      </c>
      <c r="F37" s="5" t="n">
        <v>2899712</v>
      </c>
    </row>
    <row r="38">
      <c r="A38" s="4" t="inlineStr">
        <is>
          <t>Percentage of Total Par (as a percent)</t>
        </is>
      </c>
      <c r="F38" s="4" t="inlineStr">
        <is>
          <t>100.00%</t>
        </is>
      </c>
      <c r="G38" s="4" t="inlineStr">
        <is>
          <t>100.00%</t>
        </is>
      </c>
    </row>
    <row r="39">
      <c r="A39" s="4" t="inlineStr">
        <is>
          <t>Period past due for loans to be individually evaluated for impairment</t>
        </is>
      </c>
      <c r="C39" s="4" t="inlineStr">
        <is>
          <t>90 days</t>
        </is>
      </c>
    </row>
    <row r="40">
      <c r="A40" s="4" t="inlineStr">
        <is>
          <t>Number of days of financing receivable delinquency at which foreclosure is deemed probable</t>
        </is>
      </c>
      <c r="C40" s="4" t="inlineStr">
        <is>
          <t>180 days</t>
        </is>
      </c>
    </row>
    <row r="41">
      <c r="A41" s="3" t="inlineStr">
        <is>
          <t>Allowance for credit losses:</t>
        </is>
      </c>
    </row>
    <row r="42">
      <c r="A42" s="4" t="inlineStr">
        <is>
          <t>Beginning balance</t>
        </is>
      </c>
      <c r="B42" s="6" t="n">
        <v>653</v>
      </c>
      <c r="C42" s="5" t="n">
        <v>653</v>
      </c>
    </row>
    <row r="43">
      <c r="A43" s="4" t="inlineStr">
        <is>
          <t>Ending balance</t>
        </is>
      </c>
      <c r="C43" s="6" t="n">
        <v>7073</v>
      </c>
      <c r="D43" s="6" t="n">
        <v>653</v>
      </c>
    </row>
    <row r="44">
      <c r="A44" s="4" t="inlineStr">
        <is>
          <t>Total Allowance for credit losses</t>
        </is>
      </c>
      <c r="B44" s="6" t="n">
        <v>653</v>
      </c>
      <c r="C44" s="6" t="n">
        <v>7073</v>
      </c>
      <c r="D44" s="6" t="n">
        <v>653</v>
      </c>
      <c r="F44" s="5" t="n">
        <v>7073</v>
      </c>
      <c r="G44" s="5" t="n">
        <v>653</v>
      </c>
    </row>
    <row r="45">
      <c r="A45" s="4" t="inlineStr">
        <is>
          <t>Fixed medium-term mortgages | Single-family</t>
        </is>
      </c>
    </row>
    <row r="46">
      <c r="A46" s="3" t="inlineStr">
        <is>
          <t>Mortgage Loans Held-for-Portfolio, Net.</t>
        </is>
      </c>
    </row>
    <row r="47">
      <c r="A47" s="4" t="inlineStr">
        <is>
          <t>Total par value</t>
        </is>
      </c>
      <c r="F47" s="5" t="n">
        <v>178968</v>
      </c>
      <c r="G47" s="5" t="n">
        <v>174291</v>
      </c>
    </row>
    <row r="48">
      <c r="A48" s="4" t="inlineStr">
        <is>
          <t>Percentage of Total Par (as a percent)</t>
        </is>
      </c>
      <c r="F48" s="4" t="inlineStr">
        <is>
          <t>6.25%</t>
        </is>
      </c>
      <c r="G48" s="4" t="inlineStr">
        <is>
          <t>5.57%</t>
        </is>
      </c>
    </row>
    <row r="49">
      <c r="A49" s="4" t="inlineStr">
        <is>
          <t>Fixed long-term mortgages | Single-family</t>
        </is>
      </c>
    </row>
    <row r="50">
      <c r="A50" s="3" t="inlineStr">
        <is>
          <t>Mortgage Loans Held-for-Portfolio, Net.</t>
        </is>
      </c>
    </row>
    <row r="51">
      <c r="A51" s="4" t="inlineStr">
        <is>
          <t>Total par value</t>
        </is>
      </c>
      <c r="F51" s="5" t="n">
        <v>2682955</v>
      </c>
      <c r="G51" s="5" t="n">
        <v>2953453</v>
      </c>
    </row>
    <row r="52">
      <c r="A52" s="4" t="inlineStr">
        <is>
          <t>Percentage of Total Par (as a percent)</t>
        </is>
      </c>
      <c r="F52" s="4" t="inlineStr">
        <is>
          <t>93.75%</t>
        </is>
      </c>
      <c r="G52" s="4" t="inlineStr">
        <is>
          <t>94.43%</t>
        </is>
      </c>
    </row>
    <row r="53">
      <c r="A53" s="4" t="inlineStr">
        <is>
          <t>Conventional Loans</t>
        </is>
      </c>
    </row>
    <row r="54">
      <c r="A54" s="3" t="inlineStr">
        <is>
          <t>Mortgage Loans Held-for-Portfolio, Net.</t>
        </is>
      </c>
    </row>
    <row r="55">
      <c r="A55" s="4" t="inlineStr">
        <is>
          <t>Allowance for credit losses</t>
        </is>
      </c>
      <c r="B55" s="6" t="n">
        <v>-653</v>
      </c>
      <c r="C55" s="6" t="n">
        <v>-7073</v>
      </c>
      <c r="D55" s="6" t="n">
        <v>-653</v>
      </c>
      <c r="E55" s="6" t="n">
        <v>-814</v>
      </c>
      <c r="F55" s="5" t="n">
        <v>-7073</v>
      </c>
      <c r="G55" s="5" t="n">
        <v>-653</v>
      </c>
      <c r="H55" s="5" t="n">
        <v>-814</v>
      </c>
    </row>
    <row r="56">
      <c r="A56" s="4" t="inlineStr">
        <is>
          <t>Total mortgage loans held-for-portfolio at carrying value</t>
        </is>
      </c>
      <c r="F56" s="6" t="n">
        <v>2899398</v>
      </c>
      <c r="G56" s="6" t="n">
        <v>3173352</v>
      </c>
    </row>
    <row r="57">
      <c r="A57" s="3" t="inlineStr">
        <is>
          <t>Allowance for credit losses:</t>
        </is>
      </c>
    </row>
    <row r="58">
      <c r="A58" s="4" t="inlineStr">
        <is>
          <t>Beginning balance</t>
        </is>
      </c>
      <c r="B58" s="6" t="n">
        <v>653</v>
      </c>
      <c r="C58" s="6" t="n">
        <v>653</v>
      </c>
      <c r="D58" s="6" t="n">
        <v>814</v>
      </c>
      <c r="E58" s="6" t="n">
        <v>992</v>
      </c>
    </row>
    <row r="59">
      <c r="A59" s="4" t="inlineStr">
        <is>
          <t>Adjustment for cumulative effect of accounting change</t>
        </is>
      </c>
      <c r="C59" s="6" t="n">
        <v>2972</v>
      </c>
    </row>
    <row r="60">
      <c r="A60" s="4" t="inlineStr">
        <is>
          <t>Charge-offs</t>
        </is>
      </c>
      <c r="C60" s="6" t="n">
        <v>-94</v>
      </c>
      <c r="D60" s="6" t="n">
        <v>-19</v>
      </c>
      <c r="E60" s="6" t="n">
        <v>-172</v>
      </c>
    </row>
    <row r="61">
      <c r="A61" s="4" t="inlineStr">
        <is>
          <t>Recoveries</t>
        </is>
      </c>
      <c r="E61" s="6" t="n">
        <v>365</v>
      </c>
    </row>
    <row r="62">
      <c r="A62" s="4" t="inlineStr">
        <is>
          <t>Provision (Reversal) for credit losses</t>
        </is>
      </c>
      <c r="C62" s="6" t="n">
        <v>3542</v>
      </c>
      <c r="D62" s="6" t="n">
        <v>-142</v>
      </c>
      <c r="E62" s="6" t="n">
        <v>-371</v>
      </c>
    </row>
    <row r="63">
      <c r="A63" s="4" t="inlineStr">
        <is>
          <t>Ending balance</t>
        </is>
      </c>
      <c r="C63" s="6" t="n">
        <v>7073</v>
      </c>
      <c r="D63" s="6" t="n">
        <v>653</v>
      </c>
      <c r="E63" s="6" t="n">
        <v>814</v>
      </c>
    </row>
    <row r="64">
      <c r="A64" s="4" t="inlineStr">
        <is>
          <t>Ending balance, individually evaluated for impairment</t>
        </is>
      </c>
      <c r="F64" s="6" t="n">
        <v>7073</v>
      </c>
      <c r="G64" s="6" t="n">
        <v>160</v>
      </c>
      <c r="H64" s="6" t="n">
        <v>238</v>
      </c>
    </row>
    <row r="65">
      <c r="A65" s="4" t="inlineStr">
        <is>
          <t>Ending balance, collectively evaluated for impairment</t>
        </is>
      </c>
      <c r="G65" s="6" t="n">
        <v>493</v>
      </c>
      <c r="H65" s="6" t="n">
        <v>576</v>
      </c>
    </row>
    <row r="66">
      <c r="A66" s="4" t="inlineStr">
        <is>
          <t>Total Allowance for credit losses</t>
        </is>
      </c>
      <c r="B66" s="5" t="n">
        <v>653</v>
      </c>
      <c r="C66" s="5" t="n">
        <v>7073</v>
      </c>
      <c r="D66" s="5" t="n">
        <v>653</v>
      </c>
      <c r="E66" s="5" t="n">
        <v>814</v>
      </c>
      <c r="F66" s="6" t="n">
        <v>7073</v>
      </c>
      <c r="G66" s="5" t="n">
        <v>653</v>
      </c>
      <c r="H66" s="5" t="n">
        <v>814</v>
      </c>
    </row>
    <row r="67">
      <c r="A67" s="4" t="inlineStr">
        <is>
          <t>MAP loans held-for-portfolio</t>
        </is>
      </c>
    </row>
    <row r="68">
      <c r="A68" s="3" t="inlineStr">
        <is>
          <t>Mortgage Loans Held-for-Portfolio, Net.</t>
        </is>
      </c>
    </row>
    <row r="69">
      <c r="A69" s="4" t="inlineStr">
        <is>
          <t>Total mortgage loans held-for-portfolio at carrying value</t>
        </is>
      </c>
      <c r="F69" s="5" t="n">
        <v>3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Mortgage Loans Held-for-Portfolio. - Non-performing Loans and Impaired Loans Individually Measured for Impairment (Details) - USD ($) $ in Thousands</t>
        </is>
      </c>
      <c r="B1" s="2" t="inlineStr">
        <is>
          <t>12 Months Ended</t>
        </is>
      </c>
      <c r="D1" s="2" t="inlineStr">
        <is>
          <t>24 Months Ended</t>
        </is>
      </c>
    </row>
    <row r="2">
      <c r="B2" s="2" t="inlineStr">
        <is>
          <t>Dec. 31, 2020</t>
        </is>
      </c>
      <c r="C2" s="2" t="inlineStr">
        <is>
          <t>Dec. 31, 2019</t>
        </is>
      </c>
      <c r="D2" s="2" t="inlineStr">
        <is>
          <t>Dec. 31, 2020</t>
        </is>
      </c>
    </row>
    <row r="3">
      <c r="A3" s="3" t="inlineStr">
        <is>
          <t>Mortgage Loans - Non-performing loans</t>
        </is>
      </c>
    </row>
    <row r="4">
      <c r="A4" s="4" t="inlineStr">
        <is>
          <t>Total Mortgage loans, carrying values net of allowance for credit losses</t>
        </is>
      </c>
      <c r="B4" s="5" t="n">
        <v>2899712</v>
      </c>
      <c r="C4" s="5" t="n">
        <v>3173352</v>
      </c>
      <c r="D4" s="5" t="n">
        <v>2899712</v>
      </c>
    </row>
    <row r="5">
      <c r="A5" s="4" t="inlineStr">
        <is>
          <t>Delinquency period</t>
        </is>
      </c>
      <c r="B5" s="4" t="inlineStr">
        <is>
          <t>180 days</t>
        </is>
      </c>
      <c r="C5" s="4" t="inlineStr">
        <is>
          <t>180 days</t>
        </is>
      </c>
    </row>
    <row r="6">
      <c r="A6" s="3" t="inlineStr">
        <is>
          <t>Unpaid Principal Balance for Impaired Loans</t>
        </is>
      </c>
    </row>
    <row r="7">
      <c r="A7" s="4" t="inlineStr">
        <is>
          <t>Total unpaid principal balance for impaired loans</t>
        </is>
      </c>
      <c r="B7" s="5" t="n">
        <v>2861923</v>
      </c>
      <c r="C7" s="5" t="n">
        <v>3127744</v>
      </c>
      <c r="D7" s="6" t="n">
        <v>2861923</v>
      </c>
    </row>
    <row r="8">
      <c r="A8" s="4" t="inlineStr">
        <is>
          <t>Conventional Loans</t>
        </is>
      </c>
    </row>
    <row r="9">
      <c r="A9" s="3" t="inlineStr">
        <is>
          <t>Mortgage Loans - Non-performing loans</t>
        </is>
      </c>
    </row>
    <row r="10">
      <c r="A10" s="4" t="inlineStr">
        <is>
          <t>Total Mortgage loans, carrying values net of allowance for credit losses</t>
        </is>
      </c>
      <c r="B10" s="6" t="n">
        <v>2899398</v>
      </c>
      <c r="C10" s="6" t="n">
        <v>3173352</v>
      </c>
      <c r="D10" s="6" t="n">
        <v>2899398</v>
      </c>
    </row>
    <row r="11">
      <c r="A11" s="3" t="inlineStr">
        <is>
          <t>Unpaid Principal Balance for Impaired Loans</t>
        </is>
      </c>
    </row>
    <row r="12">
      <c r="A12" s="4" t="inlineStr">
        <is>
          <t>Total unpaid principal balance for impaired loans</t>
        </is>
      </c>
      <c r="B12" s="6" t="n">
        <v>2666605</v>
      </c>
      <c r="C12" s="6" t="n">
        <v>2910744</v>
      </c>
      <c r="D12" s="6" t="n">
        <v>2666605</v>
      </c>
    </row>
    <row r="13">
      <c r="A13" s="4" t="inlineStr">
        <is>
          <t>Conventional Loans | Non-performing</t>
        </is>
      </c>
    </row>
    <row r="14">
      <c r="A14" s="3" t="inlineStr">
        <is>
          <t>Mortgage Loans - Non-performing loans</t>
        </is>
      </c>
    </row>
    <row r="15">
      <c r="A15" s="4" t="inlineStr">
        <is>
          <t>Non-performing mortgage loans</t>
        </is>
      </c>
      <c r="B15" s="6" t="n">
        <v>58498</v>
      </c>
      <c r="C15" s="6" t="n">
        <v>6899</v>
      </c>
      <c r="D15" s="6" t="n">
        <v>58498</v>
      </c>
    </row>
    <row r="16">
      <c r="A16" s="4" t="inlineStr">
        <is>
          <t>Conventional Loans | Individually measured for impairment</t>
        </is>
      </c>
    </row>
    <row r="17">
      <c r="A17" s="3" t="inlineStr">
        <is>
          <t>Unpaid Principal Balance for Impaired Loans</t>
        </is>
      </c>
    </row>
    <row r="18">
      <c r="A18" s="4" t="inlineStr">
        <is>
          <t>Unpaid principal balance with no related allowance</t>
        </is>
      </c>
      <c r="B18" s="6" t="n">
        <v>1792650</v>
      </c>
      <c r="C18" s="6" t="n">
        <v>9025</v>
      </c>
      <c r="D18" s="6" t="n">
        <v>1792650</v>
      </c>
    </row>
    <row r="19">
      <c r="A19" s="4" t="inlineStr">
        <is>
          <t>Unpaid principal balance with a related allowance</t>
        </is>
      </c>
      <c r="B19" s="6" t="n">
        <v>873955</v>
      </c>
      <c r="C19" s="6" t="n">
        <v>2901719</v>
      </c>
      <c r="D19" s="6" t="n">
        <v>873955</v>
      </c>
    </row>
    <row r="20">
      <c r="A20" s="4" t="inlineStr">
        <is>
          <t>Total unpaid principal balance for impaired loans</t>
        </is>
      </c>
      <c r="B20" s="6" t="n">
        <v>2666605</v>
      </c>
      <c r="C20" s="6" t="n">
        <v>2910744</v>
      </c>
      <c r="D20" s="6" t="n">
        <v>2666605</v>
      </c>
    </row>
    <row r="21">
      <c r="A21" s="3" t="inlineStr">
        <is>
          <t>Related Allowance for Impaired Loans</t>
        </is>
      </c>
    </row>
    <row r="22">
      <c r="A22" s="4" t="inlineStr">
        <is>
          <t>Allowance for loan losses for impaired loans</t>
        </is>
      </c>
      <c r="B22" s="6" t="n">
        <v>-7073</v>
      </c>
      <c r="C22" s="6" t="n">
        <v>-653</v>
      </c>
      <c r="D22" s="6" t="n">
        <v>-7073</v>
      </c>
    </row>
    <row r="23">
      <c r="A23" s="3" t="inlineStr">
        <is>
          <t>Amortized cost after allowance for Impaired Loans</t>
        </is>
      </c>
    </row>
    <row r="24">
      <c r="A24" s="4" t="inlineStr">
        <is>
          <t>Amortized cost after allowance with no related allowance</t>
        </is>
      </c>
      <c r="B24" s="6" t="n">
        <v>1818942</v>
      </c>
      <c r="C24" s="6" t="n">
        <v>9061</v>
      </c>
      <c r="D24" s="6" t="n">
        <v>1818942</v>
      </c>
    </row>
    <row r="25">
      <c r="A25" s="4" t="inlineStr">
        <is>
          <t>Amortized cost after allowance with a related allowance</t>
        </is>
      </c>
      <c r="B25" s="6" t="n">
        <v>881661</v>
      </c>
      <c r="C25" s="6" t="n">
        <v>2958205</v>
      </c>
      <c r="D25" s="6" t="n">
        <v>881661</v>
      </c>
    </row>
    <row r="26">
      <c r="A26" s="4" t="inlineStr">
        <is>
          <t>Total amortized cost after allowance for impaired loans</t>
        </is>
      </c>
      <c r="B26" s="6" t="n">
        <v>2700603</v>
      </c>
      <c r="C26" s="6" t="n">
        <v>2967266</v>
      </c>
      <c r="D26" s="6" t="n">
        <v>2700603</v>
      </c>
    </row>
    <row r="27">
      <c r="A27" s="3" t="inlineStr">
        <is>
          <t>Average amortized cost after allowance for Impaired Loans</t>
        </is>
      </c>
    </row>
    <row r="28">
      <c r="A28" s="4" t="inlineStr">
        <is>
          <t>Average amortized cost after allowance with no related allowance</t>
        </is>
      </c>
      <c r="B28" s="6" t="n">
        <v>1903273</v>
      </c>
      <c r="C28" s="6" t="n">
        <v>10169</v>
      </c>
    </row>
    <row r="29">
      <c r="A29" s="4" t="inlineStr">
        <is>
          <t>Average amortized cost after allowance with a related allowance</t>
        </is>
      </c>
      <c r="B29" s="6" t="n">
        <v>994262</v>
      </c>
      <c r="C29" s="6" t="n">
        <v>2795017</v>
      </c>
    </row>
    <row r="30">
      <c r="A30" s="4" t="inlineStr">
        <is>
          <t>Total average amortized cost after allowance for impaired loans</t>
        </is>
      </c>
      <c r="B30" s="6" t="n">
        <v>2897535</v>
      </c>
      <c r="C30" s="6" t="n">
        <v>2805186</v>
      </c>
    </row>
    <row r="31">
      <c r="A31" s="4" t="inlineStr">
        <is>
          <t>Government-guaranteed or -insured mortgage loans</t>
        </is>
      </c>
    </row>
    <row r="32">
      <c r="A32" s="3" t="inlineStr">
        <is>
          <t>Unpaid Principal Balance for Impaired Loans</t>
        </is>
      </c>
    </row>
    <row r="33">
      <c r="A33" s="4" t="inlineStr">
        <is>
          <t>Total unpaid principal balance for impaired loans</t>
        </is>
      </c>
      <c r="B33" s="6" t="n">
        <v>195318</v>
      </c>
      <c r="C33" s="6" t="n">
        <v>217000</v>
      </c>
      <c r="D33" s="6" t="n">
        <v>195318</v>
      </c>
    </row>
    <row r="34">
      <c r="A34" s="4" t="inlineStr">
        <is>
          <t>Insured Loans</t>
        </is>
      </c>
    </row>
    <row r="35">
      <c r="A35" s="3" t="inlineStr">
        <is>
          <t>Mortgage Loans - Non-performing loans</t>
        </is>
      </c>
    </row>
    <row r="36">
      <c r="A36" s="4" t="inlineStr">
        <is>
          <t>MPF loans past due 90 days or more and still accruing interest</t>
        </is>
      </c>
      <c r="B36" s="5" t="n">
        <v>14760</v>
      </c>
      <c r="C36" s="5" t="n">
        <v>3935</v>
      </c>
      <c r="D36" s="5" t="n">
        <v>14760</v>
      </c>
    </row>
    <row r="37">
      <c r="A37" s="4" t="inlineStr">
        <is>
          <t>Uninsured loans | Minimum</t>
        </is>
      </c>
    </row>
    <row r="38">
      <c r="A38" s="3" t="inlineStr">
        <is>
          <t>Average amortized cost after allowance for Impaired Loans</t>
        </is>
      </c>
    </row>
    <row r="39">
      <c r="A39" s="4" t="inlineStr">
        <is>
          <t>Period past due for interest received on loan to be recorded as a liability</t>
        </is>
      </c>
      <c r="D39" s="4" t="inlineStr">
        <is>
          <t>90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35" customWidth="1" min="2" max="2"/>
    <col width="24" customWidth="1" min="3" max="3"/>
    <col width="24" customWidth="1" min="4" max="4"/>
  </cols>
  <sheetData>
    <row r="1">
      <c r="A1" s="1" t="inlineStr">
        <is>
          <t>Statements of Capital (Parenthetical)</t>
        </is>
      </c>
      <c r="B1" s="2" t="inlineStr">
        <is>
          <t>12 Months Ended</t>
        </is>
      </c>
    </row>
    <row r="2">
      <c r="B2" s="2" t="inlineStr">
        <is>
          <t>Dec. 31, 2020Institution$ / shares</t>
        </is>
      </c>
      <c r="C2" s="2" t="inlineStr">
        <is>
          <t>Dec. 31, 2019$ / shares</t>
        </is>
      </c>
      <c r="D2" s="2" t="inlineStr">
        <is>
          <t>Dec. 31, 2018$ / shares</t>
        </is>
      </c>
    </row>
    <row r="3">
      <c r="A3" s="3" t="inlineStr">
        <is>
          <t>Statements of Capital</t>
        </is>
      </c>
    </row>
    <row r="4">
      <c r="A4" s="4" t="inlineStr">
        <is>
          <t>Cash dividends on capital stock (in dollars per share) | $ / shares</t>
        </is>
      </c>
      <c r="B4" s="7" t="n">
        <v>5.74</v>
      </c>
      <c r="C4" s="7" t="n">
        <v>6.49</v>
      </c>
      <c r="D4" s="7" t="n">
        <v>6.66</v>
      </c>
    </row>
    <row r="5">
      <c r="A5" s="4" t="inlineStr">
        <is>
          <t>Number of FHLBanks | Institution</t>
        </is>
      </c>
      <c r="B5" s="6"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for-Portfolio. - Credit Quality Indicator for Conventional Mortgage Loans (Details) - USD ($) $ in Thousands</t>
        </is>
      </c>
      <c r="B1" s="2" t="inlineStr">
        <is>
          <t>Dec. 31, 2020</t>
        </is>
      </c>
      <c r="C1" s="2" t="inlineStr">
        <is>
          <t>Dec. 31, 2019</t>
        </is>
      </c>
    </row>
    <row r="2">
      <c r="A2" s="4" t="inlineStr">
        <is>
          <t>Conventional Loans</t>
        </is>
      </c>
    </row>
    <row r="3">
      <c r="A3" s="3" t="inlineStr">
        <is>
          <t>Amortized Costs</t>
        </is>
      </c>
    </row>
    <row r="4">
      <c r="A4" s="4" t="inlineStr">
        <is>
          <t>Total mortgage loans</t>
        </is>
      </c>
      <c r="B4" s="5" t="n">
        <v>2707990</v>
      </c>
    </row>
    <row r="5">
      <c r="A5" s="4" t="inlineStr">
        <is>
          <t>Conventional Loans - Origination Year Prior to 2016</t>
        </is>
      </c>
    </row>
    <row r="6">
      <c r="A6" s="3" t="inlineStr">
        <is>
          <t>Amortized Costs</t>
        </is>
      </c>
    </row>
    <row r="7">
      <c r="A7" s="4" t="inlineStr">
        <is>
          <t>Total mortgage loans</t>
        </is>
      </c>
      <c r="B7" s="6" t="n">
        <v>1080916</v>
      </c>
    </row>
    <row r="8">
      <c r="A8" s="4" t="inlineStr">
        <is>
          <t>Conventional Loans - Origination Year 2016 to 2020</t>
        </is>
      </c>
    </row>
    <row r="9">
      <c r="A9" s="3" t="inlineStr">
        <is>
          <t>Amortized Costs</t>
        </is>
      </c>
    </row>
    <row r="10">
      <c r="A10" s="4" t="inlineStr">
        <is>
          <t>Total mortgage loans</t>
        </is>
      </c>
      <c r="B10" s="6" t="n">
        <v>1627074</v>
      </c>
    </row>
    <row r="11">
      <c r="A11" s="4" t="inlineStr">
        <is>
          <t>Conventional Loans - Origination Year 2016 to 2020 | Past due 30 - 59 days</t>
        </is>
      </c>
    </row>
    <row r="12">
      <c r="A12" s="3" t="inlineStr">
        <is>
          <t>Amortized Costs</t>
        </is>
      </c>
    </row>
    <row r="13">
      <c r="A13" s="4" t="inlineStr">
        <is>
          <t>Past due</t>
        </is>
      </c>
      <c r="B13" s="6" t="n">
        <v>9768</v>
      </c>
    </row>
    <row r="14">
      <c r="A14" s="4" t="inlineStr">
        <is>
          <t>Conventional Loans - Origination Year 2016 to 2020 | Past due 60 - 89 days</t>
        </is>
      </c>
    </row>
    <row r="15">
      <c r="A15" s="3" t="inlineStr">
        <is>
          <t>Amortized Costs</t>
        </is>
      </c>
    </row>
    <row r="16">
      <c r="A16" s="4" t="inlineStr">
        <is>
          <t>Past due</t>
        </is>
      </c>
      <c r="B16" s="6" t="n">
        <v>7682</v>
      </c>
    </row>
    <row r="17">
      <c r="A17" s="4" t="inlineStr">
        <is>
          <t>Conventional Loans - Origination Year 2016 to 2020 | Past due 90 days or more</t>
        </is>
      </c>
    </row>
    <row r="18">
      <c r="A18" s="3" t="inlineStr">
        <is>
          <t>Amortized Costs</t>
        </is>
      </c>
    </row>
    <row r="19">
      <c r="A19" s="4" t="inlineStr">
        <is>
          <t>Past due</t>
        </is>
      </c>
      <c r="B19" s="6" t="n">
        <v>31002</v>
      </c>
    </row>
    <row r="20">
      <c r="A20" s="4" t="inlineStr">
        <is>
          <t>Conventional Loans - Origination Year 2016 to 2020 | Total past due</t>
        </is>
      </c>
    </row>
    <row r="21">
      <c r="A21" s="3" t="inlineStr">
        <is>
          <t>Amortized Costs</t>
        </is>
      </c>
    </row>
    <row r="22">
      <c r="A22" s="4" t="inlineStr">
        <is>
          <t>Past due</t>
        </is>
      </c>
      <c r="B22" s="6" t="n">
        <v>48452</v>
      </c>
    </row>
    <row r="23">
      <c r="A23" s="4" t="inlineStr">
        <is>
          <t>Conventional MPF Mortgage Loans</t>
        </is>
      </c>
    </row>
    <row r="24">
      <c r="A24" s="3" t="inlineStr">
        <is>
          <t>Amortized Costs</t>
        </is>
      </c>
    </row>
    <row r="25">
      <c r="A25" s="4" t="inlineStr">
        <is>
          <t>Current</t>
        </is>
      </c>
      <c r="B25" s="6" t="n">
        <v>2616712</v>
      </c>
      <c r="C25" s="5" t="n">
        <v>2941148</v>
      </c>
    </row>
    <row r="26">
      <c r="A26" s="4" t="inlineStr">
        <is>
          <t>Total mortgage loans</t>
        </is>
      </c>
      <c r="C26" s="6" t="n">
        <v>2967266</v>
      </c>
    </row>
    <row r="27">
      <c r="A27" s="4" t="inlineStr">
        <is>
          <t>Conventional MPF Mortgage Loans | Past due 30 - 59 days</t>
        </is>
      </c>
    </row>
    <row r="28">
      <c r="A28" s="3" t="inlineStr">
        <is>
          <t>Amortized Costs</t>
        </is>
      </c>
    </row>
    <row r="29">
      <c r="A29" s="4" t="inlineStr">
        <is>
          <t>Past due</t>
        </is>
      </c>
      <c r="B29" s="6" t="n">
        <v>19856</v>
      </c>
      <c r="C29" s="6" t="n">
        <v>15775</v>
      </c>
    </row>
    <row r="30">
      <c r="A30" s="4" t="inlineStr">
        <is>
          <t>Conventional MPF Mortgage Loans | Past due 60 - 89 days</t>
        </is>
      </c>
    </row>
    <row r="31">
      <c r="A31" s="3" t="inlineStr">
        <is>
          <t>Amortized Costs</t>
        </is>
      </c>
    </row>
    <row r="32">
      <c r="A32" s="4" t="inlineStr">
        <is>
          <t>Past due</t>
        </is>
      </c>
      <c r="B32" s="6" t="n">
        <v>11949</v>
      </c>
      <c r="C32" s="6" t="n">
        <v>3424</v>
      </c>
    </row>
    <row r="33">
      <c r="A33" s="4" t="inlineStr">
        <is>
          <t>Conventional MPF Mortgage Loans | Past due 90 days or more</t>
        </is>
      </c>
    </row>
    <row r="34">
      <c r="A34" s="3" t="inlineStr">
        <is>
          <t>Amortized Costs</t>
        </is>
      </c>
    </row>
    <row r="35">
      <c r="A35" s="4" t="inlineStr">
        <is>
          <t>Past due</t>
        </is>
      </c>
      <c r="B35" s="6" t="n">
        <v>59159</v>
      </c>
      <c r="C35" s="6" t="n">
        <v>6919</v>
      </c>
    </row>
    <row r="36">
      <c r="A36" s="4" t="inlineStr">
        <is>
          <t>Conventional MPF Mortgage Loans | Total past due</t>
        </is>
      </c>
    </row>
    <row r="37">
      <c r="A37" s="3" t="inlineStr">
        <is>
          <t>Amortized Costs</t>
        </is>
      </c>
    </row>
    <row r="38">
      <c r="A38" s="4" t="inlineStr">
        <is>
          <t>Past due</t>
        </is>
      </c>
      <c r="B38" s="6" t="n">
        <v>90964</v>
      </c>
      <c r="C38" s="5" t="n">
        <v>26118</v>
      </c>
    </row>
    <row r="39">
      <c r="A39" s="4" t="inlineStr">
        <is>
          <t>Conventional MPF Mortgage Loans - Origination Year Prior to 2016</t>
        </is>
      </c>
    </row>
    <row r="40">
      <c r="A40" s="3" t="inlineStr">
        <is>
          <t>Amortized Costs</t>
        </is>
      </c>
    </row>
    <row r="41">
      <c r="A41" s="4" t="inlineStr">
        <is>
          <t>Current</t>
        </is>
      </c>
      <c r="B41" s="6" t="n">
        <v>1038404</v>
      </c>
    </row>
    <row r="42">
      <c r="A42" s="4" t="inlineStr">
        <is>
          <t>Conventional MPF Mortgage Loans - Origination Year Prior to 2016 | Past due 30 - 59 days</t>
        </is>
      </c>
    </row>
    <row r="43">
      <c r="A43" s="3" t="inlineStr">
        <is>
          <t>Amortized Costs</t>
        </is>
      </c>
    </row>
    <row r="44">
      <c r="A44" s="4" t="inlineStr">
        <is>
          <t>Past due</t>
        </is>
      </c>
      <c r="B44" s="6" t="n">
        <v>10088</v>
      </c>
    </row>
    <row r="45">
      <c r="A45" s="4" t="inlineStr">
        <is>
          <t>Conventional MPF Mortgage Loans - Origination Year Prior to 2016 | Past due 60 - 89 days</t>
        </is>
      </c>
    </row>
    <row r="46">
      <c r="A46" s="3" t="inlineStr">
        <is>
          <t>Amortized Costs</t>
        </is>
      </c>
    </row>
    <row r="47">
      <c r="A47" s="4" t="inlineStr">
        <is>
          <t>Past due</t>
        </is>
      </c>
      <c r="B47" s="6" t="n">
        <v>4267</v>
      </c>
    </row>
    <row r="48">
      <c r="A48" s="4" t="inlineStr">
        <is>
          <t>Conventional MPF Mortgage Loans - Origination Year Prior to 2016 | Past due 90 days or more</t>
        </is>
      </c>
    </row>
    <row r="49">
      <c r="A49" s="3" t="inlineStr">
        <is>
          <t>Amortized Costs</t>
        </is>
      </c>
    </row>
    <row r="50">
      <c r="A50" s="4" t="inlineStr">
        <is>
          <t>Past due</t>
        </is>
      </c>
      <c r="B50" s="6" t="n">
        <v>28157</v>
      </c>
    </row>
    <row r="51">
      <c r="A51" s="4" t="inlineStr">
        <is>
          <t>Conventional MPF Mortgage Loans - Origination Year Prior to 2016 | Total past due</t>
        </is>
      </c>
    </row>
    <row r="52">
      <c r="A52" s="3" t="inlineStr">
        <is>
          <t>Amortized Costs</t>
        </is>
      </c>
    </row>
    <row r="53">
      <c r="A53" s="4" t="inlineStr">
        <is>
          <t>Past due</t>
        </is>
      </c>
      <c r="B53" s="6" t="n">
        <v>42512</v>
      </c>
    </row>
    <row r="54">
      <c r="A54" s="4" t="inlineStr">
        <is>
          <t>Conventional MPF Mortgage Loans - Origination Year 2016 to 2020</t>
        </is>
      </c>
    </row>
    <row r="55">
      <c r="A55" s="3" t="inlineStr">
        <is>
          <t>Amortized Costs</t>
        </is>
      </c>
    </row>
    <row r="56">
      <c r="A56" s="4" t="inlineStr">
        <is>
          <t>Current</t>
        </is>
      </c>
      <c r="B56" s="6" t="n">
        <v>1578308</v>
      </c>
    </row>
    <row r="57">
      <c r="A57" s="4" t="inlineStr">
        <is>
          <t>Conventional MAP Mortgage Loans</t>
        </is>
      </c>
    </row>
    <row r="58">
      <c r="A58" s="3" t="inlineStr">
        <is>
          <t>Amortized Costs</t>
        </is>
      </c>
    </row>
    <row r="59">
      <c r="A59" s="4" t="inlineStr">
        <is>
          <t>Current</t>
        </is>
      </c>
      <c r="B59" s="6" t="n">
        <v>314</v>
      </c>
    </row>
    <row r="60">
      <c r="A60" s="4" t="inlineStr">
        <is>
          <t>Conventional MAP Mortgage Loans - Origination Year 2016 to 2020</t>
        </is>
      </c>
    </row>
    <row r="61">
      <c r="A61" s="3" t="inlineStr">
        <is>
          <t>Amortized Costs</t>
        </is>
      </c>
    </row>
    <row r="62">
      <c r="A62" s="4" t="inlineStr">
        <is>
          <t>Current</t>
        </is>
      </c>
      <c r="B62" s="5" t="n">
        <v>3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for-Portfolio. - Recorded Investments in Loans Past Due and Real Estate Owned (Details) - USD ($) $ in Thousands</t>
        </is>
      </c>
      <c r="B1" s="2" t="inlineStr">
        <is>
          <t>12 Months Ended</t>
        </is>
      </c>
    </row>
    <row r="2">
      <c r="B2" s="2" t="inlineStr">
        <is>
          <t>Dec. 31, 2020</t>
        </is>
      </c>
      <c r="C2" s="2" t="inlineStr">
        <is>
          <t>Dec. 31, 2019</t>
        </is>
      </c>
    </row>
    <row r="3">
      <c r="A3" s="3" t="inlineStr">
        <is>
          <t>Other delinquency statistics:</t>
        </is>
      </c>
    </row>
    <row r="4">
      <c r="A4" s="4" t="inlineStr">
        <is>
          <t>Loans in process of foreclosure</t>
        </is>
      </c>
      <c r="B4" s="5" t="n">
        <v>32911</v>
      </c>
      <c r="C4" s="5" t="n">
        <v>6606</v>
      </c>
    </row>
    <row r="5">
      <c r="A5" s="4" t="inlineStr">
        <is>
          <t>Serious delinquency rate (as a percent)</t>
        </is>
      </c>
      <c r="B5" s="4" t="inlineStr">
        <is>
          <t>2.82%</t>
        </is>
      </c>
      <c r="C5" s="4" t="inlineStr">
        <is>
          <t>0.36%</t>
        </is>
      </c>
    </row>
    <row r="6">
      <c r="A6" s="4" t="inlineStr">
        <is>
          <t>Past due 90 days or more and still accruing interest</t>
        </is>
      </c>
      <c r="B6" s="5" t="n">
        <v>14986</v>
      </c>
      <c r="C6" s="5" t="n">
        <v>4147</v>
      </c>
    </row>
    <row r="7">
      <c r="A7" s="4" t="inlineStr">
        <is>
          <t>Loans on non-accrual status</t>
        </is>
      </c>
      <c r="B7" s="6" t="n">
        <v>59159</v>
      </c>
      <c r="C7" s="6" t="n">
        <v>6919</v>
      </c>
    </row>
    <row r="8">
      <c r="A8" s="4" t="inlineStr">
        <is>
          <t>Real estate owned</t>
        </is>
      </c>
      <c r="B8" s="6" t="n">
        <v>133</v>
      </c>
      <c r="C8" s="6" t="n">
        <v>293</v>
      </c>
    </row>
    <row r="9">
      <c r="A9" s="4" t="inlineStr">
        <is>
          <t>Loans discharged from bankruptcy</t>
        </is>
      </c>
    </row>
    <row r="10">
      <c r="A10" s="3" t="inlineStr">
        <is>
          <t>Other delinquency statistics:</t>
        </is>
      </c>
    </row>
    <row r="11">
      <c r="A11" s="4" t="inlineStr">
        <is>
          <t>Troubled debt restructurings</t>
        </is>
      </c>
      <c r="B11" s="6" t="n">
        <v>8021</v>
      </c>
      <c r="C11" s="6" t="n">
        <v>8739</v>
      </c>
    </row>
    <row r="12">
      <c r="A12" s="4" t="inlineStr">
        <is>
          <t>Modified Loans under MPF program</t>
        </is>
      </c>
    </row>
    <row r="13">
      <c r="A13" s="3" t="inlineStr">
        <is>
          <t>Other delinquency statistics:</t>
        </is>
      </c>
    </row>
    <row r="14">
      <c r="A14" s="4" t="inlineStr">
        <is>
          <t>Troubled debt restructurings</t>
        </is>
      </c>
      <c r="B14" s="6" t="n">
        <v>926</v>
      </c>
      <c r="C14" s="6" t="n">
        <v>1138</v>
      </c>
    </row>
    <row r="15">
      <c r="A15" s="4" t="inlineStr">
        <is>
          <t>Conventional Loans</t>
        </is>
      </c>
    </row>
    <row r="16">
      <c r="A16" s="3" t="inlineStr">
        <is>
          <t>Other delinquency statistics:</t>
        </is>
      </c>
    </row>
    <row r="17">
      <c r="A17" s="4" t="inlineStr">
        <is>
          <t>Loans in process of foreclosure</t>
        </is>
      </c>
      <c r="B17" s="5" t="n">
        <v>23645</v>
      </c>
      <c r="C17" s="5" t="n">
        <v>4198</v>
      </c>
    </row>
    <row r="18">
      <c r="A18" s="4" t="inlineStr">
        <is>
          <t>Serious delinquency rate (as a percent)</t>
        </is>
      </c>
      <c r="B18" s="4" t="inlineStr">
        <is>
          <t>2.44%</t>
        </is>
      </c>
      <c r="C18" s="4" t="inlineStr">
        <is>
          <t>0.24%</t>
        </is>
      </c>
    </row>
    <row r="19">
      <c r="A19" s="4" t="inlineStr">
        <is>
          <t>Loans on non-accrual status</t>
        </is>
      </c>
      <c r="B19" s="5" t="n">
        <v>59159</v>
      </c>
      <c r="C19" s="5" t="n">
        <v>6919</v>
      </c>
    </row>
    <row r="20">
      <c r="A20" s="4" t="inlineStr">
        <is>
          <t>Real estate owned</t>
        </is>
      </c>
      <c r="B20" s="6" t="n">
        <v>133</v>
      </c>
      <c r="C20" s="6" t="n">
        <v>293</v>
      </c>
    </row>
    <row r="21">
      <c r="A21" s="4" t="inlineStr">
        <is>
          <t>Conventional Loans | Loans discharged from bankruptcy</t>
        </is>
      </c>
    </row>
    <row r="22">
      <c r="A22" s="3" t="inlineStr">
        <is>
          <t>Other delinquency statistics:</t>
        </is>
      </c>
    </row>
    <row r="23">
      <c r="A23" s="4" t="inlineStr">
        <is>
          <t>Troubled debt restructurings</t>
        </is>
      </c>
      <c r="B23" s="6" t="n">
        <v>6802</v>
      </c>
      <c r="C23" s="6" t="n">
        <v>7711</v>
      </c>
    </row>
    <row r="24">
      <c r="A24" s="4" t="inlineStr">
        <is>
          <t>Conventional Loans | Modified Loans under MPF program</t>
        </is>
      </c>
    </row>
    <row r="25">
      <c r="A25" s="3" t="inlineStr">
        <is>
          <t>Other delinquency statistics:</t>
        </is>
      </c>
    </row>
    <row r="26">
      <c r="A26" s="4" t="inlineStr">
        <is>
          <t>Troubled debt restructurings</t>
        </is>
      </c>
      <c r="B26" s="6" t="n">
        <v>926</v>
      </c>
      <c r="C26" s="6" t="n">
        <v>1138</v>
      </c>
    </row>
    <row r="27">
      <c r="A27" s="4" t="inlineStr">
        <is>
          <t>Insured Loans</t>
        </is>
      </c>
    </row>
    <row r="28">
      <c r="A28" s="3" t="inlineStr">
        <is>
          <t>Other delinquency statistics:</t>
        </is>
      </c>
    </row>
    <row r="29">
      <c r="A29" s="4" t="inlineStr">
        <is>
          <t>Loans in process of foreclosure</t>
        </is>
      </c>
      <c r="B29" s="5" t="n">
        <v>9266</v>
      </c>
      <c r="C29" s="5" t="n">
        <v>2408</v>
      </c>
    </row>
    <row r="30">
      <c r="A30" s="4" t="inlineStr">
        <is>
          <t>Serious delinquency rate (as a percent)</t>
        </is>
      </c>
      <c r="B30" s="4" t="inlineStr">
        <is>
          <t>8.05%</t>
        </is>
      </c>
      <c r="C30" s="4" t="inlineStr">
        <is>
          <t>1.87%</t>
        </is>
      </c>
    </row>
    <row r="31">
      <c r="A31" s="4" t="inlineStr">
        <is>
          <t>Past due 90 days or more and still accruing interest</t>
        </is>
      </c>
      <c r="B31" s="5" t="n">
        <v>14986</v>
      </c>
      <c r="C31" s="5" t="n">
        <v>4147</v>
      </c>
    </row>
    <row r="32">
      <c r="A32" s="4" t="inlineStr">
        <is>
          <t>Insured Loans | Loans discharged from bankruptcy</t>
        </is>
      </c>
    </row>
    <row r="33">
      <c r="A33" s="3" t="inlineStr">
        <is>
          <t>Other delinquency statistics:</t>
        </is>
      </c>
    </row>
    <row r="34">
      <c r="A34" s="4" t="inlineStr">
        <is>
          <t>Troubled debt restructurings</t>
        </is>
      </c>
      <c r="B34" s="5" t="n">
        <v>1219</v>
      </c>
      <c r="C34" s="5" t="n">
        <v>10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posits. (Details) - USD ($) $ in Thousands</t>
        </is>
      </c>
      <c r="B1" s="2" t="inlineStr">
        <is>
          <t>12 Months Ended</t>
        </is>
      </c>
    </row>
    <row r="2">
      <c r="B2" s="2" t="inlineStr">
        <is>
          <t>Dec. 31, 2020</t>
        </is>
      </c>
      <c r="C2" s="2" t="inlineStr">
        <is>
          <t>Dec. 31, 2019</t>
        </is>
      </c>
    </row>
    <row r="3">
      <c r="A3" s="3" t="inlineStr">
        <is>
          <t>Interest-bearing deposits</t>
        </is>
      </c>
    </row>
    <row r="4">
      <c r="A4" s="4" t="inlineStr">
        <is>
          <t>Interest-bearing demand</t>
        </is>
      </c>
      <c r="B4" s="5" t="n">
        <v>1677526</v>
      </c>
      <c r="C4" s="5" t="n">
        <v>1144519</v>
      </c>
    </row>
    <row r="5">
      <c r="A5" s="4" t="inlineStr">
        <is>
          <t>Term</t>
        </is>
      </c>
      <c r="B5" s="6" t="n">
        <v>5000</v>
      </c>
      <c r="C5" s="6" t="n">
        <v>15000</v>
      </c>
    </row>
    <row r="6">
      <c r="A6" s="4" t="inlineStr">
        <is>
          <t>Total interest-bearing deposits</t>
        </is>
      </c>
      <c r="B6" s="6" t="n">
        <v>1682526</v>
      </c>
      <c r="C6" s="6" t="n">
        <v>1159519</v>
      </c>
    </row>
    <row r="7">
      <c r="A7" s="4" t="inlineStr">
        <is>
          <t>Non-interest-bearing demand</t>
        </is>
      </c>
      <c r="B7" s="6" t="n">
        <v>70437</v>
      </c>
      <c r="C7" s="6" t="n">
        <v>34890</v>
      </c>
    </row>
    <row r="8">
      <c r="A8" s="4" t="inlineStr">
        <is>
          <t>Total deposits</t>
        </is>
      </c>
      <c r="B8" s="5" t="n">
        <v>1752963</v>
      </c>
      <c r="C8" s="5" t="n">
        <v>1194409</v>
      </c>
    </row>
    <row r="9">
      <c r="A9" s="4" t="inlineStr">
        <is>
          <t>Maximum period of term deposits</t>
        </is>
      </c>
      <c r="B9" s="4" t="inlineStr">
        <is>
          <t>1 year</t>
        </is>
      </c>
      <c r="C9" s="4" t="inlineStr">
        <is>
          <t>1 year</t>
        </is>
      </c>
    </row>
    <row r="10">
      <c r="A10" s="3" t="inlineStr">
        <is>
          <t>Amount Outstanding</t>
        </is>
      </c>
    </row>
    <row r="11">
      <c r="A11" s="4" t="inlineStr">
        <is>
          <t>Due in one year or less, Interest-bearing deposits</t>
        </is>
      </c>
      <c r="B11" s="5" t="n">
        <v>1682526</v>
      </c>
      <c r="C11" s="5" t="n">
        <v>1159519</v>
      </c>
    </row>
    <row r="12">
      <c r="A12" s="4" t="inlineStr">
        <is>
          <t>Due in one year or less, Non-interest-bearing deposits</t>
        </is>
      </c>
      <c r="B12" s="6" t="n">
        <v>70437</v>
      </c>
      <c r="C12" s="6" t="n">
        <v>34890</v>
      </c>
    </row>
    <row r="13">
      <c r="A13" s="4" t="inlineStr">
        <is>
          <t>Total deposits</t>
        </is>
      </c>
      <c r="B13" s="5" t="n">
        <v>1752963</v>
      </c>
      <c r="C13" s="5" t="n">
        <v>1194409</v>
      </c>
    </row>
    <row r="14">
      <c r="A14" s="3" t="inlineStr">
        <is>
          <t>Average Interest Rate</t>
        </is>
      </c>
    </row>
    <row r="15">
      <c r="A15" s="4" t="inlineStr">
        <is>
          <t>Due in one year or less, Interest-bearing deposits (as a percent)</t>
        </is>
      </c>
      <c r="B15" s="4" t="inlineStr">
        <is>
          <t>0.26%</t>
        </is>
      </c>
      <c r="C15" s="4" t="inlineStr">
        <is>
          <t>2.03%</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 Summary of Issued and Outstanding Consolidated Obligations (Details) - USD ($) $ in Thousands</t>
        </is>
      </c>
      <c r="B1" s="2" t="inlineStr">
        <is>
          <t>Dec. 31, 2020</t>
        </is>
      </c>
      <c r="C1" s="2" t="inlineStr">
        <is>
          <t>Dec. 31, 2019</t>
        </is>
      </c>
    </row>
    <row r="2">
      <c r="A2" s="3" t="inlineStr">
        <is>
          <t>Summary of Consolidated obligations issued by the Bank and outstanding</t>
        </is>
      </c>
    </row>
    <row r="3">
      <c r="A3" s="4" t="inlineStr">
        <is>
          <t>Total Consolidated obligation-bonds</t>
        </is>
      </c>
      <c r="B3" s="5" t="n">
        <v>69716298</v>
      </c>
      <c r="C3" s="5" t="n">
        <v>78763309</v>
      </c>
    </row>
    <row r="4">
      <c r="A4" s="4" t="inlineStr">
        <is>
          <t>Total Consolidated obligation - discount notes</t>
        </is>
      </c>
      <c r="B4" s="6" t="n">
        <v>57658838</v>
      </c>
      <c r="C4" s="6" t="n">
        <v>73959205</v>
      </c>
    </row>
    <row r="5">
      <c r="A5" s="4" t="inlineStr">
        <is>
          <t>Consolidated obligation bonds</t>
        </is>
      </c>
    </row>
    <row r="6">
      <c r="A6" s="3" t="inlineStr">
        <is>
          <t>Summary of Consolidated obligations issued by the Bank and outstanding</t>
        </is>
      </c>
    </row>
    <row r="7">
      <c r="A7" s="4" t="inlineStr">
        <is>
          <t>Consolidated obligation bonds-amortized cost</t>
        </is>
      </c>
      <c r="B7" s="6" t="n">
        <v>69063948</v>
      </c>
      <c r="C7" s="6" t="n">
        <v>78179661</v>
      </c>
    </row>
    <row r="8">
      <c r="A8" s="4" t="inlineStr">
        <is>
          <t>Hedge valuation basis adjustments</t>
        </is>
      </c>
      <c r="B8" s="6" t="n">
        <v>514436</v>
      </c>
      <c r="C8" s="6" t="n">
        <v>377000</v>
      </c>
    </row>
    <row r="9">
      <c r="A9" s="4" t="inlineStr">
        <is>
          <t>Hedge basis adjustments on de-designated hedges</t>
        </is>
      </c>
      <c r="B9" s="6" t="n">
        <v>132450</v>
      </c>
      <c r="C9" s="6" t="n">
        <v>139605</v>
      </c>
    </row>
    <row r="10">
      <c r="A10" s="4" t="inlineStr">
        <is>
          <t>FVO-valuation adjustments and accrued interest</t>
        </is>
      </c>
      <c r="B10" s="6" t="n">
        <v>5464</v>
      </c>
      <c r="C10" s="6" t="n">
        <v>67043</v>
      </c>
    </row>
    <row r="11">
      <c r="A11" s="4" t="inlineStr">
        <is>
          <t>Total Consolidated obligation-bonds</t>
        </is>
      </c>
      <c r="B11" s="6" t="n">
        <v>69716298</v>
      </c>
      <c r="C11" s="6" t="n">
        <v>78763309</v>
      </c>
    </row>
    <row r="12">
      <c r="A12" s="4" t="inlineStr">
        <is>
          <t>Consolidated obligation discount notes</t>
        </is>
      </c>
    </row>
    <row r="13">
      <c r="A13" s="3" t="inlineStr">
        <is>
          <t>Summary of Consolidated obligations issued by the Bank and outstanding</t>
        </is>
      </c>
    </row>
    <row r="14">
      <c r="A14" s="4" t="inlineStr">
        <is>
          <t>Discount notes-amortized cost</t>
        </is>
      </c>
      <c r="B14" s="6" t="n">
        <v>57642972</v>
      </c>
      <c r="C14" s="6" t="n">
        <v>73955552</v>
      </c>
    </row>
    <row r="15">
      <c r="A15" s="4" t="inlineStr">
        <is>
          <t>Hedge value basis adjustments</t>
        </is>
      </c>
      <c r="B15" s="6" t="n">
        <v>321</v>
      </c>
      <c r="C15" s="6" t="n">
        <v>-105</v>
      </c>
    </row>
    <row r="16">
      <c r="A16" s="4" t="inlineStr">
        <is>
          <t>FVO-valuation adjustments and remaining accretion</t>
        </is>
      </c>
      <c r="B16" s="6" t="n">
        <v>15545</v>
      </c>
      <c r="C16" s="6" t="n">
        <v>3758</v>
      </c>
    </row>
    <row r="17">
      <c r="A17" s="4" t="inlineStr">
        <is>
          <t>Total Consolidated obligation - discount notes</t>
        </is>
      </c>
      <c r="B17" s="5" t="n">
        <v>57658838</v>
      </c>
      <c r="C17" s="5" t="n">
        <v>739592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Obligations. - Redemption Terms of Consolidated Obligation Bonds (Details) - USD ($)</t>
        </is>
      </c>
      <c r="B1" s="2" t="inlineStr">
        <is>
          <t>Dec. 31, 2020</t>
        </is>
      </c>
      <c r="C1" s="2" t="inlineStr">
        <is>
          <t>Dec. 31, 2019</t>
        </is>
      </c>
    </row>
    <row r="2">
      <c r="A2" s="3" t="inlineStr">
        <is>
          <t>Amount</t>
        </is>
      </c>
    </row>
    <row r="3">
      <c r="A3" s="4" t="inlineStr">
        <is>
          <t>Total Consolidated obligation-bonds</t>
        </is>
      </c>
      <c r="B3" s="5" t="n">
        <v>69716298000</v>
      </c>
      <c r="C3" s="5" t="n">
        <v>78763309000</v>
      </c>
    </row>
    <row r="4">
      <c r="A4" s="4" t="inlineStr">
        <is>
          <t>Consolidated obligation bonds</t>
        </is>
      </c>
    </row>
    <row r="5">
      <c r="A5" s="3" t="inlineStr">
        <is>
          <t>Amount</t>
        </is>
      </c>
    </row>
    <row r="6">
      <c r="A6" s="4" t="inlineStr">
        <is>
          <t>One year or less</t>
        </is>
      </c>
      <c r="B6" s="6" t="n">
        <v>45481150000</v>
      </c>
      <c r="C6" s="6" t="n">
        <v>62319595000</v>
      </c>
    </row>
    <row r="7">
      <c r="A7" s="4" t="inlineStr">
        <is>
          <t>Over one year through two years</t>
        </is>
      </c>
      <c r="B7" s="6" t="n">
        <v>10367545000</v>
      </c>
      <c r="C7" s="6" t="n">
        <v>4061125000</v>
      </c>
    </row>
    <row r="8">
      <c r="A8" s="4" t="inlineStr">
        <is>
          <t>Over two years through three years</t>
        </is>
      </c>
      <c r="B8" s="6" t="n">
        <v>4324660000</v>
      </c>
      <c r="C8" s="6" t="n">
        <v>2817715000</v>
      </c>
    </row>
    <row r="9">
      <c r="A9" s="4" t="inlineStr">
        <is>
          <t>Over three years through four years</t>
        </is>
      </c>
      <c r="B9" s="6" t="n">
        <v>1581355000</v>
      </c>
      <c r="C9" s="6" t="n">
        <v>1538835000</v>
      </c>
    </row>
    <row r="10">
      <c r="A10" s="4" t="inlineStr">
        <is>
          <t>Over four years through five years</t>
        </is>
      </c>
      <c r="B10" s="6" t="n">
        <v>822620000</v>
      </c>
      <c r="C10" s="6" t="n">
        <v>1240735000</v>
      </c>
    </row>
    <row r="11">
      <c r="A11" s="4" t="inlineStr">
        <is>
          <t>Thereafter</t>
        </is>
      </c>
      <c r="B11" s="6" t="n">
        <v>6329200000</v>
      </c>
      <c r="C11" s="6" t="n">
        <v>6130800000</v>
      </c>
    </row>
    <row r="12">
      <c r="A12" s="4" t="inlineStr">
        <is>
          <t>Total par value</t>
        </is>
      </c>
      <c r="B12" s="6" t="n">
        <v>68906530000</v>
      </c>
      <c r="C12" s="6" t="n">
        <v>78108805000</v>
      </c>
    </row>
    <row r="13">
      <c r="A13" s="4" t="inlineStr">
        <is>
          <t>Bond premiums</t>
        </is>
      </c>
      <c r="B13" s="6" t="n">
        <v>184084000</v>
      </c>
      <c r="C13" s="6" t="n">
        <v>95560000</v>
      </c>
    </row>
    <row r="14">
      <c r="A14" s="4" t="inlineStr">
        <is>
          <t>Bond discounts</t>
        </is>
      </c>
      <c r="B14" s="6" t="n">
        <v>-26666000</v>
      </c>
      <c r="C14" s="6" t="n">
        <v>-24704000</v>
      </c>
    </row>
    <row r="15">
      <c r="A15" s="4" t="inlineStr">
        <is>
          <t>Hedge valuation basis adjustments</t>
        </is>
      </c>
      <c r="B15" s="6" t="n">
        <v>514436000</v>
      </c>
      <c r="C15" s="6" t="n">
        <v>377000000</v>
      </c>
    </row>
    <row r="16">
      <c r="A16" s="4" t="inlineStr">
        <is>
          <t>Hedge basis adjustments on de-designated hedges</t>
        </is>
      </c>
      <c r="B16" s="6" t="n">
        <v>132450000</v>
      </c>
      <c r="C16" s="6" t="n">
        <v>139605000</v>
      </c>
    </row>
    <row r="17">
      <c r="A17" s="4" t="inlineStr">
        <is>
          <t>FVO-valuation adjustments and accrued interest</t>
        </is>
      </c>
      <c r="B17" s="6" t="n">
        <v>5464000</v>
      </c>
      <c r="C17" s="6" t="n">
        <v>67043000</v>
      </c>
    </row>
    <row r="18">
      <c r="A18" s="4" t="inlineStr">
        <is>
          <t>Total Consolidated obligation-bonds</t>
        </is>
      </c>
      <c r="B18" s="5" t="n">
        <v>69716298000</v>
      </c>
      <c r="C18" s="5" t="n">
        <v>78763309000</v>
      </c>
    </row>
    <row r="19">
      <c r="A19" s="3" t="inlineStr">
        <is>
          <t>Weighted Average Rate</t>
        </is>
      </c>
    </row>
    <row r="20">
      <c r="A20" s="4" t="inlineStr">
        <is>
          <t>One year or less, Weighted Average Rate (as a percent)</t>
        </is>
      </c>
      <c r="B20" s="4" t="inlineStr">
        <is>
          <t>0.34%</t>
        </is>
      </c>
      <c r="C20" s="4" t="inlineStr">
        <is>
          <t>1.77%</t>
        </is>
      </c>
    </row>
    <row r="21">
      <c r="A21" s="4" t="inlineStr">
        <is>
          <t>Over one year through two years, Weighted Average Rate (as a percent)</t>
        </is>
      </c>
      <c r="B21" s="4" t="inlineStr">
        <is>
          <t>1.01%</t>
        </is>
      </c>
      <c r="C21" s="4" t="inlineStr">
        <is>
          <t>2.10%</t>
        </is>
      </c>
    </row>
    <row r="22">
      <c r="A22" s="4" t="inlineStr">
        <is>
          <t>Over two years through three years, Weighted Average Rate (as a percent)</t>
        </is>
      </c>
      <c r="B22" s="4" t="inlineStr">
        <is>
          <t>1.72%</t>
        </is>
      </c>
      <c r="C22" s="4" t="inlineStr">
        <is>
          <t>2.22%</t>
        </is>
      </c>
    </row>
    <row r="23">
      <c r="A23" s="4" t="inlineStr">
        <is>
          <t>Over three years through four years, Weighted Average Rate (as a percent)</t>
        </is>
      </c>
      <c r="B23" s="4" t="inlineStr">
        <is>
          <t>1.94%</t>
        </is>
      </c>
      <c r="C23" s="4" t="inlineStr">
        <is>
          <t>2.69%</t>
        </is>
      </c>
    </row>
    <row r="24">
      <c r="A24" s="4" t="inlineStr">
        <is>
          <t>Over four years through five years, Weighted Average Rate (as a percent)</t>
        </is>
      </c>
      <c r="B24" s="4" t="inlineStr">
        <is>
          <t>1.62%</t>
        </is>
      </c>
      <c r="C24" s="4" t="inlineStr">
        <is>
          <t>2.60%</t>
        </is>
      </c>
    </row>
    <row r="25">
      <c r="A25" s="4" t="inlineStr">
        <is>
          <t>Thereafter, Weighted Average Rate (as a percent)</t>
        </is>
      </c>
      <c r="B25" s="4" t="inlineStr">
        <is>
          <t>3.14%</t>
        </is>
      </c>
      <c r="C25" s="4" t="inlineStr">
        <is>
          <t>3.34%</t>
        </is>
      </c>
    </row>
    <row r="26">
      <c r="A26" s="4" t="inlineStr">
        <is>
          <t>Total par value, Weighted Average Rate (as a percent)</t>
        </is>
      </c>
      <c r="B26" s="4" t="inlineStr">
        <is>
          <t>0.84%</t>
        </is>
      </c>
      <c r="C26" s="4" t="inlineStr">
        <is>
          <t>1.96%</t>
        </is>
      </c>
    </row>
    <row r="27">
      <c r="A27" s="3" t="inlineStr">
        <is>
          <t>Percentage of Total</t>
        </is>
      </c>
    </row>
    <row r="28">
      <c r="A28" s="4" t="inlineStr">
        <is>
          <t>One year or less, Percentage of Total (as a percent)</t>
        </is>
      </c>
      <c r="B28" s="4" t="inlineStr">
        <is>
          <t>66.00%</t>
        </is>
      </c>
      <c r="C28" s="4" t="inlineStr">
        <is>
          <t>79.79%</t>
        </is>
      </c>
    </row>
    <row r="29">
      <c r="A29" s="4" t="inlineStr">
        <is>
          <t>Over one year through two years, Percentage of Total (as a percent)</t>
        </is>
      </c>
      <c r="B29" s="4" t="inlineStr">
        <is>
          <t>15.05%</t>
        </is>
      </c>
      <c r="C29" s="4" t="inlineStr">
        <is>
          <t>5.20%</t>
        </is>
      </c>
    </row>
    <row r="30">
      <c r="A30" s="4" t="inlineStr">
        <is>
          <t>Over two years through three years, Percentage of Total (as a percent)</t>
        </is>
      </c>
      <c r="B30" s="4" t="inlineStr">
        <is>
          <t>6.28%</t>
        </is>
      </c>
      <c r="C30" s="4" t="inlineStr">
        <is>
          <t>3.61%</t>
        </is>
      </c>
    </row>
    <row r="31">
      <c r="A31" s="4" t="inlineStr">
        <is>
          <t>Over three years through four years, Percentage of Total (as a percent)</t>
        </is>
      </c>
      <c r="B31" s="4" t="inlineStr">
        <is>
          <t>2.29%</t>
        </is>
      </c>
      <c r="C31" s="4" t="inlineStr">
        <is>
          <t>1.97%</t>
        </is>
      </c>
    </row>
    <row r="32">
      <c r="A32" s="4" t="inlineStr">
        <is>
          <t>Over four years through five years, Percentage of Total (as a percent)</t>
        </is>
      </c>
      <c r="B32" s="4" t="inlineStr">
        <is>
          <t>1.19%</t>
        </is>
      </c>
      <c r="C32" s="4" t="inlineStr">
        <is>
          <t>1.58%</t>
        </is>
      </c>
    </row>
    <row r="33">
      <c r="A33" s="4" t="inlineStr">
        <is>
          <t>Thereafter, Percentage of Total (as a percent)</t>
        </is>
      </c>
      <c r="B33" s="4" t="inlineStr">
        <is>
          <t>9.19%</t>
        </is>
      </c>
      <c r="C33" s="4" t="inlineStr">
        <is>
          <t>7.85%</t>
        </is>
      </c>
    </row>
    <row r="34">
      <c r="A34" s="4" t="inlineStr">
        <is>
          <t>Total par value, Percentage of Total (as a percent)</t>
        </is>
      </c>
      <c r="B34" s="4" t="inlineStr">
        <is>
          <t>100.00%</t>
        </is>
      </c>
      <c r="C34" s="4" t="inlineStr">
        <is>
          <t>100.00%</t>
        </is>
      </c>
    </row>
    <row r="35">
      <c r="A35" s="4" t="inlineStr">
        <is>
          <t>Debt maturity | Consolidated obligation bonds</t>
        </is>
      </c>
    </row>
    <row r="36">
      <c r="A36" s="3" t="inlineStr">
        <is>
          <t>Amount</t>
        </is>
      </c>
    </row>
    <row r="37">
      <c r="A37" s="4" t="inlineStr">
        <is>
          <t>Hedge basis adjustments on de-designated hedges</t>
        </is>
      </c>
      <c r="B3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 Interest Rate Payment Terms of Consolidated Obligation Bonds (Details) - Consolidated obligation bonds - USD ($) $ in Thousands</t>
        </is>
      </c>
      <c r="B1" s="2" t="inlineStr">
        <is>
          <t>Dec. 31, 2020</t>
        </is>
      </c>
      <c r="C1" s="2" t="inlineStr">
        <is>
          <t>Dec. 31, 2019</t>
        </is>
      </c>
    </row>
    <row r="2">
      <c r="A2" s="3" t="inlineStr">
        <is>
          <t>Interest rate payment terms</t>
        </is>
      </c>
    </row>
    <row r="3">
      <c r="A3" s="4" t="inlineStr">
        <is>
          <t>Total par value</t>
        </is>
      </c>
      <c r="B3" s="5" t="n">
        <v>68906530</v>
      </c>
      <c r="C3" s="5" t="n">
        <v>78108805</v>
      </c>
    </row>
    <row r="4">
      <c r="A4" s="4" t="inlineStr">
        <is>
          <t>Total par value, Percentage of Total (as a percent)</t>
        </is>
      </c>
      <c r="B4" s="4" t="inlineStr">
        <is>
          <t>100.00%</t>
        </is>
      </c>
      <c r="C4" s="4" t="inlineStr">
        <is>
          <t>100.00%</t>
        </is>
      </c>
    </row>
    <row r="5">
      <c r="A5" s="4" t="inlineStr">
        <is>
          <t>Fixed-rate, non-callable</t>
        </is>
      </c>
    </row>
    <row r="6">
      <c r="A6" s="3" t="inlineStr">
        <is>
          <t>Interest rate payment terms</t>
        </is>
      </c>
    </row>
    <row r="7">
      <c r="A7" s="4" t="inlineStr">
        <is>
          <t>Total par value</t>
        </is>
      </c>
      <c r="B7" s="5" t="n">
        <v>49275530</v>
      </c>
      <c r="C7" s="5" t="n">
        <v>32588805</v>
      </c>
    </row>
    <row r="8">
      <c r="A8" s="4" t="inlineStr">
        <is>
          <t>Total par value, Percentage of Total (as a percent)</t>
        </is>
      </c>
      <c r="B8" s="4" t="inlineStr">
        <is>
          <t>71.51%</t>
        </is>
      </c>
      <c r="C8" s="4" t="inlineStr">
        <is>
          <t>41.72%</t>
        </is>
      </c>
    </row>
    <row r="9">
      <c r="A9" s="4" t="inlineStr">
        <is>
          <t>Fixed-rate, callable</t>
        </is>
      </c>
    </row>
    <row r="10">
      <c r="A10" s="3" t="inlineStr">
        <is>
          <t>Interest rate payment terms</t>
        </is>
      </c>
    </row>
    <row r="11">
      <c r="A11" s="4" t="inlineStr">
        <is>
          <t>Total par value</t>
        </is>
      </c>
      <c r="B11" s="5" t="n">
        <v>1434000</v>
      </c>
      <c r="C11" s="5" t="n">
        <v>4803000</v>
      </c>
    </row>
    <row r="12">
      <c r="A12" s="4" t="inlineStr">
        <is>
          <t>Total par value, Percentage of Total (as a percent)</t>
        </is>
      </c>
      <c r="B12" s="4" t="inlineStr">
        <is>
          <t>2.08%</t>
        </is>
      </c>
      <c r="C12" s="4" t="inlineStr">
        <is>
          <t>6.15%</t>
        </is>
      </c>
    </row>
    <row r="13">
      <c r="A13" s="4" t="inlineStr">
        <is>
          <t>Step Up, callable</t>
        </is>
      </c>
    </row>
    <row r="14">
      <c r="A14" s="3" t="inlineStr">
        <is>
          <t>Interest rate payment terms</t>
        </is>
      </c>
    </row>
    <row r="15">
      <c r="A15" s="4" t="inlineStr">
        <is>
          <t>Total par value</t>
        </is>
      </c>
      <c r="C15" s="5" t="n">
        <v>15000</v>
      </c>
    </row>
    <row r="16">
      <c r="A16" s="4" t="inlineStr">
        <is>
          <t>Total par value, Percentage of Total (as a percent)</t>
        </is>
      </c>
      <c r="C16" s="4" t="inlineStr">
        <is>
          <t>0.02%</t>
        </is>
      </c>
    </row>
    <row r="17">
      <c r="A17" s="4" t="inlineStr">
        <is>
          <t>Single-index floating rate</t>
        </is>
      </c>
    </row>
    <row r="18">
      <c r="A18" s="3" t="inlineStr">
        <is>
          <t>Interest rate payment terms</t>
        </is>
      </c>
    </row>
    <row r="19">
      <c r="A19" s="4" t="inlineStr">
        <is>
          <t>Total par value</t>
        </is>
      </c>
      <c r="B19" s="5" t="n">
        <v>18197000</v>
      </c>
      <c r="C19" s="5" t="n">
        <v>40702000</v>
      </c>
    </row>
    <row r="20">
      <c r="A20" s="4" t="inlineStr">
        <is>
          <t>Total par value, Percentage of Total (as a percent)</t>
        </is>
      </c>
      <c r="B20" s="4" t="inlineStr">
        <is>
          <t>26.41%</t>
        </is>
      </c>
      <c r="C20" s="4" t="inlineStr">
        <is>
          <t>52.1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Obligations. - Outstanding Consolidated Obligation Discount Notes (Details) - USD ($) $ in Thousands</t>
        </is>
      </c>
      <c r="B1" s="2" t="inlineStr">
        <is>
          <t>12 Months Ended</t>
        </is>
      </c>
    </row>
    <row r="2">
      <c r="B2" s="2" t="inlineStr">
        <is>
          <t>Dec. 31, 2020</t>
        </is>
      </c>
      <c r="C2" s="2" t="inlineStr">
        <is>
          <t>Dec. 31, 2019</t>
        </is>
      </c>
    </row>
    <row r="3">
      <c r="A3" s="3" t="inlineStr">
        <is>
          <t>Discount Notes</t>
        </is>
      </c>
    </row>
    <row r="4">
      <c r="A4" s="4" t="inlineStr">
        <is>
          <t>Total Consolidated obligation - discount notes</t>
        </is>
      </c>
      <c r="B4" s="5" t="n">
        <v>57658838</v>
      </c>
      <c r="C4" s="5" t="n">
        <v>73959205</v>
      </c>
    </row>
    <row r="5">
      <c r="A5" s="4" t="inlineStr">
        <is>
          <t>Consolidated obligation discount notes</t>
        </is>
      </c>
    </row>
    <row r="6">
      <c r="A6" s="3" t="inlineStr">
        <is>
          <t>Discount Notes</t>
        </is>
      </c>
    </row>
    <row r="7">
      <c r="A7" s="4" t="inlineStr">
        <is>
          <t>Par value</t>
        </is>
      </c>
      <c r="B7" s="6" t="n">
        <v>57668646</v>
      </c>
      <c r="C7" s="6" t="n">
        <v>74094586</v>
      </c>
    </row>
    <row r="8">
      <c r="A8" s="4" t="inlineStr">
        <is>
          <t>Amortized cost</t>
        </is>
      </c>
      <c r="B8" s="6" t="n">
        <v>57642972</v>
      </c>
      <c r="C8" s="6" t="n">
        <v>73955552</v>
      </c>
    </row>
    <row r="9">
      <c r="A9" s="4" t="inlineStr">
        <is>
          <t>Hedge value basis adjustments(a)</t>
        </is>
      </c>
      <c r="B9" s="6" t="n">
        <v>321</v>
      </c>
      <c r="C9" s="6" t="n">
        <v>-105</v>
      </c>
    </row>
    <row r="10">
      <c r="A10" s="4" t="inlineStr">
        <is>
          <t>FVO(b) - valuation adjustments and remaining accretion</t>
        </is>
      </c>
      <c r="B10" s="6" t="n">
        <v>15545</v>
      </c>
      <c r="C10" s="6" t="n">
        <v>3758</v>
      </c>
    </row>
    <row r="11">
      <c r="A11" s="4" t="inlineStr">
        <is>
          <t>Total Consolidated obligation - discount notes</t>
        </is>
      </c>
      <c r="B11" s="5" t="n">
        <v>57658838</v>
      </c>
      <c r="C11" s="5" t="n">
        <v>73959205</v>
      </c>
    </row>
    <row r="12">
      <c r="A12" s="4" t="inlineStr">
        <is>
          <t>Weighted average interest rate (as a percent)</t>
        </is>
      </c>
      <c r="B12" s="4" t="inlineStr">
        <is>
          <t>0.15%</t>
        </is>
      </c>
      <c r="C12" s="4" t="inlineStr">
        <is>
          <t>1.60%</t>
        </is>
      </c>
    </row>
    <row r="13">
      <c r="A13" s="4" t="inlineStr">
        <is>
          <t>Net cumulative hedge valuation basis losses</t>
        </is>
      </c>
      <c r="B13" s="5" t="n">
        <v>300</v>
      </c>
    </row>
    <row r="14">
      <c r="A14" s="4" t="inlineStr">
        <is>
          <t>Net cumulative hedge valuation basis gains</t>
        </is>
      </c>
      <c r="C14" s="5" t="n">
        <v>100</v>
      </c>
    </row>
    <row r="15">
      <c r="A15" s="4" t="inlineStr">
        <is>
          <t>Consolidated obligation discount notes | Maximum</t>
        </is>
      </c>
    </row>
    <row r="16">
      <c r="A16" s="3" t="inlineStr">
        <is>
          <t>Discount Notes</t>
        </is>
      </c>
    </row>
    <row r="17">
      <c r="A17" s="4" t="inlineStr">
        <is>
          <t>Original maturity</t>
        </is>
      </c>
      <c r="B17"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ffordable Housing Program. - Changes in Liabilities (Details) - USD ($) $ in Thousands</t>
        </is>
      </c>
      <c r="C1" s="2" t="inlineStr">
        <is>
          <t>12 Months Ended</t>
        </is>
      </c>
    </row>
    <row r="2">
      <c r="C2" s="2" t="inlineStr">
        <is>
          <t>Dec. 31, 2020</t>
        </is>
      </c>
      <c r="D2" s="2" t="inlineStr">
        <is>
          <t>Dec. 31, 2019</t>
        </is>
      </c>
      <c r="E2" s="2" t="inlineStr">
        <is>
          <t>Dec. 31, 2018</t>
        </is>
      </c>
    </row>
    <row r="3">
      <c r="A3" s="3" t="inlineStr">
        <is>
          <t>Changes in Affordable Housing Program liabilities</t>
        </is>
      </c>
    </row>
    <row r="4">
      <c r="A4" s="4" t="inlineStr">
        <is>
          <t>Beginning balance</t>
        </is>
      </c>
      <c r="C4" s="5" t="n">
        <v>153894</v>
      </c>
      <c r="D4" s="5" t="n">
        <v>161718</v>
      </c>
      <c r="E4" s="5" t="n">
        <v>131654</v>
      </c>
    </row>
    <row r="5">
      <c r="A5" s="4" t="inlineStr">
        <is>
          <t>Additions from current period's assessments</t>
        </is>
      </c>
      <c r="C5" s="6" t="n">
        <v>49180</v>
      </c>
      <c r="D5" s="6" t="n">
        <v>52552</v>
      </c>
      <c r="E5" s="6" t="n">
        <v>62382</v>
      </c>
    </row>
    <row r="6">
      <c r="A6" s="4" t="inlineStr">
        <is>
          <t>Net disbursements for grants and programs</t>
        </is>
      </c>
      <c r="B6" s="4" t="inlineStr">
        <is>
          <t>[1]</t>
        </is>
      </c>
      <c r="C6" s="6" t="n">
        <v>-54247</v>
      </c>
      <c r="D6" s="6" t="n">
        <v>-60376</v>
      </c>
      <c r="E6" s="6" t="n">
        <v>-32318</v>
      </c>
    </row>
    <row r="7">
      <c r="A7" s="4" t="inlineStr">
        <is>
          <t>Ending balance</t>
        </is>
      </c>
      <c r="C7" s="5" t="n">
        <v>148827</v>
      </c>
      <c r="D7" s="5" t="n">
        <v>153894</v>
      </c>
      <c r="E7" s="5" t="n">
        <v>161718</v>
      </c>
    </row>
    <row r="8"/>
    <row r="9">
      <c r="A9" s="4" t="inlineStr">
        <is>
          <t>[1]</t>
        </is>
      </c>
      <c r="B9" s="4" t="inlineStr">
        <is>
          <t>AHP payments = (beginning accrual - ending accrual) + AHP assessment for the period; payments represent funds released to the Affordable Housing Program.</t>
        </is>
      </c>
    </row>
  </sheetData>
  <mergeCells count="4">
    <mergeCell ref="A1:B2"/>
    <mergeCell ref="C1:E1"/>
    <mergeCell ref="A8:D8"/>
    <mergeCell ref="B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1" customWidth="1" min="3" max="3"/>
  </cols>
  <sheetData>
    <row r="1">
      <c r="A1" s="1" t="inlineStr">
        <is>
          <t>Capital Stock, Mandatorily Redeemable Capital Stock and Restricted Retained Earnings. - Capital Stock and Capital Rules (Details) $ / shares in Units, $ in Thousands</t>
        </is>
      </c>
      <c r="B1" s="2" t="inlineStr">
        <is>
          <t>12 Months Ended</t>
        </is>
      </c>
    </row>
    <row r="2">
      <c r="B2" s="2" t="inlineStr">
        <is>
          <t>Dec. 31, 2020USD ($)item$ / shares</t>
        </is>
      </c>
      <c r="C2" s="2" t="inlineStr">
        <is>
          <t>Dec. 31, 2019USD ($)$ / shares</t>
        </is>
      </c>
    </row>
    <row r="3">
      <c r="A3" s="3" t="inlineStr">
        <is>
          <t>Details of capital stock</t>
        </is>
      </c>
    </row>
    <row r="4">
      <c r="A4" s="4" t="inlineStr">
        <is>
          <t>Stated par value of capital stock (in dollars per share) | $ / shares</t>
        </is>
      </c>
      <c r="B4" s="5" t="n">
        <v>100</v>
      </c>
      <c r="C4" s="5" t="n">
        <v>100</v>
      </c>
    </row>
    <row r="5">
      <c r="A5" s="4" t="inlineStr">
        <is>
          <t>Capital stock</t>
        </is>
      </c>
      <c r="B5" s="5" t="n">
        <v>5366830</v>
      </c>
      <c r="C5" s="5" t="n">
        <v>5778666</v>
      </c>
    </row>
    <row r="6">
      <c r="A6" s="4" t="inlineStr">
        <is>
          <t>Capital requirements that the Company is subject to | item</t>
        </is>
      </c>
      <c r="B6" s="6" t="n">
        <v>3</v>
      </c>
    </row>
    <row r="7">
      <c r="A7" s="4" t="inlineStr">
        <is>
          <t>Required capital-to-asset ratio (as a percent)</t>
        </is>
      </c>
      <c r="B7" s="4" t="inlineStr">
        <is>
          <t>4.00%</t>
        </is>
      </c>
      <c r="C7" s="4" t="inlineStr">
        <is>
          <t>4.00%</t>
        </is>
      </c>
    </row>
    <row r="8">
      <c r="A8" s="4" t="inlineStr">
        <is>
          <t>Minimum leverage ratio (as a percent)</t>
        </is>
      </c>
      <c r="B8" s="4" t="inlineStr">
        <is>
          <t>5.00%</t>
        </is>
      </c>
      <c r="C8" s="4" t="inlineStr">
        <is>
          <t>5.00%</t>
        </is>
      </c>
    </row>
    <row r="9">
      <c r="A9" s="4" t="inlineStr">
        <is>
          <t>Weighting factor applicable to the permanent capital used in determining compliance with minimum leverage ratio</t>
        </is>
      </c>
      <c r="B9" s="9" t="n">
        <v>1.5</v>
      </c>
    </row>
    <row r="10">
      <c r="A10" s="4" t="inlineStr">
        <is>
          <t>Weighting factor applicable to the non-permanent capital used in determining compliance with minimum leverage ratio</t>
        </is>
      </c>
      <c r="B10" s="6" t="n">
        <v>1</v>
      </c>
    </row>
    <row r="11">
      <c r="A11" s="4" t="inlineStr">
        <is>
          <t>Capital Stock Class B</t>
        </is>
      </c>
    </row>
    <row r="12">
      <c r="A12" s="3" t="inlineStr">
        <is>
          <t>Details of capital stock</t>
        </is>
      </c>
    </row>
    <row r="13">
      <c r="A13" s="4" t="inlineStr">
        <is>
          <t>Sub-classes of class of capital stock | item</t>
        </is>
      </c>
      <c r="B13" s="6" t="n">
        <v>2</v>
      </c>
    </row>
    <row r="14">
      <c r="A14" s="4" t="inlineStr">
        <is>
          <t>Notice period required for stock redemption</t>
        </is>
      </c>
      <c r="B14" s="4" t="inlineStr">
        <is>
          <t>5 years</t>
        </is>
      </c>
    </row>
    <row r="15">
      <c r="A15" s="4" t="inlineStr">
        <is>
          <t>Capital stock</t>
        </is>
      </c>
      <c r="B15" s="5" t="n">
        <v>5400000</v>
      </c>
      <c r="C15" s="5" t="n">
        <v>5800000</v>
      </c>
    </row>
    <row r="16">
      <c r="A16" s="4" t="inlineStr">
        <is>
          <t>Common Class B Membership Capital Stock</t>
        </is>
      </c>
    </row>
    <row r="17">
      <c r="A17" s="3" t="inlineStr">
        <is>
          <t>Details of capital stock</t>
        </is>
      </c>
    </row>
    <row r="18">
      <c r="A18" s="4" t="inlineStr">
        <is>
          <t>Capital stock purchase requirement for membership as a percentage of members' Mortgage-related assets</t>
        </is>
      </c>
      <c r="B18" s="4" t="inlineStr">
        <is>
          <t>0.125%</t>
        </is>
      </c>
    </row>
    <row r="19">
      <c r="A19" s="4" t="inlineStr">
        <is>
          <t>Common Class B Membership Capital Stock | Maximum</t>
        </is>
      </c>
    </row>
    <row r="20">
      <c r="A20" s="3" t="inlineStr">
        <is>
          <t>Details of capital stock</t>
        </is>
      </c>
    </row>
    <row r="21">
      <c r="A21" s="4" t="inlineStr">
        <is>
          <t>Amount of cap on membership stock per member</t>
        </is>
      </c>
      <c r="B21" s="5" t="n">
        <v>100000</v>
      </c>
    </row>
    <row r="22">
      <c r="A22" s="4" t="inlineStr">
        <is>
          <t>Common Class B Activity Based Capital Stock</t>
        </is>
      </c>
    </row>
    <row r="23">
      <c r="A23" s="3" t="inlineStr">
        <is>
          <t>Details of capital stock</t>
        </is>
      </c>
    </row>
    <row r="24">
      <c r="A24" s="4" t="inlineStr">
        <is>
          <t>Capital stock purchase requirement for membership as a percentage of member's borrowed amount</t>
        </is>
      </c>
      <c r="B24" s="4" t="inlineStr">
        <is>
          <t>4.5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Stock, Mandatorily Redeemable Capital Stock and Restricted Retained Earnings. - Risk-based Capital (Details) $ in Thousands</t>
        </is>
      </c>
      <c r="B1" s="2" t="inlineStr">
        <is>
          <t>Dec. 31, 2020USD ($)</t>
        </is>
      </c>
      <c r="C1" s="2" t="inlineStr">
        <is>
          <t>Dec. 31, 2019USD ($)</t>
        </is>
      </c>
    </row>
    <row r="2">
      <c r="A2" s="3" t="inlineStr">
        <is>
          <t>Capital Stock, Mandatorily Redeemable Capital Stock and Restricted Retained Earnings.</t>
        </is>
      </c>
    </row>
    <row r="3">
      <c r="A3" s="4" t="inlineStr">
        <is>
          <t>Risk-based capital, Required</t>
        </is>
      </c>
      <c r="B3" s="5" t="n">
        <v>1067518</v>
      </c>
      <c r="C3" s="5" t="n">
        <v>1107356</v>
      </c>
    </row>
    <row r="4">
      <c r="A4" s="4" t="inlineStr">
        <is>
          <t>Risk-based capital, Actual</t>
        </is>
      </c>
      <c r="B4" s="5" t="n">
        <v>7279437</v>
      </c>
      <c r="C4" s="5" t="n">
        <v>7584829</v>
      </c>
    </row>
    <row r="5">
      <c r="A5" s="4" t="inlineStr">
        <is>
          <t>Total capital-to-asset ratio, Required (as a percent)</t>
        </is>
      </c>
      <c r="B5" s="4" t="inlineStr">
        <is>
          <t>4.00%</t>
        </is>
      </c>
      <c r="C5" s="4" t="inlineStr">
        <is>
          <t>4.00%</t>
        </is>
      </c>
    </row>
    <row r="6">
      <c r="A6" s="4" t="inlineStr">
        <is>
          <t>Total capital-to-asset ratio, Actual (as a percent)</t>
        </is>
      </c>
      <c r="B6" s="4" t="inlineStr">
        <is>
          <t>5.31%</t>
        </is>
      </c>
      <c r="C6" s="4" t="inlineStr">
        <is>
          <t>4.68%</t>
        </is>
      </c>
    </row>
    <row r="7">
      <c r="A7" s="4" t="inlineStr">
        <is>
          <t>Total capital, Required</t>
        </is>
      </c>
      <c r="B7" s="5" t="n">
        <v>5479855</v>
      </c>
      <c r="C7" s="5" t="n">
        <v>6482481</v>
      </c>
    </row>
    <row r="8">
      <c r="A8" s="4" t="inlineStr">
        <is>
          <t>Total capital, Actual</t>
        </is>
      </c>
      <c r="B8" s="5" t="n">
        <v>7279437</v>
      </c>
      <c r="C8" s="5" t="n">
        <v>7584829</v>
      </c>
    </row>
    <row r="9">
      <c r="A9" s="4" t="inlineStr">
        <is>
          <t>Leverage ratio, Required (as a percent)</t>
        </is>
      </c>
      <c r="B9" s="4" t="inlineStr">
        <is>
          <t>5.00%</t>
        </is>
      </c>
      <c r="C9" s="4" t="inlineStr">
        <is>
          <t>5.00%</t>
        </is>
      </c>
    </row>
    <row r="10">
      <c r="A10" s="4" t="inlineStr">
        <is>
          <t>Leverage ratio, Actual (as a percent)</t>
        </is>
      </c>
      <c r="B10" s="4" t="inlineStr">
        <is>
          <t>7.97%</t>
        </is>
      </c>
      <c r="C10" s="4" t="inlineStr">
        <is>
          <t>7.02%</t>
        </is>
      </c>
    </row>
    <row r="11">
      <c r="A11" s="4" t="inlineStr">
        <is>
          <t>Leverage capital, Required</t>
        </is>
      </c>
      <c r="B11" s="5" t="n">
        <v>6849819</v>
      </c>
      <c r="C11" s="5" t="n">
        <v>8103101</v>
      </c>
    </row>
    <row r="12">
      <c r="A12" s="4" t="inlineStr">
        <is>
          <t>Leverage capital, Actual</t>
        </is>
      </c>
      <c r="B12" s="5" t="n">
        <v>10919156</v>
      </c>
      <c r="C12" s="5" t="n">
        <v>11377244</v>
      </c>
    </row>
    <row r="13">
      <c r="A13" s="4" t="inlineStr">
        <is>
          <t>Multiplier applied to actual "Risk-based capital" to derive actual "Leverage capital"</t>
        </is>
      </c>
      <c r="B13" s="9"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5" t="n">
        <v>442385</v>
      </c>
      <c r="D4" s="5" t="n">
        <v>472588</v>
      </c>
      <c r="E4" s="5" t="n">
        <v>560478</v>
      </c>
    </row>
    <row r="5">
      <c r="A5" s="3" t="inlineStr">
        <is>
          <t>Depreciation and amortization:</t>
        </is>
      </c>
    </row>
    <row r="6">
      <c r="A6" s="4" t="inlineStr">
        <is>
          <t>Net premiums and discounts on consolidated obligations, investments, mortgage loans and other adjustments (a)</t>
        </is>
      </c>
      <c r="B6" s="4" t="inlineStr">
        <is>
          <t>[1]</t>
        </is>
      </c>
      <c r="C6" s="6" t="n">
        <v>-238735</v>
      </c>
      <c r="D6" s="6" t="n">
        <v>-88742</v>
      </c>
      <c r="E6" s="6" t="n">
        <v>87628</v>
      </c>
    </row>
    <row r="7">
      <c r="A7" s="4" t="inlineStr">
        <is>
          <t>Concessions on consolidated obligations</t>
        </is>
      </c>
      <c r="C7" s="6" t="n">
        <v>4399</v>
      </c>
      <c r="D7" s="6" t="n">
        <v>3223</v>
      </c>
      <c r="E7" s="6" t="n">
        <v>2586</v>
      </c>
    </row>
    <row r="8">
      <c r="A8" s="4" t="inlineStr">
        <is>
          <t>Premises, software, and equipment</t>
        </is>
      </c>
      <c r="C8" s="6" t="n">
        <v>10669</v>
      </c>
      <c r="D8" s="6" t="n">
        <v>8773</v>
      </c>
      <c r="E8" s="6" t="n">
        <v>5492</v>
      </c>
    </row>
    <row r="9">
      <c r="A9" s="4" t="inlineStr">
        <is>
          <t>Provision (Reversal) for credit losses</t>
        </is>
      </c>
      <c r="C9" s="6" t="n">
        <v>3721</v>
      </c>
      <c r="D9" s="6" t="n">
        <v>-142</v>
      </c>
      <c r="E9" s="6" t="n">
        <v>-371</v>
      </c>
    </row>
    <row r="10">
      <c r="A10" s="4" t="inlineStr">
        <is>
          <t>Credit impairment losses on held-to-maturity securities</t>
        </is>
      </c>
      <c r="D10" s="6" t="n">
        <v>640</v>
      </c>
      <c r="E10" s="6" t="n">
        <v>141</v>
      </c>
    </row>
    <row r="11">
      <c r="A11" s="4" t="inlineStr">
        <is>
          <t>Change in net fair value adjustments on derivatives and hedging activities (b)</t>
        </is>
      </c>
      <c r="B11" s="4" t="inlineStr">
        <is>
          <t>[2]</t>
        </is>
      </c>
      <c r="C11" s="6" t="n">
        <v>-488369</v>
      </c>
      <c r="D11" s="6" t="n">
        <v>-249537</v>
      </c>
      <c r="E11" s="6" t="n">
        <v>33840</v>
      </c>
    </row>
    <row r="12">
      <c r="A12" s="4" t="inlineStr">
        <is>
          <t>Net realized and unrealized (gains) losses on trading securities</t>
        </is>
      </c>
      <c r="C12" s="6" t="n">
        <v>-72826</v>
      </c>
      <c r="D12" s="6" t="n">
        <v>-51327</v>
      </c>
      <c r="E12" s="6" t="n">
        <v>-3216</v>
      </c>
    </row>
    <row r="13">
      <c r="A13" s="4" t="inlineStr">
        <is>
          <t>Change in fair value on Equity Investments</t>
        </is>
      </c>
      <c r="C13" s="6" t="n">
        <v>-6481</v>
      </c>
      <c r="D13" s="6" t="n">
        <v>-7866</v>
      </c>
      <c r="E13" s="6" t="n">
        <v>4819</v>
      </c>
    </row>
    <row r="14">
      <c r="A14" s="4" t="inlineStr">
        <is>
          <t>Change in fair value adjustments on financial instruments held at fair value</t>
        </is>
      </c>
      <c r="C14" s="6" t="n">
        <v>-123</v>
      </c>
      <c r="D14" s="6" t="n">
        <v>4146</v>
      </c>
      <c r="E14" s="6" t="n">
        <v>-209</v>
      </c>
    </row>
    <row r="15">
      <c r="A15" s="3" t="inlineStr">
        <is>
          <t>Net change in:</t>
        </is>
      </c>
    </row>
    <row r="16">
      <c r="A16" s="4" t="inlineStr">
        <is>
          <t>Accrued interest receivable</t>
        </is>
      </c>
      <c r="C16" s="6" t="n">
        <v>123351</v>
      </c>
      <c r="D16" s="6" t="n">
        <v>-38012</v>
      </c>
      <c r="E16" s="6" t="n">
        <v>-49850</v>
      </c>
    </row>
    <row r="17">
      <c r="A17" s="4" t="inlineStr">
        <is>
          <t>Derivative assets due to accrued interest</t>
        </is>
      </c>
      <c r="C17" s="6" t="n">
        <v>247471</v>
      </c>
      <c r="D17" s="6" t="n">
        <v>-223</v>
      </c>
      <c r="E17" s="6" t="n">
        <v>-150869</v>
      </c>
    </row>
    <row r="18">
      <c r="A18" s="4" t="inlineStr">
        <is>
          <t>Derivative liabilities due to accrued interest</t>
        </is>
      </c>
      <c r="C18" s="6" t="n">
        <v>-99649</v>
      </c>
      <c r="D18" s="6" t="n">
        <v>12436</v>
      </c>
      <c r="E18" s="6" t="n">
        <v>93482</v>
      </c>
    </row>
    <row r="19">
      <c r="A19" s="4" t="inlineStr">
        <is>
          <t>Other assets</t>
        </is>
      </c>
      <c r="C19" s="6" t="n">
        <v>-2228</v>
      </c>
      <c r="D19" s="6" t="n">
        <v>-883</v>
      </c>
      <c r="E19" s="6" t="n">
        <v>-1429</v>
      </c>
    </row>
    <row r="20">
      <c r="A20" s="4" t="inlineStr">
        <is>
          <t>Affordable Housing Program liability</t>
        </is>
      </c>
      <c r="C20" s="6" t="n">
        <v>-5067</v>
      </c>
      <c r="D20" s="6" t="n">
        <v>-7824</v>
      </c>
      <c r="E20" s="6" t="n">
        <v>30064</v>
      </c>
    </row>
    <row r="21">
      <c r="A21" s="4" t="inlineStr">
        <is>
          <t>Accrued interest payable</t>
        </is>
      </c>
      <c r="C21" s="6" t="n">
        <v>-38907</v>
      </c>
      <c r="D21" s="6" t="n">
        <v>-66681</v>
      </c>
      <c r="E21" s="6" t="n">
        <v>61394</v>
      </c>
    </row>
    <row r="22">
      <c r="A22" s="4" t="inlineStr">
        <is>
          <t>Other liabilities (a)</t>
        </is>
      </c>
      <c r="B22" s="4" t="inlineStr">
        <is>
          <t>[1]</t>
        </is>
      </c>
      <c r="C22" s="6" t="n">
        <v>23225</v>
      </c>
      <c r="D22" s="6" t="n">
        <v>24057</v>
      </c>
      <c r="E22" s="6" t="n">
        <v>7828</v>
      </c>
    </row>
    <row r="23">
      <c r="A23" s="4" t="inlineStr">
        <is>
          <t>Total adjustments</t>
        </is>
      </c>
      <c r="C23" s="6" t="n">
        <v>-539549</v>
      </c>
      <c r="D23" s="6" t="n">
        <v>-457962</v>
      </c>
      <c r="E23" s="6" t="n">
        <v>121330</v>
      </c>
    </row>
    <row r="24">
      <c r="A24" s="4" t="inlineStr">
        <is>
          <t>Net cash provided by (used in) operating activities</t>
        </is>
      </c>
      <c r="C24" s="6" t="n">
        <v>-97164</v>
      </c>
      <c r="D24" s="6" t="n">
        <v>14626</v>
      </c>
      <c r="E24" s="6" t="n">
        <v>681808</v>
      </c>
    </row>
    <row r="25">
      <c r="A25" s="3" t="inlineStr">
        <is>
          <t>Net change in:</t>
        </is>
      </c>
    </row>
    <row r="26">
      <c r="A26" s="4" t="inlineStr">
        <is>
          <t>Interest-bearing deposits</t>
        </is>
      </c>
      <c r="C26" s="6" t="n">
        <v>-1104928</v>
      </c>
      <c r="D26" s="6" t="n">
        <v>-278148</v>
      </c>
      <c r="E26" s="6" t="n">
        <v>-53440</v>
      </c>
    </row>
    <row r="27">
      <c r="A27" s="4" t="inlineStr">
        <is>
          <t>Securities purchased under agreements to resell</t>
        </is>
      </c>
      <c r="C27" s="6" t="n">
        <v>10335000</v>
      </c>
      <c r="D27" s="6" t="n">
        <v>-10890000</v>
      </c>
      <c r="E27" s="6" t="n">
        <v>-1395000</v>
      </c>
    </row>
    <row r="28">
      <c r="A28" s="4" t="inlineStr">
        <is>
          <t>Federal funds sold</t>
        </is>
      </c>
      <c r="C28" s="6" t="n">
        <v>2360000</v>
      </c>
      <c r="D28" s="6" t="n">
        <v>-1000000</v>
      </c>
      <c r="E28" s="6" t="n">
        <v>2686000</v>
      </c>
    </row>
    <row r="29">
      <c r="A29" s="4" t="inlineStr">
        <is>
          <t>Deposits with other FHLBanks</t>
        </is>
      </c>
      <c r="C29" s="6" t="n">
        <v>-6</v>
      </c>
      <c r="D29" s="6" t="n">
        <v>46</v>
      </c>
      <c r="E29" s="6" t="n">
        <v>255</v>
      </c>
    </row>
    <row r="30">
      <c r="A30" s="4" t="inlineStr">
        <is>
          <t>Premises, software, and equipment</t>
        </is>
      </c>
      <c r="C30" s="6" t="n">
        <v>-24870</v>
      </c>
      <c r="D30" s="6" t="n">
        <v>-20627</v>
      </c>
      <c r="E30" s="6" t="n">
        <v>-27366</v>
      </c>
    </row>
    <row r="31">
      <c r="A31" s="3" t="inlineStr">
        <is>
          <t>Trading securities:</t>
        </is>
      </c>
    </row>
    <row r="32">
      <c r="A32" s="4" t="inlineStr">
        <is>
          <t>Purchased</t>
        </is>
      </c>
      <c r="C32" s="6" t="n">
        <v>-3833164</v>
      </c>
      <c r="D32" s="6" t="n">
        <v>-13258945</v>
      </c>
      <c r="E32" s="6" t="n">
        <v>-5550105</v>
      </c>
    </row>
    <row r="33">
      <c r="A33" s="4" t="inlineStr">
        <is>
          <t>Repayments</t>
        </is>
      </c>
      <c r="C33" s="6" t="n">
        <v>3150747</v>
      </c>
      <c r="D33" s="6" t="n">
        <v>2489363</v>
      </c>
      <c r="E33" s="6" t="n">
        <v>1216237</v>
      </c>
    </row>
    <row r="34">
      <c r="A34" s="4" t="inlineStr">
        <is>
          <t>Proceeds from sales</t>
        </is>
      </c>
      <c r="C34" s="6" t="n">
        <v>4292913</v>
      </c>
      <c r="D34" s="6" t="n">
        <v>1199179</v>
      </c>
      <c r="E34" s="6" t="n">
        <v>349383</v>
      </c>
    </row>
    <row r="35">
      <c r="A35" s="3" t="inlineStr">
        <is>
          <t>Equity Investments:</t>
        </is>
      </c>
    </row>
    <row r="36">
      <c r="A36" s="4" t="inlineStr">
        <is>
          <t>Purchased</t>
        </is>
      </c>
      <c r="C36" s="6" t="n">
        <v>-16379</v>
      </c>
      <c r="D36" s="6" t="n">
        <v>-6055</v>
      </c>
      <c r="E36" s="6" t="n">
        <v>-3846</v>
      </c>
    </row>
    <row r="37">
      <c r="A37" s="4" t="inlineStr">
        <is>
          <t>Proceeds from sales</t>
        </is>
      </c>
      <c r="C37" s="6" t="n">
        <v>2538</v>
      </c>
      <c r="D37" s="6" t="n">
        <v>2054</v>
      </c>
      <c r="E37" s="6" t="n">
        <v>1825</v>
      </c>
    </row>
    <row r="38">
      <c r="A38" s="3" t="inlineStr">
        <is>
          <t>Available-for-sale securities:</t>
        </is>
      </c>
    </row>
    <row r="39">
      <c r="A39" s="4" t="inlineStr">
        <is>
          <t>Purchased</t>
        </is>
      </c>
      <c r="C39" s="6" t="n">
        <v>-674519</v>
      </c>
      <c r="D39" s="6" t="n">
        <v>-621869</v>
      </c>
    </row>
    <row r="40">
      <c r="A40" s="4" t="inlineStr">
        <is>
          <t>Repayments</t>
        </is>
      </c>
      <c r="C40" s="6" t="n">
        <v>67924</v>
      </c>
      <c r="D40" s="6" t="n">
        <v>76499</v>
      </c>
      <c r="E40" s="6" t="n">
        <v>105551</v>
      </c>
    </row>
    <row r="41">
      <c r="A41" s="3" t="inlineStr">
        <is>
          <t>Held-to-maturity securities:</t>
        </is>
      </c>
    </row>
    <row r="42">
      <c r="A42" s="4" t="inlineStr">
        <is>
          <t>Purchased</t>
        </is>
      </c>
      <c r="C42" s="6" t="n">
        <v>-301052</v>
      </c>
      <c r="D42" s="6" t="n">
        <v>-2382169</v>
      </c>
      <c r="E42" s="6" t="n">
        <v>-3520254</v>
      </c>
    </row>
    <row r="43">
      <c r="A43" s="4" t="inlineStr">
        <is>
          <t>Repayments</t>
        </is>
      </c>
      <c r="C43" s="6" t="n">
        <v>2647288</v>
      </c>
      <c r="D43" s="6" t="n">
        <v>3015579</v>
      </c>
      <c r="E43" s="6" t="n">
        <v>3858408</v>
      </c>
    </row>
    <row r="44">
      <c r="A44" s="3" t="inlineStr">
        <is>
          <t>Advances:</t>
        </is>
      </c>
    </row>
    <row r="45">
      <c r="A45" s="4" t="inlineStr">
        <is>
          <t>Principal collected</t>
        </is>
      </c>
      <c r="C45" s="6" t="n">
        <v>538451834</v>
      </c>
      <c r="D45" s="6" t="n">
        <v>1125987329</v>
      </c>
      <c r="E45" s="6" t="n">
        <v>1107754440</v>
      </c>
    </row>
    <row r="46">
      <c r="A46" s="4" t="inlineStr">
        <is>
          <t>Made</t>
        </is>
      </c>
      <c r="C46" s="6" t="n">
        <v>-528796915</v>
      </c>
      <c r="D46" s="6" t="n">
        <v>-1120949550</v>
      </c>
      <c r="E46" s="6" t="n">
        <v>-1090480856</v>
      </c>
    </row>
    <row r="47">
      <c r="A47" s="3" t="inlineStr">
        <is>
          <t>Mortgage loans held-for-portfolio:</t>
        </is>
      </c>
    </row>
    <row r="48">
      <c r="A48" s="4" t="inlineStr">
        <is>
          <t>Principal collected</t>
        </is>
      </c>
      <c r="C48" s="6" t="n">
        <v>785100</v>
      </c>
      <c r="D48" s="6" t="n">
        <v>313813</v>
      </c>
      <c r="E48" s="6" t="n">
        <v>264643</v>
      </c>
    </row>
    <row r="49">
      <c r="A49" s="4" t="inlineStr">
        <is>
          <t>Purchased</t>
        </is>
      </c>
      <c r="C49" s="6" t="n">
        <v>-529956</v>
      </c>
      <c r="D49" s="6" t="n">
        <v>-566416</v>
      </c>
      <c r="E49" s="6" t="n">
        <v>-301694</v>
      </c>
    </row>
    <row r="50">
      <c r="A50" s="4" t="inlineStr">
        <is>
          <t>Proceeds from sales of REO</t>
        </is>
      </c>
      <c r="C50" s="6" t="n">
        <v>712</v>
      </c>
      <c r="D50" s="6" t="n">
        <v>2666</v>
      </c>
      <c r="E50" s="6" t="n">
        <v>2799</v>
      </c>
    </row>
    <row r="51">
      <c r="A51" s="4" t="inlineStr">
        <is>
          <t>Net change in loans to other FHLBanks</t>
        </is>
      </c>
      <c r="D51" s="6" t="n">
        <v>250000</v>
      </c>
      <c r="E51" s="6" t="n">
        <v>-250000</v>
      </c>
    </row>
    <row r="52">
      <c r="A52" s="4" t="inlineStr">
        <is>
          <t>Net cash provided by (used in) investing activities</t>
        </is>
      </c>
      <c r="C52" s="6" t="n">
        <v>26812267</v>
      </c>
      <c r="D52" s="6" t="n">
        <v>-16637251</v>
      </c>
      <c r="E52" s="6" t="n">
        <v>14656980</v>
      </c>
    </row>
    <row r="53">
      <c r="A53" s="3" t="inlineStr">
        <is>
          <t>Net change in:</t>
        </is>
      </c>
    </row>
    <row r="54">
      <c r="A54" s="4" t="inlineStr">
        <is>
          <t>Deposits and other borrowings</t>
        </is>
      </c>
      <c r="C54" s="6" t="n">
        <v>627679</v>
      </c>
      <c r="D54" s="6" t="n">
        <v>62195</v>
      </c>
      <c r="E54" s="6" t="n">
        <v>-123357</v>
      </c>
    </row>
    <row r="55">
      <c r="A55" s="4" t="inlineStr">
        <is>
          <t>Partial recovery of prior capital distribution to Financing Corporation</t>
        </is>
      </c>
      <c r="C55" s="6" t="n">
        <v>18204</v>
      </c>
    </row>
    <row r="56">
      <c r="A56" s="4" t="inlineStr">
        <is>
          <t>Derivative contracts with financing element</t>
        </is>
      </c>
      <c r="C56" s="6" t="n">
        <v>-5948</v>
      </c>
      <c r="D56" s="6" t="n">
        <v>-16542</v>
      </c>
      <c r="E56" s="6" t="n">
        <v>-8457</v>
      </c>
    </row>
    <row r="57">
      <c r="A57" s="3" t="inlineStr">
        <is>
          <t>Consolidated obligation bonds:</t>
        </is>
      </c>
    </row>
    <row r="58">
      <c r="A58" s="4" t="inlineStr">
        <is>
          <t>Proceeds from issuance</t>
        </is>
      </c>
      <c r="C58" s="6" t="n">
        <v>69673063</v>
      </c>
      <c r="D58" s="6" t="n">
        <v>99473389</v>
      </c>
      <c r="E58" s="6" t="n">
        <v>111130060</v>
      </c>
    </row>
    <row r="59">
      <c r="A59" s="4" t="inlineStr">
        <is>
          <t>Payments for maturing and early retirement</t>
        </is>
      </c>
      <c r="C59" s="6" t="n">
        <v>-79761238</v>
      </c>
      <c r="D59" s="6" t="n">
        <v>-105040533</v>
      </c>
      <c r="E59" s="6" t="n">
        <v>-126220249</v>
      </c>
    </row>
    <row r="60">
      <c r="A60" s="4" t="inlineStr">
        <is>
          <t>Payments on bonds (transferred to) or assumed from other FHLBanks (c)</t>
        </is>
      </c>
      <c r="B60" s="4" t="inlineStr">
        <is>
          <t>[3]</t>
        </is>
      </c>
      <c r="C60" s="6" t="n">
        <v>1005990</v>
      </c>
    </row>
    <row r="61">
      <c r="A61" s="3" t="inlineStr">
        <is>
          <t>Consolidated obligation discount notes:</t>
        </is>
      </c>
    </row>
    <row r="62">
      <c r="A62" s="4" t="inlineStr">
        <is>
          <t>Proceeds from issuance</t>
        </is>
      </c>
      <c r="C62" s="6" t="n">
        <v>952058230</v>
      </c>
      <c r="D62" s="6" t="n">
        <v>1272192911</v>
      </c>
      <c r="E62" s="6" t="n">
        <v>1177557595</v>
      </c>
    </row>
    <row r="63">
      <c r="A63" s="4" t="inlineStr">
        <is>
          <t>Payments for maturing</t>
        </is>
      </c>
      <c r="C63" s="6" t="n">
        <v>-968275961</v>
      </c>
      <c r="D63" s="6" t="n">
        <v>-1248877475</v>
      </c>
      <c r="E63" s="6" t="n">
        <v>-1176600469</v>
      </c>
    </row>
    <row r="64">
      <c r="A64" s="3" t="inlineStr">
        <is>
          <t>Capital stock:</t>
        </is>
      </c>
    </row>
    <row r="65">
      <c r="A65" s="4" t="inlineStr">
        <is>
          <t>Proceeds from issuance of capital stock</t>
        </is>
      </c>
      <c r="C65" s="6" t="n">
        <v>5640764</v>
      </c>
      <c r="D65" s="6" t="n">
        <v>8280054</v>
      </c>
      <c r="E65" s="6" t="n">
        <v>7977851</v>
      </c>
    </row>
    <row r="66">
      <c r="A66" s="4" t="inlineStr">
        <is>
          <t>Payments for repurchase/redemption of capital stock</t>
        </is>
      </c>
      <c r="C66" s="6" t="n">
        <v>-6049857</v>
      </c>
      <c r="D66" s="6" t="n">
        <v>-8563003</v>
      </c>
      <c r="E66" s="6" t="n">
        <v>-8653301</v>
      </c>
    </row>
    <row r="67">
      <c r="A67" s="4" t="inlineStr">
        <is>
          <t>Redemption of mandatorily redeemable capital stock</t>
        </is>
      </c>
      <c r="C67" s="6" t="n">
        <v>-4881</v>
      </c>
      <c r="D67" s="6" t="n">
        <v>-4900</v>
      </c>
      <c r="E67" s="6" t="n">
        <v>-22856</v>
      </c>
    </row>
    <row r="68">
      <c r="A68" s="4" t="inlineStr">
        <is>
          <t>Cash dividends paid (d)</t>
        </is>
      </c>
      <c r="B68" s="4" t="inlineStr">
        <is>
          <t>[4]</t>
        </is>
      </c>
      <c r="C68" s="6" t="n">
        <v>-348234</v>
      </c>
      <c r="D68" s="6" t="n">
        <v>-365636</v>
      </c>
      <c r="E68" s="6" t="n">
        <v>-417602</v>
      </c>
    </row>
    <row r="69">
      <c r="A69" s="4" t="inlineStr">
        <is>
          <t>Net cash provided by (used in) financing activities</t>
        </is>
      </c>
      <c r="C69" s="6" t="n">
        <v>-25422189</v>
      </c>
      <c r="D69" s="6" t="n">
        <v>17140460</v>
      </c>
      <c r="E69" s="6" t="n">
        <v>-15380785</v>
      </c>
    </row>
    <row r="70">
      <c r="A70" s="4" t="inlineStr">
        <is>
          <t>Net increase (decrease) in cash and due from banks</t>
        </is>
      </c>
      <c r="C70" s="6" t="n">
        <v>1292914</v>
      </c>
      <c r="D70" s="6" t="n">
        <v>517835</v>
      </c>
      <c r="E70" s="6" t="n">
        <v>-41997</v>
      </c>
    </row>
    <row r="71">
      <c r="A71" s="4" t="inlineStr">
        <is>
          <t>Cash and due from banks at beginning of the period (e)</t>
        </is>
      </c>
      <c r="B71" s="4" t="inlineStr">
        <is>
          <t>[5]</t>
        </is>
      </c>
      <c r="C71" s="6" t="n">
        <v>603241</v>
      </c>
      <c r="D71" s="6" t="n">
        <v>85406</v>
      </c>
      <c r="E71" s="6" t="n">
        <v>127403</v>
      </c>
    </row>
    <row r="72">
      <c r="A72" s="4" t="inlineStr">
        <is>
          <t>Cash and due from banks at end of the period (e)</t>
        </is>
      </c>
      <c r="B72" s="4" t="inlineStr">
        <is>
          <t>[5]</t>
        </is>
      </c>
      <c r="C72" s="6" t="n">
        <v>1896155</v>
      </c>
      <c r="D72" s="6" t="n">
        <v>603241</v>
      </c>
      <c r="E72" s="6" t="n">
        <v>85406</v>
      </c>
    </row>
    <row r="73">
      <c r="A73" s="3" t="inlineStr">
        <is>
          <t>Supplemental disclosures:</t>
        </is>
      </c>
    </row>
    <row r="74">
      <c r="A74" s="4" t="inlineStr">
        <is>
          <t>Interest paid</t>
        </is>
      </c>
      <c r="C74" s="6" t="n">
        <v>964205</v>
      </c>
      <c r="D74" s="6" t="n">
        <v>1905145</v>
      </c>
      <c r="E74" s="6" t="n">
        <v>1714564</v>
      </c>
    </row>
    <row r="75">
      <c r="A75" s="4" t="inlineStr">
        <is>
          <t>Interest paid for Discount Notes (f)</t>
        </is>
      </c>
      <c r="B75" s="4" t="inlineStr">
        <is>
          <t>[6]</t>
        </is>
      </c>
      <c r="C75" s="6" t="n">
        <v>482595</v>
      </c>
      <c r="D75" s="6" t="n">
        <v>1268051</v>
      </c>
      <c r="E75" s="6" t="n">
        <v>878103</v>
      </c>
    </row>
    <row r="76">
      <c r="A76" s="4" t="inlineStr">
        <is>
          <t>Affordable Housing Program payments (g)</t>
        </is>
      </c>
      <c r="B76" s="4" t="inlineStr">
        <is>
          <t>[7]</t>
        </is>
      </c>
      <c r="C76" s="6" t="n">
        <v>54247</v>
      </c>
      <c r="D76" s="6" t="n">
        <v>60376</v>
      </c>
      <c r="E76" s="6" t="n">
        <v>32318</v>
      </c>
    </row>
    <row r="77">
      <c r="A77" s="4" t="inlineStr">
        <is>
          <t>Transfers of mortgage loans to real estate owned</t>
        </is>
      </c>
      <c r="C77" s="6" t="n">
        <v>135</v>
      </c>
      <c r="D77" s="6" t="n">
        <v>773</v>
      </c>
      <c r="E77" s="6" t="n">
        <v>1090</v>
      </c>
    </row>
    <row r="78">
      <c r="A78" s="4" t="inlineStr">
        <is>
          <t>Net amount of impairment losses reclassified to (from) Accumulated other comprehensive income (loss)</t>
        </is>
      </c>
      <c r="D78" s="6" t="n">
        <v>-640</v>
      </c>
      <c r="E78" s="6" t="n">
        <v>257</v>
      </c>
    </row>
    <row r="79">
      <c r="A79" s="4" t="inlineStr">
        <is>
          <t>Capital stock subject to mandatory redemption reclassified from equity</t>
        </is>
      </c>
      <c r="C79" s="5" t="n">
        <v>2743</v>
      </c>
      <c r="D79" s="6" t="n">
        <v>4184</v>
      </c>
      <c r="E79" s="6" t="n">
        <v>8756</v>
      </c>
    </row>
    <row r="80">
      <c r="A80" s="4" t="inlineStr">
        <is>
          <t>Securities traded but not settled</t>
        </is>
      </c>
      <c r="E80" s="5" t="n">
        <v>149874</v>
      </c>
    </row>
    <row r="81">
      <c r="A81" s="4" t="inlineStr">
        <is>
          <t>Transfers of HTM securities to AFS that are not other-than-temporarily impaired (h)</t>
        </is>
      </c>
      <c r="B81" s="4" t="inlineStr">
        <is>
          <t>[8]</t>
        </is>
      </c>
      <c r="D81" s="5" t="n">
        <v>1597207</v>
      </c>
    </row>
    <row r="82"/>
    <row r="83">
      <c r="A83" s="4" t="inlineStr">
        <is>
          <t>[1]</t>
        </is>
      </c>
      <c r="B83" s="4" t="inlineStr">
        <is>
          <t>We adjust discount note accretion expense within operating cash flows with an offset to financing activities in the Statements of Cash flows on discount notes in the year they mature. The net adjustment to accretion expense was larger in 2020, causing Net premiums and discounts to record negative operating cash flows of $238.7 million in 2020, compared to negative $88.7 million in 2019. In 2019, the adoption of ASU 2016-02, Leases (Topic 842) resulted in the recognition of non-cash right-of-use operating assets of $71.6 million and lease liabilities of $83.9 million.  For cash flow information on operating leases outstanding at December 31, 2020 and 2019, including additions, see Operating Lease Commitments in Note 19. Commitments and Contingencies.</t>
        </is>
      </c>
    </row>
    <row r="84">
      <c r="A84" s="4" t="inlineStr">
        <is>
          <t>[2]</t>
        </is>
      </c>
      <c r="B84" s="4" t="inlineStr">
        <is>
          <t>Negative adjustments to operating cash flows of $488.4 million and $249.5 million for twelve months ended December 31, 2020 and 2019 and a positive adjustment of $33.8 million for the twelve months ended December 31, 2018, represented fair value adjustments on derivatives and hedging activities and the increase was due to higher variation margin posted to derivative counterparties.</t>
        </is>
      </c>
    </row>
    <row r="85">
      <c r="A85" s="4" t="inlineStr">
        <is>
          <t>[3]</t>
        </is>
      </c>
      <c r="B85" s="4" t="inlineStr">
        <is>
          <t>For information about bonds (transferred to) or assumed from FHLBanks and other related party transactions, see Note 20. Related Party Transactions.</t>
        </is>
      </c>
    </row>
    <row r="86">
      <c r="A86" s="4" t="inlineStr">
        <is>
          <t>[4]</t>
        </is>
      </c>
      <c r="B86" s="4" t="inlineStr">
        <is>
          <t>Does not include payments to holders of mandatorily redeemable capital stock.  Such payments are considered as interest expense and reported within operating cash flows.</t>
        </is>
      </c>
    </row>
    <row r="87">
      <c r="A87" s="4" t="inlineStr">
        <is>
          <t>[5]</t>
        </is>
      </c>
      <c r="B87" s="4" t="inlineStr">
        <is>
          <t>Cash and due from Banks includes pass-thru reserves at the Federal Reserve Bank of New York.  See Note 3. Cash and Due from Banks for further information. Interest-bearing deposits are considered investments and are not included in cash or cash equivalent.</t>
        </is>
      </c>
    </row>
    <row r="88">
      <c r="A88" s="4" t="inlineStr">
        <is>
          <t>[6]</t>
        </is>
      </c>
      <c r="B88" s="4" t="inlineStr">
        <is>
          <t>Interest paid for Discount Notes, is the portion of the cash payments at settlement of zero-coupon Consolidated obligation discount notes.</t>
        </is>
      </c>
    </row>
    <row r="89">
      <c r="A89" s="4" t="inlineStr">
        <is>
          <t>[7]</t>
        </is>
      </c>
      <c r="B89" s="4" t="inlineStr">
        <is>
          <t>AHP payments = (beginning accrual - ending accrual) + AHP assessment for the period; payments represent funds released to the Affordable Housing Program.</t>
        </is>
      </c>
    </row>
    <row r="90">
      <c r="A90" s="4" t="inlineStr">
        <is>
          <t>[8]</t>
        </is>
      </c>
      <c r="B90" s="4" t="inlineStr">
        <is>
          <t>As of January 1, 2019, the FHLBNY elected (as permitted under ASU 2017-12) and transferred $1.6 billion (amortized cost basis) of fixed-rate MBS from HTM classification to AFS classification.</t>
        </is>
      </c>
    </row>
  </sheetData>
  <mergeCells count="11">
    <mergeCell ref="A1:B2"/>
    <mergeCell ref="C1:E1"/>
    <mergeCell ref="A82:D82"/>
    <mergeCell ref="B83:D83"/>
    <mergeCell ref="B84:D84"/>
    <mergeCell ref="B85:D85"/>
    <mergeCell ref="B86:D86"/>
    <mergeCell ref="B87:D87"/>
    <mergeCell ref="B88:D88"/>
    <mergeCell ref="B89:D89"/>
    <mergeCell ref="B90:D9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Mandatorily Redeemable Capital Stock and Restricted Retained Earnings. - Anticipated Redemptions of Mandatorily Redeemable Capital Stock (Details) - USD ($) $ in Thousands</t>
        </is>
      </c>
      <c r="B1" s="2" t="inlineStr">
        <is>
          <t>Dec. 31, 2020</t>
        </is>
      </c>
      <c r="C1" s="2" t="inlineStr">
        <is>
          <t>Dec. 31, 2019</t>
        </is>
      </c>
      <c r="D1" s="2" t="inlineStr">
        <is>
          <t>Dec. 31, 2018</t>
        </is>
      </c>
      <c r="E1" s="2" t="inlineStr">
        <is>
          <t>Dec. 31, 2017</t>
        </is>
      </c>
    </row>
    <row r="2">
      <c r="A2" s="3" t="inlineStr">
        <is>
          <t>Anticipated redemption of mandatorily redeemable capital stock</t>
        </is>
      </c>
    </row>
    <row r="3">
      <c r="A3" s="4" t="inlineStr">
        <is>
          <t>Redemption less than one year</t>
        </is>
      </c>
      <c r="B3" s="5" t="n">
        <v>127</v>
      </c>
      <c r="C3" s="5" t="n">
        <v>835</v>
      </c>
    </row>
    <row r="4">
      <c r="A4" s="4" t="inlineStr">
        <is>
          <t>Redemption from one year to less than three years</t>
        </is>
      </c>
      <c r="B4" s="6" t="n">
        <v>293</v>
      </c>
      <c r="C4" s="6" t="n">
        <v>371</v>
      </c>
    </row>
    <row r="5">
      <c r="A5" s="4" t="inlineStr">
        <is>
          <t>Redemption from three years to less than five years</t>
        </is>
      </c>
      <c r="B5" s="6" t="n">
        <v>317</v>
      </c>
      <c r="C5" s="6" t="n">
        <v>402</v>
      </c>
    </row>
    <row r="6">
      <c r="A6" s="4" t="inlineStr">
        <is>
          <t>Redemption from five years or greater</t>
        </is>
      </c>
      <c r="B6" s="6" t="n">
        <v>2254</v>
      </c>
      <c r="C6" s="6" t="n">
        <v>3521</v>
      </c>
    </row>
    <row r="7">
      <c r="A7" s="4" t="inlineStr">
        <is>
          <t>Total</t>
        </is>
      </c>
      <c r="B7" s="5" t="n">
        <v>2991</v>
      </c>
      <c r="C7" s="5" t="n">
        <v>5129</v>
      </c>
      <c r="D7" s="5" t="n">
        <v>5845</v>
      </c>
      <c r="E7" s="5" t="n">
        <v>199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Mandatorily Redeemable Capital Stock and Restricted Retained Earnings. - Changes in Mandatorily Redeemable Capital Stock Liabilities and Restricted Retained Earnings (Details) - USD ($) $ in Thousands</t>
        </is>
      </c>
      <c r="B1" s="2" t="inlineStr">
        <is>
          <t>12 Months Ended</t>
        </is>
      </c>
    </row>
    <row r="2">
      <c r="B2" s="2" t="inlineStr">
        <is>
          <t>Dec. 31, 2020</t>
        </is>
      </c>
      <c r="C2" s="2" t="inlineStr">
        <is>
          <t>Dec. 31, 2019</t>
        </is>
      </c>
      <c r="D2" s="2" t="inlineStr">
        <is>
          <t>Dec. 31, 2018</t>
        </is>
      </c>
    </row>
    <row r="3">
      <c r="A3" s="3" t="inlineStr">
        <is>
          <t>Changes in mandatorily redeemable capital stock liabilities during the period</t>
        </is>
      </c>
    </row>
    <row r="4">
      <c r="A4" s="4" t="inlineStr">
        <is>
          <t>Beginning balance</t>
        </is>
      </c>
      <c r="B4" s="5" t="n">
        <v>5129</v>
      </c>
      <c r="C4" s="5" t="n">
        <v>5845</v>
      </c>
      <c r="D4" s="5" t="n">
        <v>19945</v>
      </c>
    </row>
    <row r="5">
      <c r="A5" s="4" t="inlineStr">
        <is>
          <t>Capital stock subject to mandatory redemption reclassified from equity</t>
        </is>
      </c>
      <c r="B5" s="6" t="n">
        <v>2743</v>
      </c>
      <c r="C5" s="6" t="n">
        <v>4184</v>
      </c>
      <c r="D5" s="6" t="n">
        <v>8756</v>
      </c>
    </row>
    <row r="6">
      <c r="A6" s="4" t="inlineStr">
        <is>
          <t>Redemption of mandatorily redeemable capital stock</t>
        </is>
      </c>
      <c r="B6" s="6" t="n">
        <v>-4881</v>
      </c>
      <c r="C6" s="6" t="n">
        <v>-4900</v>
      </c>
      <c r="D6" s="6" t="n">
        <v>-22856</v>
      </c>
    </row>
    <row r="7">
      <c r="A7" s="4" t="inlineStr">
        <is>
          <t>Ending balance</t>
        </is>
      </c>
      <c r="B7" s="6" t="n">
        <v>2991</v>
      </c>
      <c r="C7" s="6" t="n">
        <v>5129</v>
      </c>
      <c r="D7" s="6" t="n">
        <v>5845</v>
      </c>
    </row>
    <row r="8">
      <c r="A8" s="4" t="inlineStr">
        <is>
          <t>Accrued interest payable</t>
        </is>
      </c>
      <c r="B8" s="5" t="n">
        <v>41</v>
      </c>
      <c r="C8" s="5" t="n">
        <v>84</v>
      </c>
      <c r="D8" s="5" t="n">
        <v>112</v>
      </c>
    </row>
    <row r="9">
      <c r="A9" s="4" t="inlineStr">
        <is>
          <t>Annualized accrual rates for the period (as a percent)</t>
        </is>
      </c>
      <c r="B9" s="4" t="inlineStr">
        <is>
          <t>5.10%</t>
        </is>
      </c>
      <c r="C9" s="4" t="inlineStr">
        <is>
          <t>6.35%</t>
        </is>
      </c>
      <c r="D9" s="4" t="inlineStr">
        <is>
          <t>6.90%</t>
        </is>
      </c>
    </row>
    <row r="10">
      <c r="A10" s="3" t="inlineStr">
        <is>
          <t>Restricted Retained Earnings</t>
        </is>
      </c>
    </row>
    <row r="11">
      <c r="A11" s="4" t="inlineStr">
        <is>
          <t>Percentage of net income each FHLBank is required to contribute to a restricted retained earnings account until the balance of that account equals at least one percent of average balance of outstanding consolidated obligations</t>
        </is>
      </c>
      <c r="B11" s="4" t="inlineStr">
        <is>
          <t>20.00%</t>
        </is>
      </c>
    </row>
    <row r="12">
      <c r="A12" s="4" t="inlineStr">
        <is>
          <t>Minimum percentage of FHLBank's average balance of outstanding consolidated obligations for restricted retained earnings</t>
        </is>
      </c>
      <c r="B12" s="4" t="inlineStr">
        <is>
          <t>1.00%</t>
        </is>
      </c>
    </row>
    <row r="13">
      <c r="A13" s="4" t="inlineStr">
        <is>
          <t>Restricted retained earnings</t>
        </is>
      </c>
      <c r="B13" s="5" t="n">
        <v>774275</v>
      </c>
      <c r="C13" s="5" t="n">
        <v>6857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Stock, Mandatorily Redeemable Capital Stock and Restricted Retained Earnings. - Distribution received from Financing Corporation (FICO) (Details) - USD ($) $ in Thousands</t>
        </is>
      </c>
      <c r="B1" s="2" t="inlineStr">
        <is>
          <t>12 Months Ended</t>
        </is>
      </c>
      <c r="C1" s="2" t="inlineStr">
        <is>
          <t>36 Months Ended</t>
        </is>
      </c>
    </row>
    <row r="2">
      <c r="B2" s="2" t="inlineStr">
        <is>
          <t>Dec. 31, 2020</t>
        </is>
      </c>
      <c r="C2" s="2" t="inlineStr">
        <is>
          <t>Dec. 31, 1989</t>
        </is>
      </c>
    </row>
    <row r="3">
      <c r="A3" s="3" t="inlineStr">
        <is>
          <t>Related Party Transactions</t>
        </is>
      </c>
    </row>
    <row r="4">
      <c r="A4" s="4" t="inlineStr">
        <is>
          <t>Share of cash distribution received on dissolution of FICO</t>
        </is>
      </c>
      <c r="B4" s="5" t="n">
        <v>18204</v>
      </c>
    </row>
    <row r="5">
      <c r="A5" s="4" t="inlineStr">
        <is>
          <t>FICO</t>
        </is>
      </c>
    </row>
    <row r="6">
      <c r="A6" s="3" t="inlineStr">
        <is>
          <t>Related Party Transactions</t>
        </is>
      </c>
    </row>
    <row r="7">
      <c r="A7" s="4" t="inlineStr">
        <is>
          <t>Share of cash distribution received on dissolution of FICO</t>
        </is>
      </c>
      <c r="B7" s="5" t="n">
        <v>18200</v>
      </c>
    </row>
    <row r="8">
      <c r="A8" s="4" t="inlineStr">
        <is>
          <t>FICO | FICO</t>
        </is>
      </c>
    </row>
    <row r="9">
      <c r="A9" s="3" t="inlineStr">
        <is>
          <t>Related Party Transactions</t>
        </is>
      </c>
    </row>
    <row r="10">
      <c r="A10" s="4" t="inlineStr">
        <is>
          <t>Bonds issued</t>
        </is>
      </c>
      <c r="C10" s="5" t="n">
        <v>8200000</v>
      </c>
    </row>
    <row r="11">
      <c r="A11" s="4" t="inlineStr">
        <is>
          <t>Maturity period</t>
        </is>
      </c>
      <c r="C11" s="4" t="inlineStr">
        <is>
          <t>30 years</t>
        </is>
      </c>
    </row>
    <row r="12">
      <c r="A12" s="4" t="inlineStr">
        <is>
          <t>Contributions made</t>
        </is>
      </c>
      <c r="C12" s="5" t="n">
        <v>68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apital.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of Capital.</t>
        </is>
      </c>
    </row>
    <row r="4">
      <c r="A4" s="4" t="inlineStr">
        <is>
          <t>Number of dilutive potential common shares or other common stock equivalents</t>
        </is>
      </c>
      <c r="B4" s="6" t="n">
        <v>0</v>
      </c>
      <c r="C4" s="6" t="n">
        <v>0</v>
      </c>
      <c r="D4" s="6" t="n">
        <v>0</v>
      </c>
    </row>
    <row r="5">
      <c r="A5" s="4" t="inlineStr">
        <is>
          <t>Net Income</t>
        </is>
      </c>
      <c r="B5" s="5" t="n">
        <v>442385</v>
      </c>
      <c r="C5" s="5" t="n">
        <v>472588</v>
      </c>
      <c r="D5" s="5" t="n">
        <v>560478</v>
      </c>
    </row>
    <row r="6">
      <c r="A6" s="4" t="inlineStr">
        <is>
          <t>Net income available to stockholders</t>
        </is>
      </c>
      <c r="B6" s="5" t="n">
        <v>442385</v>
      </c>
      <c r="C6" s="5" t="n">
        <v>472588</v>
      </c>
      <c r="D6" s="5" t="n">
        <v>560478</v>
      </c>
    </row>
    <row r="7">
      <c r="A7" s="4" t="inlineStr">
        <is>
          <t>Weighted average shares of capital (in shares)</t>
        </is>
      </c>
      <c r="B7" s="6" t="n">
        <v>61334000</v>
      </c>
      <c r="C7" s="6" t="n">
        <v>55511000</v>
      </c>
      <c r="D7" s="6" t="n">
        <v>61798000</v>
      </c>
    </row>
    <row r="8">
      <c r="A8" s="4" t="inlineStr">
        <is>
          <t>Less: Mandatorily redeemable capital stock (in shares)</t>
        </is>
      </c>
      <c r="B8" s="6" t="n">
        <v>-43000</v>
      </c>
      <c r="C8" s="6" t="n">
        <v>-60000</v>
      </c>
      <c r="D8" s="6" t="n">
        <v>-140000</v>
      </c>
    </row>
    <row r="9">
      <c r="A9" s="4" t="inlineStr">
        <is>
          <t>Average number of shares of capital used to calculate earnings per share (in shares)</t>
        </is>
      </c>
      <c r="B9" s="6" t="n">
        <v>61291000</v>
      </c>
      <c r="C9" s="6" t="n">
        <v>55451000</v>
      </c>
      <c r="D9" s="6" t="n">
        <v>61658000</v>
      </c>
    </row>
    <row r="10">
      <c r="A10" s="4" t="inlineStr">
        <is>
          <t>Basic earnings per share (in dollars per share)</t>
        </is>
      </c>
      <c r="B10" s="7" t="n">
        <v>7.22</v>
      </c>
      <c r="C10" s="7" t="n">
        <v>8.52</v>
      </c>
      <c r="D10" s="7" t="n">
        <v>9.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Retirement Plans. - Plan Information and Expenses Summary (Details) $ in Thousands</t>
        </is>
      </c>
      <c r="B1" s="2" t="inlineStr">
        <is>
          <t>12 Months Ended</t>
        </is>
      </c>
    </row>
    <row r="2">
      <c r="B2" s="2" t="inlineStr">
        <is>
          <t>Dec. 31, 2020USD ($)plan</t>
        </is>
      </c>
      <c r="C2" s="2" t="inlineStr">
        <is>
          <t>Dec. 31, 2019USD ($)</t>
        </is>
      </c>
      <c r="D2" s="2" t="inlineStr">
        <is>
          <t>Dec. 31, 2018USD ($)</t>
        </is>
      </c>
    </row>
    <row r="3">
      <c r="A3" s="3" t="inlineStr">
        <is>
          <t>Employee retirement plan expenses</t>
        </is>
      </c>
    </row>
    <row r="4">
      <c r="A4" s="4" t="inlineStr">
        <is>
          <t>Total retirement plan expenses</t>
        </is>
      </c>
      <c r="B4" s="5" t="n">
        <v>23448</v>
      </c>
      <c r="C4" s="5" t="n">
        <v>19860</v>
      </c>
      <c r="D4" s="5" t="n">
        <v>18088</v>
      </c>
    </row>
    <row r="5">
      <c r="A5" s="4" t="inlineStr">
        <is>
          <t>Benefit Equalization Plans (BEP)</t>
        </is>
      </c>
    </row>
    <row r="6">
      <c r="A6" s="3" t="inlineStr">
        <is>
          <t>Employee retirement plans</t>
        </is>
      </c>
    </row>
    <row r="7">
      <c r="A7" s="4" t="inlineStr">
        <is>
          <t>Number of plans | plan</t>
        </is>
      </c>
      <c r="B7" s="6" t="n">
        <v>2</v>
      </c>
    </row>
    <row r="8">
      <c r="A8" s="4" t="inlineStr">
        <is>
          <t>Pentegra Defined Benefit Plan</t>
        </is>
      </c>
    </row>
    <row r="9">
      <c r="A9" s="3" t="inlineStr">
        <is>
          <t>Employee retirement plan expenses</t>
        </is>
      </c>
    </row>
    <row r="10">
      <c r="A10" s="4" t="inlineStr">
        <is>
          <t>Total retirement plan expenses</t>
        </is>
      </c>
      <c r="B10" s="5" t="n">
        <v>10000</v>
      </c>
      <c r="C10" s="6" t="n">
        <v>9976</v>
      </c>
      <c r="D10" s="6" t="n">
        <v>10066</v>
      </c>
    </row>
    <row r="11">
      <c r="A11" s="4" t="inlineStr">
        <is>
          <t>Benefit Equalization Plans (defined benefit and defined contribution (including deferred incentive compensation))</t>
        </is>
      </c>
    </row>
    <row r="12">
      <c r="A12" s="3" t="inlineStr">
        <is>
          <t>Employee retirement plan expenses</t>
        </is>
      </c>
    </row>
    <row r="13">
      <c r="A13" s="4" t="inlineStr">
        <is>
          <t>Total retirement plan expenses</t>
        </is>
      </c>
      <c r="B13" s="6" t="n">
        <v>10450</v>
      </c>
      <c r="C13" s="6" t="n">
        <v>7613</v>
      </c>
      <c r="D13" s="6" t="n">
        <v>6838</v>
      </c>
    </row>
    <row r="14">
      <c r="A14" s="4" t="inlineStr">
        <is>
          <t>Pentegra Defined Contribution Plans</t>
        </is>
      </c>
    </row>
    <row r="15">
      <c r="A15" s="3" t="inlineStr">
        <is>
          <t>Employee retirement plan expenses</t>
        </is>
      </c>
    </row>
    <row r="16">
      <c r="A16" s="4" t="inlineStr">
        <is>
          <t>Total retirement plan expenses</t>
        </is>
      </c>
      <c r="B16" s="6" t="n">
        <v>2701</v>
      </c>
      <c r="C16" s="6" t="n">
        <v>2501</v>
      </c>
      <c r="D16" s="6" t="n">
        <v>2329</v>
      </c>
    </row>
    <row r="17">
      <c r="A17" s="4" t="inlineStr">
        <is>
          <t>Postretirement Health Benefit Plan</t>
        </is>
      </c>
    </row>
    <row r="18">
      <c r="A18" s="3" t="inlineStr">
        <is>
          <t>Employee retirement plan expenses</t>
        </is>
      </c>
    </row>
    <row r="19">
      <c r="A19" s="4" t="inlineStr">
        <is>
          <t>Total retirement plan expenses</t>
        </is>
      </c>
      <c r="B19" s="5" t="n">
        <v>297</v>
      </c>
      <c r="C19" s="5" t="n">
        <v>-230</v>
      </c>
      <c r="D19" s="5" t="n">
        <v>-11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Employee Retirement Plans. - Pentegra DB Plan Net Pension Cost and Funded Status (Details) - USD ($) $ in Thousands</t>
        </is>
      </c>
      <c r="B1" s="2" t="inlineStr">
        <is>
          <t>12 Months Ended</t>
        </is>
      </c>
    </row>
    <row r="2">
      <c r="B2" s="2" t="inlineStr">
        <is>
          <t>Dec. 31, 2020</t>
        </is>
      </c>
      <c r="C2" s="2" t="inlineStr">
        <is>
          <t>Dec. 31, 2019</t>
        </is>
      </c>
      <c r="D2" s="2" t="inlineStr">
        <is>
          <t>Dec. 31, 2018</t>
        </is>
      </c>
      <c r="E2" s="2" t="inlineStr">
        <is>
          <t>Jul. 01, 2020</t>
        </is>
      </c>
      <c r="F2" s="2" t="inlineStr">
        <is>
          <t>Jul. 01, 2019</t>
        </is>
      </c>
      <c r="G2" s="2" t="inlineStr">
        <is>
          <t>Jul. 01, 2018</t>
        </is>
      </c>
    </row>
    <row r="3">
      <c r="A3" s="3" t="inlineStr">
        <is>
          <t>Multiemployer plan disclosure</t>
        </is>
      </c>
    </row>
    <row r="4">
      <c r="A4" s="4" t="inlineStr">
        <is>
          <t>Net pension cost charged to compensation and benefit expense</t>
        </is>
      </c>
      <c r="B4" s="5" t="n">
        <v>23448</v>
      </c>
      <c r="C4" s="5" t="n">
        <v>19860</v>
      </c>
      <c r="D4" s="5" t="n">
        <v>18088</v>
      </c>
    </row>
    <row r="5">
      <c r="A5" s="4" t="inlineStr">
        <is>
          <t>Pentegra Defined Benefit Plan</t>
        </is>
      </c>
    </row>
    <row r="6">
      <c r="A6" s="3" t="inlineStr">
        <is>
          <t>Pentegra DB Plan Net Pension Cost and Funded Status</t>
        </is>
      </c>
    </row>
    <row r="7">
      <c r="A7" s="4" t="inlineStr">
        <is>
          <t>Plan Employer Identification Number</t>
        </is>
      </c>
      <c r="B7" s="4" t="inlineStr">
        <is>
          <t>13-5645888</t>
        </is>
      </c>
    </row>
    <row r="8">
      <c r="A8" s="4" t="inlineStr">
        <is>
          <t>Three-digit plan number</t>
        </is>
      </c>
      <c r="B8" s="4" t="inlineStr">
        <is>
          <t>333</t>
        </is>
      </c>
    </row>
    <row r="9">
      <c r="A9" s="4" t="inlineStr">
        <is>
          <t>Calculation basis of funded status, funding target as a percentage of the present value of all benefit liabilities accrued at that date</t>
        </is>
      </c>
      <c r="B9" s="4" t="inlineStr">
        <is>
          <t>100.00%</t>
        </is>
      </c>
    </row>
    <row r="10">
      <c r="A10" s="4" t="inlineStr">
        <is>
          <t>Maximum contribution period after the asset valuation date for the prior plan year</t>
        </is>
      </c>
      <c r="B10" s="4" t="inlineStr">
        <is>
          <t>8 months 15 days</t>
        </is>
      </c>
    </row>
    <row r="11">
      <c r="A11" s="3" t="inlineStr">
        <is>
          <t>Multiemployer plan disclosure</t>
        </is>
      </c>
    </row>
    <row r="12">
      <c r="A12" s="4" t="inlineStr">
        <is>
          <t>Net pension cost charged to compensation and benefit expense</t>
        </is>
      </c>
      <c r="B12" s="5" t="n">
        <v>10000</v>
      </c>
      <c r="C12" s="6" t="n">
        <v>9976</v>
      </c>
      <c r="D12" s="6" t="n">
        <v>10066</v>
      </c>
    </row>
    <row r="13">
      <c r="A13" s="4" t="inlineStr">
        <is>
          <t>Pentegra DB Plan funded status as of July 1 (as a percent)</t>
        </is>
      </c>
      <c r="E13" s="4" t="inlineStr">
        <is>
          <t>108.20%</t>
        </is>
      </c>
      <c r="F13" s="4" t="inlineStr">
        <is>
          <t>108.59%</t>
        </is>
      </c>
      <c r="G13" s="4" t="inlineStr">
        <is>
          <t>109.86%</t>
        </is>
      </c>
    </row>
    <row r="14">
      <c r="A14" s="4" t="inlineStr">
        <is>
          <t>FHLBNY's funded status as of July 1 (as a percent)</t>
        </is>
      </c>
      <c r="E14" s="4" t="inlineStr">
        <is>
          <t>105.31%</t>
        </is>
      </c>
      <c r="F14" s="4" t="inlineStr">
        <is>
          <t>108.67%</t>
        </is>
      </c>
      <c r="G14" s="4" t="inlineStr">
        <is>
          <t>114.77%</t>
        </is>
      </c>
    </row>
    <row r="15">
      <c r="A15" s="4" t="inlineStr">
        <is>
          <t>Pentegra Defined Benefit Plan | Plan year ended June 30, 2020</t>
        </is>
      </c>
    </row>
    <row r="16">
      <c r="A16" s="3" t="inlineStr">
        <is>
          <t>Multiemployer plan disclosure</t>
        </is>
      </c>
    </row>
    <row r="17">
      <c r="A17" s="4" t="inlineStr">
        <is>
          <t>Contributions allocated to plan</t>
        </is>
      </c>
      <c r="B17" s="5" t="n">
        <v>9863</v>
      </c>
    </row>
    <row r="18">
      <c r="A18" s="4" t="inlineStr">
        <is>
          <t>Pentegra Defined Benefit Plan | Plan year ended June 30, 2019</t>
        </is>
      </c>
    </row>
    <row r="19">
      <c r="A19" s="3" t="inlineStr">
        <is>
          <t>Multiemployer plan disclosure</t>
        </is>
      </c>
    </row>
    <row r="20">
      <c r="A20" s="4" t="inlineStr">
        <is>
          <t>Contributions allocated to plan</t>
        </is>
      </c>
      <c r="C20" s="5" t="n">
        <v>9696</v>
      </c>
    </row>
    <row r="21">
      <c r="A21" s="4" t="inlineStr">
        <is>
          <t>Pentegra Defined Benefit Plan | Plan year ended June 30, 2018</t>
        </is>
      </c>
    </row>
    <row r="22">
      <c r="A22" s="3" t="inlineStr">
        <is>
          <t>Multiemployer plan disclosure</t>
        </is>
      </c>
    </row>
    <row r="23">
      <c r="A23" s="4" t="inlineStr">
        <is>
          <t>Contributions allocated to plan</t>
        </is>
      </c>
      <c r="D23" s="5" t="n">
        <v>101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Retirement Plans. - Benefit Equalization Plan (Details) - USD ($) $ in Thousands</t>
        </is>
      </c>
      <c r="B1" s="2" t="inlineStr">
        <is>
          <t>12 Months Ended</t>
        </is>
      </c>
    </row>
    <row r="2">
      <c r="B2" s="2" t="inlineStr">
        <is>
          <t>Dec. 31, 2020</t>
        </is>
      </c>
      <c r="C2" s="2" t="inlineStr">
        <is>
          <t>Dec. 31, 2019</t>
        </is>
      </c>
      <c r="D2" s="2" t="inlineStr">
        <is>
          <t>Dec. 31, 2018</t>
        </is>
      </c>
      <c r="E2" s="2" t="inlineStr">
        <is>
          <t>Dec. 31, 2021</t>
        </is>
      </c>
      <c r="F2" s="2" t="inlineStr">
        <is>
          <t>Dec. 31, 2020</t>
        </is>
      </c>
      <c r="G2" s="2" t="inlineStr">
        <is>
          <t>Dec. 31, 2019</t>
        </is>
      </c>
      <c r="H2" s="2" t="inlineStr">
        <is>
          <t>Dec. 31, 2018</t>
        </is>
      </c>
    </row>
    <row r="3">
      <c r="A3" s="3" t="inlineStr">
        <is>
          <t>Components of the net periodic pension cost</t>
        </is>
      </c>
    </row>
    <row r="4">
      <c r="A4" s="4" t="inlineStr">
        <is>
          <t>Total retirement plan expenses</t>
        </is>
      </c>
      <c r="B4" s="5" t="n">
        <v>23448</v>
      </c>
      <c r="C4" s="5" t="n">
        <v>19860</v>
      </c>
      <c r="D4" s="5" t="n">
        <v>18088</v>
      </c>
    </row>
    <row r="5">
      <c r="A5" s="3" t="inlineStr">
        <is>
          <t>Other changes in benefit obligations recognized in AOCI</t>
        </is>
      </c>
    </row>
    <row r="6">
      <c r="A6" s="4" t="inlineStr">
        <is>
          <t>Prior service cost/(credit)</t>
        </is>
      </c>
      <c r="C6" s="6" t="n">
        <v>-1548</v>
      </c>
    </row>
    <row r="7">
      <c r="A7" s="4" t="inlineStr">
        <is>
          <t>Total recognized in other comprehensive loss/(income)</t>
        </is>
      </c>
      <c r="B7" s="6" t="n">
        <v>11536</v>
      </c>
      <c r="C7" s="6" t="n">
        <v>9002</v>
      </c>
      <c r="D7" s="6" t="n">
        <v>-7756</v>
      </c>
    </row>
    <row r="8">
      <c r="A8" s="4" t="inlineStr">
        <is>
          <t>Benefit Equalization Plan (BEP)</t>
        </is>
      </c>
    </row>
    <row r="9">
      <c r="A9" s="3" t="inlineStr">
        <is>
          <t>Accrued pension costs</t>
        </is>
      </c>
    </row>
    <row r="10">
      <c r="A10" s="4" t="inlineStr">
        <is>
          <t>Accumulated benefit obligation</t>
        </is>
      </c>
      <c r="F10" s="5" t="n">
        <v>82022</v>
      </c>
      <c r="G10" s="5" t="n">
        <v>67274</v>
      </c>
    </row>
    <row r="11">
      <c r="A11" s="4" t="inlineStr">
        <is>
          <t>Effect of future salary increases</t>
        </is>
      </c>
      <c r="F11" s="6" t="n">
        <v>13256</v>
      </c>
      <c r="G11" s="6" t="n">
        <v>11032</v>
      </c>
    </row>
    <row r="12">
      <c r="A12" s="4" t="inlineStr">
        <is>
          <t>Projected benefit obligation</t>
        </is>
      </c>
      <c r="B12" s="6" t="n">
        <v>95278</v>
      </c>
      <c r="C12" s="6" t="n">
        <v>78306</v>
      </c>
      <c r="F12" s="6" t="n">
        <v>95278</v>
      </c>
      <c r="G12" s="6" t="n">
        <v>78306</v>
      </c>
    </row>
    <row r="13">
      <c r="A13" s="4" t="inlineStr">
        <is>
          <t>Unrecognized prior service (cost)/credit</t>
        </is>
      </c>
      <c r="F13" s="6" t="n">
        <v>-851</v>
      </c>
      <c r="G13" s="6" t="n">
        <v>-1548</v>
      </c>
    </row>
    <row r="14">
      <c r="A14" s="4" t="inlineStr">
        <is>
          <t>Unrecognized net (loss)/gain</t>
        </is>
      </c>
      <c r="F14" s="6" t="n">
        <v>-43051</v>
      </c>
      <c r="G14" s="6" t="n">
        <v>-31954</v>
      </c>
    </row>
    <row r="15">
      <c r="A15" s="4" t="inlineStr">
        <is>
          <t>Accrued pension cost</t>
        </is>
      </c>
      <c r="F15" s="6" t="n">
        <v>51376</v>
      </c>
      <c r="G15" s="6" t="n">
        <v>44804</v>
      </c>
    </row>
    <row r="16">
      <c r="A16" s="3" t="inlineStr">
        <is>
          <t>Components of the projected benefit obligation</t>
        </is>
      </c>
    </row>
    <row r="17">
      <c r="A17" s="4" t="inlineStr">
        <is>
          <t>Projected benefit obligation at the beginning of the year</t>
        </is>
      </c>
      <c r="B17" s="6" t="n">
        <v>78306</v>
      </c>
    </row>
    <row r="18">
      <c r="A18" s="4" t="inlineStr">
        <is>
          <t>Service cost</t>
        </is>
      </c>
      <c r="B18" s="6" t="n">
        <v>1567</v>
      </c>
      <c r="C18" s="6" t="n">
        <v>1265</v>
      </c>
      <c r="D18" s="6" t="n">
        <v>1095</v>
      </c>
    </row>
    <row r="19">
      <c r="A19" s="4" t="inlineStr">
        <is>
          <t>Interest cost</t>
        </is>
      </c>
      <c r="B19" s="6" t="n">
        <v>2348</v>
      </c>
      <c r="C19" s="6" t="n">
        <v>2544</v>
      </c>
      <c r="D19" s="6" t="n">
        <v>2155</v>
      </c>
    </row>
    <row r="20">
      <c r="A20" s="4" t="inlineStr">
        <is>
          <t>Actuarial loss/(gain)</t>
        </is>
      </c>
      <c r="B20" s="6" t="n">
        <v>15658</v>
      </c>
    </row>
    <row r="21">
      <c r="A21" s="4" t="inlineStr">
        <is>
          <t>Projected benefit obligation at the end of the year</t>
        </is>
      </c>
      <c r="B21" s="6" t="n">
        <v>95278</v>
      </c>
      <c r="C21" s="6" t="n">
        <v>78306</v>
      </c>
    </row>
    <row r="22">
      <c r="A22" s="3" t="inlineStr">
        <is>
          <t>Amounts recognized in AOCI</t>
        </is>
      </c>
    </row>
    <row r="23">
      <c r="A23" s="4" t="inlineStr">
        <is>
          <t>Net (gain)/loss</t>
        </is>
      </c>
      <c r="F23" s="6" t="n">
        <v>43051</v>
      </c>
      <c r="G23" s="6" t="n">
        <v>31954</v>
      </c>
    </row>
    <row r="24">
      <c r="A24" s="4" t="inlineStr">
        <is>
          <t>Prior service (credit)/cost</t>
        </is>
      </c>
      <c r="F24" s="6" t="n">
        <v>851</v>
      </c>
      <c r="G24" s="6" t="n">
        <v>1548</v>
      </c>
    </row>
    <row r="25">
      <c r="A25" s="4" t="inlineStr">
        <is>
          <t>Accumulated other comprehensive loss/(gain)</t>
        </is>
      </c>
      <c r="F25" s="5" t="n">
        <v>43902</v>
      </c>
      <c r="G25" s="5" t="n">
        <v>33502</v>
      </c>
    </row>
    <row r="26">
      <c r="A26" s="3" t="inlineStr">
        <is>
          <t>Changes in plan assets</t>
        </is>
      </c>
    </row>
    <row r="27">
      <c r="A27" s="4" t="inlineStr">
        <is>
          <t>Employer contributions</t>
        </is>
      </c>
      <c r="B27" s="6" t="n">
        <v>2601</v>
      </c>
      <c r="C27" s="6" t="n">
        <v>2011</v>
      </c>
    </row>
    <row r="28">
      <c r="A28" s="4" t="inlineStr">
        <is>
          <t>Benefits paid</t>
        </is>
      </c>
      <c r="B28" s="6" t="n">
        <v>-2601</v>
      </c>
      <c r="C28" s="6" t="n">
        <v>-2011</v>
      </c>
    </row>
    <row r="29">
      <c r="A29" s="3" t="inlineStr">
        <is>
          <t>Components of the net periodic pension cost</t>
        </is>
      </c>
    </row>
    <row r="30">
      <c r="A30" s="4" t="inlineStr">
        <is>
          <t>Service cost</t>
        </is>
      </c>
      <c r="B30" s="6" t="n">
        <v>1567</v>
      </c>
      <c r="C30" s="6" t="n">
        <v>1265</v>
      </c>
      <c r="D30" s="6" t="n">
        <v>1095</v>
      </c>
    </row>
    <row r="31">
      <c r="A31" s="4" t="inlineStr">
        <is>
          <t>Interest cost</t>
        </is>
      </c>
      <c r="B31" s="6" t="n">
        <v>2348</v>
      </c>
      <c r="C31" s="6" t="n">
        <v>2544</v>
      </c>
      <c r="D31" s="6" t="n">
        <v>2155</v>
      </c>
    </row>
    <row r="32">
      <c r="A32" s="4" t="inlineStr">
        <is>
          <t>Amortization of unrecognized net loss</t>
        </is>
      </c>
      <c r="B32" s="6" t="n">
        <v>4561</v>
      </c>
      <c r="C32" s="6" t="n">
        <v>2879</v>
      </c>
      <c r="D32" s="6" t="n">
        <v>3545</v>
      </c>
    </row>
    <row r="33">
      <c r="A33" s="4" t="inlineStr">
        <is>
          <t>Amortization of unrecognized past service (credit)/cost</t>
        </is>
      </c>
      <c r="B33" s="6" t="n">
        <v>697</v>
      </c>
    </row>
    <row r="34">
      <c r="A34" s="4" t="inlineStr">
        <is>
          <t>Net periodic benefit cost/(income)</t>
        </is>
      </c>
      <c r="B34" s="6" t="n">
        <v>9173</v>
      </c>
      <c r="C34" s="6" t="n">
        <v>6688</v>
      </c>
      <c r="D34" s="5" t="n">
        <v>6795</v>
      </c>
    </row>
    <row r="35">
      <c r="A35" s="3" t="inlineStr">
        <is>
          <t>Other changes in benefit obligations recognized in AOCI</t>
        </is>
      </c>
    </row>
    <row r="36">
      <c r="A36" s="4" t="inlineStr">
        <is>
          <t>Net (gain)/loss</t>
        </is>
      </c>
      <c r="B36" s="6" t="n">
        <v>15658</v>
      </c>
      <c r="C36" s="6" t="n">
        <v>11853</v>
      </c>
    </row>
    <row r="37">
      <c r="A37" s="4" t="inlineStr">
        <is>
          <t>Prior service cost/(credit)</t>
        </is>
      </c>
      <c r="B37" s="6" t="n">
        <v>697</v>
      </c>
    </row>
    <row r="38">
      <c r="A38" s="4" t="inlineStr">
        <is>
          <t>Amortization of net (loss)/gain</t>
        </is>
      </c>
      <c r="B38" s="6" t="n">
        <v>-4561</v>
      </c>
      <c r="C38" s="6" t="n">
        <v>-2879</v>
      </c>
    </row>
    <row r="39">
      <c r="A39" s="4" t="inlineStr">
        <is>
          <t>Total recognized in other comprehensive loss/(income)</t>
        </is>
      </c>
      <c r="B39" s="6" t="n">
        <v>10400</v>
      </c>
      <c r="C39" s="6" t="n">
        <v>10522</v>
      </c>
    </row>
    <row r="40">
      <c r="A40" s="4" t="inlineStr">
        <is>
          <t>Total recognized in net periodic benefit cost and other comprehensive income</t>
        </is>
      </c>
      <c r="B40" s="5" t="n">
        <v>19573</v>
      </c>
      <c r="C40" s="5" t="n">
        <v>17210</v>
      </c>
    </row>
    <row r="41">
      <c r="A41" s="3" t="inlineStr">
        <is>
          <t>Net transition obligation (asset), prior service cost (credit), and the estimated net loss (gain) that are expected to be amortized from AOCI into net periodic benefit cost over the next fiscal year</t>
        </is>
      </c>
    </row>
    <row r="42">
      <c r="A42" s="4" t="inlineStr">
        <is>
          <t>Expected amortization of net (gain)/loss</t>
        </is>
      </c>
      <c r="E42" s="5" t="n">
        <v>5909</v>
      </c>
    </row>
    <row r="43">
      <c r="A43" s="4" t="inlineStr">
        <is>
          <t>Expected amortization of past service cost /(credit)</t>
        </is>
      </c>
      <c r="E43" s="5" t="n">
        <v>697</v>
      </c>
    </row>
    <row r="44">
      <c r="A44" s="3" t="inlineStr">
        <is>
          <t>Key assumptions and other information for the actuarial calculations to determine benefit obligations for the plan</t>
        </is>
      </c>
    </row>
    <row r="45">
      <c r="A45" s="4" t="inlineStr">
        <is>
          <t>Discount rate</t>
        </is>
      </c>
      <c r="F45" s="4" t="inlineStr">
        <is>
          <t>2.26%</t>
        </is>
      </c>
      <c r="G45" s="4" t="inlineStr">
        <is>
          <t>3.05%</t>
        </is>
      </c>
      <c r="H45" s="4" t="inlineStr">
        <is>
          <t>4.10%</t>
        </is>
      </c>
    </row>
    <row r="46">
      <c r="A46" s="4" t="inlineStr">
        <is>
          <t>Salary increases (as a percent)</t>
        </is>
      </c>
      <c r="F46" s="4" t="inlineStr">
        <is>
          <t>4.50%</t>
        </is>
      </c>
      <c r="G46" s="4" t="inlineStr">
        <is>
          <t>4.50%</t>
        </is>
      </c>
      <c r="H46" s="4" t="inlineStr">
        <is>
          <t>4.50%</t>
        </is>
      </c>
    </row>
    <row r="47">
      <c r="A47" s="4" t="inlineStr">
        <is>
          <t>Amortization period (years)</t>
        </is>
      </c>
      <c r="B47" s="4" t="inlineStr">
        <is>
          <t>6 years</t>
        </is>
      </c>
      <c r="C47" s="4" t="inlineStr">
        <is>
          <t>5 years</t>
        </is>
      </c>
      <c r="D47" s="4" t="inlineStr">
        <is>
          <t>6 years</t>
        </is>
      </c>
    </row>
    <row r="48">
      <c r="A48" s="4" t="inlineStr">
        <is>
          <t>Benefits paid during the period</t>
        </is>
      </c>
      <c r="F48" s="5" t="n">
        <v>-2601</v>
      </c>
      <c r="G48" s="5" t="n">
        <v>-2011</v>
      </c>
      <c r="H48" s="5" t="n">
        <v>-1824</v>
      </c>
    </row>
    <row r="49">
      <c r="A49" s="3" t="inlineStr">
        <is>
          <t>Estimated future plan benefits to be paid</t>
        </is>
      </c>
    </row>
    <row r="50">
      <c r="A50" s="4" t="inlineStr">
        <is>
          <t>2021</t>
        </is>
      </c>
      <c r="F50" s="6" t="n">
        <v>3202</v>
      </c>
    </row>
    <row r="51">
      <c r="A51" s="4" t="inlineStr">
        <is>
          <t>2022</t>
        </is>
      </c>
      <c r="F51" s="6" t="n">
        <v>3414</v>
      </c>
    </row>
    <row r="52">
      <c r="A52" s="4" t="inlineStr">
        <is>
          <t>2023</t>
        </is>
      </c>
      <c r="F52" s="6" t="n">
        <v>3638</v>
      </c>
    </row>
    <row r="53">
      <c r="A53" s="4" t="inlineStr">
        <is>
          <t>2024</t>
        </is>
      </c>
      <c r="F53" s="6" t="n">
        <v>3833</v>
      </c>
    </row>
    <row r="54">
      <c r="A54" s="4" t="inlineStr">
        <is>
          <t>2025</t>
        </is>
      </c>
      <c r="F54" s="6" t="n">
        <v>4216</v>
      </c>
    </row>
    <row r="55">
      <c r="A55" s="4" t="inlineStr">
        <is>
          <t>2026-2030</t>
        </is>
      </c>
      <c r="F55" s="6" t="n">
        <v>23801</v>
      </c>
    </row>
    <row r="56">
      <c r="A56" s="4" t="inlineStr">
        <is>
          <t>Total</t>
        </is>
      </c>
      <c r="F56" s="6" t="n">
        <v>42104</v>
      </c>
    </row>
    <row r="57">
      <c r="A57" s="4" t="inlineStr">
        <is>
          <t>Expected net periodic benefit cost for next fiscal year</t>
        </is>
      </c>
      <c r="F57" s="5" t="n">
        <v>10700</v>
      </c>
      <c r="G57" s="6" t="n">
        <v>9200</v>
      </c>
    </row>
    <row r="58">
      <c r="A58" s="4" t="inlineStr">
        <is>
          <t>Benefit Equalization Plan (BEP) | Unadjusted</t>
        </is>
      </c>
    </row>
    <row r="59">
      <c r="A59" s="3" t="inlineStr">
        <is>
          <t>Accrued pension costs</t>
        </is>
      </c>
    </row>
    <row r="60">
      <c r="A60" s="4" t="inlineStr">
        <is>
          <t>Projected benefit obligation</t>
        </is>
      </c>
      <c r="B60" s="5" t="n">
        <v>78306</v>
      </c>
      <c r="C60" s="5" t="n">
        <v>78306</v>
      </c>
      <c r="D60" s="5" t="n">
        <v>63107</v>
      </c>
      <c r="G60" s="5" t="n">
        <v>78306</v>
      </c>
      <c r="H60" s="5" t="n">
        <v>63107</v>
      </c>
    </row>
    <row r="61">
      <c r="A61" s="3" t="inlineStr">
        <is>
          <t>Components of the projected benefit obligation</t>
        </is>
      </c>
    </row>
    <row r="62">
      <c r="A62" s="4" t="inlineStr">
        <is>
          <t>Projected benefit obligation at the beginning of the year</t>
        </is>
      </c>
      <c r="B62" s="6" t="n">
        <v>78306</v>
      </c>
      <c r="C62" s="6" t="n">
        <v>63107</v>
      </c>
    </row>
    <row r="63">
      <c r="A63" s="4" t="inlineStr">
        <is>
          <t>Service cost</t>
        </is>
      </c>
      <c r="C63" s="6" t="n">
        <v>1265</v>
      </c>
    </row>
    <row r="64">
      <c r="A64" s="4" t="inlineStr">
        <is>
          <t>Interest cost</t>
        </is>
      </c>
      <c r="C64" s="6" t="n">
        <v>2544</v>
      </c>
    </row>
    <row r="65">
      <c r="A65" s="4" t="inlineStr">
        <is>
          <t>Actuarial loss/(gain)</t>
        </is>
      </c>
      <c r="C65" s="6" t="n">
        <v>11853</v>
      </c>
    </row>
    <row r="66">
      <c r="A66" s="4" t="inlineStr">
        <is>
          <t>Plan amendments</t>
        </is>
      </c>
      <c r="C66" s="6" t="n">
        <v>1548</v>
      </c>
    </row>
    <row r="67">
      <c r="A67" s="4" t="inlineStr">
        <is>
          <t>Projected benefit obligation at the end of the year</t>
        </is>
      </c>
      <c r="C67" s="6" t="n">
        <v>78306</v>
      </c>
      <c r="D67" s="6" t="n">
        <v>63107</v>
      </c>
    </row>
    <row r="68">
      <c r="A68" s="3" t="inlineStr">
        <is>
          <t>Changes in plan assets</t>
        </is>
      </c>
    </row>
    <row r="69">
      <c r="A69" s="4" t="inlineStr">
        <is>
          <t>Benefits paid</t>
        </is>
      </c>
      <c r="C69" s="6" t="n">
        <v>-2011</v>
      </c>
    </row>
    <row r="70">
      <c r="A70" s="3" t="inlineStr">
        <is>
          <t>Components of the net periodic pension cost</t>
        </is>
      </c>
    </row>
    <row r="71">
      <c r="A71" s="4" t="inlineStr">
        <is>
          <t>Service cost</t>
        </is>
      </c>
      <c r="C71" s="6" t="n">
        <v>1265</v>
      </c>
    </row>
    <row r="72">
      <c r="A72" s="4" t="inlineStr">
        <is>
          <t>Interest cost</t>
        </is>
      </c>
      <c r="C72" s="6" t="n">
        <v>2544</v>
      </c>
    </row>
    <row r="73">
      <c r="A73" s="4" t="inlineStr">
        <is>
          <t>Benefit Equalization Plans (defined benefit and defined contribution (including deferred incentive compensation))</t>
        </is>
      </c>
    </row>
    <row r="74">
      <c r="A74" s="3" t="inlineStr">
        <is>
          <t>Components of the net periodic pension cost</t>
        </is>
      </c>
    </row>
    <row r="75">
      <c r="A75" s="4" t="inlineStr">
        <is>
          <t>Total retirement plan expenses</t>
        </is>
      </c>
      <c r="B75" s="6" t="n">
        <v>10450</v>
      </c>
      <c r="C75" s="6" t="n">
        <v>7613</v>
      </c>
      <c r="D75" s="6" t="n">
        <v>6838</v>
      </c>
    </row>
    <row r="76">
      <c r="A76" s="4" t="inlineStr">
        <is>
          <t>Benefit Equalization Plans - Thrift and Deferred incentive compensation plans (introduced in 2017)</t>
        </is>
      </c>
    </row>
    <row r="77">
      <c r="A77" s="3" t="inlineStr">
        <is>
          <t>Components of the net periodic pension cost</t>
        </is>
      </c>
    </row>
    <row r="78">
      <c r="A78" s="4" t="inlineStr">
        <is>
          <t>Plans expense</t>
        </is>
      </c>
      <c r="B78" s="5" t="n">
        <v>1277</v>
      </c>
      <c r="C78" s="5" t="n">
        <v>925</v>
      </c>
      <c r="D78" s="5" t="n">
        <v>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Retirement Plans. - Postretirement Health Benefit Plan Amendment, Discount Rate and Effect of Increase or Decrease in Health Care Cost Trend Rates (Details) - Postretirement Health Benefit Plan</t>
        </is>
      </c>
      <c r="B1" s="2" t="inlineStr">
        <is>
          <t>Jan. 01, 2015</t>
        </is>
      </c>
      <c r="C1" s="2" t="inlineStr">
        <is>
          <t>Dec. 31, 2020</t>
        </is>
      </c>
      <c r="D1" s="2" t="inlineStr">
        <is>
          <t>Dec. 31, 2019</t>
        </is>
      </c>
      <c r="E1" s="2" t="inlineStr">
        <is>
          <t>Dec. 31, 2018</t>
        </is>
      </c>
    </row>
    <row r="2">
      <c r="A2" s="3" t="inlineStr">
        <is>
          <t>Postretirement Health Benefit Plan, eligibility requirements</t>
        </is>
      </c>
    </row>
    <row r="3">
      <c r="A3" s="4" t="inlineStr">
        <is>
          <t>Threshold term of service to be eligible under plan</t>
        </is>
      </c>
      <c r="B3" s="4" t="inlineStr">
        <is>
          <t>10 years</t>
        </is>
      </c>
    </row>
    <row r="4">
      <c r="A4" s="4" t="inlineStr">
        <is>
          <t>Threshold age to be eligible under plan</t>
        </is>
      </c>
      <c r="B4" s="4" t="inlineStr">
        <is>
          <t>55 years</t>
        </is>
      </c>
    </row>
    <row r="5">
      <c r="A5" s="3" t="inlineStr">
        <is>
          <t>Assumptions used in determining accumulated benefit obligation</t>
        </is>
      </c>
    </row>
    <row r="6">
      <c r="A6" s="4" t="inlineStr">
        <is>
          <t>Discount rate</t>
        </is>
      </c>
      <c r="C6" s="4" t="inlineStr">
        <is>
          <t>2.18%</t>
        </is>
      </c>
      <c r="D6" s="4" t="inlineStr">
        <is>
          <t>3.04%</t>
        </is>
      </c>
      <c r="E6" s="4" t="inlineStr">
        <is>
          <t>4.0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Postretirement Health Benefit Plan (Details) - USD ($) $ in Thousands</t>
        </is>
      </c>
      <c r="B1" s="2" t="inlineStr">
        <is>
          <t>12 Months Ended</t>
        </is>
      </c>
    </row>
    <row r="2">
      <c r="B2" s="2" t="inlineStr">
        <is>
          <t>Dec. 31, 2020</t>
        </is>
      </c>
      <c r="C2" s="2" t="inlineStr">
        <is>
          <t>Dec. 31, 2019</t>
        </is>
      </c>
      <c r="D2" s="2" t="inlineStr">
        <is>
          <t>Dec. 31, 2018</t>
        </is>
      </c>
    </row>
    <row r="3">
      <c r="A3" s="3" t="inlineStr">
        <is>
          <t>Other changes in benefit obligations recognized in AOCI</t>
        </is>
      </c>
    </row>
    <row r="4">
      <c r="A4" s="4" t="inlineStr">
        <is>
          <t>Amortization of prior service credit/(cost)</t>
        </is>
      </c>
      <c r="C4" s="5" t="n">
        <v>1548</v>
      </c>
    </row>
    <row r="5">
      <c r="A5" s="4" t="inlineStr">
        <is>
          <t>Total recognized in other comprehensive income</t>
        </is>
      </c>
      <c r="B5" s="5" t="n">
        <v>11536</v>
      </c>
      <c r="C5" s="6" t="n">
        <v>9002</v>
      </c>
      <c r="D5" s="5" t="n">
        <v>-7756</v>
      </c>
    </row>
    <row r="6">
      <c r="A6" s="4" t="inlineStr">
        <is>
          <t>Postretirement Health Benefit Plan</t>
        </is>
      </c>
    </row>
    <row r="7">
      <c r="A7" s="3" t="inlineStr">
        <is>
          <t>Components of the projected benefit obligation</t>
        </is>
      </c>
    </row>
    <row r="8">
      <c r="A8" s="4" t="inlineStr">
        <is>
          <t>Accumulated benefit obligation at the beginning of the year</t>
        </is>
      </c>
      <c r="B8" s="6" t="n">
        <v>10610</v>
      </c>
      <c r="C8" s="6" t="n">
        <v>12826</v>
      </c>
    </row>
    <row r="9">
      <c r="A9" s="4" t="inlineStr">
        <is>
          <t>Service cost</t>
        </is>
      </c>
      <c r="B9" s="6" t="n">
        <v>58</v>
      </c>
      <c r="C9" s="6" t="n">
        <v>72</v>
      </c>
      <c r="D9" s="6" t="n">
        <v>87</v>
      </c>
    </row>
    <row r="10">
      <c r="A10" s="4" t="inlineStr">
        <is>
          <t>Interest cost</t>
        </is>
      </c>
      <c r="B10" s="6" t="n">
        <v>320</v>
      </c>
      <c r="C10" s="6" t="n">
        <v>406</v>
      </c>
      <c r="D10" s="6" t="n">
        <v>465</v>
      </c>
    </row>
    <row r="11">
      <c r="A11" s="4" t="inlineStr">
        <is>
          <t>Actuarial (gain)/loss</t>
        </is>
      </c>
      <c r="B11" s="6" t="n">
        <v>1054</v>
      </c>
      <c r="C11" s="6" t="n">
        <v>-2228</v>
      </c>
    </row>
    <row r="12">
      <c r="A12" s="4" t="inlineStr">
        <is>
          <t>Plan participant contributions</t>
        </is>
      </c>
      <c r="B12" s="6" t="n">
        <v>208</v>
      </c>
      <c r="C12" s="6" t="n">
        <v>220</v>
      </c>
    </row>
    <row r="13">
      <c r="A13" s="4" t="inlineStr">
        <is>
          <t>Actual benefits paid</t>
        </is>
      </c>
      <c r="B13" s="6" t="n">
        <v>-939</v>
      </c>
      <c r="C13" s="6" t="n">
        <v>-738</v>
      </c>
    </row>
    <row r="14">
      <c r="A14" s="4" t="inlineStr">
        <is>
          <t>Retiree drug subsidy reimbursement</t>
        </is>
      </c>
      <c r="B14" s="6" t="n">
        <v>53</v>
      </c>
      <c r="C14" s="6" t="n">
        <v>52</v>
      </c>
    </row>
    <row r="15">
      <c r="A15" s="4" t="inlineStr">
        <is>
          <t>Accumulated benefit obligation at the end of the year</t>
        </is>
      </c>
      <c r="B15" s="6" t="n">
        <v>11364</v>
      </c>
      <c r="C15" s="6" t="n">
        <v>10610</v>
      </c>
      <c r="D15" s="6" t="n">
        <v>12826</v>
      </c>
    </row>
    <row r="16">
      <c r="A16" s="3" t="inlineStr">
        <is>
          <t>Changes in plan assets</t>
        </is>
      </c>
    </row>
    <row r="17">
      <c r="A17" s="4" t="inlineStr">
        <is>
          <t>Employer contributions</t>
        </is>
      </c>
      <c r="B17" s="6" t="n">
        <v>731</v>
      </c>
      <c r="C17" s="6" t="n">
        <v>518</v>
      </c>
    </row>
    <row r="18">
      <c r="A18" s="4" t="inlineStr">
        <is>
          <t>Plan participant contributions</t>
        </is>
      </c>
      <c r="B18" s="6" t="n">
        <v>208</v>
      </c>
      <c r="C18" s="6" t="n">
        <v>220</v>
      </c>
    </row>
    <row r="19">
      <c r="A19" s="4" t="inlineStr">
        <is>
          <t>Actual benefits paid</t>
        </is>
      </c>
      <c r="B19" s="6" t="n">
        <v>-939</v>
      </c>
      <c r="C19" s="6" t="n">
        <v>-738</v>
      </c>
    </row>
    <row r="20">
      <c r="A20" s="3" t="inlineStr">
        <is>
          <t>Amounts recognized in AOCI</t>
        </is>
      </c>
    </row>
    <row r="21">
      <c r="A21" s="4" t="inlineStr">
        <is>
          <t>Net (gain)/loss</t>
        </is>
      </c>
      <c r="B21" s="6" t="n">
        <v>-373</v>
      </c>
      <c r="C21" s="6" t="n">
        <v>-1509</v>
      </c>
    </row>
    <row r="22">
      <c r="A22" s="4" t="inlineStr">
        <is>
          <t>Accumulated other comprehensive loss/(gain)</t>
        </is>
      </c>
      <c r="B22" s="6" t="n">
        <v>-373</v>
      </c>
      <c r="C22" s="6" t="n">
        <v>-1509</v>
      </c>
    </row>
    <row r="23">
      <c r="A23" s="3" t="inlineStr">
        <is>
          <t>Components of the net periodic pension cost</t>
        </is>
      </c>
    </row>
    <row r="24">
      <c r="A24" s="4" t="inlineStr">
        <is>
          <t>Service cost (benefits attributed to service during the period)</t>
        </is>
      </c>
      <c r="B24" s="6" t="n">
        <v>58</v>
      </c>
      <c r="C24" s="6" t="n">
        <v>72</v>
      </c>
      <c r="D24" s="6" t="n">
        <v>87</v>
      </c>
    </row>
    <row r="25">
      <c r="A25" s="4" t="inlineStr">
        <is>
          <t>Interest cost on accumulated postretirement health benefit obligation</t>
        </is>
      </c>
      <c r="B25" s="6" t="n">
        <v>320</v>
      </c>
      <c r="C25" s="6" t="n">
        <v>406</v>
      </c>
      <c r="D25" s="6" t="n">
        <v>465</v>
      </c>
    </row>
    <row r="26">
      <c r="A26" s="4" t="inlineStr">
        <is>
          <t>Amortization of (gain)/loss</t>
        </is>
      </c>
      <c r="B26" s="6" t="n">
        <v>-81</v>
      </c>
      <c r="C26" s="6" t="n">
        <v>-451</v>
      </c>
      <c r="D26" s="6" t="n">
        <v>64</v>
      </c>
    </row>
    <row r="27">
      <c r="A27" s="4" t="inlineStr">
        <is>
          <t>Amortization of prior service (credit)/cost</t>
        </is>
      </c>
      <c r="C27" s="6" t="n">
        <v>-257</v>
      </c>
      <c r="D27" s="6" t="n">
        <v>-1761</v>
      </c>
    </row>
    <row r="28">
      <c r="A28" s="4" t="inlineStr">
        <is>
          <t>Net periodic benefit cost/(income)</t>
        </is>
      </c>
      <c r="B28" s="6" t="n">
        <v>297</v>
      </c>
      <c r="C28" s="6" t="n">
        <v>-230</v>
      </c>
      <c r="D28" s="5" t="n">
        <v>-1145</v>
      </c>
    </row>
    <row r="29">
      <c r="A29" s="3" t="inlineStr">
        <is>
          <t>Other changes in benefit obligations recognized in AOCI</t>
        </is>
      </c>
    </row>
    <row r="30">
      <c r="A30" s="4" t="inlineStr">
        <is>
          <t>Net loss/(gain)</t>
        </is>
      </c>
      <c r="B30" s="6" t="n">
        <v>1054</v>
      </c>
      <c r="C30" s="6" t="n">
        <v>-2228</v>
      </c>
    </row>
    <row r="31">
      <c r="A31" s="4" t="inlineStr">
        <is>
          <t>Amortization of net gain/(loss)</t>
        </is>
      </c>
      <c r="B31" s="6" t="n">
        <v>81</v>
      </c>
      <c r="C31" s="6" t="n">
        <v>451</v>
      </c>
    </row>
    <row r="32">
      <c r="A32" s="4" t="inlineStr">
        <is>
          <t>Amortization of prior service credit/(cost)</t>
        </is>
      </c>
      <c r="C32" s="6" t="n">
        <v>257</v>
      </c>
    </row>
    <row r="33">
      <c r="A33" s="4" t="inlineStr">
        <is>
          <t>Total recognized in other comprehensive income</t>
        </is>
      </c>
      <c r="B33" s="6" t="n">
        <v>1135</v>
      </c>
      <c r="C33" s="6" t="n">
        <v>-1520</v>
      </c>
    </row>
    <row r="34">
      <c r="A34" s="4" t="inlineStr">
        <is>
          <t>Total recognized in net periodic benefit cost and other comprehensive income</t>
        </is>
      </c>
      <c r="B34" s="5" t="n">
        <v>1432</v>
      </c>
      <c r="C34" s="5" t="n">
        <v>-1750</v>
      </c>
    </row>
    <row r="35">
      <c r="A35" s="3" t="inlineStr">
        <is>
          <t>Key assumptions and other information for the actuarial calculations to determine benefit obligations for the plan</t>
        </is>
      </c>
    </row>
    <row r="36">
      <c r="A36" s="4" t="inlineStr">
        <is>
          <t>Discount rate</t>
        </is>
      </c>
      <c r="B36" s="4" t="inlineStr">
        <is>
          <t>2.18%</t>
        </is>
      </c>
      <c r="C36" s="4" t="inlineStr">
        <is>
          <t>3.04%</t>
        </is>
      </c>
      <c r="D36" s="4" t="inlineStr">
        <is>
          <t>4.09%</t>
        </is>
      </c>
    </row>
    <row r="37">
      <c r="A37" s="3" t="inlineStr">
        <is>
          <t>Estimated future benefit plan expenses to be paid</t>
        </is>
      </c>
    </row>
    <row r="38">
      <c r="A38" s="4" t="inlineStr">
        <is>
          <t>2021</t>
        </is>
      </c>
      <c r="B38" s="5" t="n">
        <v>661</v>
      </c>
    </row>
    <row r="39">
      <c r="A39" s="4" t="inlineStr">
        <is>
          <t>2022</t>
        </is>
      </c>
      <c r="B39" s="6" t="n">
        <v>737</v>
      </c>
    </row>
    <row r="40">
      <c r="A40" s="4" t="inlineStr">
        <is>
          <t>2023</t>
        </is>
      </c>
      <c r="B40" s="6" t="n">
        <v>759</v>
      </c>
    </row>
    <row r="41">
      <c r="A41" s="4" t="inlineStr">
        <is>
          <t>2024</t>
        </is>
      </c>
      <c r="B41" s="6" t="n">
        <v>743</v>
      </c>
    </row>
    <row r="42">
      <c r="A42" s="4" t="inlineStr">
        <is>
          <t>2025</t>
        </is>
      </c>
      <c r="B42" s="6" t="n">
        <v>710</v>
      </c>
    </row>
    <row r="43">
      <c r="A43" s="4" t="inlineStr">
        <is>
          <t>2026-2030</t>
        </is>
      </c>
      <c r="B43" s="6" t="n">
        <v>3307</v>
      </c>
    </row>
    <row r="44">
      <c r="A44" s="4" t="inlineStr">
        <is>
          <t>Total</t>
        </is>
      </c>
      <c r="B44" s="6" t="n">
        <v>6917</v>
      </c>
    </row>
    <row r="45">
      <c r="A45" s="4" t="inlineStr">
        <is>
          <t>Expected benefit plan accrual for next fiscal year</t>
        </is>
      </c>
      <c r="B45" s="5" t="n">
        <v>-300</v>
      </c>
      <c r="C45" s="5" t="n">
        <v>-300</v>
      </c>
    </row>
    <row r="46">
      <c r="A46" s="4" t="inlineStr">
        <is>
          <t>Postretirement Health Benefit Plan | Pre 65</t>
        </is>
      </c>
    </row>
    <row r="47">
      <c r="A47" s="3" t="inlineStr">
        <is>
          <t>Health care cost trend rates</t>
        </is>
      </c>
    </row>
    <row r="48">
      <c r="A48" s="4" t="inlineStr">
        <is>
          <t>Assumed for next year (as a percent)</t>
        </is>
      </c>
      <c r="B48" s="4" t="inlineStr">
        <is>
          <t>6.50%</t>
        </is>
      </c>
      <c r="C48" s="4" t="inlineStr">
        <is>
          <t>6.75%</t>
        </is>
      </c>
      <c r="D48" s="4" t="inlineStr">
        <is>
          <t>6.75%</t>
        </is>
      </c>
    </row>
    <row r="49">
      <c r="A49" s="4" t="inlineStr">
        <is>
          <t>Ultimate rate (as a percent)</t>
        </is>
      </c>
      <c r="B49" s="4" t="inlineStr">
        <is>
          <t>4.50%</t>
        </is>
      </c>
      <c r="C49" s="4" t="inlineStr">
        <is>
          <t>4.50%</t>
        </is>
      </c>
      <c r="D49" s="4" t="inlineStr">
        <is>
          <t>4.50%</t>
        </is>
      </c>
    </row>
    <row r="50">
      <c r="A50" s="4" t="inlineStr">
        <is>
          <t>Year that ultimate rate is reached</t>
        </is>
      </c>
      <c r="B50" s="4" t="inlineStr">
        <is>
          <t>2028</t>
        </is>
      </c>
      <c r="C50" s="4" t="inlineStr">
        <is>
          <t>2028</t>
        </is>
      </c>
    </row>
    <row r="51">
      <c r="A51" s="4" t="inlineStr">
        <is>
          <t>Postretirement Health Benefit Plan | Pre 65 | Minimum</t>
        </is>
      </c>
    </row>
    <row r="52">
      <c r="A52" s="3" t="inlineStr">
        <is>
          <t>Health care cost trend rates</t>
        </is>
      </c>
    </row>
    <row r="53">
      <c r="A53" s="4" t="inlineStr">
        <is>
          <t>Year that ultimate rate is reached</t>
        </is>
      </c>
      <c r="D53" s="4" t="inlineStr">
        <is>
          <t>2025</t>
        </is>
      </c>
    </row>
    <row r="54">
      <c r="A54" s="4" t="inlineStr">
        <is>
          <t>Postretirement Health Benefit Plan | Pre 65 | Maximum</t>
        </is>
      </c>
    </row>
    <row r="55">
      <c r="A55" s="3" t="inlineStr">
        <is>
          <t>Health care cost trend rates</t>
        </is>
      </c>
    </row>
    <row r="56">
      <c r="A56" s="4" t="inlineStr">
        <is>
          <t>Year that ultimate rate is reached</t>
        </is>
      </c>
      <c r="D56" s="4" t="inlineStr">
        <is>
          <t>2026</t>
        </is>
      </c>
    </row>
    <row r="57">
      <c r="A57" s="4" t="inlineStr">
        <is>
          <t>Postretirement Health Benefit Plan | Post 65</t>
        </is>
      </c>
    </row>
    <row r="58">
      <c r="A58" s="3" t="inlineStr">
        <is>
          <t>Health care cost trend rates</t>
        </is>
      </c>
    </row>
    <row r="59">
      <c r="A59" s="4" t="inlineStr">
        <is>
          <t>Assumed for next year (as a percent)</t>
        </is>
      </c>
      <c r="B59" s="4" t="inlineStr">
        <is>
          <t>4.95%</t>
        </is>
      </c>
      <c r="C59" s="4" t="inlineStr">
        <is>
          <t>5.00%</t>
        </is>
      </c>
      <c r="D59" s="4" t="inlineStr">
        <is>
          <t>4.90%</t>
        </is>
      </c>
    </row>
    <row r="60">
      <c r="A60" s="4" t="inlineStr">
        <is>
          <t>Ultimate rate (as a percent)</t>
        </is>
      </c>
      <c r="B60" s="4" t="inlineStr">
        <is>
          <t>4.50%</t>
        </is>
      </c>
      <c r="C60" s="4" t="inlineStr">
        <is>
          <t>4.50%</t>
        </is>
      </c>
      <c r="D60" s="4" t="inlineStr">
        <is>
          <t>4.50%</t>
        </is>
      </c>
    </row>
    <row r="61">
      <c r="A61" s="4" t="inlineStr">
        <is>
          <t>Year that ultimate rate is reached</t>
        </is>
      </c>
      <c r="B61" s="4" t="inlineStr">
        <is>
          <t>2028</t>
        </is>
      </c>
      <c r="C61" s="4" t="inlineStr">
        <is>
          <t>2028</t>
        </is>
      </c>
    </row>
    <row r="62">
      <c r="A62" s="4" t="inlineStr">
        <is>
          <t>Postretirement Health Benefit Plan | Post 65 | Minimum</t>
        </is>
      </c>
    </row>
    <row r="63">
      <c r="A63" s="3" t="inlineStr">
        <is>
          <t>Health care cost trend rates</t>
        </is>
      </c>
    </row>
    <row r="64">
      <c r="A64" s="4" t="inlineStr">
        <is>
          <t>Year that ultimate rate is reached</t>
        </is>
      </c>
      <c r="D64" s="4" t="inlineStr">
        <is>
          <t>2025</t>
        </is>
      </c>
    </row>
    <row r="65">
      <c r="A65" s="4" t="inlineStr">
        <is>
          <t>Postretirement Health Benefit Plan | Post 65 | Maximum</t>
        </is>
      </c>
    </row>
    <row r="66">
      <c r="A66" s="3" t="inlineStr">
        <is>
          <t>Health care cost trend rates</t>
        </is>
      </c>
    </row>
    <row r="67">
      <c r="A67" s="4" t="inlineStr">
        <is>
          <t>Year that ultimate rate is reached</t>
        </is>
      </c>
      <c r="D67" s="4" t="inlineStr">
        <is>
          <t>2026</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Notionals (Details) - USD ($) $ in Thousands</t>
        </is>
      </c>
      <c r="B1" s="2" t="inlineStr">
        <is>
          <t>Dec. 31, 2020</t>
        </is>
      </c>
      <c r="C1" s="2" t="inlineStr">
        <is>
          <t>Dec. 31, 2019</t>
        </is>
      </c>
    </row>
    <row r="2">
      <c r="A2" s="3" t="inlineStr">
        <is>
          <t>Hedging activities</t>
        </is>
      </c>
    </row>
    <row r="3">
      <c r="A3" s="4" t="inlineStr">
        <is>
          <t>Notional Amount of Derivatives</t>
        </is>
      </c>
      <c r="B3" s="5" t="n">
        <v>127887644</v>
      </c>
      <c r="C3" s="5" t="n">
        <v>108682693</v>
      </c>
    </row>
    <row r="4">
      <c r="A4" s="4" t="inlineStr">
        <is>
          <t>Interest rate swaps</t>
        </is>
      </c>
    </row>
    <row r="5">
      <c r="A5" s="3" t="inlineStr">
        <is>
          <t>Hedging activities</t>
        </is>
      </c>
    </row>
    <row r="6">
      <c r="A6" s="4" t="inlineStr">
        <is>
          <t>Notional Amount of Derivatives</t>
        </is>
      </c>
      <c r="B6" s="6" t="n">
        <v>127077867</v>
      </c>
      <c r="C6" s="6" t="n">
        <v>107837925</v>
      </c>
    </row>
    <row r="7">
      <c r="A7" s="4" t="inlineStr">
        <is>
          <t>Interest rate caps</t>
        </is>
      </c>
    </row>
    <row r="8">
      <c r="A8" s="3" t="inlineStr">
        <is>
          <t>Hedging activities</t>
        </is>
      </c>
    </row>
    <row r="9">
      <c r="A9" s="4" t="inlineStr">
        <is>
          <t>Notional Amount of Derivatives</t>
        </is>
      </c>
      <c r="B9" s="6" t="n">
        <v>800000</v>
      </c>
      <c r="C9" s="6" t="n">
        <v>800000</v>
      </c>
    </row>
    <row r="10">
      <c r="A10" s="4" t="inlineStr">
        <is>
          <t>Mortgage delivery commitments</t>
        </is>
      </c>
    </row>
    <row r="11">
      <c r="A11" s="3" t="inlineStr">
        <is>
          <t>Hedging activities</t>
        </is>
      </c>
    </row>
    <row r="12">
      <c r="A12" s="4" t="inlineStr">
        <is>
          <t>Notional Amount of Derivatives</t>
        </is>
      </c>
      <c r="B12" s="6" t="n">
        <v>9777</v>
      </c>
      <c r="C12" s="6" t="n">
        <v>44768</v>
      </c>
    </row>
    <row r="13">
      <c r="A13" s="4" t="inlineStr">
        <is>
          <t>Interest rate contracts</t>
        </is>
      </c>
    </row>
    <row r="14">
      <c r="A14" s="3" t="inlineStr">
        <is>
          <t>Hedging activities</t>
        </is>
      </c>
    </row>
    <row r="15">
      <c r="A15" s="4" t="inlineStr">
        <is>
          <t>Notional Amount of Derivatives</t>
        </is>
      </c>
      <c r="B15" s="5" t="n">
        <v>127887644</v>
      </c>
      <c r="C15" s="5" t="n">
        <v>1086826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Statements of Cash Flows (Parenthetical) $ in Thousands</t>
        </is>
      </c>
      <c r="B1" s="2" t="inlineStr">
        <is>
          <t>Jan. 01, 2019USD ($)</t>
        </is>
      </c>
    </row>
    <row r="2">
      <c r="A2" s="3" t="inlineStr">
        <is>
          <t>Supplemental disclosures:</t>
        </is>
      </c>
    </row>
    <row r="3">
      <c r="A3" s="4" t="inlineStr">
        <is>
          <t>Transfer of amortized cost of MBS from HTM to AFS portfolio</t>
        </is>
      </c>
      <c r="B3" s="5" t="n">
        <v>16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Nettable Gross and Net and Not Nettable Assets and Liabilities by Contract Type and Amount (Details) - USD ($) $ in Thousands</t>
        </is>
      </c>
      <c r="B1" s="2" t="inlineStr">
        <is>
          <t>12 Months Ended</t>
        </is>
      </c>
    </row>
    <row r="2">
      <c r="B2" s="2" t="inlineStr">
        <is>
          <t>Dec. 31, 2020</t>
        </is>
      </c>
      <c r="C2" s="2" t="inlineStr">
        <is>
          <t>Dec. 31, 2019</t>
        </is>
      </c>
    </row>
    <row r="3">
      <c r="A3" s="3" t="inlineStr">
        <is>
          <t>Derivative instruments - Nettable</t>
        </is>
      </c>
    </row>
    <row r="4">
      <c r="A4" s="4" t="inlineStr">
        <is>
          <t>Derivative fair values</t>
        </is>
      </c>
      <c r="B4" s="5" t="n">
        <v>437860</v>
      </c>
      <c r="C4" s="5" t="n">
        <v>608703</v>
      </c>
    </row>
    <row r="5">
      <c r="A5" s="4" t="inlineStr">
        <is>
          <t>Gross amounts of netting adjustments and cash collateral</t>
        </is>
      </c>
      <c r="B5" s="6" t="n">
        <v>-401220</v>
      </c>
      <c r="C5" s="6" t="n">
        <v>-370861</v>
      </c>
    </row>
    <row r="6">
      <c r="A6" s="4" t="inlineStr">
        <is>
          <t>Net amounts after offsetting adjustments and cash collateral</t>
        </is>
      </c>
      <c r="B6" s="6" t="n">
        <v>36640</v>
      </c>
      <c r="C6" s="6" t="n">
        <v>237842</v>
      </c>
    </row>
    <row r="7">
      <c r="A7" s="3" t="inlineStr">
        <is>
          <t>Derivative assets</t>
        </is>
      </c>
    </row>
    <row r="8">
      <c r="A8" s="4" t="inlineStr">
        <is>
          <t>Total derivative assets after cash collateral presented in the Statements of Condition</t>
        </is>
      </c>
      <c r="B8" s="6" t="n">
        <v>36669</v>
      </c>
      <c r="C8" s="6" t="n">
        <v>237947</v>
      </c>
    </row>
    <row r="9">
      <c r="A9" s="3" t="inlineStr">
        <is>
          <t>Non-cash collateral received or pledged</t>
        </is>
      </c>
    </row>
    <row r="10">
      <c r="A10" s="4" t="inlineStr">
        <is>
          <t>Security pledged as initial margin to Derivative Clearing Organization</t>
        </is>
      </c>
      <c r="B10" s="6" t="n">
        <v>630372</v>
      </c>
      <c r="C10" s="6" t="n">
        <v>251177</v>
      </c>
    </row>
    <row r="11">
      <c r="A11" s="4" t="inlineStr">
        <is>
          <t>Uncleared derivatives securities received</t>
        </is>
      </c>
      <c r="B11" s="6" t="n">
        <v>-20687</v>
      </c>
      <c r="C11" s="6" t="n">
        <v>-115238</v>
      </c>
    </row>
    <row r="12">
      <c r="A12" s="4" t="inlineStr">
        <is>
          <t>Total net amount of non-cash collateral received or pledged</t>
        </is>
      </c>
      <c r="B12" s="6" t="n">
        <v>609685</v>
      </c>
      <c r="C12" s="6" t="n">
        <v>135939</v>
      </c>
    </row>
    <row r="13">
      <c r="A13" s="3" t="inlineStr">
        <is>
          <t>Net unsecured amount</t>
        </is>
      </c>
    </row>
    <row r="14">
      <c r="A14" s="4" t="inlineStr">
        <is>
          <t>Total net exposure cash and non-cash</t>
        </is>
      </c>
      <c r="B14" s="6" t="n">
        <v>646354</v>
      </c>
      <c r="C14" s="6" t="n">
        <v>373886</v>
      </c>
    </row>
    <row r="15">
      <c r="A15" s="3" t="inlineStr">
        <is>
          <t>Derivative instruments - Nettable</t>
        </is>
      </c>
    </row>
    <row r="16">
      <c r="A16" s="4" t="inlineStr">
        <is>
          <t>Derivative fair values</t>
        </is>
      </c>
      <c r="B16" s="6" t="n">
        <v>1124474</v>
      </c>
      <c r="C16" s="6" t="n">
        <v>717973</v>
      </c>
    </row>
    <row r="17">
      <c r="A17" s="4" t="inlineStr">
        <is>
          <t>Gross amount of netting adjustments and cash collateral</t>
        </is>
      </c>
      <c r="B17" s="6" t="n">
        <v>-1053715</v>
      </c>
      <c r="C17" s="6" t="n">
        <v>-685563</v>
      </c>
    </row>
    <row r="18">
      <c r="A18" s="4" t="inlineStr">
        <is>
          <t>Net amounts after offsetting adjustments and cash collateral</t>
        </is>
      </c>
      <c r="B18" s="6" t="n">
        <v>70759</v>
      </c>
      <c r="C18" s="6" t="n">
        <v>32410</v>
      </c>
    </row>
    <row r="19">
      <c r="A19" s="3" t="inlineStr">
        <is>
          <t>Derivative liabilities</t>
        </is>
      </c>
    </row>
    <row r="20">
      <c r="A20" s="4" t="inlineStr">
        <is>
          <t>Total derivative liabilities after cash collateral presented in the Statements of Condition</t>
        </is>
      </c>
      <c r="B20" s="6" t="n">
        <v>70760</v>
      </c>
      <c r="C20" s="6" t="n">
        <v>32411</v>
      </c>
    </row>
    <row r="21">
      <c r="A21" s="3" t="inlineStr">
        <is>
          <t>Net unsecured amount</t>
        </is>
      </c>
    </row>
    <row r="22">
      <c r="A22" s="4" t="inlineStr">
        <is>
          <t>Total net exposure cash and non-cash</t>
        </is>
      </c>
      <c r="B22" s="6" t="n">
        <v>70760</v>
      </c>
      <c r="C22" s="6" t="n">
        <v>32411</v>
      </c>
    </row>
    <row r="23">
      <c r="A23" s="4" t="inlineStr">
        <is>
          <t>Cash collateral received</t>
        </is>
      </c>
      <c r="B23" s="6" t="n">
        <v>110085</v>
      </c>
      <c r="C23" s="6" t="n">
        <v>27950</v>
      </c>
    </row>
    <row r="24">
      <c r="A24" s="4" t="inlineStr">
        <is>
          <t>Cash collateral posted</t>
        </is>
      </c>
      <c r="B24" s="6" t="n">
        <v>-762580</v>
      </c>
      <c r="C24" s="6" t="n">
        <v>-342652</v>
      </c>
    </row>
    <row r="25">
      <c r="A25" s="4" t="inlineStr">
        <is>
          <t>Mortgage delivery commitments</t>
        </is>
      </c>
    </row>
    <row r="26">
      <c r="A26" s="3" t="inlineStr">
        <is>
          <t>Net unsecured amount</t>
        </is>
      </c>
    </row>
    <row r="27">
      <c r="A27" s="4" t="inlineStr">
        <is>
          <t>Cash collateral received</t>
        </is>
      </c>
      <c r="B27" s="6" t="n">
        <v>0</v>
      </c>
      <c r="C27" s="6" t="n">
        <v>0</v>
      </c>
    </row>
    <row r="28">
      <c r="A28" s="4" t="inlineStr">
        <is>
          <t>Cash collateral posted</t>
        </is>
      </c>
      <c r="B28" s="5" t="n">
        <v>0</v>
      </c>
      <c r="C28" s="6" t="n">
        <v>0</v>
      </c>
    </row>
    <row r="29">
      <c r="A29" s="4" t="inlineStr">
        <is>
          <t>Mortgage delivery commitments | Maximum</t>
        </is>
      </c>
    </row>
    <row r="30">
      <c r="A30" s="3" t="inlineStr">
        <is>
          <t>Net unsecured amount</t>
        </is>
      </c>
    </row>
    <row r="31">
      <c r="A31" s="4" t="inlineStr">
        <is>
          <t>Period of forward mortgage delivery commitments</t>
        </is>
      </c>
      <c r="B31" s="4" t="inlineStr">
        <is>
          <t>45 days</t>
        </is>
      </c>
    </row>
    <row r="32">
      <c r="A32" s="4" t="inlineStr">
        <is>
          <t>Uncleared derivatives</t>
        </is>
      </c>
    </row>
    <row r="33">
      <c r="A33" s="3" t="inlineStr">
        <is>
          <t>Derivative instruments - Nettable</t>
        </is>
      </c>
    </row>
    <row r="34">
      <c r="A34" s="4" t="inlineStr">
        <is>
          <t>Derivative fair values</t>
        </is>
      </c>
      <c r="B34" s="5" t="n">
        <v>232355</v>
      </c>
      <c r="C34" s="6" t="n">
        <v>241501</v>
      </c>
    </row>
    <row r="35">
      <c r="A35" s="4" t="inlineStr">
        <is>
          <t>Gross amounts of netting adjustments and cash collateral</t>
        </is>
      </c>
      <c r="B35" s="6" t="n">
        <v>-197385</v>
      </c>
      <c r="C35" s="6" t="n">
        <v>-104011</v>
      </c>
    </row>
    <row r="36">
      <c r="A36" s="4" t="inlineStr">
        <is>
          <t>Net amounts after offsetting adjustments and cash collateral</t>
        </is>
      </c>
      <c r="B36" s="6" t="n">
        <v>34970</v>
      </c>
      <c r="C36" s="6" t="n">
        <v>137490</v>
      </c>
    </row>
    <row r="37">
      <c r="A37" s="3" t="inlineStr">
        <is>
          <t>Derivative instruments - Not Nettable</t>
        </is>
      </c>
    </row>
    <row r="38">
      <c r="A38" s="4" t="inlineStr">
        <is>
          <t>Derivative instruments - Not Nettable</t>
        </is>
      </c>
      <c r="B38" s="6" t="n">
        <v>29</v>
      </c>
      <c r="C38" s="6" t="n">
        <v>105</v>
      </c>
    </row>
    <row r="39">
      <c r="A39" s="3" t="inlineStr">
        <is>
          <t>Derivative assets</t>
        </is>
      </c>
    </row>
    <row r="40">
      <c r="A40" s="4" t="inlineStr">
        <is>
          <t>Total derivative assets after cash collateral presented in the Statements of Condition</t>
        </is>
      </c>
      <c r="B40" s="6" t="n">
        <v>34999</v>
      </c>
      <c r="C40" s="6" t="n">
        <v>137595</v>
      </c>
    </row>
    <row r="41">
      <c r="A41" s="3" t="inlineStr">
        <is>
          <t>Net unsecured amount</t>
        </is>
      </c>
    </row>
    <row r="42">
      <c r="A42" s="4" t="inlineStr">
        <is>
          <t>Total net exposure cash and non-cash</t>
        </is>
      </c>
      <c r="B42" s="6" t="n">
        <v>14312</v>
      </c>
      <c r="C42" s="6" t="n">
        <v>22357</v>
      </c>
    </row>
    <row r="43">
      <c r="A43" s="3" t="inlineStr">
        <is>
          <t>Derivative instruments - Nettable</t>
        </is>
      </c>
    </row>
    <row r="44">
      <c r="A44" s="4" t="inlineStr">
        <is>
          <t>Derivative fair values</t>
        </is>
      </c>
      <c r="B44" s="6" t="n">
        <v>913215</v>
      </c>
      <c r="C44" s="6" t="n">
        <v>365397</v>
      </c>
    </row>
    <row r="45">
      <c r="A45" s="4" t="inlineStr">
        <is>
          <t>Gross amount of netting adjustments and cash collateral</t>
        </is>
      </c>
      <c r="B45" s="6" t="n">
        <v>-849880</v>
      </c>
      <c r="C45" s="6" t="n">
        <v>-333471</v>
      </c>
    </row>
    <row r="46">
      <c r="A46" s="4" t="inlineStr">
        <is>
          <t>Net amounts after offsetting adjustments and cash collateral</t>
        </is>
      </c>
      <c r="B46" s="6" t="n">
        <v>63335</v>
      </c>
      <c r="C46" s="6" t="n">
        <v>31926</v>
      </c>
    </row>
    <row r="47">
      <c r="A47" s="3" t="inlineStr">
        <is>
          <t>Derivative instruments - Not Nettable</t>
        </is>
      </c>
    </row>
    <row r="48">
      <c r="A48" s="4" t="inlineStr">
        <is>
          <t>Derivative instruments - Not Nettable</t>
        </is>
      </c>
      <c r="B48" s="6" t="n">
        <v>1</v>
      </c>
      <c r="C48" s="6" t="n">
        <v>1</v>
      </c>
    </row>
    <row r="49">
      <c r="A49" s="3" t="inlineStr">
        <is>
          <t>Derivative liabilities</t>
        </is>
      </c>
    </row>
    <row r="50">
      <c r="A50" s="4" t="inlineStr">
        <is>
          <t>Total derivative liabilities after cash collateral presented in the Statements of Condition</t>
        </is>
      </c>
      <c r="B50" s="6" t="n">
        <v>63336</v>
      </c>
      <c r="C50" s="6" t="n">
        <v>31927</v>
      </c>
    </row>
    <row r="51">
      <c r="A51" s="3" t="inlineStr">
        <is>
          <t>Net unsecured amount</t>
        </is>
      </c>
    </row>
    <row r="52">
      <c r="A52" s="4" t="inlineStr">
        <is>
          <t>Total net exposure cash and non-cash</t>
        </is>
      </c>
      <c r="B52" s="6" t="n">
        <v>63336</v>
      </c>
      <c r="C52" s="6" t="n">
        <v>31927</v>
      </c>
    </row>
    <row r="53">
      <c r="A53" s="4" t="inlineStr">
        <is>
          <t>Uncleared - cannot be sold or repledged</t>
        </is>
      </c>
    </row>
    <row r="54">
      <c r="A54" s="3" t="inlineStr">
        <is>
          <t>Non-cash collateral received or pledged</t>
        </is>
      </c>
    </row>
    <row r="55">
      <c r="A55" s="4" t="inlineStr">
        <is>
          <t>Uncleared derivatives securities received</t>
        </is>
      </c>
      <c r="B55" s="6" t="n">
        <v>-20687</v>
      </c>
      <c r="C55" s="6" t="n">
        <v>-115238</v>
      </c>
    </row>
    <row r="56">
      <c r="A56" s="4" t="inlineStr">
        <is>
          <t>Intermediation / Cleared</t>
        </is>
      </c>
    </row>
    <row r="57">
      <c r="A57" s="3" t="inlineStr">
        <is>
          <t>Derivative instruments - Nettable</t>
        </is>
      </c>
    </row>
    <row r="58">
      <c r="A58" s="4" t="inlineStr">
        <is>
          <t>Derivative fair values</t>
        </is>
      </c>
      <c r="B58" s="6" t="n">
        <v>205505</v>
      </c>
      <c r="C58" s="6" t="n">
        <v>367202</v>
      </c>
    </row>
    <row r="59">
      <c r="A59" s="4" t="inlineStr">
        <is>
          <t>Gross amounts of netting adjustments and cash collateral</t>
        </is>
      </c>
      <c r="B59" s="6" t="n">
        <v>-203835</v>
      </c>
      <c r="C59" s="6" t="n">
        <v>-266850</v>
      </c>
    </row>
    <row r="60">
      <c r="A60" s="4" t="inlineStr">
        <is>
          <t>Net amounts after offsetting adjustments and cash collateral</t>
        </is>
      </c>
      <c r="B60" s="6" t="n">
        <v>1670</v>
      </c>
      <c r="C60" s="6" t="n">
        <v>100352</v>
      </c>
    </row>
    <row r="61">
      <c r="A61" s="3" t="inlineStr">
        <is>
          <t>Derivative assets</t>
        </is>
      </c>
    </row>
    <row r="62">
      <c r="A62" s="4" t="inlineStr">
        <is>
          <t>Total derivative assets after cash collateral presented in the Statements of Condition</t>
        </is>
      </c>
      <c r="B62" s="6" t="n">
        <v>1670</v>
      </c>
      <c r="C62" s="6" t="n">
        <v>100352</v>
      </c>
    </row>
    <row r="63">
      <c r="A63" s="3" t="inlineStr">
        <is>
          <t>Net unsecured amount</t>
        </is>
      </c>
    </row>
    <row r="64">
      <c r="A64" s="4" t="inlineStr">
        <is>
          <t>Total net exposure cash and non-cash</t>
        </is>
      </c>
      <c r="B64" s="6" t="n">
        <v>632042</v>
      </c>
      <c r="C64" s="6" t="n">
        <v>351529</v>
      </c>
    </row>
    <row r="65">
      <c r="A65" s="3" t="inlineStr">
        <is>
          <t>Derivative instruments - Nettable</t>
        </is>
      </c>
    </row>
    <row r="66">
      <c r="A66" s="4" t="inlineStr">
        <is>
          <t>Derivative fair values</t>
        </is>
      </c>
      <c r="B66" s="6" t="n">
        <v>211259</v>
      </c>
      <c r="C66" s="6" t="n">
        <v>352576</v>
      </c>
    </row>
    <row r="67">
      <c r="A67" s="4" t="inlineStr">
        <is>
          <t>Gross amount of netting adjustments and cash collateral</t>
        </is>
      </c>
      <c r="B67" s="6" t="n">
        <v>-203835</v>
      </c>
      <c r="C67" s="6" t="n">
        <v>-352092</v>
      </c>
    </row>
    <row r="68">
      <c r="A68" s="4" t="inlineStr">
        <is>
          <t>Net amounts after offsetting adjustments and cash collateral</t>
        </is>
      </c>
      <c r="B68" s="6" t="n">
        <v>7424</v>
      </c>
      <c r="C68" s="6" t="n">
        <v>484</v>
      </c>
    </row>
    <row r="69">
      <c r="A69" s="3" t="inlineStr">
        <is>
          <t>Derivative liabilities</t>
        </is>
      </c>
    </row>
    <row r="70">
      <c r="A70" s="4" t="inlineStr">
        <is>
          <t>Total derivative liabilities after cash collateral presented in the Statements of Condition</t>
        </is>
      </c>
      <c r="B70" s="6" t="n">
        <v>7424</v>
      </c>
      <c r="C70" s="6" t="n">
        <v>484</v>
      </c>
    </row>
    <row r="71">
      <c r="A71" s="3" t="inlineStr">
        <is>
          <t>Net unsecured amount</t>
        </is>
      </c>
    </row>
    <row r="72">
      <c r="A72" s="4" t="inlineStr">
        <is>
          <t>Total net exposure cash and non-cash</t>
        </is>
      </c>
      <c r="B72" s="6" t="n">
        <v>7424</v>
      </c>
      <c r="C72" s="6" t="n">
        <v>484</v>
      </c>
    </row>
    <row r="73">
      <c r="A73" s="4" t="inlineStr">
        <is>
          <t>Cash paid (posted) as variation margin</t>
        </is>
      </c>
      <c r="B73" s="6" t="n">
        <v>732900</v>
      </c>
      <c r="C73" s="6" t="n">
        <v>-100100</v>
      </c>
    </row>
    <row r="74">
      <c r="A74" s="4" t="inlineStr">
        <is>
          <t>Cleared - can be sold or repledged</t>
        </is>
      </c>
    </row>
    <row r="75">
      <c r="A75" s="3" t="inlineStr">
        <is>
          <t>Non-cash collateral received or pledged</t>
        </is>
      </c>
    </row>
    <row r="76">
      <c r="A76" s="4" t="inlineStr">
        <is>
          <t>Security pledged as initial margin to Derivative Clearing Organization</t>
        </is>
      </c>
      <c r="B76" s="5" t="n">
        <v>630372</v>
      </c>
      <c r="C76" s="5" t="n">
        <v>25117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utstanding Notional Balances and Estimated Fair Values of Derivatives Outstanding (Details) - USD ($) $ in Thousands</t>
        </is>
      </c>
      <c r="B1" s="2" t="inlineStr">
        <is>
          <t>Dec. 31, 2020</t>
        </is>
      </c>
      <c r="C1" s="2" t="inlineStr">
        <is>
          <t>Dec. 31, 2019</t>
        </is>
      </c>
    </row>
    <row r="2">
      <c r="A2" s="3" t="inlineStr">
        <is>
          <t>Summary of outstanding notional balances and estimated fair values of derivatives outstanding</t>
        </is>
      </c>
    </row>
    <row r="3">
      <c r="A3" s="4" t="inlineStr">
        <is>
          <t>Notional Amount of Derivatives</t>
        </is>
      </c>
      <c r="B3" s="5" t="n">
        <v>127887644</v>
      </c>
      <c r="C3" s="5" t="n">
        <v>108682693</v>
      </c>
    </row>
    <row r="4">
      <c r="A4" s="3" t="inlineStr">
        <is>
          <t>Derivative Assets</t>
        </is>
      </c>
    </row>
    <row r="5">
      <c r="A5" s="4" t="inlineStr">
        <is>
          <t>Total derivatives before netting and collateral adjustment</t>
        </is>
      </c>
      <c r="B5" s="6" t="n">
        <v>437889</v>
      </c>
      <c r="C5" s="6" t="n">
        <v>608808</v>
      </c>
    </row>
    <row r="6">
      <c r="A6" s="4" t="inlineStr">
        <is>
          <t>Netting adjustments</t>
        </is>
      </c>
      <c r="B6" s="6" t="n">
        <v>-291135</v>
      </c>
      <c r="C6" s="6" t="n">
        <v>-342911</v>
      </c>
    </row>
    <row r="7">
      <c r="A7" s="4" t="inlineStr">
        <is>
          <t>Cash collateral and related accrued interest</t>
        </is>
      </c>
      <c r="B7" s="6" t="n">
        <v>-110085</v>
      </c>
      <c r="C7" s="6" t="n">
        <v>-27950</v>
      </c>
    </row>
    <row r="8">
      <c r="A8" s="4" t="inlineStr">
        <is>
          <t>Total netting adjustments and cash collateral</t>
        </is>
      </c>
      <c r="B8" s="6" t="n">
        <v>-401220</v>
      </c>
      <c r="C8" s="6" t="n">
        <v>-370861</v>
      </c>
    </row>
    <row r="9">
      <c r="A9" s="4" t="inlineStr">
        <is>
          <t>Total derivative assets after cash collateral presented in the Statements of Condition</t>
        </is>
      </c>
      <c r="B9" s="6" t="n">
        <v>36669</v>
      </c>
      <c r="C9" s="6" t="n">
        <v>237947</v>
      </c>
    </row>
    <row r="10">
      <c r="A10" s="4" t="inlineStr">
        <is>
          <t>Security collateral pledged as initial margin to Derivative Clearing Organization</t>
        </is>
      </c>
      <c r="B10" s="6" t="n">
        <v>630372</v>
      </c>
      <c r="C10" s="6" t="n">
        <v>251177</v>
      </c>
    </row>
    <row r="11">
      <c r="A11" s="4" t="inlineStr">
        <is>
          <t>Security collateral received from counterparty</t>
        </is>
      </c>
      <c r="B11" s="6" t="n">
        <v>-20687</v>
      </c>
      <c r="C11" s="6" t="n">
        <v>-115238</v>
      </c>
    </row>
    <row r="12">
      <c r="A12" s="4" t="inlineStr">
        <is>
          <t>Net security</t>
        </is>
      </c>
      <c r="B12" s="6" t="n">
        <v>609685</v>
      </c>
      <c r="C12" s="6" t="n">
        <v>135939</v>
      </c>
    </row>
    <row r="13">
      <c r="A13" s="4" t="inlineStr">
        <is>
          <t>Net exposure</t>
        </is>
      </c>
      <c r="B13" s="6" t="n">
        <v>646354</v>
      </c>
      <c r="C13" s="6" t="n">
        <v>373886</v>
      </c>
    </row>
    <row r="14">
      <c r="A14" s="3" t="inlineStr">
        <is>
          <t>Derivative Liabilities</t>
        </is>
      </c>
    </row>
    <row r="15">
      <c r="A15" s="4" t="inlineStr">
        <is>
          <t>Total derivatives before netting and collateral adjustment</t>
        </is>
      </c>
      <c r="B15" s="6" t="n">
        <v>1124475</v>
      </c>
      <c r="C15" s="6" t="n">
        <v>717974</v>
      </c>
    </row>
    <row r="16">
      <c r="A16" s="4" t="inlineStr">
        <is>
          <t>Netting adjustments</t>
        </is>
      </c>
      <c r="B16" s="6" t="n">
        <v>-291135</v>
      </c>
      <c r="C16" s="6" t="n">
        <v>-342911</v>
      </c>
    </row>
    <row r="17">
      <c r="A17" s="4" t="inlineStr">
        <is>
          <t>Cash Collateral and related accrued interest</t>
        </is>
      </c>
      <c r="B17" s="6" t="n">
        <v>-762580</v>
      </c>
      <c r="C17" s="6" t="n">
        <v>-342652</v>
      </c>
    </row>
    <row r="18">
      <c r="A18" s="4" t="inlineStr">
        <is>
          <t>Total netting adjustments and cash collateral</t>
        </is>
      </c>
      <c r="B18" s="6" t="n">
        <v>-1053715</v>
      </c>
      <c r="C18" s="6" t="n">
        <v>-685563</v>
      </c>
    </row>
    <row r="19">
      <c r="A19" s="4" t="inlineStr">
        <is>
          <t>Total derivative liabilities after cash collateral presented in the Statements of Condition</t>
        </is>
      </c>
      <c r="B19" s="6" t="n">
        <v>70760</v>
      </c>
      <c r="C19" s="6" t="n">
        <v>32411</v>
      </c>
    </row>
    <row r="20">
      <c r="A20" s="4" t="inlineStr">
        <is>
          <t>Interest rate swaps</t>
        </is>
      </c>
    </row>
    <row r="21">
      <c r="A21" s="3" t="inlineStr">
        <is>
          <t>Summary of outstanding notional balances and estimated fair values of derivatives outstanding</t>
        </is>
      </c>
    </row>
    <row r="22">
      <c r="A22" s="4" t="inlineStr">
        <is>
          <t>Notional Amount of Derivatives</t>
        </is>
      </c>
      <c r="B22" s="6" t="n">
        <v>127077867</v>
      </c>
      <c r="C22" s="6" t="n">
        <v>107837925</v>
      </c>
    </row>
    <row r="23">
      <c r="A23" s="4" t="inlineStr">
        <is>
          <t>Interest rate caps</t>
        </is>
      </c>
    </row>
    <row r="24">
      <c r="A24" s="3" t="inlineStr">
        <is>
          <t>Summary of outstanding notional balances and estimated fair values of derivatives outstanding</t>
        </is>
      </c>
    </row>
    <row r="25">
      <c r="A25" s="4" t="inlineStr">
        <is>
          <t>Notional Amount of Derivatives</t>
        </is>
      </c>
      <c r="B25" s="6" t="n">
        <v>800000</v>
      </c>
      <c r="C25" s="6" t="n">
        <v>800000</v>
      </c>
    </row>
    <row r="26">
      <c r="A26" s="4" t="inlineStr">
        <is>
          <t>Mortgage delivery commitments</t>
        </is>
      </c>
    </row>
    <row r="27">
      <c r="A27" s="3" t="inlineStr">
        <is>
          <t>Summary of outstanding notional balances and estimated fair values of derivatives outstanding</t>
        </is>
      </c>
    </row>
    <row r="28">
      <c r="A28" s="4" t="inlineStr">
        <is>
          <t>Notional Amount of Derivatives</t>
        </is>
      </c>
      <c r="B28" s="6" t="n">
        <v>9777</v>
      </c>
      <c r="C28" s="6" t="n">
        <v>44768</v>
      </c>
    </row>
    <row r="29">
      <c r="A29" s="3" t="inlineStr">
        <is>
          <t>Derivative Assets</t>
        </is>
      </c>
    </row>
    <row r="30">
      <c r="A30" s="4" t="inlineStr">
        <is>
          <t>Cash collateral and related accrued interest</t>
        </is>
      </c>
      <c r="B30" s="6" t="n">
        <v>0</v>
      </c>
      <c r="C30" s="6" t="n">
        <v>0</v>
      </c>
    </row>
    <row r="31">
      <c r="A31" s="3" t="inlineStr">
        <is>
          <t>Derivative Liabilities</t>
        </is>
      </c>
    </row>
    <row r="32">
      <c r="A32" s="4" t="inlineStr">
        <is>
          <t>Cash Collateral and related accrued interest</t>
        </is>
      </c>
      <c r="B32" s="6" t="n">
        <v>0</v>
      </c>
      <c r="C32" s="6" t="n">
        <v>0</v>
      </c>
    </row>
    <row r="33">
      <c r="A33" s="4" t="inlineStr">
        <is>
          <t>Derivatives designated as hedging instruments under ASC 815</t>
        </is>
      </c>
    </row>
    <row r="34">
      <c r="A34" s="3" t="inlineStr">
        <is>
          <t>Summary of outstanding notional balances and estimated fair values of derivatives outstanding</t>
        </is>
      </c>
    </row>
    <row r="35">
      <c r="A35" s="4" t="inlineStr">
        <is>
          <t>Notional Amount of Derivatives</t>
        </is>
      </c>
      <c r="B35" s="6" t="n">
        <v>69885821</v>
      </c>
      <c r="C35" s="6" t="n">
        <v>59361080</v>
      </c>
    </row>
    <row r="36">
      <c r="A36" s="3" t="inlineStr">
        <is>
          <t>Derivative Assets</t>
        </is>
      </c>
    </row>
    <row r="37">
      <c r="A37" s="4" t="inlineStr">
        <is>
          <t>Total derivatives before netting and collateral adjustment</t>
        </is>
      </c>
      <c r="B37" s="6" t="n">
        <v>380504</v>
      </c>
      <c r="C37" s="6" t="n">
        <v>414480</v>
      </c>
    </row>
    <row r="38">
      <c r="A38" s="3" t="inlineStr">
        <is>
          <t>Derivative Liabilities</t>
        </is>
      </c>
    </row>
    <row r="39">
      <c r="A39" s="4" t="inlineStr">
        <is>
          <t>Total derivatives before netting and collateral adjustment</t>
        </is>
      </c>
      <c r="B39" s="6" t="n">
        <v>1088253</v>
      </c>
      <c r="C39" s="6" t="n">
        <v>550758</v>
      </c>
    </row>
    <row r="40">
      <c r="A40" s="4" t="inlineStr">
        <is>
          <t>Derivatives designated as hedging instruments under ASC 815 | Interest rate swaps</t>
        </is>
      </c>
    </row>
    <row r="41">
      <c r="A41" s="3" t="inlineStr">
        <is>
          <t>Summary of outstanding notional balances and estimated fair values of derivatives outstanding</t>
        </is>
      </c>
    </row>
    <row r="42">
      <c r="A42" s="4" t="inlineStr">
        <is>
          <t>Notional Amount of Derivatives</t>
        </is>
      </c>
      <c r="B42" s="6" t="n">
        <v>69885821</v>
      </c>
      <c r="C42" s="6" t="n">
        <v>59361080</v>
      </c>
    </row>
    <row r="43">
      <c r="A43" s="3" t="inlineStr">
        <is>
          <t>Derivative Assets</t>
        </is>
      </c>
    </row>
    <row r="44">
      <c r="A44" s="4" t="inlineStr">
        <is>
          <t>Total derivatives before netting and collateral adjustment</t>
        </is>
      </c>
      <c r="B44" s="6" t="n">
        <v>380504</v>
      </c>
      <c r="C44" s="6" t="n">
        <v>414480</v>
      </c>
    </row>
    <row r="45">
      <c r="A45" s="3" t="inlineStr">
        <is>
          <t>Derivative Liabilities</t>
        </is>
      </c>
    </row>
    <row r="46">
      <c r="A46" s="4" t="inlineStr">
        <is>
          <t>Total derivatives before netting and collateral adjustment</t>
        </is>
      </c>
      <c r="B46" s="6" t="n">
        <v>1088253</v>
      </c>
      <c r="C46" s="6" t="n">
        <v>550758</v>
      </c>
    </row>
    <row r="47">
      <c r="A47" s="4" t="inlineStr">
        <is>
          <t>Derivatives not designated as hedging instruments</t>
        </is>
      </c>
    </row>
    <row r="48">
      <c r="A48" s="3" t="inlineStr">
        <is>
          <t>Summary of outstanding notional balances and estimated fair values of derivatives outstanding</t>
        </is>
      </c>
    </row>
    <row r="49">
      <c r="A49" s="4" t="inlineStr">
        <is>
          <t>Notional Amount of Derivatives</t>
        </is>
      </c>
      <c r="B49" s="6" t="n">
        <v>58001823</v>
      </c>
      <c r="C49" s="6" t="n">
        <v>49321613</v>
      </c>
    </row>
    <row r="50">
      <c r="A50" s="3" t="inlineStr">
        <is>
          <t>Derivative Assets</t>
        </is>
      </c>
    </row>
    <row r="51">
      <c r="A51" s="4" t="inlineStr">
        <is>
          <t>Total derivatives before netting and collateral adjustment</t>
        </is>
      </c>
      <c r="B51" s="6" t="n">
        <v>57385</v>
      </c>
      <c r="C51" s="6" t="n">
        <v>194328</v>
      </c>
    </row>
    <row r="52">
      <c r="A52" s="3" t="inlineStr">
        <is>
          <t>Derivative Liabilities</t>
        </is>
      </c>
    </row>
    <row r="53">
      <c r="A53" s="4" t="inlineStr">
        <is>
          <t>Total derivatives before netting and collateral adjustment</t>
        </is>
      </c>
      <c r="B53" s="6" t="n">
        <v>36222</v>
      </c>
      <c r="C53" s="6" t="n">
        <v>167216</v>
      </c>
    </row>
    <row r="54">
      <c r="A54" s="4" t="inlineStr">
        <is>
          <t>Derivatives not designated as hedging instruments | Interest rate swaps</t>
        </is>
      </c>
    </row>
    <row r="55">
      <c r="A55" s="3" t="inlineStr">
        <is>
          <t>Summary of outstanding notional balances and estimated fair values of derivatives outstanding</t>
        </is>
      </c>
    </row>
    <row r="56">
      <c r="A56" s="4" t="inlineStr">
        <is>
          <t>Notional Amount of Derivatives</t>
        </is>
      </c>
      <c r="B56" s="6" t="n">
        <v>56304046</v>
      </c>
      <c r="C56" s="6" t="n">
        <v>47404845</v>
      </c>
    </row>
    <row r="57">
      <c r="A57" s="3" t="inlineStr">
        <is>
          <t>Derivative Assets</t>
        </is>
      </c>
    </row>
    <row r="58">
      <c r="A58" s="4" t="inlineStr">
        <is>
          <t>Total derivatives before netting and collateral adjustment</t>
        </is>
      </c>
      <c r="B58" s="6" t="n">
        <v>35555</v>
      </c>
      <c r="C58" s="6" t="n">
        <v>179784</v>
      </c>
    </row>
    <row r="59">
      <c r="A59" s="3" t="inlineStr">
        <is>
          <t>Derivative Liabilities</t>
        </is>
      </c>
    </row>
    <row r="60">
      <c r="A60" s="4" t="inlineStr">
        <is>
          <t>Total derivatives before netting and collateral adjustment</t>
        </is>
      </c>
      <c r="B60" s="6" t="n">
        <v>34989</v>
      </c>
      <c r="C60" s="6" t="n">
        <v>162702</v>
      </c>
    </row>
    <row r="61">
      <c r="A61" s="4" t="inlineStr">
        <is>
          <t>Derivatives not designated as hedging instruments | Interest rate caps</t>
        </is>
      </c>
    </row>
    <row r="62">
      <c r="A62" s="3" t="inlineStr">
        <is>
          <t>Summary of outstanding notional balances and estimated fair values of derivatives outstanding</t>
        </is>
      </c>
    </row>
    <row r="63">
      <c r="A63" s="4" t="inlineStr">
        <is>
          <t>Notional Amount of Derivatives</t>
        </is>
      </c>
      <c r="B63" s="6" t="n">
        <v>800000</v>
      </c>
      <c r="C63" s="6" t="n">
        <v>800000</v>
      </c>
    </row>
    <row r="64">
      <c r="A64" s="3" t="inlineStr">
        <is>
          <t>Derivative Assets</t>
        </is>
      </c>
    </row>
    <row r="65">
      <c r="A65" s="4" t="inlineStr">
        <is>
          <t>Total derivatives before netting and collateral adjustment</t>
        </is>
      </c>
      <c r="B65" s="6" t="n">
        <v>44</v>
      </c>
      <c r="C65" s="6" t="n">
        <v>50</v>
      </c>
    </row>
    <row r="66">
      <c r="A66" s="4" t="inlineStr">
        <is>
          <t>Derivatives not designated as hedging instruments | Mortgage delivery commitments</t>
        </is>
      </c>
    </row>
    <row r="67">
      <c r="A67" s="3" t="inlineStr">
        <is>
          <t>Summary of outstanding notional balances and estimated fair values of derivatives outstanding</t>
        </is>
      </c>
    </row>
    <row r="68">
      <c r="A68" s="4" t="inlineStr">
        <is>
          <t>Notional Amount of Derivatives</t>
        </is>
      </c>
      <c r="B68" s="6" t="n">
        <v>9777</v>
      </c>
      <c r="C68" s="6" t="n">
        <v>44768</v>
      </c>
    </row>
    <row r="69">
      <c r="A69" s="3" t="inlineStr">
        <is>
          <t>Derivative Assets</t>
        </is>
      </c>
    </row>
    <row r="70">
      <c r="A70" s="4" t="inlineStr">
        <is>
          <t>Total derivatives before netting and collateral adjustment</t>
        </is>
      </c>
      <c r="B70" s="6" t="n">
        <v>29</v>
      </c>
      <c r="C70" s="6" t="n">
        <v>105</v>
      </c>
    </row>
    <row r="71">
      <c r="A71" s="3" t="inlineStr">
        <is>
          <t>Derivative Liabilities</t>
        </is>
      </c>
    </row>
    <row r="72">
      <c r="A72" s="4" t="inlineStr">
        <is>
          <t>Total derivatives before netting and collateral adjustment</t>
        </is>
      </c>
      <c r="B72" s="6" t="n">
        <v>1</v>
      </c>
      <c r="C72" s="6" t="n">
        <v>1</v>
      </c>
    </row>
    <row r="73">
      <c r="A73" s="4" t="inlineStr">
        <is>
          <t>Derivatives not designated as hedging instruments | Member Swaps Intermediation</t>
        </is>
      </c>
    </row>
    <row r="74">
      <c r="A74" s="3" t="inlineStr">
        <is>
          <t>Summary of outstanding notional balances and estimated fair values of derivatives outstanding</t>
        </is>
      </c>
    </row>
    <row r="75">
      <c r="A75" s="4" t="inlineStr">
        <is>
          <t>Notional Amount of Derivatives</t>
        </is>
      </c>
      <c r="B75" s="6" t="n">
        <v>888000</v>
      </c>
      <c r="C75" s="6" t="n">
        <v>1072000</v>
      </c>
    </row>
    <row r="76">
      <c r="A76" s="3" t="inlineStr">
        <is>
          <t>Derivative Assets</t>
        </is>
      </c>
    </row>
    <row r="77">
      <c r="A77" s="4" t="inlineStr">
        <is>
          <t>Total derivatives before netting and collateral adjustment</t>
        </is>
      </c>
      <c r="B77" s="6" t="n">
        <v>21757</v>
      </c>
      <c r="C77" s="6" t="n">
        <v>14389</v>
      </c>
    </row>
    <row r="78">
      <c r="A78" s="3" t="inlineStr">
        <is>
          <t>Derivative Liabilities</t>
        </is>
      </c>
    </row>
    <row r="79">
      <c r="A79" s="4" t="inlineStr">
        <is>
          <t>Total derivatives before netting and collateral adjustment</t>
        </is>
      </c>
      <c r="B79" s="5" t="n">
        <v>1232</v>
      </c>
      <c r="C79" s="5" t="n">
        <v>45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the gains (losses) on the FHLBNY's fair value hedges (Details) - Interest rate contracts - Fair value hedges - USD ($) $ in Thousands</t>
        </is>
      </c>
      <c r="B1" s="2" t="inlineStr">
        <is>
          <t>12 Months Ended</t>
        </is>
      </c>
    </row>
    <row r="2">
      <c r="B2" s="2" t="inlineStr">
        <is>
          <t>Dec. 31, 2020</t>
        </is>
      </c>
      <c r="C2" s="2" t="inlineStr">
        <is>
          <t>Dec. 31, 2019</t>
        </is>
      </c>
      <c r="D2" s="2" t="inlineStr">
        <is>
          <t>Dec. 31, 2018</t>
        </is>
      </c>
    </row>
    <row r="3">
      <c r="A3" s="4" t="inlineStr">
        <is>
          <t>Interest Income</t>
        </is>
      </c>
    </row>
    <row r="4">
      <c r="A4" s="3" t="inlineStr">
        <is>
          <t>Gains and losses from derivatives and hedging activities</t>
        </is>
      </c>
    </row>
    <row r="5">
      <c r="A5" s="4" t="inlineStr">
        <is>
          <t>Gains (losses) on hedged item in designated and qualifying fair value hedges:</t>
        </is>
      </c>
      <c r="B5" s="5" t="n">
        <v>977118</v>
      </c>
      <c r="C5" s="5" t="n">
        <v>446278</v>
      </c>
    </row>
    <row r="6">
      <c r="A6" s="4" t="inlineStr">
        <is>
          <t>Interest Expense</t>
        </is>
      </c>
    </row>
    <row r="7">
      <c r="A7" s="3" t="inlineStr">
        <is>
          <t>Gains and losses from derivatives and hedging activities</t>
        </is>
      </c>
    </row>
    <row r="8">
      <c r="A8" s="4" t="inlineStr">
        <is>
          <t>Gains (losses) on derivatives in designated and qualifying fair value hedges:</t>
        </is>
      </c>
      <c r="B8" s="5" t="n">
        <v>-978281</v>
      </c>
      <c r="C8" s="5" t="n">
        <v>-447416</v>
      </c>
    </row>
    <row r="9">
      <c r="A9" s="4" t="inlineStr">
        <is>
          <t>Other Income (Loss)</t>
        </is>
      </c>
    </row>
    <row r="10">
      <c r="A10" s="3" t="inlineStr">
        <is>
          <t>Gains and losses from derivatives and hedging activities</t>
        </is>
      </c>
    </row>
    <row r="11">
      <c r="A11" s="4" t="inlineStr">
        <is>
          <t>Gains (losses) on derivatives in designated and qualifying fair value hedges:</t>
        </is>
      </c>
      <c r="D11" s="5" t="n">
        <v>-43845</v>
      </c>
    </row>
    <row r="12">
      <c r="A12" s="4" t="inlineStr">
        <is>
          <t>Gains (losses) on hedged item in designated and qualifying fair value hedges:</t>
        </is>
      </c>
      <c r="D12" s="5" t="n">
        <v>433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hedge basis adjustments (Details) - USD ($) $ in Thousands</t>
        </is>
      </c>
      <c r="B1" s="2" t="inlineStr">
        <is>
          <t>Dec. 31, 2020</t>
        </is>
      </c>
      <c r="C1" s="2" t="inlineStr">
        <is>
          <t>Dec. 31, 2019</t>
        </is>
      </c>
    </row>
    <row r="2">
      <c r="A2" s="4" t="inlineStr">
        <is>
          <t>Hedged Assets</t>
        </is>
      </c>
    </row>
    <row r="3">
      <c r="A3" s="4" t="inlineStr">
        <is>
          <t>Carrying Amount of Hedged Assets</t>
        </is>
      </c>
      <c r="B3" s="5" t="n">
        <v>39437899</v>
      </c>
      <c r="C3" s="5" t="n">
        <v>41270365</v>
      </c>
    </row>
    <row r="4">
      <c r="A4" s="4" t="inlineStr">
        <is>
          <t>Hedged Assets | Active Hedging Relationship</t>
        </is>
      </c>
    </row>
    <row r="5">
      <c r="A5" s="4" t="inlineStr">
        <is>
          <t>Cumulative Fair Value Hedging Adjustment, Active Hedging Relationship, Assets</t>
        </is>
      </c>
      <c r="B5" s="6" t="n">
        <v>1368667</v>
      </c>
      <c r="C5" s="6" t="n">
        <v>310411</v>
      </c>
    </row>
    <row r="6">
      <c r="A6" s="4" t="inlineStr">
        <is>
          <t>Hedged Assets | Discontinued Hedging Relationship</t>
        </is>
      </c>
    </row>
    <row r="7">
      <c r="A7" s="4" t="inlineStr">
        <is>
          <t>Cumulative Fair Value Hedging Adjustment, Discontinued Hedging Relationship, Assets</t>
        </is>
      </c>
      <c r="B7" s="6" t="n">
        <v>1331</v>
      </c>
      <c r="C7" s="6" t="n">
        <v>345</v>
      </c>
    </row>
    <row r="8">
      <c r="A8" s="4" t="inlineStr">
        <is>
          <t>Hedged Advances</t>
        </is>
      </c>
    </row>
    <row r="9">
      <c r="A9" s="4" t="inlineStr">
        <is>
          <t>Carrying Amount of Hedged Assets</t>
        </is>
      </c>
      <c r="B9" s="6" t="n">
        <v>38275533</v>
      </c>
      <c r="C9" s="6" t="n">
        <v>40722558</v>
      </c>
    </row>
    <row r="10">
      <c r="A10" s="4" t="inlineStr">
        <is>
          <t>Hedged Advances | Active Hedging Relationship</t>
        </is>
      </c>
    </row>
    <row r="11">
      <c r="A11" s="4" t="inlineStr">
        <is>
          <t>Cumulative Fair Value Hedging Adjustment, Active Hedging Relationship, Assets</t>
        </is>
      </c>
      <c r="B11" s="6" t="n">
        <v>1324615</v>
      </c>
      <c r="C11" s="6" t="n">
        <v>298818</v>
      </c>
    </row>
    <row r="12">
      <c r="A12" s="4" t="inlineStr">
        <is>
          <t>Hedged Advances | Discontinued Hedging Relationship</t>
        </is>
      </c>
    </row>
    <row r="13">
      <c r="A13" s="4" t="inlineStr">
        <is>
          <t>Cumulative Fair Value Hedging Adjustment, Discontinued Hedging Relationship, Assets</t>
        </is>
      </c>
      <c r="B13" s="6" t="n">
        <v>1331</v>
      </c>
      <c r="C13" s="6" t="n">
        <v>345</v>
      </c>
    </row>
    <row r="14">
      <c r="A14" s="4" t="inlineStr">
        <is>
          <t>Par amounts of de-designated advances</t>
        </is>
      </c>
      <c r="B14" s="6" t="n">
        <v>1200000</v>
      </c>
    </row>
    <row r="15">
      <c r="A15" s="4" t="inlineStr">
        <is>
          <t>Hedged AFS debt securities</t>
        </is>
      </c>
    </row>
    <row r="16">
      <c r="A16" s="4" t="inlineStr">
        <is>
          <t>Carrying Amount of Hedged Assets</t>
        </is>
      </c>
      <c r="B16" s="6" t="n">
        <v>1162366</v>
      </c>
      <c r="C16" s="6" t="n">
        <v>547807</v>
      </c>
    </row>
    <row r="17">
      <c r="A17" s="4" t="inlineStr">
        <is>
          <t>Hedged AFS debt securities | Active Hedging Relationship</t>
        </is>
      </c>
    </row>
    <row r="18">
      <c r="A18" s="4" t="inlineStr">
        <is>
          <t>Cumulative Fair Value Hedging Adjustment, Active Hedging Relationship, Assets</t>
        </is>
      </c>
      <c r="B18" s="6" t="n">
        <v>44052</v>
      </c>
      <c r="C18" s="6" t="n">
        <v>11593</v>
      </c>
    </row>
    <row r="19">
      <c r="A19" s="4" t="inlineStr">
        <is>
          <t>Hedged Liabilities</t>
        </is>
      </c>
    </row>
    <row r="20">
      <c r="A20" s="4" t="inlineStr">
        <is>
          <t>Carrying Amount of Hedged Liabilities</t>
        </is>
      </c>
      <c r="B20" s="6" t="n">
        <v>28223374</v>
      </c>
      <c r="C20" s="6" t="n">
        <v>14859341</v>
      </c>
    </row>
    <row r="21">
      <c r="A21" s="4" t="inlineStr">
        <is>
          <t>Hedged Liabilities | Active Hedging Relationship</t>
        </is>
      </c>
    </row>
    <row r="22">
      <c r="A22" s="4" t="inlineStr">
        <is>
          <t>Cumulative Fair Value Hedging Adjustment, Active Hedging Relationship, Liabilities</t>
        </is>
      </c>
      <c r="B22" s="6" t="n">
        <v>-514757</v>
      </c>
      <c r="C22" s="6" t="n">
        <v>-376895</v>
      </c>
    </row>
    <row r="23">
      <c r="A23" s="4" t="inlineStr">
        <is>
          <t>Hedged Liabilities | Discontinued Hedging Relationship</t>
        </is>
      </c>
    </row>
    <row r="24">
      <c r="A24" s="4" t="inlineStr">
        <is>
          <t>Cumulative Fair Value Hedging Adjustment, Discontinued Hedging Relationship, Liabilities</t>
        </is>
      </c>
      <c r="B24" s="6" t="n">
        <v>-132450</v>
      </c>
      <c r="C24" s="6" t="n">
        <v>-139605</v>
      </c>
    </row>
    <row r="25">
      <c r="A25" s="4" t="inlineStr">
        <is>
          <t>Hedged Consolidated obligation bonds</t>
        </is>
      </c>
    </row>
    <row r="26">
      <c r="A26" s="4" t="inlineStr">
        <is>
          <t>Carrying Amount of Hedged Liabilities</t>
        </is>
      </c>
      <c r="B26" s="6" t="n">
        <v>20639825</v>
      </c>
      <c r="C26" s="6" t="n">
        <v>11366044</v>
      </c>
    </row>
    <row r="27">
      <c r="A27" s="4" t="inlineStr">
        <is>
          <t>Hedged Consolidated obligation bonds | Active Hedging Relationship</t>
        </is>
      </c>
    </row>
    <row r="28">
      <c r="A28" s="4" t="inlineStr">
        <is>
          <t>Cumulative Fair Value Hedging Adjustment, Active Hedging Relationship, Liabilities</t>
        </is>
      </c>
      <c r="B28" s="6" t="n">
        <v>-514436</v>
      </c>
      <c r="C28" s="6" t="n">
        <v>-377000</v>
      </c>
    </row>
    <row r="29">
      <c r="A29" s="4" t="inlineStr">
        <is>
          <t>Hedged Consolidated obligation bonds | Discontinued Hedging Relationship</t>
        </is>
      </c>
    </row>
    <row r="30">
      <c r="A30" s="4" t="inlineStr">
        <is>
          <t>Cumulative Fair Value Hedging Adjustment, Discontinued Hedging Relationship, Liabilities</t>
        </is>
      </c>
      <c r="B30" s="6" t="n">
        <v>-132450</v>
      </c>
      <c r="C30" s="6" t="n">
        <v>-139605</v>
      </c>
    </row>
    <row r="31">
      <c r="A31" s="4" t="inlineStr">
        <is>
          <t>Par amounts of de-designated bonds</t>
        </is>
      </c>
      <c r="B31" s="6" t="n">
        <v>1500000</v>
      </c>
      <c r="C31" s="6" t="n">
        <v>1300000</v>
      </c>
    </row>
    <row r="32">
      <c r="A32" s="4" t="inlineStr">
        <is>
          <t>Hedged consolidated obligation discount notes</t>
        </is>
      </c>
    </row>
    <row r="33">
      <c r="A33" s="4" t="inlineStr">
        <is>
          <t>Carrying Amount of Hedged Liabilities</t>
        </is>
      </c>
      <c r="B33" s="6" t="n">
        <v>7583549</v>
      </c>
      <c r="C33" s="6" t="n">
        <v>3493297</v>
      </c>
    </row>
    <row r="34">
      <c r="A34" s="4" t="inlineStr">
        <is>
          <t>Hedged consolidated obligation discount notes | Active Hedging Relationship</t>
        </is>
      </c>
    </row>
    <row r="35">
      <c r="A35" s="4" t="inlineStr">
        <is>
          <t>Cumulative Fair Value Hedging Adjustment, Active Hedging Relationship, Liabilities</t>
        </is>
      </c>
      <c r="B35" s="6" t="n">
        <v>-321</v>
      </c>
      <c r="C35" s="5" t="n">
        <v>105</v>
      </c>
    </row>
    <row r="36">
      <c r="A36" s="4" t="inlineStr">
        <is>
          <t>Hedged consolidated obligation discount notes | Discontinued Hedging Relationship</t>
        </is>
      </c>
    </row>
    <row r="37">
      <c r="A37" s="4" t="inlineStr">
        <is>
          <t>Par amounts of de-designated CO discount notes</t>
        </is>
      </c>
      <c r="B37" s="5" t="n">
        <v>1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hanges in AOCI from cash flow hedges (Details) - USD ($) $ in Thousands</t>
        </is>
      </c>
      <c r="B1" s="2" t="inlineStr">
        <is>
          <t>12 Months Ended</t>
        </is>
      </c>
    </row>
    <row r="2">
      <c r="B2" s="2" t="inlineStr">
        <is>
          <t>Dec. 31, 2020</t>
        </is>
      </c>
      <c r="C2" s="2" t="inlineStr">
        <is>
          <t>Dec. 31, 2019</t>
        </is>
      </c>
      <c r="D2" s="2" t="inlineStr">
        <is>
          <t>Dec. 31, 2018</t>
        </is>
      </c>
    </row>
    <row r="3">
      <c r="A3" s="3" t="inlineStr">
        <is>
          <t>Derivative instruments</t>
        </is>
      </c>
    </row>
    <row r="4">
      <c r="A4" s="4" t="inlineStr">
        <is>
          <t>Unrecognized losses in AOCI to be recognized over the next 12 months as a yield adjustment (expenses) to consolidated debt interest expense</t>
        </is>
      </c>
      <c r="B4" s="5" t="n">
        <v>-1500</v>
      </c>
    </row>
    <row r="5">
      <c r="A5" s="4" t="inlineStr">
        <is>
          <t>Cash flow hedges | Interest rate contracts</t>
        </is>
      </c>
    </row>
    <row r="6">
      <c r="A6" s="3" t="inlineStr">
        <is>
          <t>Amount of gains (losses) reclassified from AOCI to earnings:</t>
        </is>
      </c>
    </row>
    <row r="7">
      <c r="A7" s="4" t="inlineStr">
        <is>
          <t>Amounts Recorded in OCI</t>
        </is>
      </c>
      <c r="B7" s="6" t="n">
        <v>-114040</v>
      </c>
      <c r="C7" s="5" t="n">
        <v>-111888</v>
      </c>
    </row>
    <row r="8">
      <c r="A8" s="4" t="inlineStr">
        <is>
          <t>Total Change in OCI for Period</t>
        </is>
      </c>
      <c r="B8" s="6" t="n">
        <v>-112688</v>
      </c>
      <c r="C8" s="6" t="n">
        <v>-111275</v>
      </c>
    </row>
    <row r="9">
      <c r="A9" s="3" t="inlineStr">
        <is>
          <t>Amount of gains (losses) reclassified from AOCI to Other Income (Loss)</t>
        </is>
      </c>
    </row>
    <row r="10">
      <c r="A10" s="4" t="inlineStr">
        <is>
          <t>Recognized in AOCI</t>
        </is>
      </c>
      <c r="D10" s="5" t="n">
        <v>36816</v>
      </c>
    </row>
    <row r="11">
      <c r="A11" s="4" t="inlineStr">
        <is>
          <t>Ineffectiveness Recognized in Earnings</t>
        </is>
      </c>
      <c r="D11" s="6" t="n">
        <v>36636</v>
      </c>
    </row>
    <row r="12">
      <c r="A12" s="4" t="inlineStr">
        <is>
          <t>Cash flow hedges | Interest rate contracts | Interest Expense</t>
        </is>
      </c>
    </row>
    <row r="13">
      <c r="A13" s="3" t="inlineStr">
        <is>
          <t>Amount of gains (losses) reclassified from AOCI to earnings:</t>
        </is>
      </c>
    </row>
    <row r="14">
      <c r="A14" s="4" t="inlineStr">
        <is>
          <t>Amount Reclassified from AOCI to Earnings</t>
        </is>
      </c>
      <c r="B14" s="6" t="n">
        <v>-1352</v>
      </c>
      <c r="C14" s="5" t="n">
        <v>-613</v>
      </c>
    </row>
    <row r="15">
      <c r="A15" s="3" t="inlineStr">
        <is>
          <t>Amount of gains (losses) reclassified from AOCI to Other Income (Loss)</t>
        </is>
      </c>
    </row>
    <row r="16">
      <c r="A16" s="4" t="inlineStr">
        <is>
          <t>Amounts Reclassified from AOCI to Earnings</t>
        </is>
      </c>
      <c r="D16" s="6" t="n">
        <v>-180</v>
      </c>
    </row>
    <row r="17">
      <c r="A17" s="4" t="inlineStr">
        <is>
          <t>Cash flow hedges | Interest rate contracts | Other Income (Loss)</t>
        </is>
      </c>
    </row>
    <row r="18">
      <c r="A18" s="3" t="inlineStr">
        <is>
          <t>Amount of gains (losses) reclassified from AOCI to Other Income (Loss)</t>
        </is>
      </c>
    </row>
    <row r="19">
      <c r="A19" s="4" t="inlineStr">
        <is>
          <t>Ineffectiveness Recognized in Earnings</t>
        </is>
      </c>
      <c r="D19" s="5" t="n">
        <v>-278</v>
      </c>
    </row>
    <row r="20">
      <c r="A20" s="4" t="inlineStr">
        <is>
          <t>Cash Flow Hedges</t>
        </is>
      </c>
    </row>
    <row r="21">
      <c r="A21" s="3" t="inlineStr">
        <is>
          <t>Interest rate cash flow hedges</t>
        </is>
      </c>
    </row>
    <row r="22">
      <c r="A22" s="4" t="inlineStr">
        <is>
          <t>Amounts reclassified into earnings due to discontinuation of cash flow hedges</t>
        </is>
      </c>
      <c r="B22"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conomic Hedges (Details) - Other Income (Loss) - Derivatives not designated as hedging instruments - USD ($) $ in Thousands</t>
        </is>
      </c>
      <c r="B1" s="2" t="inlineStr">
        <is>
          <t>12 Months Ended</t>
        </is>
      </c>
    </row>
    <row r="2">
      <c r="B2" s="2" t="inlineStr">
        <is>
          <t>Dec. 31, 2020</t>
        </is>
      </c>
      <c r="C2" s="2" t="inlineStr">
        <is>
          <t>Dec. 31, 2019</t>
        </is>
      </c>
      <c r="D2" s="2" t="inlineStr">
        <is>
          <t>Dec. 31, 2018</t>
        </is>
      </c>
    </row>
    <row r="3">
      <c r="A3" s="3" t="inlineStr">
        <is>
          <t>Gains and losses from derivatives and hedging activities</t>
        </is>
      </c>
    </row>
    <row r="4">
      <c r="A4" s="4" t="inlineStr">
        <is>
          <t>Total Gains (losses) on derivatives in designated economic hedges</t>
        </is>
      </c>
      <c r="B4" s="5" t="n">
        <v>-151709</v>
      </c>
      <c r="C4" s="5" t="n">
        <v>-40720</v>
      </c>
      <c r="D4" s="5" t="n">
        <v>-39997</v>
      </c>
    </row>
    <row r="5">
      <c r="A5" s="4" t="inlineStr">
        <is>
          <t>Interest rate contracts</t>
        </is>
      </c>
    </row>
    <row r="6">
      <c r="A6" s="3" t="inlineStr">
        <is>
          <t>Gains and losses from derivatives and hedging activities</t>
        </is>
      </c>
    </row>
    <row r="7">
      <c r="A7" s="4" t="inlineStr">
        <is>
          <t>Total Gains (losses) on derivatives in designated economic hedges</t>
        </is>
      </c>
      <c r="B7" s="6" t="n">
        <v>-153396</v>
      </c>
      <c r="C7" s="6" t="n">
        <v>-40833</v>
      </c>
      <c r="D7" s="6" t="n">
        <v>-39584</v>
      </c>
    </row>
    <row r="8">
      <c r="A8" s="4" t="inlineStr">
        <is>
          <t>Interest rate caps</t>
        </is>
      </c>
    </row>
    <row r="9">
      <c r="A9" s="3" t="inlineStr">
        <is>
          <t>Gains and losses from derivatives and hedging activities</t>
        </is>
      </c>
    </row>
    <row r="10">
      <c r="A10" s="4" t="inlineStr">
        <is>
          <t>Total Gains (losses) on derivatives in designated economic hedges</t>
        </is>
      </c>
      <c r="B10" s="6" t="n">
        <v>-6</v>
      </c>
      <c r="C10" s="6" t="n">
        <v>-596</v>
      </c>
      <c r="D10" s="6" t="n">
        <v>-268</v>
      </c>
    </row>
    <row r="11">
      <c r="A11" s="4" t="inlineStr">
        <is>
          <t>Mortgage delivery commitments</t>
        </is>
      </c>
    </row>
    <row r="12">
      <c r="A12" s="3" t="inlineStr">
        <is>
          <t>Gains and losses from derivatives and hedging activities</t>
        </is>
      </c>
    </row>
    <row r="13">
      <c r="A13" s="4" t="inlineStr">
        <is>
          <t>Total Gains (losses) on derivatives in designated economic hedges</t>
        </is>
      </c>
      <c r="B13" s="5" t="n">
        <v>1693</v>
      </c>
      <c r="C13" s="5" t="n">
        <v>709</v>
      </c>
      <c r="D13" s="5" t="n">
        <v>-1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s of Financial Instruments. - Carrying Values, Estimated Fair Values and Levels within Fair Value Hierarchy (Details) - USD ($) $ in Thousands</t>
        </is>
      </c>
      <c r="B1" s="2" t="inlineStr">
        <is>
          <t>Dec. 31, 2020</t>
        </is>
      </c>
      <c r="C1" s="2" t="inlineStr">
        <is>
          <t>Mar. 31, 2020</t>
        </is>
      </c>
      <c r="D1" s="2" t="inlineStr">
        <is>
          <t>Dec. 31, 2019</t>
        </is>
      </c>
      <c r="E1" s="2" t="inlineStr">
        <is>
          <t>Dec. 31, 2018</t>
        </is>
      </c>
      <c r="F1" s="2" t="inlineStr">
        <is>
          <t>Dec. 31, 2017</t>
        </is>
      </c>
    </row>
    <row r="2">
      <c r="A2" s="3" t="inlineStr">
        <is>
          <t>Assets</t>
        </is>
      </c>
    </row>
    <row r="3">
      <c r="A3" s="4" t="inlineStr">
        <is>
          <t>Cash and due from banks</t>
        </is>
      </c>
      <c r="B3" s="5" t="n">
        <v>1896155</v>
      </c>
      <c r="D3" s="5" t="n">
        <v>603241</v>
      </c>
    </row>
    <row r="4">
      <c r="A4" s="4" t="inlineStr">
        <is>
          <t>Interest-bearing deposits</t>
        </is>
      </c>
      <c r="B4" s="6" t="n">
        <v>685000</v>
      </c>
    </row>
    <row r="5">
      <c r="A5" s="4" t="inlineStr">
        <is>
          <t>Securities purchased under agreements to resell</t>
        </is>
      </c>
      <c r="B5" s="6" t="n">
        <v>4650000</v>
      </c>
      <c r="D5" s="6" t="n">
        <v>14985000</v>
      </c>
    </row>
    <row r="6">
      <c r="A6" s="4" t="inlineStr">
        <is>
          <t>Federal funds sold</t>
        </is>
      </c>
      <c r="B6" s="6" t="n">
        <v>6280000</v>
      </c>
      <c r="D6" s="6" t="n">
        <v>8640000</v>
      </c>
    </row>
    <row r="7">
      <c r="A7" s="4" t="inlineStr">
        <is>
          <t>Trading securities</t>
        </is>
      </c>
      <c r="B7" s="6" t="n">
        <v>11742965</v>
      </c>
      <c r="D7" s="6" t="n">
        <v>15318809</v>
      </c>
    </row>
    <row r="8">
      <c r="A8" s="4" t="inlineStr">
        <is>
          <t>Equity Investments</t>
        </is>
      </c>
      <c r="B8" s="6" t="n">
        <v>80369</v>
      </c>
      <c r="D8" s="6" t="n">
        <v>60047</v>
      </c>
    </row>
    <row r="9">
      <c r="A9" s="4" t="inlineStr">
        <is>
          <t>Available-for-sale securities</t>
        </is>
      </c>
      <c r="B9" s="6" t="n">
        <v>3435945</v>
      </c>
      <c r="D9" s="6" t="n">
        <v>2653418</v>
      </c>
    </row>
    <row r="10">
      <c r="A10" s="4" t="inlineStr">
        <is>
          <t>Held-to-maturity securities</t>
        </is>
      </c>
      <c r="B10" s="6" t="n">
        <v>13529181</v>
      </c>
      <c r="D10" s="6" t="n">
        <v>15456606</v>
      </c>
    </row>
    <row r="11">
      <c r="A11" s="4" t="inlineStr">
        <is>
          <t>Advances</t>
        </is>
      </c>
      <c r="B11" s="6" t="n">
        <v>92067104</v>
      </c>
      <c r="C11" s="5" t="n">
        <v>136200000</v>
      </c>
      <c r="D11" s="6" t="n">
        <v>100695241</v>
      </c>
    </row>
    <row r="12">
      <c r="A12" s="4" t="inlineStr">
        <is>
          <t>Accrued interest receivable</t>
        </is>
      </c>
      <c r="B12" s="6" t="n">
        <v>189454</v>
      </c>
      <c r="D12" s="6" t="n">
        <v>312559</v>
      </c>
    </row>
    <row r="13">
      <c r="A13" s="4" t="inlineStr">
        <is>
          <t>Derivative assets</t>
        </is>
      </c>
      <c r="B13" s="6" t="n">
        <v>36669</v>
      </c>
      <c r="D13" s="6" t="n">
        <v>237947</v>
      </c>
    </row>
    <row r="14">
      <c r="A14" s="4" t="inlineStr">
        <is>
          <t>Derivative assets, before netting and cash collateral</t>
        </is>
      </c>
      <c r="B14" s="6" t="n">
        <v>437889</v>
      </c>
      <c r="D14" s="6" t="n">
        <v>608808</v>
      </c>
    </row>
    <row r="15">
      <c r="A15" s="4" t="inlineStr">
        <is>
          <t>Netting Adjustment and Cash Collateral</t>
        </is>
      </c>
      <c r="B15" s="6" t="n">
        <v>-401220</v>
      </c>
      <c r="D15" s="6" t="n">
        <v>-370861</v>
      </c>
    </row>
    <row r="16">
      <c r="A16" s="3" t="inlineStr">
        <is>
          <t>Liabilities</t>
        </is>
      </c>
    </row>
    <row r="17">
      <c r="A17" s="4" t="inlineStr">
        <is>
          <t>Consolidated obligations - Bonds</t>
        </is>
      </c>
      <c r="B17" s="6" t="n">
        <v>69716298</v>
      </c>
      <c r="D17" s="6" t="n">
        <v>78763309</v>
      </c>
    </row>
    <row r="18">
      <c r="A18" s="4" t="inlineStr">
        <is>
          <t>Consolidated obligations - Discount notes</t>
        </is>
      </c>
      <c r="B18" s="6" t="n">
        <v>57658838</v>
      </c>
      <c r="D18" s="6" t="n">
        <v>73959205</v>
      </c>
    </row>
    <row r="19">
      <c r="A19" s="4" t="inlineStr">
        <is>
          <t>Mandatorily redeemable capital stock</t>
        </is>
      </c>
      <c r="B19" s="6" t="n">
        <v>2991</v>
      </c>
      <c r="D19" s="6" t="n">
        <v>5129</v>
      </c>
      <c r="E19" s="5" t="n">
        <v>5845</v>
      </c>
      <c r="F19" s="5" t="n">
        <v>19945</v>
      </c>
    </row>
    <row r="20">
      <c r="A20" s="4" t="inlineStr">
        <is>
          <t>Accrued interest payable</t>
        </is>
      </c>
      <c r="B20" s="6" t="n">
        <v>117982</v>
      </c>
      <c r="D20" s="6" t="n">
        <v>156889</v>
      </c>
    </row>
    <row r="21">
      <c r="A21" s="4" t="inlineStr">
        <is>
          <t>Derivative liabilities</t>
        </is>
      </c>
      <c r="B21" s="6" t="n">
        <v>70760</v>
      </c>
      <c r="D21" s="6" t="n">
        <v>32411</v>
      </c>
    </row>
    <row r="22">
      <c r="A22" s="4" t="inlineStr">
        <is>
          <t>Derivative liabilities, before netting and cash collateral</t>
        </is>
      </c>
      <c r="B22" s="6" t="n">
        <v>1124475</v>
      </c>
      <c r="D22" s="6" t="n">
        <v>717974</v>
      </c>
    </row>
    <row r="23">
      <c r="A23" s="4" t="inlineStr">
        <is>
          <t>Netting Adjustment and Cash Collateral</t>
        </is>
      </c>
      <c r="B23" s="6" t="n">
        <v>-1053715</v>
      </c>
      <c r="D23" s="6" t="n">
        <v>-685563</v>
      </c>
    </row>
    <row r="24">
      <c r="A24" s="4" t="inlineStr">
        <is>
          <t>Carrying Value</t>
        </is>
      </c>
    </row>
    <row r="25">
      <c r="A25" s="3" t="inlineStr">
        <is>
          <t>Assets</t>
        </is>
      </c>
    </row>
    <row r="26">
      <c r="A26" s="4" t="inlineStr">
        <is>
          <t>Cash and due from banks</t>
        </is>
      </c>
      <c r="B26" s="6" t="n">
        <v>1896155</v>
      </c>
      <c r="D26" s="6" t="n">
        <v>603241</v>
      </c>
    </row>
    <row r="27">
      <c r="A27" s="4" t="inlineStr">
        <is>
          <t>Interest-bearing deposits</t>
        </is>
      </c>
      <c r="B27" s="6" t="n">
        <v>685000</v>
      </c>
    </row>
    <row r="28">
      <c r="A28" s="4" t="inlineStr">
        <is>
          <t>Securities purchased under agreements to resell</t>
        </is>
      </c>
      <c r="B28" s="6" t="n">
        <v>4650000</v>
      </c>
      <c r="D28" s="6" t="n">
        <v>14985000</v>
      </c>
    </row>
    <row r="29">
      <c r="A29" s="4" t="inlineStr">
        <is>
          <t>Federal funds sold</t>
        </is>
      </c>
      <c r="B29" s="6" t="n">
        <v>6280000</v>
      </c>
      <c r="D29" s="6" t="n">
        <v>8640000</v>
      </c>
    </row>
    <row r="30">
      <c r="A30" s="4" t="inlineStr">
        <is>
          <t>Trading securities</t>
        </is>
      </c>
      <c r="B30" s="6" t="n">
        <v>11742965</v>
      </c>
      <c r="D30" s="6" t="n">
        <v>15318809</v>
      </c>
    </row>
    <row r="31">
      <c r="A31" s="4" t="inlineStr">
        <is>
          <t>Equity Investments</t>
        </is>
      </c>
      <c r="B31" s="6" t="n">
        <v>80369</v>
      </c>
      <c r="D31" s="6" t="n">
        <v>60047</v>
      </c>
    </row>
    <row r="32">
      <c r="A32" s="4" t="inlineStr">
        <is>
          <t>Available-for-sale securities</t>
        </is>
      </c>
      <c r="B32" s="6" t="n">
        <v>3435945</v>
      </c>
      <c r="D32" s="6" t="n">
        <v>2653418</v>
      </c>
    </row>
    <row r="33">
      <c r="A33" s="4" t="inlineStr">
        <is>
          <t>Held-to-maturity securities</t>
        </is>
      </c>
      <c r="B33" s="6" t="n">
        <v>12873646</v>
      </c>
      <c r="D33" s="6" t="n">
        <v>15234482</v>
      </c>
    </row>
    <row r="34">
      <c r="A34" s="4" t="inlineStr">
        <is>
          <t>Advances</t>
        </is>
      </c>
      <c r="B34" s="6" t="n">
        <v>92067104</v>
      </c>
      <c r="D34" s="6" t="n">
        <v>100695241</v>
      </c>
    </row>
    <row r="35">
      <c r="A35" s="4" t="inlineStr">
        <is>
          <t>Mortgage loans held-for-portfolio, net</t>
        </is>
      </c>
      <c r="B35" s="6" t="n">
        <v>2899712</v>
      </c>
      <c r="D35" s="6" t="n">
        <v>3173352</v>
      </c>
    </row>
    <row r="36">
      <c r="A36" s="4" t="inlineStr">
        <is>
          <t>Accrued interest receivable</t>
        </is>
      </c>
      <c r="B36" s="6" t="n">
        <v>189454</v>
      </c>
      <c r="D36" s="6" t="n">
        <v>312559</v>
      </c>
    </row>
    <row r="37">
      <c r="A37" s="4" t="inlineStr">
        <is>
          <t>Derivative assets</t>
        </is>
      </c>
      <c r="B37" s="6" t="n">
        <v>36669</v>
      </c>
      <c r="D37" s="6" t="n">
        <v>237947</v>
      </c>
    </row>
    <row r="38">
      <c r="A38" s="4" t="inlineStr">
        <is>
          <t>Other financial assets</t>
        </is>
      </c>
      <c r="B38" s="6" t="n">
        <v>133</v>
      </c>
      <c r="D38" s="6" t="n">
        <v>293</v>
      </c>
    </row>
    <row r="39">
      <c r="A39" s="3" t="inlineStr">
        <is>
          <t>Liabilities</t>
        </is>
      </c>
    </row>
    <row r="40">
      <c r="A40" s="4" t="inlineStr">
        <is>
          <t>Deposits</t>
        </is>
      </c>
      <c r="B40" s="6" t="n">
        <v>1752963</v>
      </c>
      <c r="D40" s="6" t="n">
        <v>1194409</v>
      </c>
    </row>
    <row r="41">
      <c r="A41" s="4" t="inlineStr">
        <is>
          <t>Consolidated obligations - Bonds</t>
        </is>
      </c>
      <c r="B41" s="6" t="n">
        <v>69716298</v>
      </c>
      <c r="D41" s="6" t="n">
        <v>78763309</v>
      </c>
    </row>
    <row r="42">
      <c r="A42" s="4" t="inlineStr">
        <is>
          <t>Consolidated obligations - Discount notes</t>
        </is>
      </c>
      <c r="B42" s="6" t="n">
        <v>57658838</v>
      </c>
      <c r="D42" s="6" t="n">
        <v>73959205</v>
      </c>
    </row>
    <row r="43">
      <c r="A43" s="4" t="inlineStr">
        <is>
          <t>Mandatorily redeemable capital stock</t>
        </is>
      </c>
      <c r="B43" s="6" t="n">
        <v>2991</v>
      </c>
      <c r="D43" s="6" t="n">
        <v>5129</v>
      </c>
    </row>
    <row r="44">
      <c r="A44" s="4" t="inlineStr">
        <is>
          <t>Accrued interest payable</t>
        </is>
      </c>
      <c r="B44" s="6" t="n">
        <v>117982</v>
      </c>
      <c r="D44" s="6" t="n">
        <v>156889</v>
      </c>
    </row>
    <row r="45">
      <c r="A45" s="4" t="inlineStr">
        <is>
          <t>Derivative liabilities</t>
        </is>
      </c>
      <c r="B45" s="6" t="n">
        <v>70760</v>
      </c>
      <c r="D45" s="6" t="n">
        <v>32411</v>
      </c>
    </row>
    <row r="46">
      <c r="A46" s="4" t="inlineStr">
        <is>
          <t>Other financial liabilities</t>
        </is>
      </c>
      <c r="B46" s="6" t="n">
        <v>32378</v>
      </c>
      <c r="D46" s="6" t="n">
        <v>45388</v>
      </c>
    </row>
    <row r="47">
      <c r="A47" s="4" t="inlineStr">
        <is>
          <t>Estimated Fair Value</t>
        </is>
      </c>
    </row>
    <row r="48">
      <c r="A48" s="3" t="inlineStr">
        <is>
          <t>Assets</t>
        </is>
      </c>
    </row>
    <row r="49">
      <c r="A49" s="4" t="inlineStr">
        <is>
          <t>Cash and due from banks</t>
        </is>
      </c>
      <c r="B49" s="6" t="n">
        <v>1896155</v>
      </c>
      <c r="D49" s="6" t="n">
        <v>603241</v>
      </c>
    </row>
    <row r="50">
      <c r="A50" s="4" t="inlineStr">
        <is>
          <t>Interest-bearing deposits</t>
        </is>
      </c>
      <c r="B50" s="6" t="n">
        <v>685002</v>
      </c>
    </row>
    <row r="51">
      <c r="A51" s="4" t="inlineStr">
        <is>
          <t>Securities purchased under agreements to resell</t>
        </is>
      </c>
      <c r="B51" s="6" t="n">
        <v>4649989</v>
      </c>
      <c r="D51" s="6" t="n">
        <v>14984909</v>
      </c>
    </row>
    <row r="52">
      <c r="A52" s="4" t="inlineStr">
        <is>
          <t>Federal funds sold</t>
        </is>
      </c>
      <c r="B52" s="6" t="n">
        <v>6279989</v>
      </c>
      <c r="D52" s="6" t="n">
        <v>8639966</v>
      </c>
    </row>
    <row r="53">
      <c r="A53" s="4" t="inlineStr">
        <is>
          <t>Trading securities</t>
        </is>
      </c>
      <c r="B53" s="6" t="n">
        <v>11742965</v>
      </c>
      <c r="D53" s="6" t="n">
        <v>15318809</v>
      </c>
    </row>
    <row r="54">
      <c r="A54" s="4" t="inlineStr">
        <is>
          <t>Equity Investments</t>
        </is>
      </c>
      <c r="B54" s="6" t="n">
        <v>80369</v>
      </c>
      <c r="D54" s="6" t="n">
        <v>60047</v>
      </c>
    </row>
    <row r="55">
      <c r="A55" s="4" t="inlineStr">
        <is>
          <t>Available-for-sale securities</t>
        </is>
      </c>
      <c r="B55" s="6" t="n">
        <v>3435945</v>
      </c>
      <c r="D55" s="6" t="n">
        <v>2653418</v>
      </c>
    </row>
    <row r="56">
      <c r="A56" s="4" t="inlineStr">
        <is>
          <t>Held-to-maturity securities</t>
        </is>
      </c>
      <c r="B56" s="6" t="n">
        <v>13529181</v>
      </c>
      <c r="D56" s="6" t="n">
        <v>15456606</v>
      </c>
    </row>
    <row r="57">
      <c r="A57" s="4" t="inlineStr">
        <is>
          <t>Advances</t>
        </is>
      </c>
      <c r="B57" s="6" t="n">
        <v>92315784</v>
      </c>
      <c r="D57" s="6" t="n">
        <v>100738675</v>
      </c>
    </row>
    <row r="58">
      <c r="A58" s="4" t="inlineStr">
        <is>
          <t>Mortgage loans held-for-portfolio, net</t>
        </is>
      </c>
      <c r="B58" s="6" t="n">
        <v>3002883</v>
      </c>
      <c r="D58" s="6" t="n">
        <v>3190109</v>
      </c>
    </row>
    <row r="59">
      <c r="A59" s="4" t="inlineStr">
        <is>
          <t>Accrued interest receivable</t>
        </is>
      </c>
      <c r="B59" s="6" t="n">
        <v>189454</v>
      </c>
      <c r="D59" s="6" t="n">
        <v>312559</v>
      </c>
    </row>
    <row r="60">
      <c r="A60" s="4" t="inlineStr">
        <is>
          <t>Derivative assets</t>
        </is>
      </c>
      <c r="B60" s="6" t="n">
        <v>36669</v>
      </c>
      <c r="D60" s="6" t="n">
        <v>237947</v>
      </c>
    </row>
    <row r="61">
      <c r="A61" s="4" t="inlineStr">
        <is>
          <t>Other financial assets</t>
        </is>
      </c>
      <c r="B61" s="6" t="n">
        <v>133</v>
      </c>
      <c r="D61" s="6" t="n">
        <v>293</v>
      </c>
    </row>
    <row r="62">
      <c r="A62" s="3" t="inlineStr">
        <is>
          <t>Liabilities</t>
        </is>
      </c>
    </row>
    <row r="63">
      <c r="A63" s="4" t="inlineStr">
        <is>
          <t>Deposits</t>
        </is>
      </c>
      <c r="B63" s="6" t="n">
        <v>1752974</v>
      </c>
      <c r="D63" s="6" t="n">
        <v>1194419</v>
      </c>
    </row>
    <row r="64">
      <c r="A64" s="4" t="inlineStr">
        <is>
          <t>Consolidated obligations - Bonds</t>
        </is>
      </c>
      <c r="B64" s="6" t="n">
        <v>70610339</v>
      </c>
      <c r="D64" s="6" t="n">
        <v>78980672</v>
      </c>
    </row>
    <row r="65">
      <c r="A65" s="4" t="inlineStr">
        <is>
          <t>Consolidated obligations - Discount notes</t>
        </is>
      </c>
      <c r="B65" s="6" t="n">
        <v>57663523</v>
      </c>
      <c r="D65" s="6" t="n">
        <v>73961316</v>
      </c>
    </row>
    <row r="66">
      <c r="A66" s="4" t="inlineStr">
        <is>
          <t>Mandatorily redeemable capital stock</t>
        </is>
      </c>
      <c r="B66" s="6" t="n">
        <v>2991</v>
      </c>
      <c r="D66" s="6" t="n">
        <v>5129</v>
      </c>
    </row>
    <row r="67">
      <c r="A67" s="4" t="inlineStr">
        <is>
          <t>Accrued interest payable</t>
        </is>
      </c>
      <c r="B67" s="6" t="n">
        <v>117982</v>
      </c>
      <c r="D67" s="6" t="n">
        <v>156889</v>
      </c>
    </row>
    <row r="68">
      <c r="A68" s="4" t="inlineStr">
        <is>
          <t>Derivative liabilities</t>
        </is>
      </c>
      <c r="B68" s="6" t="n">
        <v>70760</v>
      </c>
      <c r="D68" s="6" t="n">
        <v>32411</v>
      </c>
    </row>
    <row r="69">
      <c r="A69" s="4" t="inlineStr">
        <is>
          <t>Other financial liabilities</t>
        </is>
      </c>
      <c r="B69" s="6" t="n">
        <v>32378</v>
      </c>
      <c r="D69" s="6" t="n">
        <v>45388</v>
      </c>
    </row>
    <row r="70">
      <c r="A70" s="4" t="inlineStr">
        <is>
          <t>Estimated Fair Value | Level 1</t>
        </is>
      </c>
    </row>
    <row r="71">
      <c r="A71" s="3" t="inlineStr">
        <is>
          <t>Assets</t>
        </is>
      </c>
    </row>
    <row r="72">
      <c r="A72" s="4" t="inlineStr">
        <is>
          <t>Cash and due from banks</t>
        </is>
      </c>
      <c r="B72" s="6" t="n">
        <v>1896155</v>
      </c>
      <c r="D72" s="6" t="n">
        <v>603241</v>
      </c>
    </row>
    <row r="73">
      <c r="A73" s="4" t="inlineStr">
        <is>
          <t>Trading securities</t>
        </is>
      </c>
      <c r="B73" s="6" t="n">
        <v>11740801</v>
      </c>
      <c r="D73" s="6" t="n">
        <v>15315592</v>
      </c>
    </row>
    <row r="74">
      <c r="A74" s="4" t="inlineStr">
        <is>
          <t>Equity Investments</t>
        </is>
      </c>
      <c r="B74" s="6" t="n">
        <v>80369</v>
      </c>
      <c r="D74" s="6" t="n">
        <v>60047</v>
      </c>
    </row>
    <row r="75">
      <c r="A75" s="3" t="inlineStr">
        <is>
          <t>Liabilities</t>
        </is>
      </c>
    </row>
    <row r="76">
      <c r="A76" s="4" t="inlineStr">
        <is>
          <t>Mandatorily redeemable capital stock</t>
        </is>
      </c>
      <c r="B76" s="6" t="n">
        <v>2991</v>
      </c>
      <c r="D76" s="6" t="n">
        <v>5129</v>
      </c>
    </row>
    <row r="77">
      <c r="A77" s="4" t="inlineStr">
        <is>
          <t>Other financial liabilities</t>
        </is>
      </c>
      <c r="B77" s="6" t="n">
        <v>32378</v>
      </c>
      <c r="D77" s="6" t="n">
        <v>45388</v>
      </c>
    </row>
    <row r="78">
      <c r="A78" s="4" t="inlineStr">
        <is>
          <t>Estimated Fair Value | Level 2</t>
        </is>
      </c>
    </row>
    <row r="79">
      <c r="A79" s="3" t="inlineStr">
        <is>
          <t>Assets</t>
        </is>
      </c>
    </row>
    <row r="80">
      <c r="A80" s="4" t="inlineStr">
        <is>
          <t>Interest-bearing deposits</t>
        </is>
      </c>
      <c r="B80" s="6" t="n">
        <v>685002</v>
      </c>
    </row>
    <row r="81">
      <c r="A81" s="4" t="inlineStr">
        <is>
          <t>Securities purchased under agreements to resell</t>
        </is>
      </c>
      <c r="B81" s="6" t="n">
        <v>4649989</v>
      </c>
      <c r="D81" s="6" t="n">
        <v>14984909</v>
      </c>
    </row>
    <row r="82">
      <c r="A82" s="4" t="inlineStr">
        <is>
          <t>Federal funds sold</t>
        </is>
      </c>
      <c r="B82" s="6" t="n">
        <v>6279989</v>
      </c>
      <c r="D82" s="6" t="n">
        <v>8639966</v>
      </c>
    </row>
    <row r="83">
      <c r="A83" s="4" t="inlineStr">
        <is>
          <t>Trading securities</t>
        </is>
      </c>
      <c r="B83" s="6" t="n">
        <v>2164</v>
      </c>
      <c r="D83" s="6" t="n">
        <v>3217</v>
      </c>
    </row>
    <row r="84">
      <c r="A84" s="4" t="inlineStr">
        <is>
          <t>Available-for-sale securities</t>
        </is>
      </c>
      <c r="B84" s="6" t="n">
        <v>3435945</v>
      </c>
      <c r="D84" s="6" t="n">
        <v>2653418</v>
      </c>
    </row>
    <row r="85">
      <c r="A85" s="4" t="inlineStr">
        <is>
          <t>Held-to-maturity securities</t>
        </is>
      </c>
      <c r="B85" s="6" t="n">
        <v>12345026</v>
      </c>
      <c r="D85" s="6" t="n">
        <v>14223919</v>
      </c>
    </row>
    <row r="86">
      <c r="A86" s="4" t="inlineStr">
        <is>
          <t>Advances</t>
        </is>
      </c>
      <c r="B86" s="6" t="n">
        <v>92315784</v>
      </c>
      <c r="D86" s="6" t="n">
        <v>100738675</v>
      </c>
    </row>
    <row r="87">
      <c r="A87" s="4" t="inlineStr">
        <is>
          <t>Mortgage loans held-for-portfolio, net</t>
        </is>
      </c>
      <c r="B87" s="6" t="n">
        <v>3002883</v>
      </c>
      <c r="D87" s="6" t="n">
        <v>3190109</v>
      </c>
    </row>
    <row r="88">
      <c r="A88" s="4" t="inlineStr">
        <is>
          <t>Accrued interest receivable</t>
        </is>
      </c>
      <c r="B88" s="6" t="n">
        <v>189454</v>
      </c>
      <c r="D88" s="6" t="n">
        <v>312559</v>
      </c>
    </row>
    <row r="89">
      <c r="A89" s="4" t="inlineStr">
        <is>
          <t>Derivative assets, before netting and cash collateral</t>
        </is>
      </c>
      <c r="B89" s="6" t="n">
        <v>437889</v>
      </c>
      <c r="D89" s="6" t="n">
        <v>608808</v>
      </c>
    </row>
    <row r="90">
      <c r="A90" s="3" t="inlineStr">
        <is>
          <t>Liabilities</t>
        </is>
      </c>
    </row>
    <row r="91">
      <c r="A91" s="4" t="inlineStr">
        <is>
          <t>Deposits</t>
        </is>
      </c>
      <c r="B91" s="6" t="n">
        <v>1752974</v>
      </c>
      <c r="D91" s="6" t="n">
        <v>1194419</v>
      </c>
    </row>
    <row r="92">
      <c r="A92" s="4" t="inlineStr">
        <is>
          <t>Consolidated obligations - Bonds</t>
        </is>
      </c>
      <c r="B92" s="6" t="n">
        <v>70610339</v>
      </c>
      <c r="D92" s="6" t="n">
        <v>78980672</v>
      </c>
    </row>
    <row r="93">
      <c r="A93" s="4" t="inlineStr">
        <is>
          <t>Consolidated obligations - Discount notes</t>
        </is>
      </c>
      <c r="B93" s="6" t="n">
        <v>57663523</v>
      </c>
      <c r="D93" s="6" t="n">
        <v>73961316</v>
      </c>
    </row>
    <row r="94">
      <c r="A94" s="4" t="inlineStr">
        <is>
          <t>Accrued interest payable</t>
        </is>
      </c>
      <c r="B94" s="6" t="n">
        <v>117982</v>
      </c>
      <c r="D94" s="6" t="n">
        <v>156889</v>
      </c>
    </row>
    <row r="95">
      <c r="A95" s="4" t="inlineStr">
        <is>
          <t>Derivative liabilities, before netting and cash collateral</t>
        </is>
      </c>
      <c r="B95" s="6" t="n">
        <v>1124475</v>
      </c>
      <c r="D95" s="6" t="n">
        <v>717974</v>
      </c>
    </row>
    <row r="96">
      <c r="A96" s="4" t="inlineStr">
        <is>
          <t>Estimated Fair Value | Level 3</t>
        </is>
      </c>
    </row>
    <row r="97">
      <c r="A97" s="3" t="inlineStr">
        <is>
          <t>Assets</t>
        </is>
      </c>
    </row>
    <row r="98">
      <c r="A98" s="4" t="inlineStr">
        <is>
          <t>Held-to-maturity securities</t>
        </is>
      </c>
      <c r="B98" s="6" t="n">
        <v>1184155</v>
      </c>
      <c r="D98" s="6" t="n">
        <v>1232687</v>
      </c>
    </row>
    <row r="99">
      <c r="A99" s="4" t="inlineStr">
        <is>
          <t>Other financial assets</t>
        </is>
      </c>
      <c r="B99" s="5" t="n">
        <v>133</v>
      </c>
      <c r="D99" s="5" t="n">
        <v>2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s of Financial Instruments. - Fair Value Hierarchy Transfers, Valuation Techniques and Primary Inputs (Details) $ in Thousands</t>
        </is>
      </c>
      <c r="B1" s="2" t="inlineStr">
        <is>
          <t>12 Months Ended</t>
        </is>
      </c>
    </row>
    <row r="2">
      <c r="B2" s="2" t="inlineStr">
        <is>
          <t>Dec. 31, 2020USD ($)item</t>
        </is>
      </c>
      <c r="C2" s="2" t="inlineStr">
        <is>
          <t>Dec. 31, 2019USD ($)item</t>
        </is>
      </c>
      <c r="D2" s="2" t="inlineStr">
        <is>
          <t>Dec. 31, 2018USD ($)</t>
        </is>
      </c>
    </row>
    <row r="3">
      <c r="A3" s="3" t="inlineStr">
        <is>
          <t>Summary of Valuation Techniques and Primary Inputs</t>
        </is>
      </c>
    </row>
    <row r="4">
      <c r="A4" s="4" t="inlineStr">
        <is>
          <t>Asset transfers in/out of Level 1, Level 2 or Level 3 | $</t>
        </is>
      </c>
      <c r="B4" s="5" t="n">
        <v>0</v>
      </c>
      <c r="C4" s="5" t="n">
        <v>0</v>
      </c>
      <c r="D4" s="5" t="n">
        <v>0</v>
      </c>
    </row>
    <row r="5">
      <c r="A5" s="4" t="inlineStr">
        <is>
          <t>Liability transfers in/out of Level 1, Level 2 or Level 3 | $</t>
        </is>
      </c>
      <c r="B5" s="6" t="n">
        <v>0</v>
      </c>
      <c r="C5" s="6" t="n">
        <v>0</v>
      </c>
      <c r="D5" s="5" t="n">
        <v>0</v>
      </c>
    </row>
    <row r="6">
      <c r="A6" s="4" t="inlineStr">
        <is>
          <t>Credit adjustment to recorded fair value of Derivative assets | $</t>
        </is>
      </c>
      <c r="B6" s="6" t="n">
        <v>0</v>
      </c>
      <c r="C6" s="6" t="n">
        <v>0</v>
      </c>
    </row>
    <row r="7">
      <c r="A7" s="4" t="inlineStr">
        <is>
          <t>Credit adjustment to recorded fair value of Derivative liabilities | $</t>
        </is>
      </c>
      <c r="B7" s="5" t="n">
        <v>0</v>
      </c>
      <c r="C7" s="5" t="n">
        <v>0</v>
      </c>
    </row>
    <row r="8">
      <c r="A8" s="4" t="inlineStr">
        <is>
          <t>Minimum</t>
        </is>
      </c>
    </row>
    <row r="9">
      <c r="A9" s="3" t="inlineStr">
        <is>
          <t>Summary of Valuation Techniques and Primary Inputs</t>
        </is>
      </c>
    </row>
    <row r="10">
      <c r="A10" s="4" t="inlineStr">
        <is>
          <t>Maturity or repricing period of advances which requires a prepayment fee</t>
        </is>
      </c>
      <c r="B10" s="4" t="inlineStr">
        <is>
          <t>6 months</t>
        </is>
      </c>
    </row>
    <row r="11">
      <c r="A11" s="4" t="inlineStr">
        <is>
          <t>Mortgage-backed securities (MBS)</t>
        </is>
      </c>
    </row>
    <row r="12">
      <c r="A12" s="3" t="inlineStr">
        <is>
          <t>Summary of Valuation Techniques and Primary Inputs</t>
        </is>
      </c>
    </row>
    <row r="13">
      <c r="A13" s="4" t="inlineStr">
        <is>
          <t>Number of prices to be received for middle price to be used</t>
        </is>
      </c>
      <c r="B13" s="6" t="n">
        <v>3</v>
      </c>
    </row>
    <row r="14">
      <c r="A14" s="4" t="inlineStr">
        <is>
          <t>Number of prices received when two prices used for average</t>
        </is>
      </c>
      <c r="B14" s="6" t="n">
        <v>2</v>
      </c>
    </row>
    <row r="15">
      <c r="A15" s="4" t="inlineStr">
        <is>
          <t>Number of prices used for calculating average when two prices are received</t>
        </is>
      </c>
      <c r="B15" s="6" t="n">
        <v>2</v>
      </c>
    </row>
    <row r="16">
      <c r="A16" s="4" t="inlineStr">
        <is>
          <t>Number of prices received that are subject to additional validation</t>
        </is>
      </c>
      <c r="B16" s="6" t="n">
        <v>1</v>
      </c>
    </row>
    <row r="17">
      <c r="A17" s="4" t="inlineStr">
        <is>
          <t>Mortgage-backed securities (MBS) | Minimum</t>
        </is>
      </c>
    </row>
    <row r="18">
      <c r="A18" s="3" t="inlineStr">
        <is>
          <t>Summary of Valuation Techniques and Primary Inputs</t>
        </is>
      </c>
    </row>
    <row r="19">
      <c r="A19" s="4" t="inlineStr">
        <is>
          <t>Number of third-party vendors, price available subject to additional validation</t>
        </is>
      </c>
      <c r="B19" s="6" t="n">
        <v>0</v>
      </c>
    </row>
    <row r="20">
      <c r="A20" s="4" t="inlineStr">
        <is>
          <t>Mortgage-backed securities (MBS) | Maximum</t>
        </is>
      </c>
    </row>
    <row r="21">
      <c r="A21" s="3" t="inlineStr">
        <is>
          <t>Summary of Valuation Techniques and Primary Inputs</t>
        </is>
      </c>
    </row>
    <row r="22">
      <c r="A22" s="4" t="inlineStr">
        <is>
          <t>Number of third-party vendors</t>
        </is>
      </c>
      <c r="B22" s="6" t="n">
        <v>3</v>
      </c>
      <c r="C22" s="6" t="n">
        <v>3</v>
      </c>
    </row>
    <row r="23">
      <c r="A23" s="4" t="inlineStr">
        <is>
          <t>Number of third-party vendors, price available subject to additional validation</t>
        </is>
      </c>
      <c r="B23" s="6" t="n">
        <v>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Items Measured at Fair Value on a Recurring Basi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Trading securities</t>
        </is>
      </c>
      <c r="B3" s="5" t="n">
        <v>11742965</v>
      </c>
      <c r="C3" s="5" t="n">
        <v>15318809</v>
      </c>
    </row>
    <row r="4">
      <c r="A4" s="4" t="inlineStr">
        <is>
          <t>Equity Investments</t>
        </is>
      </c>
      <c r="B4" s="6" t="n">
        <v>80369</v>
      </c>
      <c r="C4" s="6" t="n">
        <v>60047</v>
      </c>
    </row>
    <row r="5">
      <c r="A5" s="4" t="inlineStr">
        <is>
          <t>Available-for-sale securities</t>
        </is>
      </c>
      <c r="B5" s="6" t="n">
        <v>3435945</v>
      </c>
      <c r="C5" s="6" t="n">
        <v>2653418</v>
      </c>
    </row>
    <row r="6">
      <c r="A6" s="4" t="inlineStr">
        <is>
          <t>Derivative assets</t>
        </is>
      </c>
      <c r="B6" s="6" t="n">
        <v>36640</v>
      </c>
      <c r="C6" s="6" t="n">
        <v>237842</v>
      </c>
    </row>
    <row r="7">
      <c r="A7" s="4" t="inlineStr">
        <is>
          <t>Netting Adjustment and Cash Collateral</t>
        </is>
      </c>
      <c r="B7" s="6" t="n">
        <v>-401220</v>
      </c>
      <c r="C7" s="6" t="n">
        <v>-370861</v>
      </c>
    </row>
    <row r="8">
      <c r="A8" s="3" t="inlineStr">
        <is>
          <t>Liabilities</t>
        </is>
      </c>
    </row>
    <row r="9">
      <c r="A9" s="4" t="inlineStr">
        <is>
          <t>Derivative liabilities</t>
        </is>
      </c>
      <c r="B9" s="6" t="n">
        <v>-70759</v>
      </c>
      <c r="C9" s="6" t="n">
        <v>-32410</v>
      </c>
    </row>
    <row r="10">
      <c r="A10" s="4" t="inlineStr">
        <is>
          <t>Netting Adjustment and Cash Collateral</t>
        </is>
      </c>
      <c r="B10" s="6" t="n">
        <v>1053715</v>
      </c>
      <c r="C10" s="6" t="n">
        <v>685563</v>
      </c>
    </row>
    <row r="11">
      <c r="A11" s="4" t="inlineStr">
        <is>
          <t>Corporate notes</t>
        </is>
      </c>
    </row>
    <row r="12">
      <c r="A12" s="3" t="inlineStr">
        <is>
          <t>Assets</t>
        </is>
      </c>
    </row>
    <row r="13">
      <c r="A13" s="4" t="inlineStr">
        <is>
          <t>Trading securities</t>
        </is>
      </c>
      <c r="B13" s="6" t="n">
        <v>2164</v>
      </c>
      <c r="C13" s="6" t="n">
        <v>3217</v>
      </c>
    </row>
    <row r="14">
      <c r="A14" s="4" t="inlineStr">
        <is>
          <t>U.S. Treasury notes</t>
        </is>
      </c>
    </row>
    <row r="15">
      <c r="A15" s="3" t="inlineStr">
        <is>
          <t>Assets</t>
        </is>
      </c>
    </row>
    <row r="16">
      <c r="A16" s="4" t="inlineStr">
        <is>
          <t>Trading securities</t>
        </is>
      </c>
      <c r="B16" s="6" t="n">
        <v>11240915</v>
      </c>
      <c r="C16" s="6" t="n">
        <v>15315592</v>
      </c>
    </row>
    <row r="17">
      <c r="A17" s="4" t="inlineStr">
        <is>
          <t>Mortgage-backed securities (MBS)</t>
        </is>
      </c>
    </row>
    <row r="18">
      <c r="A18" s="3" t="inlineStr">
        <is>
          <t>Assets</t>
        </is>
      </c>
    </row>
    <row r="19">
      <c r="A19" s="4" t="inlineStr">
        <is>
          <t>Available-for-sale securities</t>
        </is>
      </c>
      <c r="B19" s="6" t="n">
        <v>3435945</v>
      </c>
      <c r="C19" s="6" t="n">
        <v>2653418</v>
      </c>
    </row>
    <row r="20">
      <c r="A20" s="4" t="inlineStr">
        <is>
          <t>Consolidated obligation - discount notes, fair value option</t>
        </is>
      </c>
    </row>
    <row r="21">
      <c r="A21" s="3" t="inlineStr">
        <is>
          <t>Liabilities</t>
        </is>
      </c>
    </row>
    <row r="22">
      <c r="A22" s="4" t="inlineStr">
        <is>
          <t>Consolidated obligations</t>
        </is>
      </c>
      <c r="B22" s="6" t="n">
        <v>7133755</v>
      </c>
      <c r="C22" s="6" t="n">
        <v>2186603</v>
      </c>
      <c r="D22" s="5" t="n">
        <v>3180086</v>
      </c>
      <c r="E22" s="5" t="n">
        <v>2312621</v>
      </c>
    </row>
    <row r="23">
      <c r="A23" s="4" t="inlineStr">
        <is>
          <t>Consolidated obligation - bonds, fair value option</t>
        </is>
      </c>
    </row>
    <row r="24">
      <c r="A24" s="3" t="inlineStr">
        <is>
          <t>Liabilities</t>
        </is>
      </c>
    </row>
    <row r="25">
      <c r="A25" s="4" t="inlineStr">
        <is>
          <t>Consolidated obligations</t>
        </is>
      </c>
      <c r="B25" s="6" t="n">
        <v>16580464</v>
      </c>
      <c r="C25" s="6" t="n">
        <v>12134043</v>
      </c>
      <c r="D25" s="5" t="n">
        <v>5159792</v>
      </c>
      <c r="E25" s="5" t="n">
        <v>1131074</v>
      </c>
    </row>
    <row r="26">
      <c r="A26" s="4" t="inlineStr">
        <is>
          <t>Measured on a recurring basis</t>
        </is>
      </c>
    </row>
    <row r="27">
      <c r="A27" s="3" t="inlineStr">
        <is>
          <t>Assets</t>
        </is>
      </c>
    </row>
    <row r="28">
      <c r="A28" s="4" t="inlineStr">
        <is>
          <t>Equity Investments</t>
        </is>
      </c>
      <c r="B28" s="6" t="n">
        <v>80369</v>
      </c>
      <c r="C28" s="6" t="n">
        <v>60047</v>
      </c>
    </row>
    <row r="29">
      <c r="A29" s="4" t="inlineStr">
        <is>
          <t>Netting Adjustment and Cash Collateral</t>
        </is>
      </c>
      <c r="B29" s="6" t="n">
        <v>-401220</v>
      </c>
      <c r="C29" s="6" t="n">
        <v>-370861</v>
      </c>
    </row>
    <row r="30">
      <c r="A30" s="4" t="inlineStr">
        <is>
          <t>Total assets</t>
        </is>
      </c>
      <c r="B30" s="6" t="n">
        <v>15295948</v>
      </c>
      <c r="C30" s="6" t="n">
        <v>18270221</v>
      </c>
    </row>
    <row r="31">
      <c r="A31" s="3" t="inlineStr">
        <is>
          <t>Liabilities</t>
        </is>
      </c>
    </row>
    <row r="32">
      <c r="A32" s="4" t="inlineStr">
        <is>
          <t>Netting Adjustment and Cash Collateral</t>
        </is>
      </c>
      <c r="B32" s="6" t="n">
        <v>1053715</v>
      </c>
      <c r="C32" s="6" t="n">
        <v>685563</v>
      </c>
    </row>
    <row r="33">
      <c r="A33" s="4" t="inlineStr">
        <is>
          <t>Total liabilities</t>
        </is>
      </c>
      <c r="B33" s="6" t="n">
        <v>-23784979</v>
      </c>
      <c r="C33" s="6" t="n">
        <v>-14353057</v>
      </c>
    </row>
    <row r="34">
      <c r="A34" s="4" t="inlineStr">
        <is>
          <t>Measured on a recurring basis | Interest rate contracts</t>
        </is>
      </c>
    </row>
    <row r="35">
      <c r="A35" s="3" t="inlineStr">
        <is>
          <t>Assets</t>
        </is>
      </c>
    </row>
    <row r="36">
      <c r="A36" s="4" t="inlineStr">
        <is>
          <t>Derivative assets</t>
        </is>
      </c>
      <c r="B36" s="6" t="n">
        <v>36640</v>
      </c>
      <c r="C36" s="6" t="n">
        <v>237842</v>
      </c>
    </row>
    <row r="37">
      <c r="A37" s="4" t="inlineStr">
        <is>
          <t>Netting Adjustment and Cash Collateral</t>
        </is>
      </c>
      <c r="B37" s="6" t="n">
        <v>-401220</v>
      </c>
      <c r="C37" s="6" t="n">
        <v>-370861</v>
      </c>
    </row>
    <row r="38">
      <c r="A38" s="3" t="inlineStr">
        <is>
          <t>Liabilities</t>
        </is>
      </c>
    </row>
    <row r="39">
      <c r="A39" s="4" t="inlineStr">
        <is>
          <t>Derivative liabilities</t>
        </is>
      </c>
      <c r="B39" s="6" t="n">
        <v>-70759</v>
      </c>
      <c r="C39" s="6" t="n">
        <v>-32410</v>
      </c>
    </row>
    <row r="40">
      <c r="A40" s="4" t="inlineStr">
        <is>
          <t>Netting Adjustment and Cash Collateral</t>
        </is>
      </c>
      <c r="B40" s="6" t="n">
        <v>1053715</v>
      </c>
      <c r="C40" s="6" t="n">
        <v>685563</v>
      </c>
    </row>
    <row r="41">
      <c r="A41" s="4" t="inlineStr">
        <is>
          <t>Measured on a recurring basis | Mortgage delivery commitments</t>
        </is>
      </c>
    </row>
    <row r="42">
      <c r="A42" s="3" t="inlineStr">
        <is>
          <t>Assets</t>
        </is>
      </c>
    </row>
    <row r="43">
      <c r="A43" s="4" t="inlineStr">
        <is>
          <t>Derivative assets</t>
        </is>
      </c>
      <c r="B43" s="6" t="n">
        <v>29</v>
      </c>
      <c r="C43" s="6" t="n">
        <v>105</v>
      </c>
    </row>
    <row r="44">
      <c r="A44" s="3" t="inlineStr">
        <is>
          <t>Liabilities</t>
        </is>
      </c>
    </row>
    <row r="45">
      <c r="A45" s="4" t="inlineStr">
        <is>
          <t>Derivative liabilities</t>
        </is>
      </c>
      <c r="B45" s="6" t="n">
        <v>-1</v>
      </c>
      <c r="C45" s="6" t="n">
        <v>-1</v>
      </c>
    </row>
    <row r="46">
      <c r="A46" s="4" t="inlineStr">
        <is>
          <t>Measured on a recurring basis | Corporate notes</t>
        </is>
      </c>
    </row>
    <row r="47">
      <c r="A47" s="3" t="inlineStr">
        <is>
          <t>Assets</t>
        </is>
      </c>
    </row>
    <row r="48">
      <c r="A48" s="4" t="inlineStr">
        <is>
          <t>Trading securities</t>
        </is>
      </c>
      <c r="B48" s="6" t="n">
        <v>2164</v>
      </c>
      <c r="C48" s="6" t="n">
        <v>3217</v>
      </c>
    </row>
    <row r="49">
      <c r="A49" s="4" t="inlineStr">
        <is>
          <t>Measured on a recurring basis | U.S. Treasury notes</t>
        </is>
      </c>
    </row>
    <row r="50">
      <c r="A50" s="3" t="inlineStr">
        <is>
          <t>Assets</t>
        </is>
      </c>
    </row>
    <row r="51">
      <c r="A51" s="4" t="inlineStr">
        <is>
          <t>Trading securities</t>
        </is>
      </c>
      <c r="B51" s="6" t="n">
        <v>11740801</v>
      </c>
      <c r="C51" s="6" t="n">
        <v>15315592</v>
      </c>
    </row>
    <row r="52">
      <c r="A52" s="4" t="inlineStr">
        <is>
          <t>Measured on a recurring basis | Consolidated obligation - discount notes, fair value option</t>
        </is>
      </c>
    </row>
    <row r="53">
      <c r="A53" s="3" t="inlineStr">
        <is>
          <t>Liabilities</t>
        </is>
      </c>
    </row>
    <row r="54">
      <c r="A54" s="4" t="inlineStr">
        <is>
          <t>Consolidated obligations</t>
        </is>
      </c>
      <c r="B54" s="6" t="n">
        <v>7133755</v>
      </c>
      <c r="C54" s="6" t="n">
        <v>2186603</v>
      </c>
    </row>
    <row r="55">
      <c r="A55" s="4" t="inlineStr">
        <is>
          <t>Measured on a recurring basis | Consolidated obligation - bonds, fair value option</t>
        </is>
      </c>
    </row>
    <row r="56">
      <c r="A56" s="3" t="inlineStr">
        <is>
          <t>Liabilities</t>
        </is>
      </c>
    </row>
    <row r="57">
      <c r="A57" s="4" t="inlineStr">
        <is>
          <t>Consolidated obligations</t>
        </is>
      </c>
      <c r="B57" s="6" t="n">
        <v>16580464</v>
      </c>
      <c r="C57" s="6" t="n">
        <v>12134043</v>
      </c>
    </row>
    <row r="58">
      <c r="A58" s="4" t="inlineStr">
        <is>
          <t>Measured on a recurring basis | GSE | Mortgage-backed securities (MBS)</t>
        </is>
      </c>
    </row>
    <row r="59">
      <c r="A59" s="3" t="inlineStr">
        <is>
          <t>Assets</t>
        </is>
      </c>
    </row>
    <row r="60">
      <c r="A60" s="4" t="inlineStr">
        <is>
          <t>Available-for-sale securities</t>
        </is>
      </c>
      <c r="B60" s="6" t="n">
        <v>3435945</v>
      </c>
      <c r="C60" s="6" t="n">
        <v>2653418</v>
      </c>
    </row>
    <row r="61">
      <c r="A61" s="4" t="inlineStr">
        <is>
          <t>Measured on a recurring basis | Level 1</t>
        </is>
      </c>
    </row>
    <row r="62">
      <c r="A62" s="3" t="inlineStr">
        <is>
          <t>Assets</t>
        </is>
      </c>
    </row>
    <row r="63">
      <c r="A63" s="4" t="inlineStr">
        <is>
          <t>Equity Investments</t>
        </is>
      </c>
      <c r="B63" s="6" t="n">
        <v>80369</v>
      </c>
      <c r="C63" s="6" t="n">
        <v>60047</v>
      </c>
    </row>
    <row r="64">
      <c r="A64" s="4" t="inlineStr">
        <is>
          <t>Total assets</t>
        </is>
      </c>
      <c r="B64" s="6" t="n">
        <v>11821170</v>
      </c>
      <c r="C64" s="6" t="n">
        <v>15375639</v>
      </c>
    </row>
    <row r="65">
      <c r="A65" s="4" t="inlineStr">
        <is>
          <t>Measured on a recurring basis | Level 1 | U.S. Treasury notes</t>
        </is>
      </c>
    </row>
    <row r="66">
      <c r="A66" s="3" t="inlineStr">
        <is>
          <t>Assets</t>
        </is>
      </c>
    </row>
    <row r="67">
      <c r="A67" s="4" t="inlineStr">
        <is>
          <t>Trading securities</t>
        </is>
      </c>
      <c r="B67" s="6" t="n">
        <v>11740801</v>
      </c>
      <c r="C67" s="6" t="n">
        <v>15315592</v>
      </c>
    </row>
    <row r="68">
      <c r="A68" s="4" t="inlineStr">
        <is>
          <t>Measured on a recurring basis | Level 2</t>
        </is>
      </c>
    </row>
    <row r="69">
      <c r="A69" s="3" t="inlineStr">
        <is>
          <t>Assets</t>
        </is>
      </c>
    </row>
    <row r="70">
      <c r="A70" s="4" t="inlineStr">
        <is>
          <t>Total assets</t>
        </is>
      </c>
      <c r="B70" s="6" t="n">
        <v>3875998</v>
      </c>
      <c r="C70" s="6" t="n">
        <v>3265443</v>
      </c>
    </row>
    <row r="71">
      <c r="A71" s="3" t="inlineStr">
        <is>
          <t>Liabilities</t>
        </is>
      </c>
    </row>
    <row r="72">
      <c r="A72" s="4" t="inlineStr">
        <is>
          <t>Total liabilities</t>
        </is>
      </c>
      <c r="B72" s="6" t="n">
        <v>-24838694</v>
      </c>
      <c r="C72" s="6" t="n">
        <v>-15038620</v>
      </c>
    </row>
    <row r="73">
      <c r="A73" s="4" t="inlineStr">
        <is>
          <t>Measured on a recurring basis | Level 2 | Interest rate contracts</t>
        </is>
      </c>
    </row>
    <row r="74">
      <c r="A74" s="3" t="inlineStr">
        <is>
          <t>Assets</t>
        </is>
      </c>
    </row>
    <row r="75">
      <c r="A75" s="4" t="inlineStr">
        <is>
          <t>Derivative assets</t>
        </is>
      </c>
      <c r="B75" s="6" t="n">
        <v>437860</v>
      </c>
      <c r="C75" s="6" t="n">
        <v>608703</v>
      </c>
    </row>
    <row r="76">
      <c r="A76" s="3" t="inlineStr">
        <is>
          <t>Liabilities</t>
        </is>
      </c>
    </row>
    <row r="77">
      <c r="A77" s="4" t="inlineStr">
        <is>
          <t>Derivative liabilities</t>
        </is>
      </c>
      <c r="B77" s="6" t="n">
        <v>-1124474</v>
      </c>
      <c r="C77" s="6" t="n">
        <v>-717973</v>
      </c>
    </row>
    <row r="78">
      <c r="A78" s="4" t="inlineStr">
        <is>
          <t>Measured on a recurring basis | Level 2 | Mortgage delivery commitments</t>
        </is>
      </c>
    </row>
    <row r="79">
      <c r="A79" s="3" t="inlineStr">
        <is>
          <t>Assets</t>
        </is>
      </c>
    </row>
    <row r="80">
      <c r="A80" s="4" t="inlineStr">
        <is>
          <t>Derivative assets</t>
        </is>
      </c>
      <c r="B80" s="6" t="n">
        <v>29</v>
      </c>
      <c r="C80" s="6" t="n">
        <v>105</v>
      </c>
    </row>
    <row r="81">
      <c r="A81" s="3" t="inlineStr">
        <is>
          <t>Liabilities</t>
        </is>
      </c>
    </row>
    <row r="82">
      <c r="A82" s="4" t="inlineStr">
        <is>
          <t>Derivative liabilities</t>
        </is>
      </c>
      <c r="B82" s="6" t="n">
        <v>-1</v>
      </c>
      <c r="C82" s="6" t="n">
        <v>-1</v>
      </c>
    </row>
    <row r="83">
      <c r="A83" s="4" t="inlineStr">
        <is>
          <t>Measured on a recurring basis | Level 2 | Corporate notes</t>
        </is>
      </c>
    </row>
    <row r="84">
      <c r="A84" s="3" t="inlineStr">
        <is>
          <t>Assets</t>
        </is>
      </c>
    </row>
    <row r="85">
      <c r="A85" s="4" t="inlineStr">
        <is>
          <t>Trading securities</t>
        </is>
      </c>
      <c r="B85" s="6" t="n">
        <v>2164</v>
      </c>
      <c r="C85" s="6" t="n">
        <v>3217</v>
      </c>
    </row>
    <row r="86">
      <c r="A86" s="4" t="inlineStr">
        <is>
          <t>Measured on a recurring basis | Level 2 | Consolidated obligation - discount notes, fair value option</t>
        </is>
      </c>
    </row>
    <row r="87">
      <c r="A87" s="3" t="inlineStr">
        <is>
          <t>Liabilities</t>
        </is>
      </c>
    </row>
    <row r="88">
      <c r="A88" s="4" t="inlineStr">
        <is>
          <t>Consolidated obligations</t>
        </is>
      </c>
      <c r="B88" s="6" t="n">
        <v>7133755</v>
      </c>
      <c r="C88" s="6" t="n">
        <v>2186603</v>
      </c>
    </row>
    <row r="89">
      <c r="A89" s="4" t="inlineStr">
        <is>
          <t>Measured on a recurring basis | Level 2 | Consolidated obligation - bonds, fair value option</t>
        </is>
      </c>
    </row>
    <row r="90">
      <c r="A90" s="3" t="inlineStr">
        <is>
          <t>Liabilities</t>
        </is>
      </c>
    </row>
    <row r="91">
      <c r="A91" s="4" t="inlineStr">
        <is>
          <t>Consolidated obligations</t>
        </is>
      </c>
      <c r="B91" s="6" t="n">
        <v>16580464</v>
      </c>
      <c r="C91" s="6" t="n">
        <v>12134043</v>
      </c>
    </row>
    <row r="92">
      <c r="A92" s="4" t="inlineStr">
        <is>
          <t>Measured on a recurring basis | Level 2 | GSE | Mortgage-backed securities (MBS)</t>
        </is>
      </c>
    </row>
    <row r="93">
      <c r="A93" s="3" t="inlineStr">
        <is>
          <t>Assets</t>
        </is>
      </c>
    </row>
    <row r="94">
      <c r="A94" s="4" t="inlineStr">
        <is>
          <t>Available-for-sale securities</t>
        </is>
      </c>
      <c r="B94" s="5" t="n">
        <v>3435945</v>
      </c>
      <c r="C94" s="5" t="n">
        <v>26534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Items Measured at Fair Value on a Non-recurring Basis (Details) - Measured on a non-recurring basis - USD ($) $ in Thousands</t>
        </is>
      </c>
      <c r="B1" s="2" t="inlineStr">
        <is>
          <t>Dec. 31, 2020</t>
        </is>
      </c>
      <c r="C1" s="2" t="inlineStr">
        <is>
          <t>Dec. 31, 2019</t>
        </is>
      </c>
    </row>
    <row r="2">
      <c r="A2" s="3" t="inlineStr">
        <is>
          <t>Assets recorded at fair value on a non-recurring basis</t>
        </is>
      </c>
    </row>
    <row r="3">
      <c r="A3" s="4" t="inlineStr">
        <is>
          <t>Real estate owned</t>
        </is>
      </c>
      <c r="C3" s="5" t="n">
        <v>306</v>
      </c>
    </row>
    <row r="4">
      <c r="A4" s="4" t="inlineStr">
        <is>
          <t>Total assets at fair value</t>
        </is>
      </c>
      <c r="B4" s="5" t="n">
        <v>1671</v>
      </c>
      <c r="C4" s="6" t="n">
        <v>386</v>
      </c>
    </row>
    <row r="5">
      <c r="A5" s="4" t="inlineStr">
        <is>
          <t>Past due 180 days or more</t>
        </is>
      </c>
    </row>
    <row r="6">
      <c r="A6" s="3" t="inlineStr">
        <is>
          <t>Assets recorded at fair value on a non-recurring basis</t>
        </is>
      </c>
    </row>
    <row r="7">
      <c r="A7" s="4" t="inlineStr">
        <is>
          <t>Mortgage loans held-for-portfolio</t>
        </is>
      </c>
      <c r="B7" s="6" t="n">
        <v>1671</v>
      </c>
      <c r="C7" s="6" t="n">
        <v>80</v>
      </c>
    </row>
    <row r="8">
      <c r="A8" s="4" t="inlineStr">
        <is>
          <t>Level 2</t>
        </is>
      </c>
    </row>
    <row r="9">
      <c r="A9" s="3" t="inlineStr">
        <is>
          <t>Assets recorded at fair value on a non-recurring basis</t>
        </is>
      </c>
    </row>
    <row r="10">
      <c r="A10" s="4" t="inlineStr">
        <is>
          <t>Total assets at fair value</t>
        </is>
      </c>
      <c r="B10" s="6" t="n">
        <v>1671</v>
      </c>
      <c r="C10" s="6" t="n">
        <v>80</v>
      </c>
    </row>
    <row r="11">
      <c r="A11" s="4" t="inlineStr">
        <is>
          <t>Level 2 | Past due 180 days or more</t>
        </is>
      </c>
    </row>
    <row r="12">
      <c r="A12" s="3" t="inlineStr">
        <is>
          <t>Assets recorded at fair value on a non-recurring basis</t>
        </is>
      </c>
    </row>
    <row r="13">
      <c r="A13" s="4" t="inlineStr">
        <is>
          <t>Mortgage loans held-for-portfolio</t>
        </is>
      </c>
      <c r="B13" s="5" t="n">
        <v>1671</v>
      </c>
      <c r="C13" s="6" t="n">
        <v>80</v>
      </c>
    </row>
    <row r="14">
      <c r="A14" s="4" t="inlineStr">
        <is>
          <t>Level 3</t>
        </is>
      </c>
    </row>
    <row r="15">
      <c r="A15" s="3" t="inlineStr">
        <is>
          <t>Assets recorded at fair value on a non-recurring basis</t>
        </is>
      </c>
    </row>
    <row r="16">
      <c r="A16" s="4" t="inlineStr">
        <is>
          <t>Real estate owned</t>
        </is>
      </c>
      <c r="C16" s="6" t="n">
        <v>306</v>
      </c>
    </row>
    <row r="17">
      <c r="A17" s="4" t="inlineStr">
        <is>
          <t>Total assets at fair value</t>
        </is>
      </c>
      <c r="C17" s="5" t="n">
        <v>3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17:08Z</dcterms:created>
  <dcterms:modified xmlns:dcterms="http://purl.org/dc/terms/" xmlns:xsi="http://www.w3.org/2001/XMLSchema-instance" xsi:type="dcterms:W3CDTF">2021-03-19T17:17:08Z</dcterms:modified>
</cp:coreProperties>
</file>